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rporation Information" sheetId="8" state="visible" r:id="rId8"/>
    <sheet xmlns:r="http://schemas.openxmlformats.org/officeDocument/2006/relationships" name="Summary of Significant Accounti" sheetId="9" state="visible" r:id="rId9"/>
    <sheet xmlns:r="http://schemas.openxmlformats.org/officeDocument/2006/relationships" name="Financial Risk Management" sheetId="10" state="visible" r:id="rId10"/>
    <sheet xmlns:r="http://schemas.openxmlformats.org/officeDocument/2006/relationships" name="Critical Accounting Estimates a" sheetId="11" state="visible" r:id="rId11"/>
    <sheet xmlns:r="http://schemas.openxmlformats.org/officeDocument/2006/relationships" name="Segment Reporting and Geographi" sheetId="12" state="visible" r:id="rId12"/>
    <sheet xmlns:r="http://schemas.openxmlformats.org/officeDocument/2006/relationships" name="Revenue" sheetId="13" state="visible" r:id="rId13"/>
    <sheet xmlns:r="http://schemas.openxmlformats.org/officeDocument/2006/relationships" name="Cost of sales" sheetId="14" state="visible" r:id="rId14"/>
    <sheet xmlns:r="http://schemas.openxmlformats.org/officeDocument/2006/relationships" name="Other Income" sheetId="15" state="visible" r:id="rId15"/>
    <sheet xmlns:r="http://schemas.openxmlformats.org/officeDocument/2006/relationships" name="Selling, general and administra" sheetId="16" state="visible" r:id="rId16"/>
    <sheet xmlns:r="http://schemas.openxmlformats.org/officeDocument/2006/relationships" name="Equity In Earnings_(Loss) of In" sheetId="17" state="visible" r:id="rId17"/>
    <sheet xmlns:r="http://schemas.openxmlformats.org/officeDocument/2006/relationships" name="Non-operating items" sheetId="18" state="visible" r:id="rId18"/>
    <sheet xmlns:r="http://schemas.openxmlformats.org/officeDocument/2006/relationships" name="Interest - Finance Income and E" sheetId="19" state="visible" r:id="rId19"/>
    <sheet xmlns:r="http://schemas.openxmlformats.org/officeDocument/2006/relationships" name="Income Taxes" sheetId="20" state="visible" r:id="rId20"/>
    <sheet xmlns:r="http://schemas.openxmlformats.org/officeDocument/2006/relationships" name="Earnings_(Loss) Per Share" sheetId="21" state="visible" r:id="rId21"/>
    <sheet xmlns:r="http://schemas.openxmlformats.org/officeDocument/2006/relationships" name="Cash and Cash Equivalents, and " sheetId="22" state="visible" r:id="rId22"/>
    <sheet xmlns:r="http://schemas.openxmlformats.org/officeDocument/2006/relationships" name="Accounts Receivables, Other Rec" sheetId="23" state="visible" r:id="rId23"/>
    <sheet xmlns:r="http://schemas.openxmlformats.org/officeDocument/2006/relationships" name="Inventories" sheetId="24" state="visible" r:id="rId24"/>
    <sheet xmlns:r="http://schemas.openxmlformats.org/officeDocument/2006/relationships" name="Financial Instruments" sheetId="25" state="visible" r:id="rId25"/>
    <sheet xmlns:r="http://schemas.openxmlformats.org/officeDocument/2006/relationships" name="Property, Plant and Equipment, " sheetId="26" state="visible" r:id="rId26"/>
    <sheet xmlns:r="http://schemas.openxmlformats.org/officeDocument/2006/relationships" name="Other Investments" sheetId="27" state="visible" r:id="rId27"/>
    <sheet xmlns:r="http://schemas.openxmlformats.org/officeDocument/2006/relationships" name="Intangible Assets, net" sheetId="28" state="visible" r:id="rId28"/>
    <sheet xmlns:r="http://schemas.openxmlformats.org/officeDocument/2006/relationships" name="Goodwill" sheetId="29" state="visible" r:id="rId29"/>
    <sheet xmlns:r="http://schemas.openxmlformats.org/officeDocument/2006/relationships" name="Accrued Expenses and Other Liab" sheetId="30" state="visible" r:id="rId30"/>
    <sheet xmlns:r="http://schemas.openxmlformats.org/officeDocument/2006/relationships" name="Defined Benefit Liability" sheetId="31" state="visible" r:id="rId31"/>
    <sheet xmlns:r="http://schemas.openxmlformats.org/officeDocument/2006/relationships" name="Share Capital, Treasury Stock a" sheetId="32" state="visible" r:id="rId32"/>
    <sheet xmlns:r="http://schemas.openxmlformats.org/officeDocument/2006/relationships" name="Statutory Reserves and Other Re" sheetId="33" state="visible" r:id="rId33"/>
    <sheet xmlns:r="http://schemas.openxmlformats.org/officeDocument/2006/relationships" name="Share-based Payment Reserves" sheetId="34" state="visible" r:id="rId34"/>
    <sheet xmlns:r="http://schemas.openxmlformats.org/officeDocument/2006/relationships" name="Commitments" sheetId="35" state="visible" r:id="rId35"/>
    <sheet xmlns:r="http://schemas.openxmlformats.org/officeDocument/2006/relationships" name="Contingent liabilities" sheetId="36" state="visible" r:id="rId36"/>
    <sheet xmlns:r="http://schemas.openxmlformats.org/officeDocument/2006/relationships" name="Related Party Transactions" sheetId="37" state="visible" r:id="rId37"/>
    <sheet xmlns:r="http://schemas.openxmlformats.org/officeDocument/2006/relationships" name="Principal Subsidiaries and Tran" sheetId="38" state="visible" r:id="rId38"/>
    <sheet xmlns:r="http://schemas.openxmlformats.org/officeDocument/2006/relationships" name="Seasonality of Operations" sheetId="39" state="visible" r:id="rId39"/>
    <sheet xmlns:r="http://schemas.openxmlformats.org/officeDocument/2006/relationships" name="Subsequent Events" sheetId="40" state="visible" r:id="rId40"/>
    <sheet xmlns:r="http://schemas.openxmlformats.org/officeDocument/2006/relationships" name="Summary of Significant Accoun_2" sheetId="41" state="visible" r:id="rId41"/>
    <sheet xmlns:r="http://schemas.openxmlformats.org/officeDocument/2006/relationships" name="Financial Risk Management (Tabl" sheetId="42" state="visible" r:id="rId42"/>
    <sheet xmlns:r="http://schemas.openxmlformats.org/officeDocument/2006/relationships" name="Segment Reporting and Geograp_2" sheetId="43" state="visible" r:id="rId43"/>
    <sheet xmlns:r="http://schemas.openxmlformats.org/officeDocument/2006/relationships" name="Revenue (Tables)" sheetId="44" state="visible" r:id="rId44"/>
    <sheet xmlns:r="http://schemas.openxmlformats.org/officeDocument/2006/relationships" name="Cost of sales (Tables)" sheetId="45" state="visible" r:id="rId45"/>
    <sheet xmlns:r="http://schemas.openxmlformats.org/officeDocument/2006/relationships" name="Other Income (Tables)" sheetId="46" state="visible" r:id="rId46"/>
    <sheet xmlns:r="http://schemas.openxmlformats.org/officeDocument/2006/relationships" name="Selling, general and administ_2" sheetId="47" state="visible" r:id="rId47"/>
    <sheet xmlns:r="http://schemas.openxmlformats.org/officeDocument/2006/relationships" name="Equity In Earnings_(Loss) of _2" sheetId="48" state="visible" r:id="rId48"/>
    <sheet xmlns:r="http://schemas.openxmlformats.org/officeDocument/2006/relationships" name="Non-operating items (Tables)" sheetId="49" state="visible" r:id="rId49"/>
    <sheet xmlns:r="http://schemas.openxmlformats.org/officeDocument/2006/relationships" name="Interest - Finance Income and_2" sheetId="50" state="visible" r:id="rId50"/>
    <sheet xmlns:r="http://schemas.openxmlformats.org/officeDocument/2006/relationships" name="Income Taxes (Tables)" sheetId="51" state="visible" r:id="rId51"/>
    <sheet xmlns:r="http://schemas.openxmlformats.org/officeDocument/2006/relationships" name="Earnings_(Loss) Per Share (Tabl" sheetId="52" state="visible" r:id="rId52"/>
    <sheet xmlns:r="http://schemas.openxmlformats.org/officeDocument/2006/relationships" name="Cash and Cash Equivalents, an_2" sheetId="53" state="visible" r:id="rId53"/>
    <sheet xmlns:r="http://schemas.openxmlformats.org/officeDocument/2006/relationships" name="Accounts Receivables, Other R_2" sheetId="54" state="visible" r:id="rId54"/>
    <sheet xmlns:r="http://schemas.openxmlformats.org/officeDocument/2006/relationships" name="Inventories (Tables)" sheetId="55" state="visible" r:id="rId55"/>
    <sheet xmlns:r="http://schemas.openxmlformats.org/officeDocument/2006/relationships" name="Financial Instruments (Tables)" sheetId="56" state="visible" r:id="rId56"/>
    <sheet xmlns:r="http://schemas.openxmlformats.org/officeDocument/2006/relationships" name="Property, Plant and Equipment_2" sheetId="57" state="visible" r:id="rId57"/>
    <sheet xmlns:r="http://schemas.openxmlformats.org/officeDocument/2006/relationships" name="Other Investments (Tables)" sheetId="58" state="visible" r:id="rId58"/>
    <sheet xmlns:r="http://schemas.openxmlformats.org/officeDocument/2006/relationships" name="Intangible Assets, net (Tables)" sheetId="59" state="visible" r:id="rId59"/>
    <sheet xmlns:r="http://schemas.openxmlformats.org/officeDocument/2006/relationships" name="Goodwill (Tables)" sheetId="60" state="visible" r:id="rId60"/>
    <sheet xmlns:r="http://schemas.openxmlformats.org/officeDocument/2006/relationships" name="Accrued Expenses and Other Li_2" sheetId="61" state="visible" r:id="rId61"/>
    <sheet xmlns:r="http://schemas.openxmlformats.org/officeDocument/2006/relationships" name="Defined Benefit Liability (Tabl" sheetId="62" state="visible" r:id="rId62"/>
    <sheet xmlns:r="http://schemas.openxmlformats.org/officeDocument/2006/relationships" name="Share Capital, Treasury Stock_2" sheetId="63" state="visible" r:id="rId63"/>
    <sheet xmlns:r="http://schemas.openxmlformats.org/officeDocument/2006/relationships" name="Share-based Payment Reserves (T" sheetId="64" state="visible" r:id="rId64"/>
    <sheet xmlns:r="http://schemas.openxmlformats.org/officeDocument/2006/relationships" name="Commitments (Tables)" sheetId="65" state="visible" r:id="rId65"/>
    <sheet xmlns:r="http://schemas.openxmlformats.org/officeDocument/2006/relationships" name="Contingent liabilities (Tables)" sheetId="66" state="visible" r:id="rId66"/>
    <sheet xmlns:r="http://schemas.openxmlformats.org/officeDocument/2006/relationships" name="Related Party Transactions (Tab" sheetId="67" state="visible" r:id="rId67"/>
    <sheet xmlns:r="http://schemas.openxmlformats.org/officeDocument/2006/relationships" name="Principal Subsidiaries and Tr_2" sheetId="68" state="visible" r:id="rId68"/>
    <sheet xmlns:r="http://schemas.openxmlformats.org/officeDocument/2006/relationships" name="Summary of Significant Accoun_3" sheetId="69" state="visible" r:id="rId69"/>
    <sheet xmlns:r="http://schemas.openxmlformats.org/officeDocument/2006/relationships" name="Financial Risk Management (Deta" sheetId="70" state="visible" r:id="rId70"/>
    <sheet xmlns:r="http://schemas.openxmlformats.org/officeDocument/2006/relationships" name="Financial Risk Management (De_2" sheetId="71" state="visible" r:id="rId71"/>
    <sheet xmlns:r="http://schemas.openxmlformats.org/officeDocument/2006/relationships" name="Financial Risk Management (De_3" sheetId="72" state="visible" r:id="rId72"/>
    <sheet xmlns:r="http://schemas.openxmlformats.org/officeDocument/2006/relationships" name="Financial Risk Management (De_4" sheetId="73" state="visible" r:id="rId73"/>
    <sheet xmlns:r="http://schemas.openxmlformats.org/officeDocument/2006/relationships" name="Financial Risk Management (De_5" sheetId="74" state="visible" r:id="rId74"/>
    <sheet xmlns:r="http://schemas.openxmlformats.org/officeDocument/2006/relationships" name="Financial Risk Management (De_6" sheetId="75" state="visible" r:id="rId75"/>
    <sheet xmlns:r="http://schemas.openxmlformats.org/officeDocument/2006/relationships" name="Financial Risk Management (De_7" sheetId="76" state="visible" r:id="rId76"/>
    <sheet xmlns:r="http://schemas.openxmlformats.org/officeDocument/2006/relationships" name="Financial Risk Management (De_8" sheetId="77" state="visible" r:id="rId77"/>
    <sheet xmlns:r="http://schemas.openxmlformats.org/officeDocument/2006/relationships" name="Segment Reporting and Geograp_3" sheetId="78" state="visible" r:id="rId78"/>
    <sheet xmlns:r="http://schemas.openxmlformats.org/officeDocument/2006/relationships" name="Segment Reporting and Geograp_4" sheetId="79" state="visible" r:id="rId79"/>
    <sheet xmlns:r="http://schemas.openxmlformats.org/officeDocument/2006/relationships" name="Segment Reporting and Geograp_5" sheetId="80" state="visible" r:id="rId80"/>
    <sheet xmlns:r="http://schemas.openxmlformats.org/officeDocument/2006/relationships" name="Revenue (Details)" sheetId="81" state="visible" r:id="rId81"/>
    <sheet xmlns:r="http://schemas.openxmlformats.org/officeDocument/2006/relationships" name="Cost of sales (Details)" sheetId="82" state="visible" r:id="rId82"/>
    <sheet xmlns:r="http://schemas.openxmlformats.org/officeDocument/2006/relationships" name="Other Income (Details)" sheetId="83" state="visible" r:id="rId83"/>
    <sheet xmlns:r="http://schemas.openxmlformats.org/officeDocument/2006/relationships" name="Selling, general and administ_3" sheetId="84" state="visible" r:id="rId84"/>
    <sheet xmlns:r="http://schemas.openxmlformats.org/officeDocument/2006/relationships" name="Selling, general and administ_4" sheetId="85" state="visible" r:id="rId85"/>
    <sheet xmlns:r="http://schemas.openxmlformats.org/officeDocument/2006/relationships" name="Selling, general and administ_5" sheetId="86" state="visible" r:id="rId86"/>
    <sheet xmlns:r="http://schemas.openxmlformats.org/officeDocument/2006/relationships" name="Equity In Earnings_(Loss) of _3" sheetId="87" state="visible" r:id="rId87"/>
    <sheet xmlns:r="http://schemas.openxmlformats.org/officeDocument/2006/relationships" name="Equity In Earnings_(Loss) of _4" sheetId="88" state="visible" r:id="rId88"/>
    <sheet xmlns:r="http://schemas.openxmlformats.org/officeDocument/2006/relationships" name="Equity In Earnings_(Loss) of _5" sheetId="89" state="visible" r:id="rId89"/>
    <sheet xmlns:r="http://schemas.openxmlformats.org/officeDocument/2006/relationships" name="Non-operating items (Details)" sheetId="90" state="visible" r:id="rId90"/>
    <sheet xmlns:r="http://schemas.openxmlformats.org/officeDocument/2006/relationships" name="Non-operating items (Details 1)" sheetId="91" state="visible" r:id="rId91"/>
    <sheet xmlns:r="http://schemas.openxmlformats.org/officeDocument/2006/relationships" name="Interest - Finance Income and_3" sheetId="92" state="visible" r:id="rId92"/>
    <sheet xmlns:r="http://schemas.openxmlformats.org/officeDocument/2006/relationships" name="Income Taxes (Details)" sheetId="93" state="visible" r:id="rId93"/>
    <sheet xmlns:r="http://schemas.openxmlformats.org/officeDocument/2006/relationships" name="Income Taxes (Details 1)" sheetId="94" state="visible" r:id="rId94"/>
    <sheet xmlns:r="http://schemas.openxmlformats.org/officeDocument/2006/relationships" name="Income Taxes (Details 2)" sheetId="95" state="visible" r:id="rId95"/>
    <sheet xmlns:r="http://schemas.openxmlformats.org/officeDocument/2006/relationships" name="Income Taxes (Details 3)" sheetId="96" state="visible" r:id="rId96"/>
    <sheet xmlns:r="http://schemas.openxmlformats.org/officeDocument/2006/relationships" name="Income Taxes (Details 4)" sheetId="97" state="visible" r:id="rId97"/>
    <sheet xmlns:r="http://schemas.openxmlformats.org/officeDocument/2006/relationships" name="Income Taxes (Details Textual)" sheetId="98" state="visible" r:id="rId98"/>
    <sheet xmlns:r="http://schemas.openxmlformats.org/officeDocument/2006/relationships" name="Earnings_(Loss) Per Share (Deta" sheetId="99" state="visible" r:id="rId99"/>
    <sheet xmlns:r="http://schemas.openxmlformats.org/officeDocument/2006/relationships" name="Earnings_(Loss) Per Share (De_2" sheetId="100" state="visible" r:id="rId100"/>
    <sheet xmlns:r="http://schemas.openxmlformats.org/officeDocument/2006/relationships" name="Cash and Cash Equivalents, an_3" sheetId="101" state="visible" r:id="rId101"/>
    <sheet xmlns:r="http://schemas.openxmlformats.org/officeDocument/2006/relationships" name="Cash and Cash Equivalents, an_4" sheetId="102" state="visible" r:id="rId102"/>
    <sheet xmlns:r="http://schemas.openxmlformats.org/officeDocument/2006/relationships" name="Cash and Cash Equivalents, an_5" sheetId="103" state="visible" r:id="rId103"/>
    <sheet xmlns:r="http://schemas.openxmlformats.org/officeDocument/2006/relationships" name="Accounts Receivables, Other R_3" sheetId="104" state="visible" r:id="rId104"/>
    <sheet xmlns:r="http://schemas.openxmlformats.org/officeDocument/2006/relationships" name="Accounts Receivables, Other R_4" sheetId="105" state="visible" r:id="rId105"/>
    <sheet xmlns:r="http://schemas.openxmlformats.org/officeDocument/2006/relationships" name="Accounts Receivables, Other R_5" sheetId="106" state="visible" r:id="rId106"/>
    <sheet xmlns:r="http://schemas.openxmlformats.org/officeDocument/2006/relationships" name="Accounts Receivables, Other R_6" sheetId="107" state="visible" r:id="rId107"/>
    <sheet xmlns:r="http://schemas.openxmlformats.org/officeDocument/2006/relationships" name="Inventories (Details)" sheetId="108" state="visible" r:id="rId108"/>
    <sheet xmlns:r="http://schemas.openxmlformats.org/officeDocument/2006/relationships" name="Inventories (Details 1)" sheetId="109" state="visible" r:id="rId109"/>
    <sheet xmlns:r="http://schemas.openxmlformats.org/officeDocument/2006/relationships" name="Inventories (Details Textual)" sheetId="110" state="visible" r:id="rId110"/>
    <sheet xmlns:r="http://schemas.openxmlformats.org/officeDocument/2006/relationships" name="Financial Instruments (Details)" sheetId="111" state="visible" r:id="rId111"/>
    <sheet xmlns:r="http://schemas.openxmlformats.org/officeDocument/2006/relationships" name="Property, Plant and Equipment_3" sheetId="112" state="visible" r:id="rId112"/>
    <sheet xmlns:r="http://schemas.openxmlformats.org/officeDocument/2006/relationships" name="Other Investments (Details)" sheetId="113" state="visible" r:id="rId113"/>
    <sheet xmlns:r="http://schemas.openxmlformats.org/officeDocument/2006/relationships" name="Other Investments (Details Text" sheetId="114" state="visible" r:id="rId114"/>
    <sheet xmlns:r="http://schemas.openxmlformats.org/officeDocument/2006/relationships" name="Intangible Assets, net (Details" sheetId="115" state="visible" r:id="rId115"/>
    <sheet xmlns:r="http://schemas.openxmlformats.org/officeDocument/2006/relationships" name="Goodwill (Details)" sheetId="116" state="visible" r:id="rId116"/>
    <sheet xmlns:r="http://schemas.openxmlformats.org/officeDocument/2006/relationships" name="Goodwill (Details Textual)" sheetId="117" state="visible" r:id="rId117"/>
    <sheet xmlns:r="http://schemas.openxmlformats.org/officeDocument/2006/relationships" name="Accrued Expenses and Other Li_3" sheetId="118" state="visible" r:id="rId118"/>
    <sheet xmlns:r="http://schemas.openxmlformats.org/officeDocument/2006/relationships" name="Accrued Expenses and Other Li_4" sheetId="119" state="visible" r:id="rId119"/>
    <sheet xmlns:r="http://schemas.openxmlformats.org/officeDocument/2006/relationships" name="Accrued Expenses and Other Li_5" sheetId="120" state="visible" r:id="rId120"/>
    <sheet xmlns:r="http://schemas.openxmlformats.org/officeDocument/2006/relationships" name="Defined Benefit Liability (Deta" sheetId="121" state="visible" r:id="rId121"/>
    <sheet xmlns:r="http://schemas.openxmlformats.org/officeDocument/2006/relationships" name="Defined Benefit Liability (De_2" sheetId="122" state="visible" r:id="rId122"/>
    <sheet xmlns:r="http://schemas.openxmlformats.org/officeDocument/2006/relationships" name="Defined Benefit Liability (De_3" sheetId="123" state="visible" r:id="rId123"/>
    <sheet xmlns:r="http://schemas.openxmlformats.org/officeDocument/2006/relationships" name="Defined Benefit Liability (De_4" sheetId="124" state="visible" r:id="rId124"/>
    <sheet xmlns:r="http://schemas.openxmlformats.org/officeDocument/2006/relationships" name="Defined Benefit Liability (De_5" sheetId="125" state="visible" r:id="rId125"/>
    <sheet xmlns:r="http://schemas.openxmlformats.org/officeDocument/2006/relationships" name="Defined Benefit Liability (De_6" sheetId="126" state="visible" r:id="rId126"/>
    <sheet xmlns:r="http://schemas.openxmlformats.org/officeDocument/2006/relationships" name="Defined Benefit Liability (De_7" sheetId="127" state="visible" r:id="rId127"/>
    <sheet xmlns:r="http://schemas.openxmlformats.org/officeDocument/2006/relationships" name="Defined Benefit Liability (De_8" sheetId="128" state="visible" r:id="rId128"/>
    <sheet xmlns:r="http://schemas.openxmlformats.org/officeDocument/2006/relationships" name="Defined Benefit Liability (De_9" sheetId="129" state="visible" r:id="rId129"/>
    <sheet xmlns:r="http://schemas.openxmlformats.org/officeDocument/2006/relationships" name="Share Capital, Treasury Stock_3" sheetId="130" state="visible" r:id="rId130"/>
    <sheet xmlns:r="http://schemas.openxmlformats.org/officeDocument/2006/relationships" name="Share Capital, Treasury Stock_4" sheetId="131" state="visible" r:id="rId131"/>
    <sheet xmlns:r="http://schemas.openxmlformats.org/officeDocument/2006/relationships" name="Statutory Reserves and Other _2" sheetId="132" state="visible" r:id="rId132"/>
    <sheet xmlns:r="http://schemas.openxmlformats.org/officeDocument/2006/relationships" name="Share-based Payment Reserves (D" sheetId="133" state="visible" r:id="rId133"/>
    <sheet xmlns:r="http://schemas.openxmlformats.org/officeDocument/2006/relationships" name="Share-based Payment Reserves _2" sheetId="134" state="visible" r:id="rId134"/>
    <sheet xmlns:r="http://schemas.openxmlformats.org/officeDocument/2006/relationships" name="Share-based Payment Reserves _3" sheetId="135" state="visible" r:id="rId135"/>
    <sheet xmlns:r="http://schemas.openxmlformats.org/officeDocument/2006/relationships" name="Commitments (Details)" sheetId="136" state="visible" r:id="rId136"/>
    <sheet xmlns:r="http://schemas.openxmlformats.org/officeDocument/2006/relationships" name="Commitments (Details 1)" sheetId="137" state="visible" r:id="rId137"/>
    <sheet xmlns:r="http://schemas.openxmlformats.org/officeDocument/2006/relationships" name="Commitments (Details Textual)" sheetId="138" state="visible" r:id="rId138"/>
    <sheet xmlns:r="http://schemas.openxmlformats.org/officeDocument/2006/relationships" name="Contingent liabilities (Details" sheetId="139" state="visible" r:id="rId139"/>
    <sheet xmlns:r="http://schemas.openxmlformats.org/officeDocument/2006/relationships" name="Contingent liabilities (Detai_2" sheetId="140" state="visible" r:id="rId140"/>
    <sheet xmlns:r="http://schemas.openxmlformats.org/officeDocument/2006/relationships" name="Related Party Transactions (Det" sheetId="141" state="visible" r:id="rId141"/>
    <sheet xmlns:r="http://schemas.openxmlformats.org/officeDocument/2006/relationships" name="Related Party Transactions (D_2" sheetId="142" state="visible" r:id="rId142"/>
    <sheet xmlns:r="http://schemas.openxmlformats.org/officeDocument/2006/relationships" name="Related Party Transactions (D_3" sheetId="143" state="visible" r:id="rId143"/>
    <sheet xmlns:r="http://schemas.openxmlformats.org/officeDocument/2006/relationships" name="Principal Subsidiaries and Tr_3" sheetId="144" state="visible" r:id="rId144"/>
    <sheet xmlns:r="http://schemas.openxmlformats.org/officeDocument/2006/relationships" name="Principal Subsidiaries and Tr_4" sheetId="145" state="visible" r:id="rId145"/>
    <sheet xmlns:r="http://schemas.openxmlformats.org/officeDocument/2006/relationships" name="Principal Subsidiaries and Tr_5" sheetId="146" state="visible" r:id="rId146"/>
    <sheet xmlns:r="http://schemas.openxmlformats.org/officeDocument/2006/relationships" name="Subsequent Events (Details Text" sheetId="147" state="visible" r:id="rId147"/>
  </sheets>
  <definedNames/>
  <calcPr calcId="124519" fullCalcOnLoad="1"/>
</workbook>
</file>

<file path=xl/sharedStrings.xml><?xml version="1.0" encoding="utf-8"?>
<sst xmlns="http://schemas.openxmlformats.org/spreadsheetml/2006/main" uniqueCount="1447">
  <si>
    <t>Document And Entity Information</t>
  </si>
  <si>
    <t>12 Months Ended</t>
  </si>
  <si>
    <t>Jun. 30, 2018shares</t>
  </si>
  <si>
    <t>Document Information [Line Items]</t>
  </si>
  <si>
    <t>Document Type</t>
  </si>
  <si>
    <t>20-F</t>
  </si>
  <si>
    <t>Amendment Flag</t>
  </si>
  <si>
    <t>false</t>
  </si>
  <si>
    <t>Document Period End Date</t>
  </si>
  <si>
    <t>Jun. 30,
		2018</t>
  </si>
  <si>
    <t>Document Fiscal Year Focus</t>
  </si>
  <si>
    <t>Document Fiscal Period Focus</t>
  </si>
  <si>
    <t>FY</t>
  </si>
  <si>
    <t>Entity Registrant Name</t>
  </si>
  <si>
    <t>AGRIA CORP</t>
  </si>
  <si>
    <t>Entity Central Index Key</t>
  </si>
  <si>
    <t>Current Fiscal Year End Date</t>
  </si>
  <si>
    <t>--06-30</t>
  </si>
  <si>
    <t>Entity Well-known Seasoned Issuer</t>
  </si>
  <si>
    <t>No</t>
  </si>
  <si>
    <t>Entity Voluntary Filers</t>
  </si>
  <si>
    <t>Entity Current Reporting Status</t>
  </si>
  <si>
    <t>Yes</t>
  </si>
  <si>
    <t>Entity Filer Category</t>
  </si>
  <si>
    <t>Non-accelerated Filer</t>
  </si>
  <si>
    <t>Entity Common Stock, Shares Outstanding</t>
  </si>
  <si>
    <t>CONSOLIDATED STATEMENTS OF FINANCIAL POSITION - USD ($) $ in Thousands</t>
  </si>
  <si>
    <t>Jun. 30, 2018</t>
  </si>
  <si>
    <t>Jun. 30, 2017</t>
  </si>
  <si>
    <t>Current assets:</t>
  </si>
  <si>
    <t>Cash and cash equivalents</t>
  </si>
  <si>
    <t>Accounts receivable, net</t>
  </si>
  <si>
    <t>Other receivables and prepayments</t>
  </si>
  <si>
    <t>Inventories</t>
  </si>
  <si>
    <t>Biological assets</t>
  </si>
  <si>
    <t>Short-term derivative assets</t>
  </si>
  <si>
    <t>Other investments</t>
  </si>
  <si>
    <t>Assets held for sale</t>
  </si>
  <si>
    <t>Amount due from related parties</t>
  </si>
  <si>
    <t>Total current assets</t>
  </si>
  <si>
    <t>Non-current assets:</t>
  </si>
  <si>
    <t>Property, plant and equipment, net</t>
  </si>
  <si>
    <t>Investments in equity accounted investees</t>
  </si>
  <si>
    <t>Intangible assets, net</t>
  </si>
  <si>
    <t>Goodwill</t>
  </si>
  <si>
    <t>Long-term derivative assets</t>
  </si>
  <si>
    <t>Non-current prepayments</t>
  </si>
  <si>
    <t>Deferred tax asset, net</t>
  </si>
  <si>
    <t>Total non-current assets</t>
  </si>
  <si>
    <t>Total assets</t>
  </si>
  <si>
    <t>Current liabilities:</t>
  </si>
  <si>
    <t>Debt due within one year</t>
  </si>
  <si>
    <t>Income tax payable</t>
  </si>
  <si>
    <t>Accounts payable</t>
  </si>
  <si>
    <t>Accrued expenses and other liabilities, including provisions</t>
  </si>
  <si>
    <t>Short-term derivative liabilities</t>
  </si>
  <si>
    <t>Defined benefit liability</t>
  </si>
  <si>
    <t>Amounts due to related parties</t>
  </si>
  <si>
    <t>Total current liabilities</t>
  </si>
  <si>
    <t>Non-current liabilities:</t>
  </si>
  <si>
    <t>Long-term debt</t>
  </si>
  <si>
    <t>Long-term derivative liabilities</t>
  </si>
  <si>
    <t>Other long-term liabilities</t>
  </si>
  <si>
    <t>Total non-current liabilities</t>
  </si>
  <si>
    <t>Total liabilities</t>
  </si>
  <si>
    <t>Commitments, contingencies and subsequent events</t>
  </si>
  <si>
    <t xml:space="preserve"> </t>
  </si>
  <si>
    <t>Agria Corporation shareholders' equity:</t>
  </si>
  <si>
    <t>Share capital</t>
  </si>
  <si>
    <t>Treasury stock</t>
  </si>
  <si>
    <t>Share premium</t>
  </si>
  <si>
    <t>Statutory reserves</t>
  </si>
  <si>
    <t>Share-based payment reserve</t>
  </si>
  <si>
    <t>Other reserves</t>
  </si>
  <si>
    <t>Foreign currency translation reserve</t>
  </si>
  <si>
    <t>Accumulated deficit</t>
  </si>
  <si>
    <t>Total equity attributable to equity holders of Agria Corporation</t>
  </si>
  <si>
    <t>Non-controlling interests</t>
  </si>
  <si>
    <t>Total equity</t>
  </si>
  <si>
    <t>Total liabilities and equity</t>
  </si>
  <si>
    <t>CONSOLIDATED STATEMENTS OF PROFIT OR LOSS - USD ($) $ in Thousands</t>
  </si>
  <si>
    <t>Jun. 30, 2016</t>
  </si>
  <si>
    <t>Revenue</t>
  </si>
  <si>
    <t>Cost of sales</t>
  </si>
  <si>
    <t>Gross profit</t>
  </si>
  <si>
    <t>Other income</t>
  </si>
  <si>
    <t>Selling, general and administrative expense</t>
  </si>
  <si>
    <t>Impairment of goodwill</t>
  </si>
  <si>
    <t>Research and development</t>
  </si>
  <si>
    <t>Equity in earnings/(losses) of investees</t>
  </si>
  <si>
    <t>Operating profit</t>
  </si>
  <si>
    <t>Non-operating income</t>
  </si>
  <si>
    <t>Profit before financial income/expenses and income taxes</t>
  </si>
  <si>
    <t>Finance income</t>
  </si>
  <si>
    <t>Finance expenses</t>
  </si>
  <si>
    <t>(Loss)/profit before income taxes</t>
  </si>
  <si>
    <t>Income taxes</t>
  </si>
  <si>
    <t>(Loss)/profit for the year</t>
  </si>
  <si>
    <t>Attributable to:</t>
  </si>
  <si>
    <t>Equity holders of the Company</t>
  </si>
  <si>
    <t>Profit (loss)</t>
  </si>
  <si>
    <t>Earnings/(loss) per ordinary share:</t>
  </si>
  <si>
    <t>Basic</t>
  </si>
  <si>
    <t>Diluted</t>
  </si>
  <si>
    <t>No. of ordinary shares outstanding (Basic)</t>
  </si>
  <si>
    <t>No. of ordinary shares outstanding (Diluted)</t>
  </si>
  <si>
    <t>CONSOLIDATED STATEMENTS OF COMPREHENSIVE INCOME (LOSS) - USD ($) $ in Thousands</t>
  </si>
  <si>
    <t>Items that will not be reclassified to profit or loss</t>
  </si>
  <si>
    <t>Changes in fair value of equity instruments</t>
  </si>
  <si>
    <t>Re-measurements of defined benefit liability</t>
  </si>
  <si>
    <t>Deferred tax on re-measurements of defined benefit liability</t>
  </si>
  <si>
    <t>Other comprehensive income that will not be reclassified to profit or loss, net of tax</t>
  </si>
  <si>
    <t>Items that are or may be reclassified to profit or loss</t>
  </si>
  <si>
    <t>Foreign currency translation differences for foreign operations</t>
  </si>
  <si>
    <t>Effective portion of changes in fair value of cash flow hedges</t>
  </si>
  <si>
    <t>Income tax on changes in fair value of cash flow hedges</t>
  </si>
  <si>
    <t>Other comprehensive income that will be reclassified to profit or loss, net of tax</t>
  </si>
  <si>
    <t>Total comprehensive income/(loss)</t>
  </si>
  <si>
    <t>Total comprehensive income/(loss) attributable to:</t>
  </si>
  <si>
    <t>Total comprehensive income/(loss) for the year</t>
  </si>
  <si>
    <t>CONSOLIDATED STATEMENTS OF CASH FLOWS - USD ($) $ in Thousands</t>
  </si>
  <si>
    <t>Cash flows from operating activities:</t>
  </si>
  <si>
    <t>(Loss) / Profit before tax</t>
  </si>
  <si>
    <t>Adjustments for:</t>
  </si>
  <si>
    <t>Interest expense</t>
  </si>
  <si>
    <t>Equity in losses (earnings) of investees</t>
  </si>
  <si>
    <t>Deferred income taxes</t>
  </si>
  <si>
    <t>Share-based payment expenses</t>
  </si>
  <si>
    <t>Gain on disposal of assets and investment</t>
  </si>
  <si>
    <t>Depreciation and amortization expense</t>
  </si>
  <si>
    <t>Impairment of goodwill, tangible assets, intangible assets and other investments</t>
  </si>
  <si>
    <t>Bad debt expense</t>
  </si>
  <si>
    <t>Write-downs / (reversals) for inventories obsolescence</t>
  </si>
  <si>
    <t>Pension contributions (operating cash) not expensed through profit and loss</t>
  </si>
  <si>
    <t>Fair value (gain)/loss</t>
  </si>
  <si>
    <t>Other non-cash items</t>
  </si>
  <si>
    <t>Changes in:</t>
  </si>
  <si>
    <t>Accounts receivable and other receivables</t>
  </si>
  <si>
    <t>Accounts payable and other payables</t>
  </si>
  <si>
    <t>Transfer of fixed assets to held for sale</t>
  </si>
  <si>
    <t>Derivative assets and liabilities</t>
  </si>
  <si>
    <t>Other</t>
  </si>
  <si>
    <t>Adjustments to reconcile profit (loss)</t>
  </si>
  <si>
    <t>Interest paid</t>
  </si>
  <si>
    <t>Income tax paid</t>
  </si>
  <si>
    <t>Net cash provided by/(used in) operating activities</t>
  </si>
  <si>
    <t>Cash flows from investing activities:</t>
  </si>
  <si>
    <t>Cash paid for purchase of investments</t>
  </si>
  <si>
    <t>Prepayment to non-controlling interest</t>
  </si>
  <si>
    <t>Proceeds from finance receivables</t>
  </si>
  <si>
    <t>Acquisition of property, plant and equipment and other assets</t>
  </si>
  <si>
    <t>Acquisition of intangible assets</t>
  </si>
  <si>
    <t>Proceeds from sales of investments</t>
  </si>
  <si>
    <t>Proceeds from disposal of property, plant and equipment and other assets</t>
  </si>
  <si>
    <t>Net cash provided by / (used in) investing activities</t>
  </si>
  <si>
    <t>Cash flows from financing activities:</t>
  </si>
  <si>
    <t>Proceeds from external borrowings</t>
  </si>
  <si>
    <t>Repayment of external borrowings</t>
  </si>
  <si>
    <t>Proceeds from shareholder's loan</t>
  </si>
  <si>
    <t>Proceeds from related party's loan</t>
  </si>
  <si>
    <t>Repayment of shareholder's loan</t>
  </si>
  <si>
    <t>Repurchase of shares</t>
  </si>
  <si>
    <t>Dividends paid to non-controlling interests</t>
  </si>
  <si>
    <t>Net cash provided by/(used in) financing activities</t>
  </si>
  <si>
    <t>Effect of exchange rate changes on cash and cash equivalents</t>
  </si>
  <si>
    <t>Net increase / (decrease) in cash and cash equivalents</t>
  </si>
  <si>
    <t>Cash and cash equivalents at the beginning of year</t>
  </si>
  <si>
    <t>Cash and cash equivalents at the end of year</t>
  </si>
  <si>
    <t>CONSOLIDATED STATEMENTS OF CHANGES IN EQUITY - USD ($) $ in Thousands</t>
  </si>
  <si>
    <t>Total</t>
  </si>
  <si>
    <t>Share Capital [member]</t>
  </si>
  <si>
    <t>Treasury Stock [member]</t>
  </si>
  <si>
    <t>Share Premium [member]</t>
  </si>
  <si>
    <t>Statutory Reserves [member]</t>
  </si>
  <si>
    <t>Share-based Payment Reserve [member]</t>
  </si>
  <si>
    <t>Foreign Currency Translation Reserves [member]</t>
  </si>
  <si>
    <t>Other Reserves [member]</t>
  </si>
  <si>
    <t>Retained Earnings/ (deficit) [Member]</t>
  </si>
  <si>
    <t>Sub-total [member]</t>
  </si>
  <si>
    <t>Non-controlling Interests [member]</t>
  </si>
  <si>
    <t>Balance at Jun. 30, 2015</t>
  </si>
  <si>
    <t>Balance (Shares) at Jun. 30, 2015</t>
  </si>
  <si>
    <t>(Loss) / Profit for the year</t>
  </si>
  <si>
    <t>Other comprehensive income (loss)</t>
  </si>
  <si>
    <t>Total comprehensive income (loss)</t>
  </si>
  <si>
    <t>Transactions with owners:</t>
  </si>
  <si>
    <t>Share-based payment</t>
  </si>
  <si>
    <t>Dividend to non-controlling interests</t>
  </si>
  <si>
    <t>Changes in non-controlling interest ownership</t>
  </si>
  <si>
    <t>Total transaction with owners:</t>
  </si>
  <si>
    <t>Balance at Jun. 30, 2016</t>
  </si>
  <si>
    <t>Balance (Shares) at Jun. 30, 2016</t>
  </si>
  <si>
    <t>Share buy back</t>
  </si>
  <si>
    <t>Transfer to retained earnings</t>
  </si>
  <si>
    <t>Balance at Jun. 30, 2017</t>
  </si>
  <si>
    <t>Balance (Shares) at Jun. 30, 2017</t>
  </si>
  <si>
    <t>Balance at Jun. 30, 2018</t>
  </si>
  <si>
    <t>Balance (Shares) at Jun. 30, 2018</t>
  </si>
  <si>
    <t>CONSOLIDATED STATEMENTS OF CHANGES IN EQUITY (Parenthetical) - shares</t>
  </si>
  <si>
    <t>Increase decrease in number of treasury shares</t>
  </si>
  <si>
    <t>Corporation Information</t>
  </si>
  <si>
    <t>Consolidation and Presentation of Financial Statements [Abstract]</t>
  </si>
  <si>
    <t>Disclosure of information about corporation [Text Block]</t>
  </si>
  <si>
    <t xml:space="preserve">1. Corporation Information Agria Corporation (the “Company” or “Agria”) and its subsidiaries and consolidated structured entities (collectively, the “Group”) is an international agricultural enterprise with operations in New Zealand, Australia, South America and China. The Company was incorporated in the Cayman Islands. The Company’s registered office address is at P.O. Box 309 GT, Ugland House, South Church Street, George Town, Grand Cayman, Cayman Islands. These consolidated financial statements were authorized for issue by the Board of Directors on October 12, 2018. </t>
  </si>
  <si>
    <t>Summary of Significant Accounting Policies</t>
  </si>
  <si>
    <t>Disclosure of voluntary change in accounting policy [abstract]</t>
  </si>
  <si>
    <t>Disclosure of significant accounting policies [Text Block]</t>
  </si>
  <si>
    <t>2. Summary of Significant Accounting Policies Basis of preparation The consolidated financial statements of the Company have been prepared in accordance with International Financial Reporting Standards (“IFRS”) as issued by the International Accounting Standards Board (“IASB”). The consolidated financial statements have been prepared under the historical cost convention except for the following: - derivative financial instruments are measured at fair value - financial instruments at fair value through profit or loss - investments are measured at fair value - biological assets are measured at fair value less point-of-sale costs - assets classified as held for sale are measured at the lower of their carrying amount or fair value less cost to sell. The preparation of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4. Actual results could differ from those estimates and such differences could affect the results of operations reported in future periods. During the year to June 30, 2018, the Group modified the classification of the release of the earn-out payment liability in respect of the Agrocentro Uruguay earn-out (see Note 23), to reflect more appropriately the way in which the economic benefits are measured from this equity investment. As a result a gain of $3.7 million is now classified in “Equity in earnings/ (losses) of investees” rather than included within “non-operating income” (2017: $1.7 million ). In addition, restructuring costs of $2.1 million were reclassified from “non-operating income” to Selling, General and Administrative expense in the year to June 30, 2017. As a result, a net cost of $0.4 million has been reclassified from non-operating to operating in the 2017 Statements of Profit or Loss. A number of new standards and interpretations are not yet effective for the year ended June 30, 2018 and have not been applied in preparing these consolidated financial statements. The Company’s assessment of these new standards has commenced and is focused on the financial impact on PGW which comprises 98.7% of the Group’s revenues for the year ended June 30, 2018. The work undertaken to date has been limited to a high level consideration of the impact of the new standards. Additional work will need to be undertaken to determine both the financial impacts of the new standards at both PGW and within the Company as a whole and the method of transition to the new standards. - IFRS 9 (2014) Financial Instruments - IFRS 15 Revenue from Contracts with Customers Retail and Water and Seed and Grain – the classification of rebates Seed and Grain and Agency – revenue recognition timing for shipped goods - IFRS 16 Leases (a) Basis of Consolidation Subsidiaries Subsidiaries are all entities (including consolidated structured entities) over which the Group has control. Control exists when the Group has the power over the entity, exposure, or rights to variable returns from involvement in the entity, and the ability to use power over the entity to affect returns through its power over the entity. In assessing control, potential voting rights that presently are exercisable are taken into account. The financial statements of subsidiaries are included in the consolidated financial statements from the date that control commences until the date that control ceases. Business Combinations The Group applies the acquisition method to account for business combinations. The consideration transferred for the acquisition of a subsidiary is the fair values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excess of the consideration transferred, the amount of any non-controlling interests in the acquiree and the acquisition-date fair value of any previous equity interest in the acquiree over the fair value of the identifiable net assets acquired is recorded as goodwill. If the total of consideration transferred, non-controlling interests recognized and previously held interest measured is less than the fair value of the net assets of the subsidiary acquired in the case of a bargain purchase, the difference is recognized directly in the profit or loss. Changes in ownership interests in subsidiaries without change of control Transactions with non-controlling interests that do not result in a loss of control are accounted for as equity transactions - that is, as transactions with the owners of the subsidiary in their capacity as owners. The difference between fair value of any consideration paid and the relevant share acquired of the carrying amount of net assets of the subsidiary is recorded in equity. Gains or losses on disposals to non-controlling interests are also recorded in equity. Associates and jointly controlled entities Associates are those entities in which the Group has significant influence, but not control, over the financial and operating policies. Jointly controlled entities are those entities over whose activities the Group has joint control, established by contractual agreement and requiring unanimous consent for strategic financial and operating decisions. Associates and jointly controlled entities are accounted for using the equity method. The consolidated financial statements include the Group’s share of the income and expenses of equity accounted investees, after adjustments to align the accounting policies with those of the Group, from the date that significant influence starts. Where the Group’s share of losses exceeds its interest in an equity accounted investees, the carrying amount of that interest (including any long-term investments) is reduced to nil and the recognition of further losses is discontinued except to the extent that the Group has an obligation or has made payments on behalf of the investee. Transactions Eliminated on Consolidation Intra-group balances, and any unrealized income and expenses arising from intra-group transactions, are eliminated in preparing the consolidated financial statements.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 (b) Segment Reporting Operating segments are reported in a manner consistent with the internal reporting provided to the chief operating decision-makers, who are responsible for allocating resources and assessing performance of the operating segments and making strategic decisions. Management has determined that the chief operating decision-makers (“CODM”) of the Group is the Company’s board of directors and senior management team at corporate level. The Group has four primary operating segments: Agency, Retail and Water and Seed and Grain (NZ) and Other which are the Group's strategic divisions. Agency, Retail and Water operate within New Zealand. Seed and Grain primarily operates within New Zealand with additional operations in Australia and South America through the operations of PGW subsidiary. The CODM uses operating profit as the measure of segment profit or loss. Segment operating profit is determined in the same manner as the amount presented in the consolidated statements of profit or loss. Segment operating profit excludes certain corporate items not allocated to the segments. The nature of those corporate items primarily relate to the costs of maintaining the group Finance (team responsible for external reporting, internal reporting to the CFO, CEO and Board and group taxation compliance), Treasury (group cash management, hedging management and banking relationship management) group governance (including internal the group legal and risk an assurance team) and management of management of groups , HR (group HR including the group Health and Safety team) and other support service functions including corporate property services. Accordingly, the nature of these costs includes employee expenses, professional service fees, directors fees and other general and administrative expenses. The CODM uses total assets and total liabilities as the measure of segment assets and segment liabilities, respectively. Segment assets excludes certain corporate items not allocated to the segments. The nature of those corporate items are other assets held at a Corporate level including assets held for sale, bank debt, cash held at bank, net defined benefit pension liability, deferred tax assets, etc. Segment liabilities excludes certain corporate items not allocated to the segments. The nature of those corporate items are other liabilities associated with corporate activities, accrual of expense for professional service, bank facilities for Group’s working capital requirement. Intersegment transactions are reported on an arm’s length basis. The accounting policies used to determine the segment information are consistent with those used to prepare the consolidated financial statements. (c) Foreign Currency Foreign Currency Transactions Transactions in foreign currencies are translated to the respective functional currencies of the Group’s entities at the exchange rates at the dates of the transactions. Monetary assets and liabilities denominated in foreign currencies at the reporting date are retranslated to the functional currency at that date. The foreign currency gain or loss on monetary items is the difference between amortized cost in the functional currency at the beginning of the period, adjusted for effective interest and payments during the period, and the amortized cost in foreign currency translated at the exchange rate at the end of the period. Non-monetary assets and liabilities denominated in foreign currencies that are measured at fair value are retranslated to the functional currency at the exchange rate at the date that fair value was determined. Foreign currency differences arising on retranslation are recognized in profit or loss. Foreign Operations The functional currency of the Company is the U. S. dollar. The functional currency of PGW is the New Zealand dollar. In addition, certain subsidiaries of PGW in Australia and South America have functional currencies of the Australian dollar and the US dollar, respectively. The functional currency of Agria China, Agria Shenzhen and the consolidated structured entities is the Renminbi (RMB). The presentation currency of the Company is US dollar. The individual financial statements of each entity are prepared in the currency of primary economic environment in which the entity operates (its functional currency). The assets and liabilities of foreign operations, including goodwill and fair value adjustments arising on acquisition, are translated to U. S. dollars at the exchange rates at the reporting date. The income and expenses of foreign operations are translated to U. S. dollars at exchange rates at the date of the transactions. Foreign currency differences are recognized in other comprehensive income and the Foreign Currency Translation Reserve (“FCTR”). When a foreign operation is disposed of, in part or in full, the relevant amount in the FCTR is transferred to profit or loss. (d) Income Recognition Recognition of Revenue Revenue is recognized to the extent that it is probable that the economic benefits will flow to the Group and the revenue can be reliably measured. The following specific recognition criteria must also be met before revenue is recognized. Sales Revenue Sales revenue comprises the sale value of transactions where the Group acts as a principal and the commission for transactions where the Group acts as an agent. Revenue from the sale of goods is measured at the fair value of the consideration received or receivable, net of returns and allowances, trade discounts and volume rebates. Revenue is recognized when the significant risks and rewards of ownership have been transferred to the buyer, recovery of the consideration is probable, the associated costs and possible return of goods can be estimated reliably, and there is no continuing management involvement with the goods. Construction Contracts The revenue from work-in-progress is recognized when it can be estimated reliably. The percentage of completion method is used to determine the appropriate amount to recognize in each year. The full amount of any anticipated loss, including that relating to work on the contract, is recognized as soon as it is foreseen. Management estimates the percentage of completion stage on construction contracts to determine the appropriate revenue to be recognized for each project. The percentage of completion is estimated based on detailed information regarding the status of each project, based on costs incurred to total estimated costs. Interest and Similar Income and Expense For all financial instruments measured at amortized cost, interest income or expense is recorded at the effective interest rate, which is the rate that discounts estimated future cash payments or receipts through the expected life of the financial instrument or a shorter period, where appropriate, to the net carrying amount of the financial asset or financial liability. The calculation takes into account all contractual terms of the financial instrument (for example, prepayment options) and includes any fees or incremental costs that are directly attributable to the instrument and are an integral part of the effective interest rate, but not future credit losses. Once the recorded value of a financial asset or a group of similar financial assets has been reduced due to an impairment loss, interest income continues to be recognized using the original effective interest rate applied to the new carrying amount. The Group recognizes interest revenue, management fees, and establishment fees on an accrual basis when the services are rendered using the effective interest rate method. Fee Income from Providin g Transaction Services Fees arising from negotiating or participating in the negotiation of a transaction for a third party are recognized on completion of the underlying transactions. Fees or components of the fees that are linked to certain performance are recognized after fulfilling the corresponding criteria. (e) Income Tax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Deferred tax is recognized using the balance sheet method, providing for temporary differences between the carrying amounts of assets and liabilities for financial reporting purposes and the amounts used for taxation purposes. Deferred tax is not recognized for: - the initial recognition of goodwill - differences relating to subsidiaries, associates and jointly controlled entities to the extent that they will probably not reverse in the foreseeable future. Deferred tax is measured at the tax rates that are expected to be applied to the temporary differences when they reverse, based on the laws that have been enacted or substantially enacted at the reporting date. A deferred tax asset is recognized to the extent that it is probable that future taxable profits will be available against which temporary differences can be utilized. Deferred tax assets are reviewed at each reporting date and are reduced to the extent that it is no longer probable that the related tax benefit will be recognized. (f) Earnings per Share The Group presents basic and diluted earnings per share (“EPS”) data for its ordinary shares. Basic EPS is calculated by dividing the profit or loss attributable to shareholders by the weighted average number of shares outstanding during the period. Diluted EPS is determined by adjusting the profit or loss attributable to shareholders and the number of shares outstanding to include the effects of all potential dilutive shares. (g) Financial Instruments (i) Non-derivative Financial Assets Non-derivative financial assets are comprised of investments, finance receivables, trade and other receivables, and cash and cash equivalents. Financial assets are classified at either amortized cost or fair value depending on the entity’s business model for managing the financial assets and the contractual cash flow characteristics of the financial assets. The Group initially recognizes financial assets on the trade date at which the Group becomes a party to the contractual provisions of the instrument. Financial assets are initially measured at fair value. If the financial asset is not subsequently measured at fair value through profit and loss, the initial investment includes transaction costs that are directly attributable to the asset’s acquisition or origination. The Group subsequently measures financial assets at either fair value or amortized cost. Financial assets measured at amortized cost A financial asset is subsequently measured at amortized cost using the effective interest method and net of any impairment loss, if: - the asset is held within a business model with an objective to hold assets in order to collect contractual cash flows; and - the contractual terms of the financial asset give rise, on specified dates, to cash flows that are solely payments of principal and interest. Financial assets measured at fair value Financial assets other than those classified as financial assets measured at amortized cost are subsequently measured at fair value with all changes recognized in profit or loss. However, for investments in equity instruments that are not held for trading, the Group may elect at initial recognition to present gains and losses through other comprehensive income. For instruments measured at fair value through other comprehensive income gains and losses are never reclassified to profit and loss and no impairments are recognized in profit and loss. Dividends earned from such investments are recognized in profit and loss unless the dividends clearly represent a repayment of part of the cost of investment. Other investments The fair value of financial assets at fair value through profit or loss and other comprehensive income and available-for-sale financial assets is determined by reference to the market price, unless other objective reliable evidence suggests a different value. Other investments where no active market exists are held at historical cost. Cash and cash equivalents Cash and cash equivalents include cash on hand, deposits held at call with banks, and other short term highly liquid investments with maturities of three months or less. Bank overdrafts that are repayable on demand and form an integral part of the Group’s cash management are included as a component of cash and cash equivalents. Accounts Receivable The fair value of accounts receivable is estimated as the present value of future cash flows, discounted at the market rate of interest at the reporting date. (ii) Non-derivative Financial Liabilities Interest-bearing Borrowings Interest-bearing borrowings are classified as other financial liabilities and are initially recognized at fair value net of any directly attributable transaction costs. Subsequent to initial recognition, these liabilities are measured at amortized cost using the effective interest rate method. (iii) Derivative Financial Instruments The Group uses derivative financial instruments to manage its exposure to interest rate and foreign currency risks arising from operational, financing and investment activities. In accordance with its Treasury policy, the Group does not hold or issue derivative instruments for trading purposes. However, derivatives that do not qualify for hedge accounting are accounted for as trading instruments. Derivative financial instruments are recognized initially at fair value and transaction costs are expensed immediately. Subsequent to initial recognition, derivative financial instruments are stated at fair value. The gain or loss on re-measurement to fair value is recognized immediately in profit or loss. However, where derivatives qualify for hedge accounting, recognition of any resultant gain or loss depends on the nature of the hedging relationship (see below). Cash Flow Hedges Changes in the fair value of the derivative hedging instrument designated as a cash flow hedge are recognized directly in equity to the extent that the hedge is effective. To the extent that the hedge is ineffective, changes in fair value are recognized in profit or loss. If the hedging instrument no longer meets the criteria for hedge accounting, expires or is sold, terminated or exercised, then hedge accounting is discontinued prospectively. The cumulative gain or loss previously recognized in equity remains there until the forecast transaction occurs. When the hedged item is a non-financial asset, the amount recognized in equity is transferred to the carrying amount of the asset when it is recognized. In other cases the amount recognized in equity is transferred to profit or loss in the same period that the hedged item affects profit or loss. (h) Impairment The carrying value of the Group’s assets is reviewed at each reporting date to determine whether there is any objective evidence of impairment. An impairment loss is recognized whenever the carrying amount exceeds its recoverable amount. Impairment losses directly reduce the carrying value of assets and are recognized in profit or loss unless the asset is carried at a revalued amount in accordance with another standard. Impairment of Equity Instruments The Group assesses at each reporting date whether there is objective evidence that a financial asset or group of assets is impaired. In the case of equity instruments that are not held for trading, the Group may elect to present gains and losses through other comprehensive income. If no election is made fair value gains and losses are recognized in profit or loss. Impairment of Accounts Receivable and finance receivable Accounts Receivable is considered past due when they have been operated outside of the normal key trade terms. When forming a view management considers the counterparty’s ability to pay, the level of security and the risk of loss. Accounts receivable includes accrued interest. Specific provisions are maintained to cover identified doubtful debts. Non-financial Assets The carrying amounts of the Group’s non-financial assets, other than biological assets, inventories and deferred tax assets are reviewed at each reporting date to determine whether there is any indication of impairment. If any such indication exists then the recoverable amount of the asset is estimated. For goodwill and intangible assets that have indefinite lives, the recoverable amount is estimated at each reporting date. An impairment loss is recognized if the carrying amount of an asset or the cash-generating unit to which it relates, exceeds the recoverable amount. A cash-generating unit is the smallest identifiable asset group that generates cash flows that are largely independent from other assets and groups. Impairment losses are recognized in profit or loss.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or unit. In determining the fair value using value in use, regard is given to external market evidence. (i) Determination of Fair Values A number of the Group’s accounting policies and disclosures require the determination of fair value, for both financial and non-financial assets and liabilities. Fair values have been determined for measurement and/or disclosure purposes based on the following methods. Where applicable, further information about the assumptions made is disclosed in the notes specific to that asset or liability. Derivatives The fair value of forward exchange contracts is based on broker quotes, if available. If broker quotes are not available, then fair value is estimated by discounting the difference between the contractual forward price and the current forward price at the reporting date for the residual maturity of the contract using a risk-free interest rate based on government bonds. The fair value of interest rate swaps is based on broker quotes. These quotes are tested for reasonableness by discounting estimated future cash flows based on the terms and maturity of each contract using market interest rates for a similar instrument at the reporting date. Non-derivative Financial Instruments Fair value, which is determined for disclosure purposes, is calculated based on the present value of future principal and interest cash flows, discounted at the market rate of interest at the reporting date. For finance leases, the market rate of interest is determined by reference to similar lease agreements. (j) Biological Assets Biological assets are measured at fair value less costs to sell, with any change therein recognized in profit or loss. Costs of selling include all costs that would be necessary to sell the assets including transportation costs. The fair value of biological assets intended for domestic processing is determined by applying the market price of stock weight offered by meat processors to the stock weight at the reporting date. Stock counts of livestock quantities are performed by the Group at each reporting date. (k) Inventories Finished Goods Raw materials and finished goods are stated at the lower of cost or net realizable value. Cost is determined on a first in, first out basis, and, in the case of manufactured goods, includes direct materials, labor and production overheads. Wholesale Seeds Wholesale seeds inventory is stated at the lower of cost or net realizable value and comprises costs of purchase and other direct costs incurred to bring the inventory to its present location and condition. (l) Assets held for sale Assets are classified as assets held for sale when their carrying amount is to be recovered principally through a sale transaction and a sale is considered highly probable. They are stated at the lower of carrying amount and fair value less costs to sell. (m) Intangible Assets Computer Software Computer software is a finite life intangible asset and is recorded at cost less accumulated amortization and impairment. Amortization is charged on a straight line basis over an estimated useful life between 3 and 10 years. The estimated useful life and amortization method is reviewed at the end of each annual reporting period. Goodwill Goodwill represents the excess of the cost of an acquisition over the Group’s interest in the net fair value of the identifiable assets, liabilities and contingent liabilities of the acquiree. Goodwill is measured at cost less accumulated impairment losses. Impairment loss with respect to goodwill is not reversed. With respect to equity accounted investees, the carrying amount of goodwill is included in the carrying amount of the investment. Research and Development The principal research and development activities are in the development of systems, processes and new seed cultivars. Research expenditure on the development of new systems and processes is recognized in profit or loss as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Group intends to and has sufficient resources to complete development and to use or sell the asset. The expenditure capitalized includes the cost of materials, direct labor and overhead costs that are directly attributable to preparing the asset for its intended use. Other development expenditures are recognized in profit or loss when incurred. Capitalized development expenditures are measured at cost less accumulated amortization and accumulated impairment losses. Research and development expenditures on the development of new seed cultivars is recognized in profit or loss as incurred. Development costs of seed cultivars are substantially indistinguishable from the cultivar research costs. Land Use Rights Prepaid land use rights are recorded at the amount paid less accumulated amortization and impairment losses. Amortization is provided on a straight-line basis over the term of the agreements of 19 years. Acquired Technologies Acquired technologies, which consist primarily of purchased technology know-how related to the production of corn seeds, are stated at cost less accumulated amortization. Amortization is calculated on a straight-line basis over the estimated useful lives of 5 to 15 years. Rights Manufacturing and production rights are finite life intangibles and are recorded at cost less accumulated amortization and impairment. Amortization is charged on a straight line basis over an estimated useful life between 3 and 5 years. The estimated useful life and amortization method is reviewed at the end of each annual reporting period. Determination of fair value The fair value of intangible assets acquired in a business combination is based on the discounted cash flows expected to be derived from the use and eventual sale of the assets. (n) Property, Plant and Equipment Items of property, plant and equipment are stated at cost less accumulated depreciation and impairment. Cost includes expenditures that are directly attributable to the acquisition of the asset. The cost of self-constructed assets includes the cost of materials and direct labor, any other costs directly attributable to bringing the asset to a working condition for its intended use, and the cost of dismantling and removing the items and restoring the site on which they are located. Purchased software that is integral to the functionality of the related equipment is capitalized as part of that equipment. When parts of an item of property, plant and equipment have different useful lives, they are accounted for as separate items (major components) of property, plant and equipment. Subsequent Costs The cost of replacing part of an item of property, plant and equipment is recognized in the carrying amount of the item if it is probable that the future economic benefits embodied within the part will flow to the Group and its cost can be measured reliably. The costs of day-to-day servicing of property, plant and equipment is recognized in profit or loss as incurred. Borrowing Costs Borrowing costs that are directly attributable to the acquisition, construction or production of a qualifying asset are capitalized as part of the cost of that asset. All other borrowing costs are expensed as they are incurred. Depreciation Depreciation is recognized in profit or loss on a straight-line basis over the estimated useful lives of each item of property, buildings, plant and equipment. Leased assets are depreciated over the shorter of the lease term and their useful lives. Land is not depreciated. The estimated useful lives for the current and comparative periods are between 3 and 40 years for plant and equipment and 50 years for buildings. Depreciation methods, useful lives and residual values are reassessed at each reporting date. Determination of fair value The fair value of property, plant and equipment recognized as a result of a business combination is based on market values. The market value of property is the estimated amount for which the property could be excha</t>
  </si>
  <si>
    <t>Financial Risk Management</t>
  </si>
  <si>
    <t>Financial Risk Management [Abstract]</t>
  </si>
  <si>
    <t>Disclosure of financial risk management [Text Block]</t>
  </si>
  <si>
    <t xml:space="preserve">3. Financial Risk Management 3.1 Financial risk factors The Group’s activities expose it to a variety of financial risks: market risk (including foreign currency risk and price and interest rate risk), credit and counterparty risk and liquidity risk. The Group’s financial risk management focuses on the unpredictability of financial markets and seeks to minimize potential adverse effects on the Group’s financial performance by actively managing debt level and cash flow in order to maintain a strong financial position and minimizing refinancing and liquidity risks by attaining healthy debt repayment capacity, appropriate maturity profile and availability of banking facilities. The Group uses derivative financial instruments to hedge certain risk exposures. The Board of Directors (the “Board”) is responsible for the review and ratification of the Group’s systems of risk management, internal compliance and control, code of conduct and legal compliance. The Board maintains a formal set of delegated authorities (including policies for credit and treasury), that clearly define the responsibilities delegated to management and those retained by the Board. The Board approves these delegated authorities and reviews them annually. (a) Market risk (i) Price and interest rate risk Price risk is the risk that the value of financial instruments and the interest margin will fluctuate as a result of changes in market interest rates. The risk is that financial assets may be repriced at a different time and / or by a different amount than financial liabilities. This risk is managed by operating within approved policy limits using an interest rate duration approach. Floating rate borrowings are used for general funding activities. Interest rate swaps, interest rate options and forward rate agreements are used to hedge the floating rate exposure as deemed appropriate. The Group had US$52.8 million interest rate derivatives at June 30, 2018 (2017: US$68.2 million). Sensitivity analysis: The sensitivity of net profit after tax for the years ended June 30, 2018, 2017 and 2016, to reasonably possible changes in conditions is as follows: Interest rate increase by 1% Interest rate decrease by 1% 2018 2017 2016 2018 2017 2016 (US$’000) (US$’000) (US$’000) (US$’000) (US$’000) (US$’000) Impact on net profit after tax (1,034 ) (901 ) (862 ) 1,034 901 862 The following tables include the Group’s assets and liabilities at their carrying amounts on an undiscounted basis, categorized by the earlier of contractual repricing or maturity dates. Within 12 months 1 to 2 years Over 2 years Non-interest bearing Total (US$’000) (US$’000) (US$’000) (US$’000) (US$’000) As of June 30, 2018 Liabilities Bank borrowings 160,813 - - - 160,813 Derivative financial instruments (42,651 ) 10,155 32,496 3,122 3,122 Trade and other payables - - - 200,654 200,654 Amount due to related parties 4,838 10,177 - 3,666 18,681 123,000 20,332 32,496 207,442 383,270 As of June 30, 2017 Liabilities Bank borrowings 133,699 - - - 133,699 Derivative financial instruments (57,174 ) 10,995 46,179 1,211 1,211 Trade and other payables - - - 205,279 205,279 Amount due to related parties 4,149 - 10,175 3,932 18,256 80,674 10,995 56,354 210,422 358,445 (ii) Foreign currency risk The Group operates internationally and is exposed to foreign currency risk arising from various currency exposure movements. Foreign currency risk arises from future commercial transactions, recognized assets and liabilities and net investments in foreign operations. Most of the Group’s revenues and expenses are denominated in New Zealand dollars. The Group’s exposure to foreign currency risk primarily relates to transactions in US dollars, Renminbi (“RMB”), Great Britain Pounds, Australian dollars and the Euro. In order to mitigate the foreign currency risk, the Group hedges foreign currency risks as they arise. In some circumstances, foreign exchange options are used to hedge potential foreign currency risk. The Group uses forward foreign exchange contracts, spot foreign exchange contracts and foreign exchange options to manage these exposures. The notional contract amounts of forward foreign exchange transactions outstanding at balance sheet date are $89.4 million (2017: $100.8 million) for the Group. The cash settlement requirements of these contracts approximate the notional contract amount shown above. The translation of independent foreign operations into the Group financial statements is not hedged, apart from the seasonal working capital exposure to the Australian business which is hedged with foreign exchange contracts. Balances denominated in foreign currency can be summarized as: NZ$ RMB GBP AUD Euro (US$’000) (US$’000) (US$’000) (US$’000) (US$’000) As of June 30, 2018 Cash and cash equivalents 12,363 579 3 6 13 Receivables 99,016 1,450 4,624 7,245 37,659 Finance receivables 26,685 - - - - Bank facilities (150,012 ) (3,476 ) - - - Payables (96,672 ) (7,943 ) (81 ) (1,831 ) (1,060 ) Net financial position (108,620 ) (9,390 ) 4,546 5,420 36,612 Forward exchange contracts Notional forward exchange cover - - 4,543 5,415 36,600 Net unhedged position (108,620 ) (9,390 ) 3 5 12 As of June 30, 2017 Cash and cash equivalents 2,642 280 2 1,011 12 Receivables 84,584 2,870 5,632 16,896 32,866 Finance receivables 23,728 - - - - Bank facilities (85,472 ) (886 ) - (1,281 ) - Payables (171,293 ) (9,122 ) (103 ) (2,069 ) (5,340 ) Net financial position (145,811 ) (6,858 ) 5,531 14,557 27,538 Forward exchange contracts Notional forward exchange cover - - 5,528 14,838 27,529 Net unhedged position (145,811 ) (6,858 ) 3 (281 ) 9 The net financial positions for the Group in AUD, RMB, GBP, Euro and NZD include cash and cash equivalents, receivables, bank borrowings and payables of the subsidiary companies domiciled in Australia, China and South America and are therefore not hedged. A reasonably possible strengthening (weakening) of New Zealand dollar against US dollar at 30 June would have affected the measurement of financial instruments denominated in a foreign currency and affected equity and profit or loss by the amounts shown below. This analysis assumes that all other variables, in particular interest rates, remain constant and ignores any impact of forecast sales and purchases. The foreign exchange risks are not considered likely to lead to material change over the next reporting period for AUD, RMB, GBP and Euro. For this reason, sensitivity analysis of foreign exchange risks for these foreign currencies is not included. Profit or loss Equity, net of tax Strengthening Weakening Strengthening Weakening June 30, 2018 NZD (10% movement) 970 (970 ) 17,769 (17,769 ) June 30, 2017 NZD (10% movement) 3,108 (3,108 ) 20,875 (20,875 ) (b) Credit risk Concentration of credit risk Credit risk mainly arises from cash and bank balances, advances, finance receivables, accounts and other receivables, and interest rate forward agreements. The carrying amounts of these balances substantially represent the Group’s maximum exposure to credit and counterparty risk in relation to financial assets. As of June 30, 2018, substantially all of the Company’s cash and cash equivalents were deposited in several financial institutions. The concentrations of credit risk with respect to advances are limited due to the large number of customers included in the Group’s farming customer base in New Zealand, Australia, South America and China. Accounts receivable are typically unsecured and are derived from revenue earned from customers. The risk with respect to accounts receivable is mitigated by credit evaluations the Group performs on its customers and ongoing monitoring on outstanding balances. The Group also has a credit committee who meets as required to review credit risk, new loans and provisioning. The Group’s maximum credit exposure to credit risk for receivables by geographic regions is as follows: Total trade and other receivables and amount due from related parties 2018 2017 (US$’000) (US$’000) New Zealand 121,588 134,291 Australia 7,344 9,759 South America (principally Uruguay) 58,799 48,285 China 2,194 4,201 189,925 196,536 (c) Liquidity risk Liquidity risk is the risk that the Group will encounter difficulties in raising funds at short notice to meet commitments associated with financial instruments. Prudent liquidity risk management includes maintaining sufficient cash and availability of funding from an adequate amount of committed credit facilities. Management maintains a rolling forecast of the Group’s liquidity reserves which comprises undrawn banking facilities and cash and cash equivalents, on the basis of expected cash flows. Contractual Maturity Analysis: The table below analyses the Group’s financial liabilities into relevant maturity groupings based on the remaining period at the balance sheet date to the contractual maturity date. Within 12 months Between 1 and 5 years Over 5 years Contractual cash flow Statement of financial position (US$’000) (US$’000) (US$’000) (US$’000) (US$’000) As of June 30, 2018 Liabilities Bank borrowings 68,163 110,507 - 178,670 160,813 - Principal 59,801 101,012 - 160,813 160,813 - Interest 8,362 9,495 - 17,857 - Derivative financial instruments 2,468 654 - 3,122 3,122 Trade and other payables 190,449 1,436 - 191,885 191,885 Amount due to related parties 9,997 10,088 - 20,085 18,681 271,077 122,685 - 393,762 374,501 As of June 30, 2017 Liabilities Bank borrowings 54,251 94,516 2,556 151,323 133,699 - Principal 48,191 82,998 2,510 133,699 133,699 - Interest 6,060 11,518 46 17,624 - Derivative financial instruments 726 485 - 1,211 1,211 Trade and other payables 197,331 3,598 - 200,929 200,929 Amount due to related parties 9,574 11,138 - 20,712 18,256 261,882 109,737 2,556 374,175 354,095 Expected Maturity Analysis: The expected cash flows of the Group’s finance receivables equal their contractual cash flows. (d) Funding risk Funding risk is the risk of over-reliance on a funding source to the extent that a change in that funding source could increase overall funding costs or cause difficulty in raising funds. The Group has a policy of funding diversification. The funding policy augments the Group’s liquidity policy with its aim to ensure the Group has a stable diversified funding base without over-reliance on any one market sector. 3.2 Capital risk management The capital of the Group consists of share capital, reserves, and retained earnings. The Group’s objectives when managing capital are to safeguard the Group’s ability to continue as a going concern in order to provide returns for shareholders and benefits for other stakeholders and to maintain a capital structure to optimize the cost of capital. In order to maintain or adjust the capital structure, the Group may adjust the amount of dividends paid to shareholders, return capital to shareholders, issue new shares or sell assets to reduce debt. This policy is reviewed regularly by the Board and has not been changed during the period. 3.3 Fair value estimation The table below analyses financial instruments carried at fair value, by valuation method. The different levels have been defined as follows: - Level 1 - Quoted prices (unadjusted) in active markets for identical assets or liabilities - Level 2 - Inputs other than quoted prices included within Level 1 that are observable for the asset or liability, either directly (that is, as prices) or indirectly (that is, derived from prices) - Level 3 - Inputs for the asset or liability that are not based on observable market data (that is, unobservable inputs) There had been no material movements between the fair value hierarchy during the years ended June 30, 2018 and 2017. Level 1 Level 2 Level 3 Total (US$’000) (US$’000) (US$’000) (US$’000) As of June 30, 2018 Assets Derivative financial instruments - 573 - 573 Other investments - - 20 20 - 573 20 593 Liabilities Earn-out provision (Note 23) - - 478 478 Derivative financial instruments - 3,122 - 3,122 - 3,122 478 3,600 As of June 30, 2017 Assets Derivative financial instruments - 2,899 - 2,899 Other investments - - 22 22 - 2,899 22 2,921 Liabilities Earn-out provision (Note 23) - - 4,229 4,229 Derivative financial instruments - 1,211 - 1,211 - 1,211 4,229 5,440 </t>
  </si>
  <si>
    <t>Critical Accounting Estimates and Judgements</t>
  </si>
  <si>
    <t>Disclosure of Accounting Judgement and Estimates [Abstract]</t>
  </si>
  <si>
    <t>Disclosure of accounting judgements and estimates [Text Block]</t>
  </si>
  <si>
    <t xml:space="preserve">4. Critical Accounting Estimates and Judgements Estimates and judgments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addressed below. Recoverability of the carrying values of long lived assets and estimated impairment losses (Notes 10 and 22) Non-financial assets including goodwill and investment in associates are reviewed for impairment whenever events or changes in circumstances indicate that the carrying amount of the asset exceeds its recoverable amount. In addition, the Group tests at least annually whether goodwill or assets that have indefinite useful lives have suffered any impairment. The recoverable amounts of assets or cash generating units (“CGUs”) have been principally determined based on value-in-use calculations. These calculations require the use of estimates, such as discount rates, future profitability and growth rates. Earn-out provision (Note 10 and 23) The investment recorded for equity accounted investee company, Agimol Corporation S.A., included a provision for expected future earn-out payments. This provision need to be re-assessed annually. The assessments require the use of estimates, such as discount rates, future profitability and growth rates. Valuation of seeds inventory (Note 17) The net realizable value of seeds inventory depends on a number of factors, principally germination. An amount of judgement and estimation is required in assessing the valuation. Allowance for impairment of trade and other receivables (Note 16) The policy for allowance for impairment of trade and other receivables of the Group is based on the evaluation of collectability and on management’s judgement. A considerable amount of judgement is required in assessing the ultimate realization of these receivables, including the current creditworthiness and the past collection history of each customer. If the financial conditions of customers of the Group were to deteriorate, resulting in an impairment of their ability to make payments, additional allowances may be required. Provisions and Contingent liabilities (Notes 23 and 29) Management makes significant judgements regarding whether any pending litigation and claims should result in the recognition of a provision. Management consults with its legal advisors to determine whether or not the Group has a present legal or constructive obligation as a result of a past event, it is probable that an outflow of resources will be required to settle the obligation, and if a reliable estimate can be made of the amount to settle the obligation. If so, significant judgments are sometimes necessary to measure the amount of the provision to be recognized. The amount recognized as a provision is generally the best estimate of the expenditure required to settle the present obligation at the end of the reporting period. When there is a continuous range of possible outcomes, and each point in that range is as likely as any other, the mid-point of the range is used to measure the provision recognized. If management concludes that there is a past obligating event with respect to the underlying claim, then any incremental legal costs expected to be incurred in settling the claim is included in measuring the provision. A contingent liability does not result in the recognition of a provision. Instead, information about the contingent liability is disclosed unless the likelihood of an outflow of resources embodying economic benefits is remote. Disclosures include a brief description of the nature of the contingency and, when this is practicable, the estimated financial effect, an indication of the uncertainties and the possibility of any reimbursement. When disclosure is impracticable, the fact is stated. Significant judgments are sometimes necessary in determining whether or not the Group has a present obligation as a result of a past event and in estimating the amount of any potential liability. </t>
  </si>
  <si>
    <t>Segment Reporting and Geographic Information</t>
  </si>
  <si>
    <t>Disclosure of operating segments [abstract]</t>
  </si>
  <si>
    <t>Disclosure of operating segments [Text Block]</t>
  </si>
  <si>
    <t xml:space="preserve">5. Segment Reporting and Geographic Information Segment Reporting Structure The four operating segments offer different products and services, and are managed separately because they require different skills, technology and marketing strategies. There is also a Group General Manager for each segment. Within each segment, further business unit analysis may be provided to management where there are significant differences in the nature of activities. - Agency. - Retail and Water. - Seed and Grain (NZ). - Other. Following is the Group’s operating segment financial information for the years indicated: Year ended Year ended Year ended USD'000 USD'000 USD'000 Revenue Agency - all from external customers 142,809 140,592 153,006 Retail and Water - all from external customers 431,597 401,023 368,934 Seed &amp; Grain - External customers 274,806 265,822 268,991 - Intersegment 45,235 39,980 34,806 - Total Seed &amp; Grain segment revenue 320,041 305,802 303,797 Other - all from external customers 10,906 14,035 15,357 Total segment revenue 905,353 861,452 841,094 Reconciliation - Intersegment revenue in Seed &amp; Grain (45,235 ) (39,980 ) (34,806 ) Reconciliation - Regional Corporate (i) 534 742 1,391 Reconciliation - Central Corporate - 1 - Total consolidated revenue 860,652 822,215 807,679 (i) Mainly Revenue from discontinued operations. Equity in earnings of investees Agency - - - Retail and Water - - - Seed &amp; Grain (7,874 ) 1,783 (164 ) Other - - - Total of reportable segments (7,874 ) 1,783 (164 ) Reconciliation - Regional Corporate - - - Reconciliation - Central Corporate - - - Total consolidated equity in earnings of investees (7,874 ) 1,783 (164 ) Operating income (loss) Agency 13,547 12,031 11,346 Retail and Water 13,822 11,835 12,333 Seed &amp; Grain 5,880 22,037 25,116 Other (6,111 ) (5,779 ) (2,578 ) Total of reportable segments 27,138 40,124 46,217 Reconciliation - Regional Corporate (i) (8,689 ) (7,969 ) (8,030 ) Reconciliation - Central Corporate (ii) (10,450 ) (12,811 ) (11,890 ) Total consolidated operating income 7,999 19,344 26,297 (i) Included operating loss derived from un-allocated corporate employee expenses, professional service fees, directors’ fees and other general and administrative expenses of the regional headquarter. (ii) Included operating loss derived from un-allocated corporate employee expenses, professional service fees, directors’ fees and other general and administrative expenses of Agria’s headquarter. Year ended June 30, 2018 Year ended June 30, 2017 Year ended June 30, 2016 USD'000 USD'000 USD'000 Depreciation and amortization Agency (773 ) (806 ) (843 ) Retail and Water (2,205 ) (1,239 ) (998 ) Seed &amp; Grain (5,179 ) (4,698 ) (3,815 ) Other (1,706 ) (841 ) (815 ) Total of reportable segments (9,863 ) (7,584 ) (6,471 ) Reconciliation - Regional Corporate (i) (1,947 ) (1,676 ) (1,359 ) Reconciliation - Central Corporate (ii) (29 ) (48 ) (118 ) Total consolidated depreciation and amortization (11,839 ) (9,308 ) (7,948 ) (i) Included depreciation and amortization of un-allocated Corporate fixed assets and intangible assets in regional headquarter. (ii) Included depreciation and amortization of un-allocated Corporate fixed assets and intangible assets in Agria’s headquarter. Non-cash items included in segment profits and loss, not including depreciation and amortization Agency (7,056 ) (5,129 ) (3,563 ) Retail and Water (12,029 ) (9,265 ) (6,398 ) Seed &amp; Grain (12,996 ) (1,938 ) (5,808 ) Other (5,021 ) (3,474 ) (3,039 ) Total of reportable segments non-cash items included in segment profit and loss, not including depreciation and amortization (37,102 ) (19,806 ) (18,808 ) Note: Non-cash items include bad debt expense, inventories write-downs, tax movement, fair value adjustment, and other non-cash items. Net financial income and expenses Agency (988 ) 337 (265 ) Retail and Water 274 194 (874 ) Seed &amp; Grain (5,170 ) (2,944 ) (2,577 ) Other (388 ) (827 ) (1,234 ) Total of reportable segments (6,272 ) (3,240 ) (4,950 ) Reconciliation - Regional Corporate (i) (4,199 ) (1,979 ) (3,305 ) Reconciliation - Central Corporate (ii) (4,903 ) (4,314 ) (5,062 ) Total consolidated net interest (income) and finance costs (15,374 ) (9,533 ) (13,317 ) (i) Included financial cost on loans for corporate operation and fixed assets in regional headquarter. (ii) Included financial cost on loans for corporate operation and fixed assets in Agria’s headquarter. Income tax (expense) / income Agency (3,109 ) (2,975 ) (4,031 ) Retail and Water (3,073 ) (3,750 ) (5,444 ) Seed &amp; Grain (6,320 ) (5,359 ) (6,880 ) Other - (1 ) (1 ) Total of reportable segments (12,502 ) (12,085 ) (16,356 ) Reconciliation - Regional Corporate (i) 3,890 3,093 9,394 Reconciliation - Central Corporate (1 ) - - Total consolidated income tax expense (8,613 ) (8,992 ) (6,962 ) (i) Included income tax credit which not able to allocated to segment, but allocated to regional headquarter. Year ended June 30, 2018 Year ended June 30, 2017 Year ended June 30, 2016 USD'000 USD'000 USD'000 Expenditure for additions to long lived assets Agency 2,287 1,243 969 Retail and Water 6,899 3,736 3,199 Seed &amp; Grain 9,401 8,489 24,651 Other 1,021 1,194 1,105 Total of reportable segments 19,608 14,662 29,924 Reconciliation - Regional Corporate (i) 2,368 1,356 2,150 Reconciliation - Central Corporate (ii) 1 2 178 Total consolidated expenditure for additions to long lived assets 21,977 16,020 32,252 (i) Included expenditure for additions of corporate fixed assets in the regional headquarter. (ii) Included expenditure for additions of corporate fixed assets in Agria’s headquarter. As at June 30, 2018 As at June 30, 2017 USD'000 USD'000 Segment assets Agency 109,253 106,613 Retail and Water 102,515 100,847 Seed &amp; Grain 283,402 284,877 Other 61,805 64,589 Total of reportable segments 556,975 556,926 Reconciliation - Regional Corporate (i) 14,208 22,394 Reconciliation - Central Corporate (ii) (34,593 ) (32,736 ) Total consolidated assets 536,590 546,584 (i) Included assets held for sale, cash held at bank, deferred tax assets and other assets associated with corporate activities of regional headquarter. (ii) Included cash held at bank and other assets associated with corporate activities of Agria’s headquarter. Investment in investees Agency - - Retail and Water - - Seed &amp; Grain 5,086 15,314 Other - - Total of reportable segments 5,086 15,314 Reconciliation - Regional Corporate (i) 40 59 Reconciliation - Central Corporate - - Total consolidated investment in investees 5,126 15,373 (i) Included investment in investees that are not related to current existing segments. Segment liabilities Agency (59,022 ) (52,260 ) Retail and Water (58,136 ) (52,862 ) Seed &amp; Grain (111,125 ) (137,224 ) Other (41,495 ) (38,620 ) Total of reportable segments (269,778 ) (280,966 ) Reconciliation - Regional Corporate (i) (93,438 ) (60,155 ) Reconciliation - Central Corporate (ii) (31,782 ) (31,943 ) Total consolidated liabilities (394,998 ) (373,064 ) (i) Included bank debt, net defined benefit pension liability, accrual of expense for professional service and other liabilities associated with corporate activities of regional headquarter. (ii) Included bank debt, accrual of expense for professional service and other liabilities associated with corporate activities of Agria’s headquarter. Geographical Information The Group operates predominantly in New Zealand with some operations in Australia, South America and China. The Australian and South American business units facilitate the export sales and services of New Zealand operations in addition to their own seed trading operations. In presenting information on the basis of geographical location, revenue is based on the geographical location of operations and non-current assets are based on the geographical location of the assets. The Group’s consolidated revenue by geographical location for the years ended June 30, 2018, 2017 and 2016 are detailed below. 2018 2017 2016 (US$’000) (US$’000) (US$’000) New Zealand 715,847 680,760 655,860 Australia 54,129 56,466 57,660 Uruguay 69,103 59,785 68,144 Other South American countries 10,667 11,169 10,658 China 10,906 14,035 15,357 860,652 822,215 807,679 The Group’s consolidated non-current assets (excluding financial instruments and deferred tax assets) by geographical location are detailed below. As of June 30, 2018 2017 (US$’000) (US$’000) New Zealand 61,277 62,859 Australia 10,370 10,730 Uruguay 26,389 34,547 China 4,976 10,177 103,012 118,313 </t>
  </si>
  <si>
    <t>Revenue [abstract]</t>
  </si>
  <si>
    <t>Disclosure of revenue [Text Block]</t>
  </si>
  <si>
    <t>6. Revenue 2018 2017 2016 (US$’000) (US$’000) (US$’000) Sales - Agricultural products 614,279 582,516 554,129 Sales - Agency 142,809 140,592 153,006 Commissions 78,927 77,184 70,750 Construction contract revenue 21,094 19,707 28,477 Other 3,543 2,216 1,317 860,652 822,215 807,679 The Company has not provided additional detail of revenue by specific products and services within Agricultural Products and Agency categories as the information does not exist and the cost to develop would be excessive.</t>
  </si>
  <si>
    <t>Cost of sales [Abstract]</t>
  </si>
  <si>
    <t>Cost of sales [Text Block]</t>
  </si>
  <si>
    <t xml:space="preserve">7. Cost of sales Cost of sales includes the following items by nature: 2018 2017 2016 (US$’000) (US$’000) (US$’000) Depreciation and amortization 1,173 965 1,124 Employee benefits including commissions 24,375 27,185 24,040 Inventories, finished goods, work in progress, raw materials and consumables 564,622 541,853 543,957 Other 20,618 16,481 16,191 610,788 586,484 585,312 </t>
  </si>
  <si>
    <t>Other Income</t>
  </si>
  <si>
    <t>Other Incomes [Abstract]</t>
  </si>
  <si>
    <t>Other Income [Text Block]</t>
  </si>
  <si>
    <t xml:space="preserve">8. Other Income 2018 2017 2016 (US$’000) (US$’000) (US$’000) Dividend income - - 4 Other investment income 157 277 543 Other (76 ) 57 - 81 334 547 </t>
  </si>
  <si>
    <t>Selling, general and administrative expense and Key Management Compensation</t>
  </si>
  <si>
    <t>Selling general and administrative expense and Key Management Compensation [Abstract]</t>
  </si>
  <si>
    <t>Selling general and administrative expense and Key Management Compensation [Text Block]</t>
  </si>
  <si>
    <t>9. Selling, general and administrative expense and Key Management Compensation Selling, general and administrative expense includes the following items: 2018 2017 2016 (US$’000) (US$’000) (US$’000) Audit fee of the Company 333 359 430 Audit of annual financial statements of the subsidiaries and associates 317 291 342 Other professional service fees 4,643 7,686 6,451 Donations 4 2 - Bad debt expense, net of reversals 1,355 2,979 994 Marketing expenses 6,786 6,469 6,356 Motor vehicle costs 5,783 5,281 4,711 Employee benefit expense 124,264 126,685 117,691 Directors' fees 71 168 420 Depreciation &amp; amortization 9,845 7,856 6,412 Rental and operating lease costs 21,485 20,993 17,763 Travel and entertainment 6,487 5,981 6,158 Communication 4,785 4,935 4,890 IT expense 5,934 5,340 5,685 Class Action settlement fee - 1,300 - Holiday Act expense (Note 23) 5,857 - - Insurance claim (567 ) (550 ) - Impairment of tangible, other intangible and other investments 3,413 - - Other general expense 25,583 18,284 13,839 226,378 214,059 192,142 Key management compensation during the periods presented: 2018 2017 2016 (US$’000) (US$’000) (US$’000) Short-term employee benefits 6,872 8,256 6,765 Share-based payments 1,885 1,885 1,476 8,757 10,141 8,241 Directors’ fees of $0.1 million incurred during the year ended June 30, 2018 (2017: $0.2 million, 2016: $0.4 million) were included in employee benefits expense. Class Action settlement fee and insurance claim In November 2016, a class action lawsuit was filed by shareholders against the Company and certain members of our past and present directors and officers for matters in connection with the NYSE delisting in April 2017. We filed a motion to dismiss the class action, and the action settled for a sum of $1.3 million in December 2017. Under a Director and Officer Insurance policy, $0.55 million of settlement fee claimed back from the insurance company.</t>
  </si>
  <si>
    <t>Equity In Earnings/(Loss) of Investees</t>
  </si>
  <si>
    <t>Disclosure of joint ventures [abstract]</t>
  </si>
  <si>
    <t>Disclosure Of Interests In Joint Arrangements Explanatory [Text Block]</t>
  </si>
  <si>
    <t>10. Equity In Earnings/(Loss) of Investees Earnings from equity accounted investees % held by Effective % Current Non-current Total Current Non-current Total Revenues Expenses Profit / (loss) Company 30 June 2018 Forage Innovations Limited 51 % 24 % 834 - 834 (556 ) - (556 ) 1,213 (1,155 ) 58 29 Agimol Corporation S.A. 50 % 23 % 40,602 10,276 50,878 (42,950 ) - (42,950 ) 51,706 (54,752 ) (3,046 ) (1,523 ) Agri Optics New Zealand Limited 33 % 15 % 230 70 300 (41 ) (305 ) (346 ) 732 (760 ) (28 ) (36 ) Canterbury Sale Yards (1996) Limited 50 % 23 % 104 28 132 (41 ) - (41 ) 392 (422 ) (30 ) (15 ) Fertimas S.A. 50 % 23 % 12,304 - 12,304 (10,254 ) - (10,254 ) 19,285 (18,879 ) 406 203 54,074 10,374 64,448 (53,842 ) (305 ) (54,147 ) 73,328 (75,968 ) (2,640 ) (1,342 ) 30 June 2017 Forage Innovations Limited 51 % 21 % 855 - 855 (614 ) - (614 ) 1,073 (1,131 ) (58 ) (30 ) Agimol Corporation S.A. 50 % 20 % 37,586 8,056 45,642 (39,229 ) - (39,229 ) 61,041 (60,769 ) 272 136 Agri Optics New Zealand Limited 51 % 21 % 6 102 108 (68 ) (140 ) (208 ) 126 (198 ) (71 ) (36 ) Canterbury Sale Yards (1996) Limited 50 % 20 % 141 4 145 (27 ) - (27 ) 378 (419 ) (41 ) (21 ) Fertimas S.A. 50 % 20 % 6,513 - 6,513 (4,874 ) - (4,874 ) 14,781 (14,698 ) 83 41 45,101 8,162 53,263 (44,812 ) (140 ) (44,952 ) 77,399 (77,215 ) 185 90 Movement in carrying value of the investment equity accounted investees 2018 2017 (US$’000) (US$’000) Opening balance 15,373 12,780 Investment in associates 2,192 2,066 Disposal (79 ) - Impairment (10,176 ) - Currency translation (842 ) 437 Share of profit / (loss) (1,342 ) 90 Closing balance 5,126 15,373 The Group’s equity accounted investees comprise Forage Innovation Limited, Canterbury Sale Yards (1996) Limited, Fertimas S. A., Agimol Corporation S.A. and Agri Optics New Zealand Limited. The Group has conducted an impairment assessment based on forecasted future cash flows of Agimol Corporation S.A. which resulted in an impairment of $10.2 million recorded through the income statement in equity in loss of investees. As of June 30, 2018, there is goodwill of Nil million included in the carrying value of Agimol Corporation S.A. (2017: $9.7 million). The carrying value of the investment in Agimol Corporation S.A. (Agrocentro Uruguay) has been assessed for impairment in conjunction with the review of the earn-out liability. Impairment testing was performed using a discounted cash flow model over a three year period plus a terminal cash flow to determine the recoverable amount of the assets. This assessment lead to a total impairment of $10.2 million to the carrying value of the investment. The impairment assessment is based on a consideration of the value in use forecast cash flows as described below and with reference to fair value embedded in the offer made for the PGW Seeds business as a whole (see note 33). The following key assumptions were used in the model, taking into account historic data and forecast economic conditions: l The Revenue is projected to increase by 4.6% in the 2019 year, 4.9% in the 2020 and 2021 years, l Post-tax discount rate of 13%; l Long term growth rate of 3.9%. l Continued shareholder support. The key assumptions used and estimates made are considered to represent the most realistic assessment of the recoverable amount of the investment in associate. Based on this assessment the recoverable amount of this asset is lower than its carrying amount at the reporting date and management have concluded that a $10.2 million impairment was required. The initial investment recorded for this equity accounted investee company in 2016 included a provision for expected future earn-out payments of $4.51 million. This provision was previously included within accruals and other liabilities. Based on the future cash flow forecasts, we have re-assessed the provision which has resulted in a reduction of the provision. The reduction of $3.7 million has been recorded through the income statement in Equity in loss of investees. This provision release offsets against the impairment of Agimol Corporation S.A. noted above. The net Equity in earnings/(losses) of a loss of $7.9 million (2017: earnings of $1.8 million) comprises the impairment of $10.2 million (2017: Nil), share of loss of $1.4 million (2017: share of profit of $0.1 million) and the release of the earn-out provision of $3.7 million (2017: $1.7 million). Of this total, $8 million (2017: $1.8 million) is attributable to the investment in Agrocentro Uruguay During the year the Group reduced its investment in Agri Optics New Zealand Ltd from 51% to 33.33% following the inclusion of a third JV partner. Proceeds of $0.08 million were received for the investment reduction.</t>
  </si>
  <si>
    <t>Non-operating items</t>
  </si>
  <si>
    <t>Disclosure Of Non Operating Items [Abstract]</t>
  </si>
  <si>
    <t>Disclosure Of Non Operating Items [Text Block]</t>
  </si>
  <si>
    <t>11. Non-operating items Non-operating items include the items which are not related to ordinary operation of the Company. They are not extraordinary in nature. 2018 2017 2016 Note (US$’000) (US$’000) (US$’000) Gain on sale of assets 1,253 6,320 3,527 Business acquisition setup expense - - (538 ) Fair value adjustment (i) (37 ) (300 ) (155 ) Defined benefit plan (101 ) (463 ) (274 ) Others 223 373 665 1,338 5,930 3,225 (i) Fair value adjustment 2018 2017 2016 (US$’000) (US$’000) (US$’000) Assets held for sale - (87 ) (449 ) Biological assets 28 20 370 Investments (65 ) (233 ) (76 ) (37 ) (300 ) (155 )</t>
  </si>
  <si>
    <t>Interest - Finance Income and Expenses</t>
  </si>
  <si>
    <t>Disclosure Of Interest Finance Income and Expenses [Abstract]</t>
  </si>
  <si>
    <t>Disclosure Of Interest Finance Income and Expenses [Text Block]</t>
  </si>
  <si>
    <t>12. Interest - Finance Income and Expenses 2018 2017 2016 (US$’000) (US$’000) (US$’000) Interest income arising from financial assets: Cash flow hedges - ineffective portion of changes in fair value - 932 1,515 Other interest income 199 157 74 Finance income 199 1,089 1,589 Interest on interest rate swaps (379 ) (262 ) (189 ) Financial liabilities measured at amortized cost - interest expense (8,754 ) (6,464 ) (6,392 ) Net foreign exchange loss (3,227 ) (634 ) (2,021 ) Effective interest on defined pension ESCT payments (286 ) - - Effective interest on expected earn out payments (62 ) (19 ) (542 ) Bank facilities fees (1,921 ) (1,984 ) (2,130 ) Financial liability at fair value through profit or loss - net change in fair value - - (85 ) Third-party debt guarantee fee (423 ) (706 ) (2,999 ) Others (521 ) (553 ) (548 ) Finance expense (15,573 ) (10,622 ) (14,906 ) Net finance costs (15,374 ) (9,533 ) (13,317 )</t>
  </si>
  <si>
    <t>Income Taxes</t>
  </si>
  <si>
    <t>Income taxes paid (refund) [abstract]</t>
  </si>
  <si>
    <t>Disclosure of income tax [Text Block]</t>
  </si>
  <si>
    <t>13. Income Taxes 2018 2017 2016 (US$’000) (US$’000) (US$’000) Current tax expense Current year 10,569 9,637 9,387 Adjustment for prior years (220 ) 1,230 (2,357 ) 10,349 10,867 7,030 Deferred tax expense Origination and reversal of temporary differences (1,249 ) (653 ) 367 Effect of change in tax rates - - (198 ) Recognition of previously unrecognised tax losses (328 ) - - Adjustments for prior years (159 ) (1,222 ) (237 ) (1,736 ) (1,875 ) (68 ) Income tax expense 8,613 8,992 6,962 The Company’s tax charge comes solely from tax payable/receivable in overseas tax jurisdictions, particularly from PGW, which has a statutory tax rate of 28%. 2018 2017 2016 (US$’000) (US$’000) (US$’000) (Loss) / Profit before tax (6,037 ) 15,741 16,205 Tax expense calculated at statutory tax rates applicable to profits in the respective countries 2,658 9,280 10,587 (Income)/expense not (recoverable)/deductible for tax 4,028 156 795 Effect of tax exemptions (560 ) (1,552 ) (2,102 ) Effect of foreign tax rate difference 508 (139 ) (659 ) Losses not recognized 2,025 1,234 501 Under provision in prior years (379 ) 9 (2,595 ) Others 333 4 435 8,613 8,992 6,962 2018 2017 2016 (US$’000) (US$’000) (US$’000) Income tax recognized directly in equity Income tax on changes in fair value of cash flow hedges - 407 (729 ) Income tax on movement of actuarial gain/(loss) on employee benefit plans (684 ) (154 ) 2,003 (684 ) 253 1,274 Recognized deferred tax assets and liabilities Deferred tax assets and liabilities are attributable to the following: Assets Liabilities Net As of June 30, As of June 30, As of June 30, 2018 2017 2018 2017 2018 2017 (US$’000) (US$’000) (US$’000) (US$’000) (US$’000) (US$’000) Property, plant and equipment - - (110 ) (380 ) (110 ) (380 ) Intangible assets - - (66 ) (334 ) (66 ) (334 ) Employee benefits 7,236 7,062 - - 7,236 7,062 Provisions and Accrued expenses 3,788 3,428 (486 ) (71 ) 3,302 3,357 Other items 891 1,396 - - 891 1,396 Tax assets / (liabilities) 11,915 11,886 (662 ) (785 ) 11,253 11,101 Movement in deferred tax on temporary differences during the year Property, plant and Intangible assets Employee benefits Provisions and accrued Other items Total (US$’000) (US$’000) (US$’000) (US$’000) (US$’000) (US$’000) Balance as of July 1, 2016 (1,658 ) (309 ) 8,773 2,149 1,222 10,177 Recognized in profit or loss 1,296 (14 ) (237 ) 700 131 1,876 Recognized in other comprehensive income - - (1,704 ) - 407 (1,297 ) Exchange difference (18 ) (11 ) 230 508 (364 ) 345 Balance as of July 1, 2017 (380 ) (334 ) 7,062 3,357 1,396 11,101 Recognized in profit or loss 253 255 1,435 213 (420 ) 1,736 Recognized in other comprehensive income - - (684 ) - - (684 ) Exchange difference 17 13 (577 ) (268 ) (85 ) (900 ) Balance as of June 30, 2018 (110 ) (66 ) 7,236 3,302 891 11,253 Unrecognized tax losses/Unrecognized temporary differences The Group has $7.5 million of unrecognized deferred tax assets relating to unrecognized losses as of June 30, 2018 (2017: $7.6 million) and $1.8 million of unrecognized deferred tax assets relating to unrecognized temporary differences (2017: $1.8 million). These unrecognized tax assets largely relate to carried forward and current year losses in the Australian and China operations of the Group. As of June 30, 2018, the accumulated tax losses in China amounting to $8.3 million (2017: $10.2 million) will expire in five years. There is no expiry period for the tax losses in Australia.</t>
  </si>
  <si>
    <t>Earnings/(Loss) Per Share</t>
  </si>
  <si>
    <t>Basic earnings per share [abstract]</t>
  </si>
  <si>
    <t>Disclosure of earnings per share [Text Block]</t>
  </si>
  <si>
    <t xml:space="preserve">14. Earnings/(Loss) Per Share The calculation of the basic earnings per share is based on loss attributable to equity holders of $17.8 million (2017: loss of $10.3 million and 2016: loss of $6.3 million) and the weighted average number of 110,115,854 shares outstanding (2017:110,322,214 and 2016: 110,766,600 shares) during the year. Weighted-average number of ordinary shares (basic) 2018 2017 Outstanding ordinary shares at July 1 110,322,214 110,766,600 Effect of treasury shares held (206,360 ) (444,386 ) Weighted-average number of ordinary shares outstanding for the year ended June 30 110,115,854 110,322,214 The calculation of the diluted earnings per share for the years ended June 30, 2018, 2017 and 2016 was based on loss attributable to equity holders of $17.8 million, $10.3 million and $6.3 million, respectively and 110,115,854 weighted average number of shares outstanding during 2018 and 110,322,214 shares outstanding during 2017 and 110,766,600 outstanding during 2016. All of the ordinary shares issuable upon exercising employee share options and restricted shares were not included in the calculation of dilutive loss per share for 2018, 2017 and 2016 because the effect of inclusion would be anti-dilutive. Options to purchase 1,440,000, 2,344,000 and 2,404,000 ordinary shares were exercisable as of June 30, 2018, 2017 and 2016, respectively. Total vested restricted shares outstanding as of June 30, 2018 were 10,153,605 (2017: 6,461,385, 2016: 2,769,165). </t>
  </si>
  <si>
    <t>Cash and Cash Equivalents, and Bank Facilities</t>
  </si>
  <si>
    <t>Disclosure of cash and cash equivalents [Abstract]</t>
  </si>
  <si>
    <t>Disclosure of cash and cash equivalents [Text Block]</t>
  </si>
  <si>
    <t>15. Cash and Cash Equivalents, and Bank Facilities As of June 30, 2018 2017 (US$’000) (US$’000) Cash and cash equivalents 17,050 15,876 17,050 15,876 Short-term facilities: Short-term facilities (59,801 ) (39,091 ) Long-term facilities - current portion - (9,100 ) (59,801 ) (48,191 ) Long-term facilities Long-term portion (101,012 ) (85,508 ) Net interest bearing debts (143,763 ) (117,823 ) Bank facilities The Group’s subsidiary, PGW, has a syndicated facility agreement, that provides bank facilities of up to $142.2 million. The agreement contains various financial covenants and restrictions that are standard for facilities of this nature, including maximum permissible rates for debt leverage and operating leverage. PGW has granted a general security deed and mortgage over all its wholly-owned New Zealand and Australian assets to a security trust. These assets include the shares held in South American subsidiaries and equity . PGW bank syndicate facilities include: - A term debt facility of $101.6 million maturing on July 31, 2020 with outstanding borrowings of $80.0 million (2017: $58.6 million) as of June 30, 2018. - A working capital facility of up to $40.6 million maturing on July 31, 2020 with outstanding borrowings of $3.4 million (2017: $4.4 million) as of June 30, 2018. The syndicated facility agreement also allows PGW, subject to certain conditions, to enter into additional facilities outside of PGW’s syndicated facility. The additional facilities are guaranteed by the security trust. These facilities amounted to $15.4 million (2017: $14.2 million) as of June 30, 2018 including: - Overdraft facilities of $6.5 million (2017: $7.0 million) - Guarantee and trade finance facilities of $7.0 million (2017: $4.9 million) - Finance lease facilities of $1.9 million (2017: $2.3). The syndicated facilities fund the general corporate activities of , the seasonal fluctuations in working capital, and the Go range of livestock product receivables. In addition, two of the Group’s wholly-owned Uruguayan subsidiaries (Wrightson Pas S.A. and Agrosan S.A.) jointly and severally are obligors to a bank club financing structure. The bank club facilities contain various financial covenants and restrictions that are standard for facilities of this nature. The club facilities are denominated in USD, secured by a mortgage over the Uruguayan logistics centre and provide: - An amortizing logistics centre facility of $8.1 million maturing on September 17, 2022. - A committed facility of $12.0 million maturing on June 29, 2021. - A finance lease facilities of $0.2 million. Separate to the club facility, the Group’s South American operations have various unsecured financing facilities that amounted to $13.5 million as at June 30, 2018 (2017: $11.3 million ). During April 2018 the Group’s subsidiary, Agria NZ Finance Limited, obtained loan facilities of approximately $35 which will mature on March 31, 2019. The outstanding loan borrowing was $32.1 million as of June 30, 2018 The loan from Bank of New Zealand and Bank of China New Zealand Branch was used to refinance existing indebtedness and is secured through a pledge of Agria’s shares in PGW. The $35m financing has financial covenants and is subject to events of review to which the Group was compliant with as at June 30, 2018. Furthermore the loan is mandatorily repayable in certain situations including on the completion of the sale of PGW Seeds as described in note 33. The Company forecasts there will be sufficient liquidity to meet all debt obligations. On September 30, 2018, the Company triggered an event of review under the loan agreement in relation to the sale of PGW Seeds in respect of the degree of its conditionality at this date (see note 33) - the Company has subsequently obtained a waiver from the banks concerned with no change to the facility’s terms. The Group’s subsidiary, NKY, obtained trade facilities of approximately $2.3 million which will mature on April 26, 2019. The loan borrowing was $2.3 million at June 30, 2018 (2017: $0.9 million). The Group’s subsidiary, Shenzhen Zhongguan, obtained trade facilities of approximately $1.2 million which will mature on December 11, 2020. The loan borrowing was $1.2 million at June 30, 2018 (2017: Nil). The weighted average interest rates on short-term and long-term borrowings outstanding as of each balance sheet date were as follows. As of June 30, 2018 2017 Short-term facilities 6.1 % 4.4 % Long-term facilities 4.3 % 3.5 %</t>
  </si>
  <si>
    <t>Accounts Receivables, Other Receivables and Prepayments</t>
  </si>
  <si>
    <t>Disclosure of other current assets [Abstract]</t>
  </si>
  <si>
    <t>Disclosure of other current assets [Text Block]</t>
  </si>
  <si>
    <t xml:space="preserve">16. Accounts Receivables, Other Receivables and Prepayments As of June 30, 2018 2017 (US$’000) (US$’000) Accounts receivable 149,979 144,222 Finance receivables 496 - Less allowance for doubtful debts (5,706 ) (6,590 ) Net accounts receivable 144,769 137,632 Go livestock receivables 26,687 23,728 171,456 161,360 Other receivables and prepayments 24,831 21,339 196,287 182,699 Accounts receivable Analysis of movements in allowance for doubtful debts is as follows: 2018 2017 (US$’000) (US$’000) Balance at beginning of year (6,590 ) (6,062 ) Bad debt expense (1,355 ) (3,673 ) Write-offs 1,924 3,206 Exchange differences 315 (61 ) Balance at end of year (5,706 ) (6,590 ) The aging status of the accounts receivable at the reporting date are as follows: June 30, 2018 June 30, 2017 Not impaired Impaired Not impaired Impaired (US$’000) (US$’000) (US$’000) (US$’000) Not past due 117,704 14 106,112 - Past due 1-30 days 12,627 64 18,352 13 Past due 31-60 days 8,357 55 6,114 12 Past due 61-90 days 710 22 698 21 Past due 90 plus days 5,371 5,551 6,356 6,544 Impairment - (5,706 ) - (6,590 ) 144,769 - 137,632 - Go The Group holds receivables in respect of its Go range of livestock products. Launched in November 2015, the Go range allow farmers to defer payment for the purchase of livestock. The counterparty to the Go product is fully exposed to the risks and rewards of ownership. To mitigate credit risk the Group retains title to the livestock until sale. Fee income received in respect of the Go range of livestock receivables is recognized by the Group as interest income over the respective contract period. Interest income on the Go range of livestock receivables is included within operating revenue of the Agency operating segment. The aging status of the Go June 30, 2018 June 30, 2017 Not impaired Impaired Not impaired Impaired (US$’000) (US$’000) (US$’000) (US$’000) Not past due 26,687 - 23,728 - Past due 1-30 days - - - - Past due 31-60 days - - - - Past due 61-90 days - - - - Past due 90 plus days - - - - Impairment - - - - 26,687 - 23,728 - </t>
  </si>
  <si>
    <t>Disclosure Of Inventories [Abstract]</t>
  </si>
  <si>
    <t>Disclosure of inventories [Text Block]</t>
  </si>
  <si>
    <t>17. Inventories As of June 30, 2018 2017 (US$’000) (US$’000) Merchandise / finished goods 182,198 191,219 Raw materials and work in progress 9,793 9,715 Less allowance for inventory obsolescence (4,109 ) (6,499 ) 187,882 194,435 During the year ended June 30, 2018, finished goods, work in progress, raw materials and consumables included in cost of sales in the Statement of Profit or Loss amounted to $564.6 million (2017: $541.9 million; 2016: $544.0 million) (see note 7). Analysis of movements in allowance for inventory obsolescence is as follows: 2018 2017 (US$’000) (US$’000) Balance at beginning of year (6,499 ) (5,135 ) Inventory write-downs (3,205 ) (3,501 ) Reversals 1,307 78 Utilization 4,077 2,148 Exchange differences 211 (89 ) Balance at end of year (4,109 ) (6,499 ) The write-downs are included in cost of sales in the Statement of Profit or Loss. Consideration is given to factors such as germination levels when assessing the net realizable value of seeds inventory.</t>
  </si>
  <si>
    <t>Financial Instruments</t>
  </si>
  <si>
    <t>Disclosure Of Financial Instruments Explanatory [Abstract]</t>
  </si>
  <si>
    <t>Disclosure of financial instruments [Text Block]</t>
  </si>
  <si>
    <t>18. Financial Instruments The table below sets out the Group’s classification of each class of financial assets and liabilities, and their fair values. Designated at fair value Other amortized cost Total carrying amount Fair value (US$’000) (US$’000) (US$’000) (US$’000) As of June 30, 2018 Assets Cash and cash equivalents - 17,050 17,050 17,050 Derivative financial instruments 573 - 573 573 Trade and other receivables, net - 171,456 171,456 171,456 Other investments 20 692 712 712 593 189,198 189,791 189,791 Liabilities Derivative financial instruments 3,122 - 3,122 3,122 Trade and other payables - 99,615 99,615 99,615 Bank facilities &amp; related - 160,813 160,813 160,813 3,122 260,428 263,550 263,550 As of June 30, 2017 Assets Cash and cash equivalents - 15,876 15,876 15,876 Derivative financial instruments 2,899 - 2,899 2,899 Trade and other receivables, net - 161,360 161,360 161,360 Other investments 22 4,045 4,067 4,067 2,921 181,281 184,202 184,202 Liabilities Derivative financial instruments 1,211 - 1,211 1,211 Trade and other payables - 98,253 98,253 98,253 Bank facilities - 148,022 148,022 147,644 1,211 246,275 247,486 247,108 During the year to June 30, 2018, bank facilities were based on floating interest rates. Therefore the fair value of the banking facilities approximated the carrying value.</t>
  </si>
  <si>
    <t>Property, Plant and Equipment, net</t>
  </si>
  <si>
    <t>Disclosure of detailed information about property, plant and equipment [abstract]</t>
  </si>
  <si>
    <t>Disclosure of property, plant and equipment [Text Block]</t>
  </si>
  <si>
    <t xml:space="preserve">19. Property, Plant and Equipment, net Land Buildings Plant and equipment Capital works projects Total (US$’000) (US$’000) (US$’000) (US$’000) (US$’000) Cost Balance at July 1, 2016 15,503 39,801 82,248 3,085 140,637 Additions 89 1,498 7,891 (240 ) 9,238 Disposals and transfers to other asset classes (1,073 ) (8,266 ) (2,334 ) (4 ) (11,677 ) Exchange difference 413 508 2,279 92 3,292 Balance at June 30, 2017 14,932 33,541 90,084 2,933 141,490 Additions 392 2,680 8,404 (129 ) 11,347 Added as part of a business combination - 9 570 - 579 Impairment - (762 ) - - (762 ) Disposals and transfers to other asset classes (120 ) (87 ) (1,793 ) - (2,000 ) Exchange difference (996 ) (1,165 ) (5,602 ) (218 ) (7,981 ) Balance at June 30, 2018 14,208 34,216 91,663 2,586 142,673 Accumulated depreciation and impairment losses Balance at July 1, 2016 - 4,476 43,266 - 47,742 Depreciation for the year - 917 4,912 - 5,829 Depreciation recovered to cost of sales - - 965 - 965 Disposals and transfers to other asset classes - (847 ) (3,123 ) - (3,970 ) Exchange difference - 40 1,245 - 1,285 Balance at June 30, 2017 - 4,586 47,265 - 51,851 Depreciation for the year - 923 5,436 - 6,359 Depreciation recovered to cost of sales - 116 1,057 - 1,173 Disposals and transfers to other asset classes - (58 ) (1,290 ) - (1,348 ) Exchange difference - (193 ) (2,972 ) - (3,165 ) Balance at June 30, 2018 - 5,374 49,496 - 54,870 Carrying amounts At June 30, 2017 14,932 28,955 42,817 2,933 89,639 At June 30, 2018 14,208 28,842 42,167 2,586 87,803 </t>
  </si>
  <si>
    <t>Other Investments</t>
  </si>
  <si>
    <t>Disclosure Of Other Investments [Abstract]</t>
  </si>
  <si>
    <t>Disclosure of investments other than investments accounted for using equity method [Text Block]</t>
  </si>
  <si>
    <t>20. Other Investments As of June 30, 2018 2017 (US$’000) (US$’000) Current investments BioPacificVentures 20 22 Advances to equity investees - 2,500 20 2,522 Non-current investments Sundry other investments including saleyards 692 1,545 Advances to equity accounted investees 102 - 794 1,545 The investment in BioPacificVentures is classified as a level 3 financial instrument (note 3). The investment in BioPacificVentures had an anticipated total lifespan of 12 years and matured in March 2017. The investors have agreed to continue with the fund manager in facilitating the wind down of the remaining investments held.. The current advance to equity investees is a loan to the South American investee entity, Fertimas S. A. During the period, the advance was repaid and replaced with external bank funding. The Group supports this external bank funding by way of guarantee. Sundry consists of sale yards investments, which do not have a market price in an active market and whose fair value cannot be reliably determined, are carried at cost.</t>
  </si>
  <si>
    <t>Intangible Assets, net</t>
  </si>
  <si>
    <t>Disclosure of detailed information about intangible assets [abstract]</t>
  </si>
  <si>
    <t>Disclosure of intangible assets [Text Block]</t>
  </si>
  <si>
    <t>21. Intangible Assets, net Land use rights Trademarks, Patents &amp; Rights Software Total (US$’000) (US$’000) (US$’000) (US$’000) Cost Balance at July 1, 2016 59,737 6,289 15,808 81,834 Additions - 1,261 2,972 4,233 Added as part of a business combination - 486 - 486 Disposals - - (5,507 ) (5,507 ) Exchange difference (28 ) (274 ) 433 131 Balance at June 30, 2017 59,709 7,762 13,706 81,177 Additions - 564 5,605 6,169 Disposals - (429 ) - (429 ) Exchange difference 31 (1,030 ) (1,295 ) (2,294 ) Balance at June 30, 2018 59,740 6,867 18,016 84,623 Accumulated amortization and impairment Balance at July 1, 2016 59,654 2,666 11,676 73,996 Amortization for the year 5 1,147 1,757 2,909 Disposals - (135 ) (5,507 ) (5,641 ) Exchange difference (25 ) (93 ) 267 148 Balance at June 30, 2017 59,634 3,585 8,193 71,412 Amortization for the year 6 1,732 2,569 4,307 Impairment (Note 22) - 1,532 - 1,532 Exchange difference 29 (1,509 ) (734 ) (2,214 ) Balance at June 30, 2018 59,669 5,340 10,028 75,037 Carrying amounts At June 30, 2017 75 4,177 5,513 9,765 At June 30, 2018 71 1,527 7,988 9,586 The amortization of trademarks, patents and software are allocated to selling, general and administrative expense. The amortization of seed variety rights are allocated to research and development expense.</t>
  </si>
  <si>
    <t>Disclosure Of Goodwill [Abstract]</t>
  </si>
  <si>
    <t>Disclosure of goodwill [Text Block]</t>
  </si>
  <si>
    <t>22. Goodwill 2018 2017 (US$’000) (US$’000) Opening balance 2,977 3,041 Impairment of goodwill (3,070 ) - Exchange difference 93 (64 ) Closing balance - 2,977 Goodwill is allocated to the Group’s cash-generating units (“CGUs”) identified according to business segment. Goodwill was allocated to the Other segment. The recoverable amounts of CGUs are determined based on value-in-use calculations. The calculations use budget for the first year and cash flow projections based on financial forecasts prepared by management covering the remaining 4-year operating period. The key assumptions include revenue, cost of sales, operating expenses, discount rate terminal growth rate which were determined by management based on the past performance and its expectations on market development. For impairment testing purposes, the respective carrying amount was compared with the value in use. The nominal post-tax discount rate applied was 17% (2017: 12%). Cash flow projections for the Other segment were made using management’s five-year forecasts of EBITDA and capital expenditures. Cash flow projections for Other segment reflected long-term growth rates that were assumed to be equal to the average expected inflation rate for China (2018: 2%; 2017: 2%) and were adjusted for a variety of risks, in particular volume and margin deterioration. Based on the assessment of goodwill, in the opinion of the Directors, the goodwill is fully impaired as of June 30, 2018 together with $1.5 million of intangibles.. The remaining net assets of the business of US$7.3 million (including intangible and fixed assets of US$1.6 million and US$3.5 million respectively) are supported by the value in use calculations. However further reductions in the value in use assessment will result in further impairments.</t>
  </si>
  <si>
    <t>Accrued Expenses and Other Liabilities, including Provisions</t>
  </si>
  <si>
    <t>Accrued Expenses And Other Liabilities Including Provisions [Abstract]</t>
  </si>
  <si>
    <t>Disclosure of accrued expenses and other liabilities [Text Block]</t>
  </si>
  <si>
    <t xml:space="preserve">23. Accrued Expenses and Other Liabilities, including Provisions As of June 30, 2018 2017 (US$’000) (US$’000) Loyalty reward programme 797 966 Deposits received in advance 5,070 4,350 Provisions (note i) 4,354 3,180 Earn-out liability (note ii) 478 4,229 Accrued royalty fees 3,708 3,479 Accrued rebates 5,781 5,226 Accrued lease obligations 2,072 2,157 Employee entitlements (note iii) 21,227 17,048 Accrued product claims (note iv) 2,927 81 Accruals for goods received not invoiced 27,753 36,216 Other liabilities 26,872 30,094 101,039 107,026 Payable within 12 months 99,603 103,428 Payable beyond 12 months 1,436 3,598 101,039 107,026 Note: (i) Provisions The movement of provision during the year is as below: Warranties Restructuring Onerous Contracts Other Total (US$’000) (US$’000) (US$’000) (US$’000) (US$’000) At July 1, 2017 495 11 342 2,332 3,180 Provisions made during the year 679 - 59 1,862 2,600 Provisions used during the year (595 ) - (332 ) (304 ) (1,231 ) Foreign exchange (40 ) - (13 ) (74 ) (127 ) Provisions reversed during the year (57 ) (11 ) - - (68 ) At June 30, 2018 482 - 56 3,816 4,354 On December 23, 2015, the Company received a subpoena from the United States Securities and Exchange Commission in connection with a non-public investigation. The SEC's subpoena is focused on: (i) the accuracy of (a) disclosures related to the nine parcels of land totaling approximately 13,500 acres retained by the Company following the divestiture of Taiyuan Primalights III Agriculture Development Co., Ltd. (“P3A”), one of its consolidated structured entities until it was disposed of in July 2010, and (b) the accounting for the approximately $57.0 (ii) Earn-out liability Agrocentro Uruguay earn-out liability The amount of the initial investment recorded for this equity accounted investee company in 2016 included an estimated fair value of the contingent consideration, which was also recognized as an accrual liability. This liability has been re-assessed at June 2018 resulting in a reduction in the liability held. The reduction, of $3.7 million has been recognized in profit and loss for the year in (iii) During the year PGW was subject to an external inspection in respect of its historic compliance with the New Zealand Holidays Act 2003 for all period subsequent to April 1, 2011. The Group has engaged the services of an external advisor and a law firm to assist in determining the level of provision. Work on determining the final liability is not yet complete and considerable judgement is involved as the Act is subject to ongoing interpretation. A provision of $ 5.5 (iv) Product claims The Company from time to time receives warranty claims from customers and the Company will record a provision for the costs of rectification at management’s best estimate. At June 30, 2018, the Company is in the process of accumulating and assessing a number of claims in relation to a particular product. The Company is insured against such matters, and has recorded the associated insurance excess and will record a provision for further claim costs and a receivable for related insurance recoveries only when such amounts can be reliably estimated. Subsequent to June 30, 2018, the Company received quantification of a product claim amounting to $4.6m in relation to product sold in 2015. The Company is still assessing the merits and quantification of the claim and the extent to which the claim will be covered by supplier indemnities and the Company’s own insurance policies. As the quantum of any claim settlement cannot be reliably estimated, no provision has been recognized at June 30, 2018 </t>
  </si>
  <si>
    <t>Defined Benefit Liability</t>
  </si>
  <si>
    <t>Disclosure of defined benefit plans [abstract]</t>
  </si>
  <si>
    <t>Disclosure of net defined benefit liability (asset) [Text Block]</t>
  </si>
  <si>
    <t xml:space="preserve">24. Defined Benefit Liability Defined Benefit Asset / Liability As of June 30, 2018 2017 (US$’000) (US$’000) Present value of funded obligations (45,233 ) (52,121 ) Fair value of plan assets 40,005 43,126 Net defined benefit liability (5,228 ) (8,995 ) ESCT on committed contributions - short-term (612 ) (691 ) ESCT on committed contributions - long-term (1,318 ) (1,916 ) Total defined benefit liability (7,158 ) (11,602 ) The Group makes contributions to a defined benefit plan that provide a range of superannuation and insurance benefits for employees and former employees. The defined benefit plan is not open to new members. The plan's retired employees are entitled to receive an annual pension payment payable on their life and in some cases on the life of a surviving spouse. PGG Wrightson Employment Benefits Plan 2018 2017 The Employment Benefits Plan assets consist of: Equities 59 % 64 % Fixed interest 31 % 28 % Cash 10 % 8 % 100 % 100 % Plan assets included PGW’s ordinary shares of Nil (2017: Nil). PGG Wrightson Employment Benefits Plan 2018 2017 Actuarial Assumptions: Principal actuarial assumptions at the reporting date (expressed as weighted averages): Discount rate used (10 year New Zealand Government Bond rate) 2.85 % 2.97 % Inflation 2.00 % 2.00 % Future salary increases 3.00 % 3.00 % Future pension increases 2.00 % 2.00 % Assumptions regarding future mortality are based on published statistics and mortality tables. The current longevities underlying the values of the defined benefit obligation at the reporting date were as follows: PGG Wrightson Employment Benefits Plan (Years) 2018 2017 Longevity at age 65 for current pensioners Males 21 21 Females 24 24 Longevity at age 65 for current members aged 45 Males 24 24 Females 28 28 As of June 30, 2018, the weighted average duration of the defined benefit obligation was 8.7 years for the PGG Wrightson Employment Benefits Plan (2017: 8.5 years) Sensitivity Analysis The sensitivity of the defined benefit obligation (DBO) to changes in the weighted principal assumption is: 2018 2017 Impact on DBO with increase in assumption Impact on DBO with decrease in assumption Impact on DBO with increase in assumption Impact on DBO with decrease in assumption (US$’000) (US$’000) (US$’000) (US$’000) Change in assumption Discount rate (0.50% movement) 999 (1,094 ) 1,167 (1,268 ) Salary growth rate (0.50% movement) (143 ) 143 (203 ) 203 Pension growth rate (0.25% movement) (428 ) 428 (507 ) 456 Life expectancy (1 year movement) (1,047 ) 1,047 (1,065 ) 1,065 2018 2017 2016 2015 2014 (US$’000) (US$’000) (US$’000) (US$’000) (US$’000) Historical information Present value of the defined benefit obligation (45,233 ) (52,121 ) (52,126 ) (49,064 ) (59,789 ) Fair value of plan assets 40,005 43,126 37,418 39,099 47,952 Deficit in the plan (5,228 ) (8,995 ) (14,708 ) (9,965 ) (11,837 ) The Group expects to pay approximately $2.0 million in contributions to defined benefit plans in 2019 (2018: $2.1 million). Member contributions are expected to be approximately $0.6 million (2018: $0.8 million). Movement in the liability for defined benefit obligations: 2018 2017 2016 (US$’000) (US$’000) (US$’000) Movement in the liability for defined benefit obligations: Liability for defined benefit obligation at July 1 52,121 52,126 49,064 Benefits paid by the plan (6,347 ) (4,287 ) (2,334 ) Current service costs 611 705 726 Interest costs 1,431 1,126 1,738 Member contributions 833 855 841 Actuarial (gains)/losses recognized in other comprehensive income arising from: (Gains) loss from changes in financial assumptions 363 (1,567 ) 3,231 Experience (gains)/losses 53 1,519 (3,354 ) Exchange difference (3,832 ) 1,644 2,214 Liability for defined benefit obligation at June 30 45,233 52,121 52,126 Movement in plan assets: Fair value of plan assets at July 1 43,126 37,418 39,099 Contributions paid into the plan 2,144 4,223 807 Member contributions 833 855 841 Benefits paid by the plan (6,347 ) (4,287 ) (2,334 ) Current service costs and interest 1,194 855 1,383 Actuarial gains/(losses) recognized in equity: Expected return on plan assets 2,359 2,728 (3,912 ) Exchange difference (3,304 ) 1,334 1,534 Fair value of plan assets at June 30 40,005 43,126 37,418 Expense recognized in profit or loss: Current service costs 611 705 726 Interest 237 272 354 848 977 1,080 Recognized in non-operating items - loss 101 463 273 Recognized in Employee benefit expense 747 514 807 848 977 1,080 Gains and losses recognized in equity: Cumulative losses at July 1 (25,396 ) (25,842 ) (25,319 ) Net profit and loss impact from current period costs (848 ) (977 ) (1,080 ) Recognized during the year 1,943 2,777 (3,789 ) ESCT provision 12 (551 ) (3,361 ) Exchange difference 1,887 (803 ) 7,707 Cumulative losses at June 30 (22,402 (25,396 (25,842 ) </t>
  </si>
  <si>
    <t>Share Capital, Treasury Stock and Share Premium</t>
  </si>
  <si>
    <t>DisclosureOf Share Capital Treasury Stock and Share Premium [Abstract]</t>
  </si>
  <si>
    <t>Disclosure of share capital, reserves and other equity interest [Text Block]</t>
  </si>
  <si>
    <t xml:space="preserve"> 25. Share Capital, Treasury Stock and Share Premium Number of ordinary shares issued Share Capital Number of Treasury Stock Treasury Stock Share Premium (US$’000) (US$’000) (US$’000) At June 30, 2017 110,766,600 - 650,746 (281 ) 160,971 At June 30, 2018 110,766,600 - 650,746 (281 ) 160,971 The authorized share capital of the Company is US$50,000 divided into 450,000,000,000 ordinary and 50,000,000,000 preferred shares with par value of US$0.0000001 per share. There are 110,776,000 ordinary shares issued at June 30, 2018 and 2017. There are no preferred shares issued at June 30, 2018 and 2017. There are 110,115,854 ordinary shares and 110,115,854 ordinary shares outstanding at June 30, 2018 and 2017, respectively. Share Repurchase Program The Company’s Board authorized a share repurchase program on June 8, 2016, under which the Company may repurchase up to $10 million of its outstanding American Depositary Shares through December 31, 2017. During the period, the Company has repurchased 325,373 ADS (or 650,746 ordinary shares) with total cost of $281,091 from the open market. The repurchased ADS are kept as Treasury Stock.</t>
  </si>
  <si>
    <t>Statutory Reserves and Other Reserves</t>
  </si>
  <si>
    <t>Disclosure Of Statutory Reserves and Other Reserves [Abstract]</t>
  </si>
  <si>
    <t>Disclosure Of Statutory Reserves and Other Reserves [Text Block]</t>
  </si>
  <si>
    <t>26. Statutory Reserves and Other Reserves Statutory Reserves According to the Company Law of the PRC and the Articles of Association of individual subsidiaries in China, each of them in China is required each year to transfer 10% of the profit after tax as reported in its PRC statutory financial statements to the statutory common reserve fund, except where the fund has reached 50% of the registered capital of the company. This fund can be used to make up any losses incurred or be converted into paid-in capital, provided that the fund does not fall below 25% of the registered capital. As of June 30, 2018, the balance of statutory reserves is provided from the profit after tax of NKY. The statutory common reserve fund is not distributable except upon liquidation. Foreign currency translation reserve The translation reserve comprises all foreign currency differences arising from the translation of the financial statements of foreign operations as well as from the translation of liabilities that hedge the Group’s net investment in a foreign subsidiary. The following reserves are included in the caption “Other Reserves”. Realized capital reserve The realized capital reserve comprises the cumulative net capital gains that have been realized. Revaluation reserve The revaluation reserve relates to historic revaluations of property, plant and equipment. Hedging reserve The hedging reserve comprises the effective portion of the cumulative net change in the fair value of cash flow hedging instruments related to hedged transactions that have not yet settled. Defined benefit plan reserve The defined benefit plan reserve contains actuarial gains and losses on plan assets and defined benefit obligations. Fair value reserve The fair value reserve comprises the cumulative net change in the fair value of financial assets and equity investments elected at fair value through other comprehensive income until the investments are derecognized or impaired.</t>
  </si>
  <si>
    <t>Share-based Payment Reserves</t>
  </si>
  <si>
    <t>DisclosureOfSharebasedPaymentArrangementsExplanatory [Abstract]</t>
  </si>
  <si>
    <t>Disclosure of share-based payment arrangements [Text Block]</t>
  </si>
  <si>
    <t>27. S hare-based Payment Reserves 2007 Share Incentive Plan In July 2007, the Company adopted the 2007 Share Incentive Plan (the “Plan”). The Plan provides for the granting of share options and restricted ordinary shares to employees and consultants of the Company. Options granted under the Plan may be either incentive share options or nonqualified share options. The Company reserved 15,000,000 ordinary shares for issuance under the Plan. Under the Plan, options granted generally vest 30% after the first year of service, 30% after the second year of service, 20% after the third year of service and 20% after the fourth year of service. Certain options granted vest 50% after the first year of service and 50% after the second year of service. Certain options granted vest 33.4% after first year of service and 33.3% each after the second and the third year of service. Options may be granted for a term not exceeding 10 years from the date of grant. The option award provides for accelerated vesting if there is a change in control (as defined in the Plan). For certain options granted with a four year graded vesting term as described above, in the event of termination of employment or service for any reason after one year of employment or service, the grantee’s right to vest in the option under the Plan will terminate twelve months after the written notice of termination. The Company concluded that the termination clause represents a non-substantive vesting term since it allows the grantee to continue to vest options for a twelve month period after termination. For accounting purposes, 60% of these options granted are vested after the first year of service, 20% after the second year of service and 20% after the third year of service. Movements in the number of share options outstanding and their related weighted average exercise prices are as follows: June 30, 2018 June 30, 2017 Average exercise price in $ per share option Options (thousands) Average exercise price in $ per share option Options (thousands) At July 1 1.37 2,344 1.36 2,404 Granted - - - - Forfeited - - 1.00 (60 ) Exercised - - - - Expired 2.26 (904 ) - - At June 30 0.82 1,440 1.37 2,344 Share options outstanding at the end of the year have the following expiry dates and exercise prices: Grant-vest Expiry date - July 1 Exercise price in $ per share option Share options (thousands) 2018 2017 2007-2010 2017 4.80 - 104 2007-2011 2017 4.80 - 200 2008-2012 2017 1.00 - 400 2009-2011 2017 0.92 - 200 2010-2013 2020 1.00 1,040 1,040 2011-2014 2021 0.34 400 400 1,440 2,344 Share-based payment expense for all share options granted have been fully recorded as of June 30, 2018. 2015 Share Incentive Plan On September 9, 2015, the Board of Directors approved the Company to adopt the 2015 Share Incentive Plan, or the 2015 Plan, to attract and retain the best available personnel, provide additional incentives to employees, directors and consultants and promote the success of our business. The board of directors has authorized the issuance of up to 16,614,990 ordinary shares upon exercise of awards granted under the 2015 Plan. As of June 30, 2018, 11,076,660 restricted shares were granted to our directors and executive officers and other individuals as a group. These restricted shares will vest in equal installments over thirty-six months after the date of grant. The total of restricted shares that vested during the year was 3,692,220 shares. As of June 30, 2018, the number of vested restricted shares was 10,153,605 and number of unvested restricted shares was 923,055. The weighted average fair value of restricted shares granted during the year determined using the Black-Scholes valuation model was $0.51 per share. The fair value of restricted shares granted during the year was Nil (2017: Nil). The assumptions input into the model to determine the fair value were: (i) vesting term of equal installments of 36 months, (ii) risk free rate assumed with reference to US Treasury Bonds Rates and Bloomberg Fair Value Market Curves as of the Valuation Date, and (iii) the volatility estimated based on the historical volatility of the Company. The fair value is being amortized in profit and loss over a thirty-six month vesting period. During the year ended June 30, 2018, restricted share amortization expense was $1.9 million (2017: $1.9 million)</t>
  </si>
  <si>
    <t>Commitments</t>
  </si>
  <si>
    <t>Capital commitments [abstract]</t>
  </si>
  <si>
    <t>Disclosure of commitments [Text Block]</t>
  </si>
  <si>
    <t>28. Commitments (1) Operating lease commitments The Group leases a fleet of vehicles for use by employees, agents and representatives. Leases are typically for a period between four and six years. The Group leases office and computer equipment. Leases are typically for a period of three years. The Group also leases and subleases land and buildings from which it conducts operations. These leases range in length from 1 to 15 years with various rights of renewal. Where surplus properties are unable to be exited, sublease revenue is obtained where possible on a short-term temporary basis. During the year ended June 30, 2018, sublease revenue totaled approximately 0.8 million (2017: $0.9 million). Non-cancellable operating lease rentals are payable as follows as of June 30, 2018 and 2017: 2018 2017 (US$’000) (US$’000) Within one year 18,548 19,034 Between one and five years 46,686 42,622 Beyond five years 29,095 24,860 94,329 86,516 (2) Commitments 2018 2017 (US$’000) (US$’000) Capital expenditure not recorded (note (i)) 1,667 1,050 Commitments of investments (note (ii)) 3,627 3,580 Contributions to Primary Growth Partnership (note (iii)) 188 636 Purchase commitment (note (iv)) 826 6,420 6,308 11,686 Notes: (i) Capital expenditure not recorded Included capital project of $0.8 million of seed treatment plant at Rolleston and Agripro, $0.3 million grain feed system, $0.1 million 0.1 (ii) Commitment of investments Investment in Beijing Zhongnong Seed Industry Co., Ltd. In October 2009, the Company entered into a strategic co-operation framework agreement with the China National Academy of Agricultural Sciences (“CNAAS”), one of the largest agricultural research organizations in the PRC, providing for future co-operation across the spectrum of agricultural research. The Company also entered into an investment agreement with CNAAS and its affiliates, under which the Company is to invest approximately $5.3 million (RMB35 million) (of which approximately $1.7 million (RMB11 million) has been paid as of June 30, 2018) for a 53.84% equity interest of Zhongnong, a company wholly owned by CNAAS and its affiliates. As of June 30, 2018, we have made full provision for impairment of carrying value of the investment in Zhongnong. (iii) Contributions to Primary Growth Partnership The Group announced on February 18, 2013 that it had completed the contracting process for the Primary Growth Partnership (PGP) programme with the Ministry of Primary Industries. The PGP programme is a Seed and Nutritional Technology Development Programme that aims to deliver innovative forages for New Zealand farms. As a result of entering into the partnership the Group is committed to contributions to the partnership over the six year life of the programme which ends on December 31, 2018. The total commitment in respect of the programme has been reassessed to $2.4 million in the current year. As of June 30, 2018, total contributions of approximately $2.3 million (2017: $2.0 million) have been made to the programme. (iv) Purchase commitments mainly consist of service agreements entered into with corn seed companies to purchase corn seeds. The terms of the agreements are for a period of one year. Future minimum purchase payments for the year ending June 30, 2018, under all non-cancelable agreements are approximately $0.8 million (2017: $6.4 million). (v) Forward purchase commitments The Group as part of its ordinary course of business enters into forward purchase agreements with seed and wool growers. These commitments extend for periods of up to 3 years. These commitments are at varying stage of execution, therefore there remains uncertainty associated with yield, quality and market price. The Group is unable to sufficiently quantify the value of these commitments. Except as disclosed, there are no material commitments.</t>
  </si>
  <si>
    <t>Contingent liabilities</t>
  </si>
  <si>
    <t>Disclosure of contingent liabilities [abstract]</t>
  </si>
  <si>
    <t>Disclosure of contingent liabilities [Text Block]</t>
  </si>
  <si>
    <t>29. Contingent liabilities 2018 2017 (US$’000) (US$’000) Guarantee (note i) 2,500 - Loyalty reward programme (note ii) 69 103 2,569 103 Note: i) The guarantee is a standby letter of credit supporting external bank funding of the jointly controlled entity Fertimas S.A. Funding was previously provided by the respective joint venture partners. ii) The PGG Wrightson Loyalty Reward Programme is run in conjunction with the co-branded ASB Visa reward card. A provision is retained for the expected level of points redemption. The contingent liability represents the balance of live points that are not recognized as a liability in the consolidated statements for financial position. Losses are not expected to arise from this contingent liability. iii) On 16 November 2009, the Company was granted consent by the New Zealand Overseas Investment Office (OIO) to acquire up to 19.99% of ordinary shares in PGW. On 15 April 2011, the OIO granted the Company consent to acquire a further 41.0% of ordinary shares in PGW. It is a condition of both these consents that the Company remains of “good character” so long as it maintains a greater than 25% interest in PGW. The Company has disclosed to the OIO the existence of the SEC investigation and subpoena (see note 23). In response, the OIO has indicated that the SEC investigation raises concerns as to the Company’s “good character”. In January 2018, the OIO advised the Company’s New Zealand lawyers that any investigation into the Company’s “good character” status under the Overseas Investment Act would be put on hold pending the outcome of the SEC process. The Company has advised the OIO that it will notify it of any settlement with the SEC as soon as the terms are agreed in principle, and it is possible that the OIO may recommence its investigation before any settlement is publicly announced. The Company is continuing to cooperate with the OIO and will continue to assist it with any inquiries it might have. Any adverse findings and subsequent enforcement action by the OIO may materially and adversely affect or otherwise impair the value of the Company’s investment in PGW. Except as disclosed, there are no other material contingencies.</t>
  </si>
  <si>
    <t>Related Party Transactions</t>
  </si>
  <si>
    <t>Disclosure of transactions between related parties [abstract]</t>
  </si>
  <si>
    <t>Disclosure of transactions between related parties [Text Block]</t>
  </si>
  <si>
    <t>30. Related Party Transactions (1) The Company had the following related party transactions during the years presented: 2018 2017 2016 (US$’000) (US$’000) (US$’000) Purchase of retail goods, sale of seed under production contracts and livestock transactions Key management personnel 2,809 4,280 3,762 Related parties 13,867 19,299 22,742 Sales to related parties 14,387 20,356 19,676 Proceeds of loan from shareholder - 4,148 4,201 Repayment of loan from shareholder - 4,201 2,446 Finance cost to shareholder (note (i)) 1,038 471 114 Repayment of finance cost to shareholder 348 - - Proceeds of loan from related party (note (ii)) - 10,000 - Proceeds from repayment of loan by related party 2,450 - - Payment of loan interest to related party (note (ii)) 1,050 785 - Interest on loan from related party (note (ii)) 1,050 961 - A number of Directors, senior executives or their related parties, hold positions in other entities that result in them having control or significant influence over the financial or operating policies of these entities. A number of these entities transacted with the Company during the reporting periods. The terms and conditions of these transactions with key management personnel and their related parties were determined to be no more favorable than those available, or which might reasonably be expected to be available, on similar transactions to non-key management personnel related entities on commercial terms. (2) The Company had the following related party balances at the end of the following periods: June 30, 2018 June 30, 2017 (US$’000) (US$’000) Amounts due from related parties: Accounts receivable from equity accounted investee 17,484 13,837 Amounts due to related parties: Shareholder (note (i)) 4,838 4,148 Softpower International Limited (note (ii)) 10,177 10,175 Other related parties 3,666 3,933 18,681 18,256 Notes: (i) Loan from shareholder is unsecured loan from Brothers Capital Limited and bears interest at 12% per annum and matures in April 2019. (ii) Loan from the related party is guaranteed by a subsidiary and bears interest rates at 10.5 % per annum and matures in July 2019 .</t>
  </si>
  <si>
    <t>Principal Subsidiaries and Transactions with non-controlling interests</t>
  </si>
  <si>
    <t>Disclosure Of Principal Subsidiaries and Transactions with noncontrolling interests [Abstract]</t>
  </si>
  <si>
    <t>Disclosure of interests in subsidiaries [Text Block]</t>
  </si>
  <si>
    <t xml:space="preserve"> 31. Principal Subsidiaries and Transactions with non-controlling interests As of June 30, 2018, the Company’s principal subsidiaries consisted of the following entities: % of effective ownership % of ownership interests directly held by Name Place of Incorporation interest held by the Group Subsidiary Non-controlling interests Subsidiary directly held by the Company Agria Group Limited (formerly known as Aero-Biotech Group Limited) British Virgin Islands (“BVI”) 100 % - - Subsidiaries indirectly held by the Company China Victory International Holdings Limited (“China Victory”) Hong Kong 100 % 100.00 % - Aero Biotech Science &amp; Technology Co., Ltd. (“Agria China”) People’s Republic of China (“PRC”) 100 % 100.00 % - Agria Holdings (Shenzhen) Co., Ltd. (“Agria Shenzhen”) (formerly known as Agria Brother Biotech (Shenzhen) Co., Ltd.) PRC 100 % 100.00 % - Agria Biotech Overseas Limited (“Agria Overseas”) Hong Kong 100 % 100.00 % - Agria Asia International Limited (“Agria International”) Hong Kong 100 % 100.00 % - Hiltex Investment Limited (“Hiltex Investment”) BVI 100 % 100.00 % Golden Hero International Co., Ltd. (“Golden Hero”) Hong Kong 100 % 100.00 % Agria Asia Investments Ltd. (“Agria Asia Investments”) (formerly known as Southrich Limited) BVI 92.76 % 92.76 % 7.24 % Agria (Singapore) Pte. Ltd (“Agria Singapore”) Singapore 92.76 % 100.00 % - Agria Corporation (New Zealand) Ltd (“Agria New Zealand”) New Zealand 92.76 % 100.00 % - Agria NZ Finance Limited New Zealand 100.00 % 100.00 % - PGG Wrightson Limited (“PGW”) New Zealand 46.58 % 50.22 % 49.78 % PGG Wrightson Seeds Holdings Limited New Zealand 46.58 % 100.00 % - PGW Rural Capital Limited New Zealand 46.58 % 100.00 % - PGG Wrightson Employee Benefits Plan Trustee Limited New Zealand 46.58 % 100.00 % - PGG Wrightson Real Estate Limited New Zealand 46.58 % 100.00 % - Agriculture New Zealand Limited New Zealand 46.58 % 100.00 % - PGG Wrightson Trustee Limited New Zealand 46.58 % 100.00 % - AgriServices South America Limited New Zealand 46.58 % 100.00 % - PGW AgriServices Australia Pty Limited Australia 46.58 % 100.00 % - PGG Wrightson Investments Limited New Zealand 46.58 % 100.00 % - Bloch &amp; Behrens Wool (NZ) Limited New Zealand 46.58 % 100.00 % - NZ Agritrade Limited New Zealand 46.58 % 100.00 % - Ag Property Holdings Limited New Zealand 46.58 % 100.00 % - PGG Wrightson Seeds New Zealand Limited New Zealand 46.58 % 100.00 % - PGG Wrightson Seeds South America Holdings Limited New Zealand 46.58 % 100.00 % - PGG Wrightson Seeds Australia Holdings Pty Limited Australia 46.58 % 100.00 % - PGG Wrightson Seeds Limited New Zealand 46.58 % 100.00 % - PGG Wrightson Consortia Research Limited New Zealand 46.58 % 100.00 % - Grasslands Innovation Limited New Zealand 32.61 % 70.00 % 30.00 % Agricom Limited New Zealand 46.58 % 100.00 % - Wrightson Seeds Limited New Zealand 46.58 % 100.00 % - PGG Wrightson Employee Benefits Plan Limited New Zealand 46.58 % 100.00 % - PGG Wrightson Seeds (Australia) Pty Limited Australia 46.58 % 100.00 % - PGW AgriTech South America S.A. Uruguay 46.58 % 100.00 % - Wrightson Pas S.A. Uruguay 46.58 % 100.00 % - Juzay S.A. Uruguay 46.58 % 100.00 % - Agrosan S.A. Uruguay 46.58 % 100.00 % - PGW Wrightson Seeds Argentina S.A. Argentina 46.58 % 100.00 % - PGW Sementes Ltda Brazil 46.58 % 100.00 % - Hunker S.A. Uruguay 46.58 % 100.00 % - Lanelle S.A. Uruguay 46.58 % 100.00 % - Afinlux S.A. Uruguay 23.76 % 51.00 % 49.00 % Kroslyn S.A. Limited Uruguay 46.58 % 100.00 % - Escritorio Romualdo Rodriguez Ltda Uruguay 23.76 % 51.00 % 49.00 % As of June 30, 2018, the Company consolidates the following structured entities and their subsidiaries: Name Place of Incorporation % of ownership interest indirectly held by Subsidiary % of effective ownership interest held by the Company Shenzhen Zhongguan Agriculture Group Co., Ltd. (“Zhongguan”) (formerly known as Shenzhen Guanli Agricultural Technology Co., Ltd.) PRC 100 % (note) 100 % Agria NKY Seeds Co., Ltd. (“NKY”) (formerly known as Beijing NKY Seeding Development Co., Ltd.) PRC 100 % (note) 100 % Shenzhen NKY Seeds Co., Ltd. (“Shenzhen NKY”) (formerly known as Shenzhen Agria Agricultural Co., Ltd.) PRC 100 % (note) 100 % Shenzhen Zhongguan Forage Co., Ltd. (“Zhongguan Forage”) (formerly known as Shenzhen Zhongyuan Agriculture Co., Ltd.) PRC 100 % (note) 100 % Tianjin Beiao Seeds Technology Development Co., Ltd. (“Beiao”) PRC 100 % (note) 100 % Wuwei NKY Seeds Co., Ltd. PRC 100 % (note) 100 % Shanxi Jufeng Seeds Co., Ltd. PRC 100 % (note) 100 % Zhuhai NKY Seeds Co., Ltd. (“Zhuhai NKY”) PRC 100 % (note) 100 % Zhuhai Jintain Agriculture Development Co., Ltd PRC 100 % (note) 100 % Note: The Company does not have legal ownership in equity of these subsidiaries. Nevertheless, under certain contractual agreements entered into with the registered owners of these subsidiaries, the Company and its other legally owned subsidiaries control these companies by way of controlling the voting rights, governing the financial and operating policies of their controlling authorities, and casting the majority of votes at meetings of such authorities. In addition, such contractual agreements also transfer the risks and rewards of these companies to the Company and/or its other legally owned subsidiaries. As a result, they are presented as consolidated structured entities of the Company. The Company has not provided any financial or other support that it was not previously contractually required to provide during the periods presented to consolidated structured entities. Material Non-controlling Interests Set out below is summarized financial information for a subsidiary that has non-controlling interests that is material to the Group. The amounts disclosed are before inter-company eliminations. PGW As of June 30, 2018 2017 (US$’000) (US$’000) Summarized financial position Current assets 399,679 393,784 Current liabilities (211,828 ) (206,199 ) Current net assets 187,851 187,585 Non-current assets 109,945 120,946 Non-current liabilities (109,648 ) (96,301 ) Non-current net assets 297 24,645 Net assets 188,148 212,230 PGW For the year ended June, 30 2018 2017 2016 (US$’000) (US$’000) (US$’000) Summarized statement of profit or loss Revenue 849,745 808,180 792,322 Profit for the year 7,010 31,493 29,410 Other comprehensive income 5,833 (1,188 ) (6,575 ) Total comprehensive income 12,843 30,305 22,835 Dividends paid to non-controlling interests 10,761 10,713 9,837 Summarized cash flows Cash flows provided by operating activities 4,044 14,599 23,606 Cash flows from / (used) in investing activities (14,847 ) 4,916 (8,817 ) Cash flows used in financing activities 11,827 (18,202 ) (14,596 ) Effect of exchange rate changes (519 ) 210 230 Net increase / (decrease) in cash and cash equivalents 505 1,523 423 </t>
  </si>
  <si>
    <t>Seasonality of Operations</t>
  </si>
  <si>
    <t>Disclosure of subsidiaries [abstract]</t>
  </si>
  <si>
    <t>Seasonality of Operations [Text Block]</t>
  </si>
  <si>
    <t>32. Seasonality of Operations The Group is subject to significant seasonal fluctuations. The Retail business is weighted towards the first half of the financial year as demand for New Zealand farming inputs are generally weighted towards the Spring season. Livestock and Seed and Grain activities are significantly weighted to the second half of the financial year. Seed and Grain revenues reflect the fact the Group operates in geographical zones that suit Autumn harvesting and sowing. New Zealand generally has Spring calving and lambing and so Livestock trading is weighted towards the second half of the financial year in order for farmers to maximize their incomes. Other business units have similar but less material cycles. The Group recognises that this seasonality is the nature of the industry and plans and manages its business accordingly.</t>
  </si>
  <si>
    <t>Subsequent Events</t>
  </si>
  <si>
    <t>Disclosure of non-adjusting events after reporting period [abstract]</t>
  </si>
  <si>
    <t>Disclosure of events after reporting period [Text Block]</t>
  </si>
  <si>
    <t>33. Subsequent Events Agreement for sale of PGG Wrightson Seeds Holdings Limited The Group’s subsidiary, PGG Wrightson Limited, had appointed Credit Suisse (Australia) Ltd and First NZ Capital Ltd as financial advisors in October 2017 to assist with a strategic review of PGW’s business, its growth opportunities, capital and balance sheet requirements, and potentially shareholding structure. Further to this review, on August 6, 2018 the Group announced that it had signed a sale and purchase agreement for the sale of its subsidiary PGG Wrightson Seeds Holdings Limited (PGW Seeds). The agreement represents the sale of the Group's Seed and Grain operating segment. The sale price is approximately $285 million ($421 million New Zealand Dollar) subject to various adjustments until settlement. The sale is conditional on various approvals including: · PGW shareholder approval of a major transaction at a shareholders meeting. · New Zealand Overseas Investment Act approval. · New Zealand Commerce Commission clearance, Australian Competition and Consumer Commission approval and receipt of applicable regulatory approvals in South America. · Change of control consents from several of PGW Seeds’ joint venture partners. · PGW banking syndicate consent. Based on the initial sale price an estimated capital gain is expected to be recognised by the Group of approximately $92 million. This estimated capital gain is subject to any further adjustments to the sale price until settlement, less transaction/disposal costs, and is subject to any recycling of the Foreign Currency Translation Reserve consequent to the disposal. As the transaction was not approved by the boards of PGW, or that of Agria, until post balance date and is still subject to the required approvals noted above, the Group has not recognised the Seed and Grain segment as "Assets Held For Sale" or a "Discontinued Operation" as at 30 June 2018. Dividend On August 13, 2018 the Directors of the Group’s subsidiary, PGG Wrightson Limited, resolved to pay a final dividend of NZ$1.25 cents per share on October 3, 2018 to shareholders on PGG Wrightson’s share register as of September 4, 2018. This dividend will be fully imputed. New bank loan facility In September 2018, the Group’s subsidiary, Agria (Singapore) Pte., Ltd., obtained a $12.1 million loan facility from Shanghai Commercial Bank. The loan is maturing on August 7, 2023, with five yearly repayment installments. The loan is guaranteed by a third party at a rate of 3% and personal guarantee by the Company’s major shareholder. Amendment to 2015 Share Incentive Plan In August 2018, the Board of the Company approved: 1) the number of shares under the 2015 Share Incentive Plan is amended to a new aggregate number of shares that Executive Chairman thinks fit; 2) the Executive Chairman of the Company is authorized to allocate and make such awards to Eligible Individual(s) as defined under Article 2.17 of 2015 Share Incentive Plan.</t>
  </si>
  <si>
    <t>Summary of Significant Accounting Policies (Policies)</t>
  </si>
  <si>
    <t>Disclosure of basis of preparation of financial statements [Policy Text Block]</t>
  </si>
  <si>
    <t xml:space="preserve">Basis of preparation The consolidated financial statements of the Company have been prepared in accordance with International Financial Reporting Standards (“IFRS”) as issued by the International Accounting Standards Board (“IASB”). The consolidated financial statements have been prepared under the historical cost convention except for the following: - derivative financial instruments are measured at fair value - financial instruments at fair value through profit or loss - investments are measured at fair value - biological assets are measured at fair value less point-of-sale costs - assets classified as held for sale are measured at the lower of their carrying amount or fair value less cost to sell. The preparation of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4. Actual results could differ from those estimates and such differences could affect the results of operations reported in future periods. During the year to June 30, 2018, the Group modified the classification of the release of the earn-out payment liability in respect of the Agrocentro Uruguay earn-out (see Note 23), to reflect more appropriately the way in which the economic benefits are measured from this equity investment. As a result a gain of $3.7 million is now classified in “Equity in earnings/ (losses) of investees” rather than included within “non-operating income” (2017: $1.7 million ). In addition, restructuring costs of $2.1 million were reclassified from “non-operating income” to Selling, General and Administrative expense in the year to June 30, 2017. As a result, a net cost of $0.4 million has been reclassified from non-operating to operating in the 2017 Statements of Profit or Loss. A number of new standards and interpretations are not yet effective for the year ended June 30, 2018 and have not been applied in preparing these consolidated financial statements. The Company’s assessment of these new standards has commenced and is focused on the financial impact on PGW which comprises 98.7% of the Group’s revenues for the year ended June 30, 2018. The work undertaken to date has been limited to a high level consideration of the impact of the new standards. Additional work will need to be undertaken to determine both the financial impacts of the new standards at both PGW and within the Company as a whole and the method of transition to the new standards. - IFRS 9 (2014) Financial Instruments - IFRS 15 Revenue from Contracts with Customers Retail and Water and Seed and Grain – the classification of rebates Seed and Grain and Agency – revenue recognition timing for shipped goods - IFRS 16 Leases </t>
  </si>
  <si>
    <t>Disclosure of basis of consolidation [Policy Text Block]</t>
  </si>
  <si>
    <t>(a) Basis of Consolidation Subsidiaries Subsidiaries are all entities (including consolidated structured entities) over which the Group has control. Control exists when the Group has the power over the entity, exposure, or rights to variable returns from involvement in the entity, and the ability to use power over the entity to affect returns through its power over the entity. In assessing control, potential voting rights that presently are exercisable are taken into account. The financial statements of subsidiaries are included in the consolidated financial statements from the date that control commences until the date that control ceases. Business Combinations The Group applies the acquisition method to account for business combinations. The consideration transferred for the acquisition of a subsidiary is the fair values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excess of the consideration transferred, the amount of any non-controlling interests in the acquiree and the acquisition-date fair value of any previous equity interest in the acquiree over the fair value of the identifiable net assets acquired is recorded as goodwill. If the total of consideration transferred, non-controlling interests recognized and previously held interest measured is less than the fair value of the net assets of the subsidiary acquired in the case of a bargain purchase, the difference is recognized directly in the profit or loss. Changes in ownership interests in subsidiaries without change of control Transactions with non-controlling interests that do not result in a loss of control are accounted for as equity transactions - that is, as transactions with the owners of the subsidiary in their capacity as owners. The difference between fair value of any consideration paid and the relevant share acquired of the carrying amount of net assets of the subsidiary is recorded in equity. Gains or losses on disposals to non-controlling interests are also recorded in equity. Associates and jointly controlled entities Associates are those entities in which the Group has significant influence, but not control, over the financial and operating policies. Jointly controlled entities are those entities over whose activities the Group has joint control, established by contractual agreement and requiring unanimous consent for strategic financial and operating decisions. Associates and jointly controlled entities are accounted for using the equity method. The consolidated financial statements include the Group’s share of the income and expenses of equity accounted investees, after adjustments to align the accounting policies with those of the Group, from the date that significant influence starts. Where the Group’s share of losses exceeds its interest in an equity accounted investees, the carrying amount of that interest (including any long-term investments) is reduced to nil and the recognition of further losses is discontinued except to the extent that the Group has an obligation or has made payments on behalf of the investee. Transactions Eliminated on Consolidation Intra-group balances, and any unrealized income and expenses arising from intra-group transactions, are eliminated in preparing the consolidated financial statements.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t>
  </si>
  <si>
    <t>Description of accounting policy for segment reporting [Policy Text Block]</t>
  </si>
  <si>
    <t>(b) Segment Reporting Operating segments are reported in a manner consistent with the internal reporting provided to the chief operating decision-makers, who are responsible for allocating resources and assessing performance of the operating segments and making strategic decisions. Management has determined that the chief operating decision-makers (“CODM”) of the Group is the Company’s board of directors and senior management team at corporate level. The Group has four primary operating segments: Agency, Retail and Water and Seed and Grain (NZ) and Other which are the Group's strategic divisions. Agency, Retail and Water operate within New Zealand. Seed and Grain primarily operates within New Zealand with additional operations in Australia and South America through the operations of PGW subsidiary. The CODM uses operating profit as the measure of segment profit or loss. Segment operating profit is determined in the same manner as the amount presented in the consolidated statements of profit or loss. Segment operating profit excludes certain corporate items not allocated to the segments. The nature of those corporate items primarily relate to the costs of maintaining the group Finance (team responsible for external reporting, internal reporting to the CFO, CEO and Board and group taxation compliance), Treasury (group cash management, hedging management and banking relationship management) group governance (including internal the group legal and risk an assurance team) and management of management of groups , HR (group HR including the group Health and Safety team) and other support service functions including corporate property services. Accordingly, the nature of these costs includes employee expenses, professional service fees, directors fees and other general and administrative expenses. The CODM uses total assets and total liabilities as the measure of segment assets and segment liabilities, respectively. Segment assets excludes certain corporate items not allocated to the segments. The nature of those corporate items are other assets held at a Corporate level including assets held for sale, bank debt, cash held at bank, net defined benefit pension liability, deferred tax assets, etc. Segment liabilities excludes certain corporate items not allocated to the segments. The nature of those corporate items are other liabilities associated with corporate activities, accrual of expense for professional service, bank facilities for Group’s working capital requirement. Intersegment transactions are reported on an arm’s length basis. The accounting policies used to determine the segment information are consistent with those used to prepare the consolidated financial statements.</t>
  </si>
  <si>
    <t>Description of accounting policy for foreign currency translation [Policy Text Block]</t>
  </si>
  <si>
    <t>(c) Foreign Currency Foreign Currency Transactions Transactions in foreign currencies are translated to the respective functional currencies of the Group’s entities at the exchange rates at the dates of the transactions. Monetary assets and liabilities denominated in foreign currencies at the reporting date are retranslated to the functional currency at that date. The foreign currency gain or loss on monetary items is the difference between amortized cost in the functional currency at the beginning of the period, adjusted for effective interest and payments during the period, and the amortized cost in foreign currency translated at the exchange rate at the end of the period. Non-monetary assets and liabilities denominated in foreign currencies that are measured at fair value are retranslated to the functional currency at the exchange rate at the date that fair value was determined. Foreign currency differences arising on retranslation are recognized in profit or loss. Foreign Operations The functional currency of the Company is the U. S. dollar. The functional currency of PGW is the New Zealand dollar. In addition, certain subsidiaries of PGW in Australia and South America have functional currencies of the Australian dollar and the US dollar, respectively. The functional currency of Agria China, Agria Shenzhen and the consolidated structured entities is the Renminbi (RMB). The presentation currency of the Company is US dollar. The individual financial statements of each entity are prepared in the currency of primary economic environment in which the entity operates (its functional currency). The assets and liabilities of foreign operations, including goodwill and fair value adjustments arising on acquisition, are translated to U. S. dollars at the exchange rates at the reporting date. The income and expenses of foreign operations are translated to U. S. dollars at exchange rates at the date of the transactions. Foreign currency differences are recognized in other comprehensive income and the Foreign Currency Translation Reserve (“FCTR”). When a foreign operation is disposed of, in part or in full, the relevant amount in the FCTR is transferred to profit or loss.</t>
  </si>
  <si>
    <t>Description of accounting policy for recognition of revenue [Policy Text Block]</t>
  </si>
  <si>
    <t>(d) Income Recognition Recognition of Revenue Revenue is recognized to the extent that it is probable that the economic benefits will flow to the Group and the revenue can be reliably measured. The following specific recognition criteria must also be met before revenue is recognized. Sales Revenue Sales revenue comprises the sale value of transactions where the Group acts as a principal and the commission for transactions where the Group acts as an agent. Revenue from the sale of goods is measured at the fair value of the consideration received or receivable, net of returns and allowances, trade discounts and volume rebates. Revenue is recognized when the significant risks and rewards of ownership have been transferred to the buyer, recovery of the consideration is probable, the associated costs and possible return of goods can be estimated reliably, and there is no continuing management involvement with the goods. Construction Contracts The revenue from work-in-progress is recognized when it can be estimated reliably. The percentage of completion method is used to determine the appropriate amount to recognize in each year. The full amount of any anticipated loss, including that relating to work on the contract, is recognized as soon as it is foreseen. Management estimates the percentage of completion stage on construction contracts to determine the appropriate revenue to be recognized for each project. The percentage of completion is estimated based on detailed information regarding the status of each project, based on costs incurred to total estimated costs. Interest and Similar Income and Expense For all financial instruments measured at amortized cost, interest income or expense is recorded at the effective interest rate, which is the rate that discounts estimated future cash payments or receipts through the expected life of the financial instrument or a shorter period, where appropriate, to the net carrying amount of the financial asset or financial liability. The calculation takes into account all contractual terms of the financial instrument (for example, prepayment options) and includes any fees or incremental costs that are directly attributable to the instrument and are an integral part of the effective interest rate, but not future credit losses. Once the recorded value of a financial asset or a group of similar financial assets has been reduced due to an impairment loss, interest income continues to be recognized using the original effective interest rate applied to the new carrying amount. The Group recognizes interest revenue, management fees, and establishment fees on an accrual basis when the services are rendered using the effective interest rate method. Fee Income from Providin g Transaction Services Fees arising from negotiating or participating in the negotiation of a transaction for a third party are recognized on completion of the underlying transactions. Fees or components of the fees that are linked to certain performance are recognized after fulfilling the corresponding criteria.</t>
  </si>
  <si>
    <t>Description of accounting policy for income tax [Policy Text Block]</t>
  </si>
  <si>
    <t>(e) Income Tax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Deferred tax is recognized using the balance sheet method, providing for temporary differences between the carrying amounts of assets and liabilities for financial reporting purposes and the amounts used for taxation purposes. Deferred tax is not recognized for: - the initial recognition of goodwill - differences relating to subsidiaries, associates and jointly controlled entities to the extent that they will probably not reverse in the foreseeable future. Deferred tax is measured at the tax rates that are expected to be applied to the temporary differences when they reverse, based on the laws that have been enacted or substantially enacted at the reporting date. A deferred tax asset is recognized to the extent that it is probable that future taxable profits will be available against which temporary differences can be utilized. Deferred tax assets are reviewed at each reporting date and are reduced to the extent that it is no longer probable that the related tax benefit will be recognized.</t>
  </si>
  <si>
    <t>Description of accounting policy for earnings per share [Policy Text Block]</t>
  </si>
  <si>
    <t>(f) Earnings per Share The Group presents basic and diluted earnings per share (“EPS”) data for its ordinary shares. Basic EPS is calculated by dividing the profit or loss attributable to shareholders by the weighted average number of shares outstanding during the period. Diluted EPS is determined by adjusting the profit or loss attributable to shareholders and the number of shares outstanding to include the effects of all potential dilutive shares.</t>
  </si>
  <si>
    <t>Description of accounting policy for financial instruments [Policy Text Block]</t>
  </si>
  <si>
    <t>(g) Financial Instruments (i) Non-derivative Financial Assets Non-derivative financial assets are comprised of investments, finance receivables, trade and other receivables, and cash and cash equivalents. Financial assets are classified at either amortized cost or fair value depending on the entity’s business model for managing the financial assets and the contractual cash flow characteristics of the financial assets. The Group initially recognizes financial assets on the trade date at which the Group becomes a party to the contractual provisions of the instrument. Financial assets are initially measured at fair value. If the financial asset is not subsequently measured at fair value through profit and loss, the initial investment includes transaction costs that are directly attributable to the asset’s acquisition or origination. The Group subsequently measures financial assets at either fair value or amortized cost. Financial assets measured at amortized cost A financial asset is subsequently measured at amortized cost using the effective interest method and net of any impairment loss, if: - the asset is held within a business model with an objective to hold assets in order to collect contractual cash flows; and - the contractual terms of the financial asset give rise, on specified dates, to cash flows that are solely payments of principal and interest. Financial assets measured at fair value Financial assets other than those classified as financial assets measured at amortized cost are subsequently measured at fair value with all changes recognized in profit or loss. However, for investments in equity instruments that are not held for trading, the Group may elect at initial recognition to present gains and losses through other comprehensive income. For instruments measured at fair value through other comprehensive income gains and losses are never reclassified to profit and loss and no impairments are recognized in profit and loss. Dividends earned from such investments are recognized in profit and loss unless the dividends clearly represent a repayment of part of the cost of investment. Other investments The fair value of financial assets at fair value through profit or loss and other comprehensive income and available-for-sale financial assets is determined by reference to the market price, unless other objective reliable evidence suggests a different value. Other investments where no active market exists are held at historical cost. Cash and cash equivalents Cash and cash equivalents include cash on hand, deposits held at call with banks, and other short term highly liquid investments with maturities of three months or less. Bank overdrafts that are repayable on demand and form an integral part of the Group’s cash management are included as a component of cash and cash equivalents. Accounts Receivable The fair value of accounts receivable is estimated as the present value of future cash flows, discounted at the market rate of interest at the reporting date. (ii) Non-derivative Financial Liabilities Interest-bearing Borrowings Interest-bearing borrowings are classified as other financial liabilities and are initially recognized at fair value net of any directly attributable transaction costs. Subsequent to initial recognition, these liabilities are measured at amortized cost using the effective interest rate method. (iii) Derivative Financial Instruments The Group uses derivative financial instruments to manage its exposure to interest rate and foreign currency risks arising from operational, financing and investment activities. In accordance with its Treasury policy, the Group does not hold or issue derivative instruments for trading purposes. However, derivatives that do not qualify for hedge accounting are accounted for as trading instruments. Derivative financial instruments are recognized initially at fair value and transaction costs are expensed immediately. Subsequent to initial recognition, derivative financial instruments are stated at fair value. The gain or loss on re-measurement to fair value is recognized immediately in profit or loss. However, where derivatives qualify for hedge accounting, recognition of any resultant gain or loss depends on the nature of the hedging relationship (see below). Cash Flow Hedges Changes in the fair value of the derivative hedging instrument designated as a cash flow hedge are recognized directly in equity to the extent that the hedge is effective. To the extent that the hedge is ineffective, changes in fair value are recognized in profit or loss. If the hedging instrument no longer meets the criteria for hedge accounting, expires or is sold, terminated or exercised, then hedge accounting is discontinued prospectively. The cumulative gain or loss previously recognized in equity remains there until the forecast transaction occurs. When the hedged item is a non-financial asset, the amount recognized in equity is transferred to the carrying amount of the asset when it is recognized. In other cases the amount recognized in equity is transferred to profit or loss in the same period that the hedged item affects profit or loss.</t>
  </si>
  <si>
    <t>Description of accounting policy for impairment of assets [Policy Text Block]</t>
  </si>
  <si>
    <t>(h) Impairment The carrying value of the Group’s assets is reviewed at each reporting date to determine whether there is any objective evidence of impairment. An impairment loss is recognized whenever the carrying amount exceeds its recoverable amount. Impairment losses directly reduce the carrying value of assets and are recognized in profit or loss unless the asset is carried at a revalued amount in accordance with another standard. Impairment of Equity Instruments The Group assesses at each reporting date whether there is objective evidence that a financial asset or group of assets is impaired. In the case of equity instruments that are not held for trading, the Group may elect to present gains and losses through other comprehensive income. If no election is made fair value gains and losses are recognized in profit or loss. Impairment of Accounts Receivable and finance receivable Accounts Receivable is considered past due when they have been operated outside of the normal key trade terms. When forming a view management considers the counterparty’s ability to pay, the level of security and the risk of loss. Accounts receivable includes accrued interest. Specific provisions are maintained to cover identified doubtful debts. Non-financial Assets The carrying amounts of the Group’s non-financial assets, other than biological assets, inventories and deferred tax assets are reviewed at each reporting date to determine whether there is any indication of impairment. If any such indication exists then the recoverable amount of the asset is estimated. For goodwill and intangible assets that have indefinite lives, the recoverable amount is estimated at each reporting date. An impairment loss is recognized if the carrying amount of an asset or the cash-generating unit to which it relates, exceeds the recoverable amount. A cash-generating unit is the smallest identifiable asset group that generates cash flows that are largely independent from other assets and groups. Impairment losses are recognized in profit or loss.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or unit. In determining the fair value using value in use, regard is given to external market evidence.</t>
  </si>
  <si>
    <t>Description of accounting policy for fair value measurement [Policy Text Block]</t>
  </si>
  <si>
    <t>(i) Determination of Fair Values A number of the Group’s accounting policies and disclosures require the determination of fair value, for both financial and non-financial assets and liabilities. Fair values have been determined for measurement and/or disclosure purposes based on the following methods. Where applicable, further information about the assumptions made is disclosed in the notes specific to that asset or liability. Derivatives The fair value of forward exchange contracts is based on broker quotes, if available. If broker quotes are not available, then fair value is estimated by discounting the difference between the contractual forward price and the current forward price at the reporting date for the residual maturity of the contract using a risk-free interest rate based on government bonds. The fair value of interest rate swaps is based on broker quotes. These quotes are tested for reasonableness by discounting estimated future cash flows based on the terms and maturity of each contract using market interest rates for a similar instrument at the reporting date. Non-derivative Financial Instruments Fair value, which is determined for disclosure purposes, is calculated based on the present value of future principal and interest cash flows, discounted at the market rate of interest at the reporting date. For finance leases, the market rate of interest is determined by reference to similar lease agreements.</t>
  </si>
  <si>
    <t>Description of accounting policy for biological assets [Policy Text Block]</t>
  </si>
  <si>
    <t>(j) Biological Assets Biological assets are measured at fair value less costs to sell, with any change therein recognized in profit or loss. Costs of selling include all costs that would be necessary to sell the assets including transportation costs. The fair value of biological assets intended for domestic processing is determined by applying the market price of stock weight offered by meat processors to the stock weight at the reporting date. Stock counts of livestock quantities are performed by the Group at each reporting date.</t>
  </si>
  <si>
    <t>Description of accounting policy for measuring inventories [Policy Text Block]</t>
  </si>
  <si>
    <t>(k) Inventories Finished Goods Raw materials and finished goods are stated at the lower of cost or net realizable value. Cost is determined on a first in, first out basis, and, in the case of manufactured goods, includes direct materials, labor and production overheads. Wholesale Seeds Wholesale seeds inventory is stated at the lower of cost or net realizable value and comprises costs of purchase and other direct costs incurred to bring the inventory to its present location and condition.</t>
  </si>
  <si>
    <t>Description of accounting policy for assets held for sale [Policy Text Block]</t>
  </si>
  <si>
    <t>(l) Assets held for sale Assets are classified as assets held for sale when their carrying amount is to be recovered principally through a sale transaction and a sale is considered highly probable. They are stated at the lower of carrying amount and fair value less costs to sell.</t>
  </si>
  <si>
    <t>Description of accounting policy for intangible assets and goodwill [Policy Text Block]</t>
  </si>
  <si>
    <t>(m) Intangible Assets Computer Software Computer software is a finite life intangible asset and is recorded at cost less accumulated amortization and impairment. Amortization is charged on a straight line basis over an estimated useful life between 3 and 10 years. The estimated useful life and amortization method is reviewed at the end of each annual reporting period. Goodwill Goodwill represents the excess of the cost of an acquisition over the Group’s interest in the net fair value of the identifiable assets, liabilities and contingent liabilities of the acquiree. Goodwill is measured at cost less accumulated impairment losses. Impairment loss with respect to goodwill is not reversed. With respect to equity accounted investees, the carrying amount of goodwill is included in the carrying amount of the investment. Research and Development The principal research and development activities are in the development of systems, processes and new seed cultivars. Research expenditure on the development of new systems and processes is recognized in profit or loss as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Group intends to and has sufficient resources to complete development and to use or sell the asset. The expenditure capitalized includes the cost of materials, direct labor and overhead costs that are directly attributable to preparing the asset for its intended use. Other development expenditures are recognized in profit or loss when incurred. Capitalized development expenditures are measured at cost less accumulated amortization and accumulated impairment losses. Research and development expenditures on the development of new seed cultivars is recognized in profit or loss as incurred. Development costs of seed cultivars are substantially indistinguishable from the cultivar research costs. Land Use Rights Prepaid land use rights are recorded at the amount paid less accumulated amortization and impairment losses. Amortization is provided on a straight-line basis over the term of the agreements of 19 years. Acquired Technologies Acquired technologies, which consist primarily of purchased technology know-how related to the production of corn seeds, are stated at cost less accumulated amortization. Amortization is calculated on a straight-line basis over the estimated useful lives of 5 to 15 years. Rights Manufacturing and production rights are finite life intangibles and are recorded at cost less accumulated amortization and impairment. Amortization is charged on a straight line basis over an estimated useful life between 3 and 5 years. The estimated useful life and amortization method is reviewed at the end of each annual reporting period. Determination of fair value The fair value of intangible assets acquired in a business combination is based on the discounted cash flows expected to be derived from the use and eventual sale of the assets.</t>
  </si>
  <si>
    <t>Description of accounting policy for property, plant and equipment [Policy Text Block]</t>
  </si>
  <si>
    <t>(n) Property, Plant and Equipment Items of property, plant and equipment are stated at cost less accumulated depreciation and impairment. Cost includes expenditures that are directly attributable to the acquisition of the asset. The cost of self-constructed assets includes the cost of materials and direct labor, any other costs directly attributable to bringing the asset to a working condition for its intended use, and the cost of dismantling and removing the items and restoring the site on which they are located. Purchased software that is integral to the functionality of the related equipment is capitalized as part of that equipment. When parts of an item of property, plant and equipment have different useful lives, they are accounted for as separate items (major components) of property, plant and equipment. Subsequent Costs The cost of replacing part of an item of property, plant and equipment is recognized in the carrying amount of the item if it is probable that the future economic benefits embodied within the part will flow to the Group and its cost can be measured reliably. The costs of day-to-day servicing of property, plant and equipment is recognized in profit or loss as incurred. Borrowing Costs Borrowing costs that are directly attributable to the acquisition, construction or production of a qualifying asset are capitalized as part of the cost of that asset. All other borrowing costs are expensed as they are incurred. Depreciation Depreciation is recognized in profit or loss on a straight-line basis over the estimated useful lives of each item of property, buildings, plant and equipment. Leased assets are depreciated over the shorter of the lease term and their useful lives. Land is not depreciated. The estimated useful lives for the current and comparative periods are between 3 and 40 years for plant and equipment and 50 years for buildings. Depreciation methods, useful lives and residual values are reassessed at each reporting date. Determination of fair value The fair value of property, plant and equipment recognized as a result of a business combination is based on market values. The market value of property is the estimated amount for which the property could be exchanged on the date of valuation between a willing buyer and a willing seller in an arm’s length transaction after proper marketing wherein the parties had each acted knowledgeably, prudently and without compulsion. The market value of items of plant, equipment, fixtures and fittings is based on the quoted market prices for similar items.</t>
  </si>
  <si>
    <t>Description of accounting policy for leases [Policy Text Block]</t>
  </si>
  <si>
    <t>(o) Leasing Commitments Leases in terms of which the Group assumes substantially all of the risks and rewards of ownership are classed as finance leases. Upon initial recognition the leased asset is measured at an amount equal to the lower of its fair value or the present value of the minimum lease payments. Subsequent to initial recognition, the asset is accounted for in accordance with the accounting policy applicable to that asset. Other leases are operating leases and are not recognized on the statement of financial position. Amounts payable under operating lease arrangements are recognized in profit or loss.</t>
  </si>
  <si>
    <t>Description of accounting policy for employee benefits [Policy Text Block]</t>
  </si>
  <si>
    <t>(p) Employee Benefits Defined Benefit Pension Plan The Group’s net obligation with respect to defined benefit pension plans is calculated by estimating the future benefit that employees have earned in return for their service in the current and prior periods. That benefit is discounted to determine its present value, and any unrecognized past service costs and the fair value of any plan assets is deducted. The discount rate is the yield at the reporting date on bonds that have maturity dates approximating the terms of the Group’s obligations. The calculation is performed by a qualified actuary using the projected unit credit method. When the calculation results in a benefit to the Group, the recognized asset is limited to the lower of the net assets of the plan or the current value of the contributions holiday that is expected to be generated. Actuarial gains and losses are recognized directly in other comprehensive income and the defined benefit plan reserve in equity. Provisions made with respect to employee benefits which are not expected to be settled within twelve months are measured as the present value of the estimated future cash outflows to be made by the Group with respect to services provided by employees up to reporting date. Short-term Employee Benefits Short-term employee benefit obligations are measured on an undiscounted basis and expensed as the related service is provided. A provision is recognized for the amount of outstanding short term benefits at each reporting date. Share-based Payments The Company operates an equity-settled, share-based compensation plan, under which Agria receives services from employees as consideration for equity instruments (options and restricted shares) of the Company. The fair value of the employee services received in exchange for the grant of the options or restricted shares is recognized as an expense. The total amount to be expensed is determined by reference to the fair value of the options or restricted shares granted, excluding the impact of any service and non-market performance vesting conditions. Non-market performance and service conditions are included in assumptions about the number of options or restricted shares that are expected to vest. The total expense is recognized over the vesting period, which is the period over which all of the specified vesting conditions are to be satisfied. At the end of each reporting period, the Group revises its estimates of the number of options and restricted shares that are expected to vest based on the non-market performance and service conditions. It recognizes the impact of the revision of original estimates, if any, in profit or loss with a corresponding adjustment to equity. When the options are exercised, the Company issues new shares. The proceeds received net of any directly attributable transaction costs are credited to share capital (nominal value) and share premium.</t>
  </si>
  <si>
    <t>Description of accounting policy for provisions [Policy Text Block]</t>
  </si>
  <si>
    <t>(q) Provisions A provision is recognized when the Group has a present legal or constructive obligation as a result of a past event, it is probable that an outflow of resources will be required to settle the obligation, and the amount has been reliably estimated. Provisions are measured at the present value of the expenditures expected to be required to settle the obligation. If management concludes that there is a past obligating even with respect to the underlying claim, then any incremental legal costs expected to be incurred in settling the claim is included in measuring the provision.</t>
  </si>
  <si>
    <t>Description of accounting policy for issued capital [Policy Text Block]</t>
  </si>
  <si>
    <t>(r) Share Capital Ordinary Share Capital Incremental costs directly attributable to the issue of ordinary shares are recognized as a deduction from equity. Repurchase of Share Capital When share capital recognized is repurchased, the amount of the consideration paid, including directly attributable costs, is recognized as a deduction from equity as treasury stock.</t>
  </si>
  <si>
    <t>Financial Risk Management (Tables)</t>
  </si>
  <si>
    <t>Disclosure of sensitivity analysis for actuarial assumptions [text block]</t>
  </si>
  <si>
    <t xml:space="preserve">The sensitivity of net profit after tax for the years ended June 30, 2018, 2017 and 2016, to reasonably possible changes in conditions is as follows: Interest rate increase by 1% Interest rate decrease by 1% 2018 2017 2016 2018 2017 2016 (US$’000) (US$’000) (US$’000) (US$’000) (US$’000) (US$’000) Impact on net profit after tax (1,034 ) (901 ) (862 ) 1,034 901 862 </t>
  </si>
  <si>
    <t>Disclosure Of Financial Assets and Liabilities By Remaining Maturity [Text Block]</t>
  </si>
  <si>
    <t xml:space="preserve">The following tables include the Group’s assets and liabilities at their carrying amounts on an undiscounted basis, categorized by the earlier of contractual repricing or maturity dates. Within 12 1 to 2 years Over 2 years Non-interest bearing Total (US$’000) (US$’000) (US$’000) (US$’000) (US$’000) As of June 30, 2018 Liabilities Bank borrowings 160,813 - - - 160,813 Derivative financial instruments (42,651 ) 10,155 32,496 3,122 3,122 Trade and other payables - - - 200,654 200,654 Amount due to related parties 4,838 10,177 - 3,666 18,681 123,000 20,332 32,496 207,442 383,270 As of June 30, 2017 Liabilities Bank borrowings 133,699 - - - 133,699 Derivative financial instruments (57,174 ) 10,995 46,179 1,211 1,211 Trade and other payables - - - 205,279 205,279 Amount due to related parties 4,149 - 10,175 3,932 18,256 80,674 10,995 56,354 210,422 358,445 </t>
  </si>
  <si>
    <t>Disclosure of detailed information about in Foreign currency risk [Text Block]</t>
  </si>
  <si>
    <t xml:space="preserve">Balances denominated in foreign currency can be summarized as: NZ$ RMB GBP AUD Euro (US$’000) (US$’000) (US$’000) (US$’000) (US$’000) As of June 30, 2018 Cash and cash equivalents 12,363 579 3 6 13 Receivables 99,016 1,450 4,624 7,245 37,659 Finance receivables 26,685 - - - - Bank facilities (150,012 ) (3,476 ) - - - Payables (96,672 ) (7,943 ) (81 ) (1,831 ) (1,060 ) Net financial position (108,620 ) (9,390 ) 4,546 5,420 36,612 Forward exchange contracts Notional forward exchange cover - - 4,543 5,415 36,600 Net unhedged position (108,620 ) (9,390 ) 3 5 12 As of June 30, 2017 Cash and cash equivalents 2,642 280 2 1,011 12 Receivables 84,584 2,870 5,632 16,896 32,866 Finance receivables 23,728 - - - - Bank facilities (85,472 ) (886 ) - (1,281 ) - Payables (171,293 ) (9,122 ) (103 ) (2,069 ) (5,340 ) Net financial position (145,811 ) (6,858 ) 5,531 14,557 27,538 Forward exchange contracts Notional forward exchange cover - - 5,528 14,838 27,529 Net unhedged position (145,811 ) (6,858 ) 3 (281 ) 9 </t>
  </si>
  <si>
    <t>Disclosure Of Foreign currency Exchange Rates Risk [Text Block]</t>
  </si>
  <si>
    <t>For this reason, sensitivity analysis of foreign exchange risks for these foreign currencies is not included. Profit or loss Equity, net of tax Strengthening Weakening Strengthening Weakening June 30, 2018 NZD (10% movement) 970 (970 ) 17,769 (17,769 ) June 30, 2017 NZD (10% movement) 3,108 (3,108 ) 20,875 (20,875 )</t>
  </si>
  <si>
    <t>Disclosure of credit risk [text block]</t>
  </si>
  <si>
    <t xml:space="preserve">The Group’s maximum credit exposure to credit risk for receivables by geographic regions is as follows: Total trade and other receivables and amount due from related parties 2018 2017 (US$’000) (US$’000) New Zealand 121,588 134,291 Australia 7,344 9,759 South America (principally Uruguay) 58,799 48,285 China 2,194 4,201 189,925 196,536 </t>
  </si>
  <si>
    <t>Disclosure Of Financial Liabilities By Contractual Maturity [Text Block]</t>
  </si>
  <si>
    <t xml:space="preserve">The table below analyses the Group’s financial liabilities into relevant maturity groupings based on the remaining period at the balance sheet date to the contractual maturity date. Within 12 ‎ months Between 1 ‎ and 5 years Over ‎ 5 years Contractual ‎ cash flow Statement of ‎ financial ‎ position (US$’000) (US$’000) (US$’000) (US$’000) (US$’000) As of June 30, 2018 Liabilities Bank borrowings 68,163 110,507 - 178,670 160,813 - Principal 59,801 101,012 - 160,813 160,813 - Interest 8,362 9,495 - 17,857 - Derivative financial instruments 2,468 654 - 3,122 3,122 Trade and other payables 190,449 1,436 - 191,885 191,885 Amount due to related parties 9,997 10,088 - 20,085 18,681 271,077 122,685 - 393,762 374,501 As of June 30, 2017 Liabilities Bank borrowings 54,251 94,516 2,556 151,323 133,699 - Principal 48,191 82,998 2,510 133,699 133,699 - Interest 6,060 11,518 46 17,624 - Derivative financial instruments 726 485 - 1,211 1,211 Trade and other payables 197,331 3,598 - 200,929 200,929 Amount due to related parties 9,574 11,138 - 20,712 18,256 261,882 109,737 2,556 374,175 354,095 </t>
  </si>
  <si>
    <t>Disclosure of fair value measurement [text block]</t>
  </si>
  <si>
    <t xml:space="preserve">There had been no material movements between the fair value hierarchy during the years ended June 30, 2018 and 2017. Level 1 Level 2 Level 3 Total (US$’000) (US$’000) (US$’000) (US$’000) As of June 30, 2018 Assets Derivative financial instruments - 573 - 573 Other investments - - 20 20 - 573 20 593 Liabilities Earn-out provision (Note 23) - - 478 478 Derivative financial instruments - 3,122 - 3,122 - 3,122 478 3,600 As of June 30, 2017 Assets Derivative financial instruments - 2,899 - 2,899 Other investments - - 22 22 - 2,899 22 2,921 Liabilities Earn-out provision (Note 23) - - 4,229 4,229 Derivative financial instruments - 1,211 - 1,211 - 1,211 4,229 5,440 </t>
  </si>
  <si>
    <t>Segment Reporting and Geographic Information (Tables)</t>
  </si>
  <si>
    <t>Disclosure of detailed Operating Segment Financial Information Explanatory [Text Block]</t>
  </si>
  <si>
    <t>Following is the Group’s operating segment financial information for the years indicated: Year ended Year ended Year ended USD'000 USD'000 USD'000 Revenue Agency - all from external customers 142,809 140,592 153,006 Retail and Water - all from external customers 431,597 401,023 368,934 Seed &amp; Grain - External customers 274,806 265,822 268,991 - Intersegment 45,235 39,980 34,806 - Total Seed &amp; Grain segment revenue 320,041 305,802 303,797 Other - all from external customers 10,906 14,035 15,357 Total segment revenue 905,353 861,452 841,094 Reconciliation - Intersegment revenue in Seed &amp; Grain (45,235 ) (39,980 ) (34,806 ) Reconciliation - Regional Corporate (i) 534 742 1,391 Reconciliation - Central Corporate - 1 - Total consolidated revenue 860,652 822,215 807,679 (i) Mainly Revenue from discontinued operations. Equity in earnings of investees Agency - - - Retail and Water - - - Seed &amp; Grain (7,874 ) 1,783 (164 ) Other - - - Total of reportable segments (7,874 ) 1,783 (164 ) Reconciliation - Regional Corporate - - - Reconciliation - Central Corporate - - - Total consolidated equity in earnings of investees (7,874 ) 1,783 (164 ) Operating income (loss) Agency 13,547 12,031 11,346 Retail and Water 13,822 11,835 12,333 Seed &amp; Grain 5,880 22,037 25,116 Other (6,111 ) (5,779 ) (2,578 ) Total of reportable segments 27,138 40,124 46,217 Reconciliation - Regional Corporate (i) (8,689 ) (7,969 ) (8,030 ) Reconciliation - Central Corporate (ii) (10,450 ) (12,811 ) (11,890 ) Total consolidated operating income 7,999 19,344 26,297 (i) Included operating loss derived from un-allocated corporate employee expenses, professional service fees, directors’ fees and other general and administrative expenses of the regional headquarter. (ii) Included operating loss derived from un-allocated corporate employee expenses, professional service fees, directors’ fees and other general and administrative expenses of Agria’s headquarter. Year ended Year ended Year ended USD'000 USD'000 USD'000 Depreciation and amortization Agency (773 ) (806 ) (843 ) Retail and Water (2,205 ) (1,239 ) (998 ) Seed &amp; Grain (5,179 ) (4,698 ) (3,815 ) Other (1,706 ) (841 ) (815 ) Total of reportable segments (9,863 ) (7,584 ) (6,471 ) Reconciliation - Regional Corporate (i) (1,947 ) (1,676 ) (1,359 ) Reconciliation - Central Corporate (ii) (29 ) (48 ) (118 ) Total consolidated depreciation and amortization (11,839 ) (9,308 ) (7,948 ) (i) Included depreciation and amortization of un-allocated Corporate fixed assets and intangible assets in regional headquarter. (ii) Included depreciation and amortization of un-allocated Corporate fixed assets and intangible assets in Agria’s headquarter. Non-cash items included in segment profits and loss, not ‎ including depreciation and amortization Agency (7,056 ) (5,129 ) (3,563 ) Retail and Water (12,029 ) (9,265 ) (6,398 ) Seed &amp; Grain (12,996 ) (1,938 ) (5,808 ) Other (5,021 ) (3,474 ) (3,039 ) Total of reportable segments non-cash items included in segment profit and loss, not including depreciation and amortization (37,102 ) (19,806 ) (18,808 ) Note: Non-cash items include bad debt expense, inventories write-downs, tax movement, fair value adjustment, and other non-cash items. Net financial income and expenses Agency (988 ) 337 (265 ) Retail and Water 274 194 (874 ) Seed &amp; Grain (5,170 ) (2,944 ) (2,577 ) Other (388 ) (827 ) (1,234 ) Total of reportable segments (6,272 ) (3,240 ) (4,950 ) Reconciliation - Regional Corporate (i) (4,199 ) (1,979 ) (3,305 ) Reconciliation - Central Corporate (ii) (4,903 ) (4,314 ) (5,062 ) Total consolidated net interest (income) and finance costs (15,374 ) (9,533 ) (13,317 ) (i) Included financial cost on loans for corporate operation and fixed assets in regional headquarter. (ii) Included financial cost on loans for corporate operation and fixed assets in Agria’s headquarter. Income tax (expense) / income Agency (3,109 ) (2,975 ) (4,031 ) Retail and Water (3,073 ) (3,750 ) (5,444 ) Seed &amp; Grain (6,320 ) (5,359 ) (6,880 ) Other - (1 ) (1 ) Total of reportable segments (12,502 ) (12,085 ) (16,356 ) Reconciliation - Regional Corporate (i) 3,890 3,093 9,394 Reconciliation - Central Corporate (1 ) - - Total consolidated income tax expense (8,613 ) (8,992 ) (6,962 ) (i) Included income tax credit which not able to allocated to segment, but allocated to regional headquarter. Year ended Year ended Year ended June 30, 2018 June 30, 2017 June 30, 2016 USD'000 USD'000 USD'000 Expenditure for additions to long lived assets Agency 2,287 1,243 969 Retail and Water 6,899 3,736 3,199 Seed &amp; Grain 9,401 8,489 24,651 Other 1,021 1,194 1,105 Total of reportable segments 19,608 14,662 29,924 Reconciliation - Regional Corporate (i) 2,368 1,356 2,150 Reconciliation - Central Corporate (ii) 1 2 178 Total consolidated expenditure for additions to long lived assets 21,977 16,020 32,252 (i) Included expenditure for additions of corporate fixed assets in the regional headquarter. (ii) Included expenditure for additions of corporate fixed assets in Agria’s headquarter. As at June 30, 2018 As at June 30, 2017 USD'000 USD'000 Segment assets Agency 109,253 106,613 Retail and Water 102,515 100,847 Seed &amp; Grain 283,402 284,877 Other 61,805 64,589 Total of reportable segments 556,975 556,926 Reconciliation - Regional Corporate (i) 14,208 22,394 Reconciliation - Central Corporate (ii) (34,593 ) (32,736 ) Total consolidated assets 536,590 546,584 (i) Included assets held for sale, cash held at bank, deferred tax assets and other assets associated with corporate activities of regional headquarter. (ii) Included cash held at bank and other assets associated with corporate activities of Agria’s headquarter. Investment in investees Agency - - Retail and Water - - Seed &amp; Grain 5,086 15,314 Other - - Total of reportable segments 5,086 15,314 Reconciliation - Regional Corporate (i) 40 59 Reconciliation - Central Corporate - - Total consolidated investment in investees 5,126 15,373 (i) Included investment in investees that are not related to current existing segments. Segment liabilities Agency (59,022 ) (52,260 ) Retail and Water (58,136 ) (52,862 ) Seed &amp; Grain (111,125 ) (137,224 ) Other (41,495 ) (38,620 ) Total of reportable segments (269,778 ) (280,966 ) Reconciliation - Regional Corporate (i) (93,438 ) (60,155 ) Reconciliation - Central Corporate (ii) (31,782 ) (31,943 ) Total consolidated liabilities (394,998 ) (373,064 ) (i) Included bank debt, net defined benefit pension liability, accrual of expense for professional service and other liabilities associated with corporate activities of regional headquarter. (ii) Included bank debt, accrual of expense for professional service and other liabilities associated with corporate activities of Agria’s headquarter.</t>
  </si>
  <si>
    <t>Disclosure of consolidated revenue [Text Block]</t>
  </si>
  <si>
    <t xml:space="preserve">The Group’s consolidated revenue by geographical location for the years ended June 30, 2018, 2017 and 2016 are detailed below. 2018 2017 2016 (US$’000) (US$’000) (US$’000) New Zealand 715,847 680,760 655,860 Australia 54,129 56,466 57,660 Uruguay 69,103 59,785 68,144 Other South American countries 10,667 11,169 10,658 China 10,906 14,035 15,357 860,652 822,215 807,679 </t>
  </si>
  <si>
    <t>Disclosure of consolidated noncurrent assets [Text Block]</t>
  </si>
  <si>
    <t xml:space="preserve">The Group’s consolidated non-current assets (excluding financial instruments and deferred tax assets) by geographical location are detailed below. As of June 30, 2018 2017 (US$’000) (US$’000) New Zealand 61,277 62,859 Australia 10,370 10,730 Uruguay 26,389 34,547 China 4,976 10,177 103,012 118,313 </t>
  </si>
  <si>
    <t>Revenue (Tables)</t>
  </si>
  <si>
    <t>Disclosure of revenue recognition [Text Block]</t>
  </si>
  <si>
    <t xml:space="preserve"> 2018 2017 2016 (US$’000) (US$’000) (US$’000) Sales - Agricultural products 614,279 582,516 554,129 Sales - Agency 142,809 140,592 153,006 Commissions 78,927 77,184 70,750 Construction contract revenue 21,094 19,707 28,477 Other 3,543 2,216 1,317 860,652 822,215 807,679 </t>
  </si>
  <si>
    <t>Cost of sales (Tables)</t>
  </si>
  <si>
    <t>Disclosure of detailed cost of sales [Text Block]</t>
  </si>
  <si>
    <t xml:space="preserve">Cost of sales includes the following items by nature: 2018 2017 2016 (US$’000) (US$’000) (US$’000) Depreciation and amortization 1,173 965 1,124 Employee benefits including commissions 24,375 27,185 24,040 Inventories, finished goods, work in progress, raw materials and consumables 564,622 541,853 543,957 Other 20,618 16,481 16,191 610,788 586,484 585,312 </t>
  </si>
  <si>
    <t>Other Income (Tables)</t>
  </si>
  <si>
    <t>Disclosure of other income [Text Block]</t>
  </si>
  <si>
    <t xml:space="preserve"> 2018 2017 2016 (US$’000) (US$’000) (US$’000) Dividend income - - 4 Other investment income 157 277 543 Other (76 ) 57 - 81 334 547 </t>
  </si>
  <si>
    <t>Selling, general and administrative expense and Key Management Compensation (Tables)</t>
  </si>
  <si>
    <t>Disclosure of general and administrative expense [text block]</t>
  </si>
  <si>
    <t xml:space="preserve">Selling, general and administrative expense includes the following items: 2018 2017 2016 (US$’000) (US$’000) (US$’000) Audit fee of the Company 333 359 430 Audit of annual financial statements of the subsidiaries and associates 317 291 342 Other professional service fees 4,643 7,686 6,451 Donations 4 2 - Bad debt expense, net of reversals 1,355 2,979 994 Marketing expenses 6,786 6,469 6,356 Motor vehicle costs 5,783 5,281 4,711 Employee benefit expense 124,264 126,685 117,691 Directors' fees 71 168 420 Depreciation &amp; amortization 9,845 7,856 6,412 Rental and operating lease costs 21,485 20,993 17,763 Travel and entertainment 6,487 5,981 6,158 Communication 4,785 4,935 4,890 IT expense 5,934 5,340 5,685 Class Action settlement fee - 1,300 - Holiday Act expense (Note 23) 5,857 - - Insurance claim (567 ) (550 ) - Impairment of tangible, other intangible and other investments 3,413 - - Other general expense 25,583 18,284 13,839 226,378 214,059 192,142 </t>
  </si>
  <si>
    <t>Disclosure of information about key management personnel [text block]</t>
  </si>
  <si>
    <t xml:space="preserve">Key management compensation during the periods presented: 2018 2017 2016 (US$’000) (US$’000) (US$’000) Short-term employee benefits 6,872 8,256 6,765 Share-based payments 1,885 1,885 1,476 8,757 10,141 8,241 </t>
  </si>
  <si>
    <t>Equity In Earnings/(Loss) of Investees (Tables)</t>
  </si>
  <si>
    <t>Disclosure of joint ventures [text block]</t>
  </si>
  <si>
    <t xml:space="preserve">Earnings from equity accounted investees % held by Effective % Current Non-current Total Current Non-current Total Revenues Expenses Profit / (loss) Company 30 June 2018 Forage Innovations Limited 51 % 24 % 834 - 834 (556 ) - (556 ) 1,213 (1,155 ) 58 29 Agimol Corporation S.A. 50 % 23 % 40,602 10,276 50,878 (42,950 ) - (42,950 ) 51,706 (54,752 ) (3,046 ) (1,523 ) Agri Optics New Zealand Limited 33 % 15 % 230 70 300 (41 ) (305 ) (346 ) 732 (760 ) (28 ) (36 ) Canterbury Sale Yards (1996) Limited 50 % 23 % 104 28 132 (41 ) - (41 ) 392 (422 ) (30 ) (15 ) Fertimas S.A. 50 % 23 % 12,304 - 12,304 (10,254 ) - (10,254 ) 19,285 (18,879 ) 406 203 54,074 10,374 64,448 (53,842 ) (305 ) (54,147 ) 73,328 (75,968 ) (2,640 ) (1,342 ) 30 June 2017 Forage Innovations Limited 51 % 21 % 855 - 855 (614 ) - (614 ) 1,073 (1,131 ) (58 ) (30 ) Agimol Corporation S.A. 50 % 20 % 37,586 8,056 45,642 (39,229 ) - (39,229 ) 61,041 (60,769 ) 272 136 Agri Optics New Zealand Limited 51 % 21 % 6 102 108 (68 ) (140 ) (208 ) 126 (198 ) (71 ) (36 ) Canterbury Sale Yards (1996) Limited 50 % 20 % 141 4 145 (27 ) - (27 ) 378 (419 ) (41 ) (21 ) Fertimas S.A. 50 % 20 % 6,513 - 6,513 (4,874 ) - (4,874 ) 14,781 (14,698 ) 83 41 45,101 8,162 53,263 (44,812 ) (140 ) (44,952 ) 77,399 (77,215 ) 185 90 </t>
  </si>
  <si>
    <t>Disclosure of detailed information about movement in carrying value of investment equity accounted investees [Text Block]</t>
  </si>
  <si>
    <t xml:space="preserve">Movement in carrying value of the investment equity accounted investees 2018 2017 (US$’000) (US$’000) Opening balance 15,373 12,780 Investment in associates 2,192 2,066 Disposal (79 ) - Impairment (10,176 ) - Currency translation (842 ) 437 Share of profit / (loss) (1,342 ) 90 Closing balance 5,126 15,373 </t>
  </si>
  <si>
    <t>Non-operating items (Tables)</t>
  </si>
  <si>
    <t>Disclosure Of Detailed Information About Non Operating Items [Text Block]</t>
  </si>
  <si>
    <t xml:space="preserve">Non-operating items include the items which are not related to ordinary operation of the Company. They are not extraordinary in nature. 2018 2017 2016 Note (US$’000) (US$’000) (US$’000) Gain on sale of assets 1,253 6,320 3,527 Business acquisition setup expense - - (538 ) Fair value adjustment (i) (37 ) (300 ) (155 ) Defined benefit plan (101 ) (463 ) (274 ) Others 223 373 665 1,338 5,930 3,225 </t>
  </si>
  <si>
    <t>Disclosure Of Detailed Information About Fair Value Adjustment In Non Operating Items [Text Block]</t>
  </si>
  <si>
    <t>(i) Fair value adjustment 2018 2017 2016 (US$’000) (US$’000) (US$’000) Assets held for sale - (87 ) (449 ) Biological assets 28 20 370 Investments (65 ) (233 ) (76 ) (37 ) (300 ) (155 )</t>
  </si>
  <si>
    <t>Interest - Finance Income and Expenses (Tables)</t>
  </si>
  <si>
    <t>Disclosure Of Detailed Information About Interest Finance Income and Expenses [Text Block]</t>
  </si>
  <si>
    <t xml:space="preserve"> 2018 2017 2016 (US$’000) (US$’000) (US$’000) Interest income arising from financial assets: Cash flow hedges - ineffective portion of changes in fair value - 932 1,515 Other interest income 199 157 74 Finance income 199 1,089 1,589 Interest on interest rate swaps (379 ) (262 ) (189 ) Financial liabilities measured at amortized cost - interest expense (8,754 ) (6,464 ) (6,392 ) Net foreign exchange loss (3,227 ) (634 ) (2,021 ) Effective interest on defined pension ESCT payments (286 ) - - Effective interest on expected earn out payments (62 ) (19 ) (542 ) Bank facilities fees (1,921 ) (1,984 ) (2,130 ) Financial liability at fair value through profit or loss - net change in fair value - - (85 ) Third-party debt guarantee fee (423 ) (706 ) (2,999 ) Others (521 ) (553 ) (548 ) Finance expense (15,573 ) (10,622 ) (14,906 ) Net finance costs (15,374 ) (9,533 ) (13,317 )</t>
  </si>
  <si>
    <t>Income Taxes (Tables)</t>
  </si>
  <si>
    <t>Disclosure of adjustments for income tax expense [Text Block]</t>
  </si>
  <si>
    <t xml:space="preserve"> 2018 2017 2016 (US$’000) (US$’000) (US$’000) Current tax expense Current year 10,569 9,637 9,387 Adjustment for prior years (220 ) 1,230 (2,357 ) 10,349 10,867 7,030 Deferred tax expense Origination and reversal of temporary differences (1,249 ) (653 ) 367 Effect of change in tax rates - - (198 ) Recognition of previously unrecognised tax losses (328 ) - - Adjustments for prior years (159 ) (1,222 ) (237 ) (1,736 ) (1,875 ) (68 ) Income tax expense 8,613 8,992 6,962 </t>
  </si>
  <si>
    <t>Disclosure of statutory tax applicable to profits of consolidated entities [Text Block]</t>
  </si>
  <si>
    <t xml:space="preserve">The Company’s tax charge comes solely from tax payable/receivable in overseas tax jurisdictions, particularly from PGW, which has a statutory tax rate of 28%. 2018 2017 2016 (US$’000) (US$’000) (US$’000) (Loss) / Profit before tax (6,037 ) 15,741 16,205 Tax expense calculated at statutory tax rates applicable to profits in the respective countries 2,658 9,280 10,587 (Income)/expense not (recoverable)/deductible for tax 4,028 156 795 Effect of tax exemptions (560 ) (1,552 ) (2,102 ) Effect of foreign tax rate difference 508 (139 ) (659 ) Losses not recognized 2,025 1,234 501 Under provision in prior years (379 ) 9 (2,595 ) Others 333 4 435 8,613 8,992 6,962 </t>
  </si>
  <si>
    <t>Disclosure of income tax recognized directly in equity [Text Block]</t>
  </si>
  <si>
    <t xml:space="preserve"> 2018 2017 2016 (US$’000) (US$’000) (US$’000) Income tax recognized directly in equity Income tax on changes in fair value of cash flow hedges - 407 (729 ) Income tax on movement of actuarial gain/(loss) on employee benefit plans (684 ) (154 ) 2,003 (684 ) 253 1,274 </t>
  </si>
  <si>
    <t>Disclosure of deferred taxes [text block]</t>
  </si>
  <si>
    <t xml:space="preserve">Deferred tax assets and liabilities are attributable to the following: Assets Liabilities Net As of June 30, As of June 30, As of June 30, 2018 2017 2018 2017 2018 2017 (US$’000) (US$’000) (US$’000) (US$’000) (US$’000) (US$’000) Property, plant and equipment - - (110 ) (380 ) (110 ) (380 ) Intangible assets - - (66 ) (334 ) (66 ) (334 ) Employee benefits 7,236 7,062 - - 7,236 7,062 Provisions and Accrued expenses 3,788 3,428 (486 ) (71 ) 3,302 3,357 Other items 891 1,396 - - 891 1,396 Tax assets / (liabilities) 11,915 11,886 (662 ) (785 ) 11,253 11,101 </t>
  </si>
  <si>
    <t>Disclosure of temporary difference, unused tax losses and unused tax credits [text block]</t>
  </si>
  <si>
    <t xml:space="preserve">Movement in deferred tax on temporary differences during the year Property, plant and Intangible assets Employee benefits Provisions and accrued Other items Total (US$’000) (US$’000) (US$’000) (US$’000) (US$’000) (US$’000) Balance as of July 1, 2016 (1,658 ) (309 ) 8,773 2,149 1,222 10,177 Recognized in profit or loss 1,296 (14 ) (237 ) 700 131 1,876 Recognized in other comprehensive income - - (1,704 ) - 407 (1,297 ) Exchange difference (18 ) (11 ) 230 508 (364 ) 345 Balance as of July 1, 2017 (380 ) (334 ) 7,062 3,357 1,396 11,101 Recognized in profit or loss 253 255 1,435 213 (420 ) 1,736 Recognized in other comprehensive income - - (684 ) - - (684 ) Exchange difference 17 13 (577 ) (268 ) (85 ) (900 ) Balance as of June 30, 2018 (110 ) (66 ) 7,236 3,302 891 11,253 </t>
  </si>
  <si>
    <t>Earnings/(Loss) Per Share (Tables)</t>
  </si>
  <si>
    <t>Disclosure of detailed information about weighted average number of ordinary shares [Text Block]</t>
  </si>
  <si>
    <t xml:space="preserve">Weighted-average number of ordinary shares (basic) 2018 2017 Outstanding ordinary shares at July 1 110,322,214 110,766,600 Effect of treasury shares held (206,360 ) (444,386 ) Weighted-average number of ordinary shares outstanding for the year ended June 30 110,115,854 110,322,214 </t>
  </si>
  <si>
    <t>Cash and Cash Equivalents, and Bank Facilities (Tables)</t>
  </si>
  <si>
    <t>Disclosure of cash and cash equivalents and bank facilities [Text Block]</t>
  </si>
  <si>
    <t xml:space="preserve"> As of June 30, 2018 2017 (US$’000) (US$’000) Cash and cash equivalents 17,050 15,876 17,050 15,876 Short-term facilities: Short-term facilities (59,801 ) (39,091 ) Long-term facilities - current portion - (9,100 ) (59,801 ) (48,191 ) Long-term facilities Long-term portion (101,012 ) (85,508 ) Net interest bearing debts (143,763 ) (117,823 )</t>
  </si>
  <si>
    <t>Weighted average interest rates on short-term and long-term borrowings outstanding [Text Block]</t>
  </si>
  <si>
    <t>The weighted average interest rates on short-term and long-term borrowings outstanding as of each balance sheet date were as follows. As of June 30, 2018 2017 Short-term facilities 6.1 % 4.4 % Long-term facilities 4.3 % 3.5 %</t>
  </si>
  <si>
    <t>Accounts Receivables, Other Receivables and Prepayments (Tables)</t>
  </si>
  <si>
    <t>Disclosure of accounts receivables other receivables and prepayments [Text Block]</t>
  </si>
  <si>
    <t xml:space="preserve"> As of June 30, 2018 2017 (US$’000) (US$’000) Accounts receivable 149,979 144,222 Finance receivables 496 - Less allowance for doubtful debts (5,706 ) (6,590 ) Net accounts receivable 144,769 137,632 Go livestock receivables 26,687 23,728 171,456 161,360 Other receivables and prepayments 24,831 21,339 196,287 182,699 </t>
  </si>
  <si>
    <t>Disclosure of analysis of movements in allowance for doubtful debts [Text Block]</t>
  </si>
  <si>
    <t>Analysis of movements in allowance for doubtful debts is as follows: 2018 2017 (US$’000) (US$’000) Balance at beginning of year (6,590 ) (6,062 ) Bad debt expense (1,355 ) (3,673 ) Write-offs 1,924 3,206 Exchange differences 315 (61 ) Balance at end of year (5,706 ) (6,590 )</t>
  </si>
  <si>
    <t>Disclosure of aging status of the accounts receivable at the reporting date [Text Block]</t>
  </si>
  <si>
    <t xml:space="preserve">The aging status of the accounts receivable at the reporting date are as follows: June 30, 2018 June 30, 2017 Not impaired Impaired Not impaired Impaired (US$’000) (US$’000) (US$’000) (US$’000) Not past due 117,704 14 106,112 - Past due 1-30 days 12,627 64 18,352 13 Past due 31-60 days 8,357 55 6,114 12 Past due 61-90 days 710 22 698 21 Past due 90 plus days 5,371 5,551 6,356 6,544 Impairment - (5,706 ) - (6,590 ) 144,769 - 137,632 - </t>
  </si>
  <si>
    <t>Aging status of the go livestock receivables at the reporting date [Text Block]</t>
  </si>
  <si>
    <t xml:space="preserve">The aging status of the Go June 30, 2018 June 30, 2017 Not impaired Impaired Not impaired Impaired (US$’000) (US$’000) (US$’000) (US$’000) Not past due 26,687 - 23,728 - Past due 1-30 days - - - - Past due 31-60 days - - - - Past due 61-90 days - - - - Past due 90 plus days - - - - Impairment - - - - 26,687 - 23,728 - </t>
  </si>
  <si>
    <t>Inventories (Tables)</t>
  </si>
  <si>
    <t>Disclosure of detailed information about inventories [Text Block]</t>
  </si>
  <si>
    <t xml:space="preserve"> As of June 30, 2018 2017 (US$’000) (US$’000) Merchandise / finished goods 182,198 191,219 Raw materials and work in progress 9,793 9,715 Less allowance for inventory obsolescence (4,109 ) (6,499 ) 187,882 194,435 </t>
  </si>
  <si>
    <t>Disclosure of detailed information about movements in allowance for inventory [Text Block]</t>
  </si>
  <si>
    <t>Analysis of movements in allowance for inventory obsolescence is as follows: 2018 2017 (US$’000) (US$’000) Balance at beginning of year (6,499 ) (5,135 ) Inventory write-downs (3,205 ) (3,501 ) Reversals 1,307 78 Utilization 4,077 2,148 Exchange differences 211 (89 ) Balance at end of year (4,109 ) (6,499 )</t>
  </si>
  <si>
    <t>Financial Instruments (Tables)</t>
  </si>
  <si>
    <t>Disclosure of detailed information about financial instruments [text block]</t>
  </si>
  <si>
    <t xml:space="preserve">The table below sets out the Group’s classification of each class of financial assets and liabilities, and their fair values. Designated at fair value Other amortized cost Total carrying amount Fair value (US$’000) (US$’000) (US$’000) (US$’000) As of June 30, 2018 Assets Cash and cash equivalents - 17,050 17,050 17,050 Derivative financial instruments 573 - 573 573 Trade and other receivables, net - 171,456 171,456 171,456 Other investments 20 692 712 712 593 189,198 189,791 189,791 Liabilities Derivative financial instruments 3,122 - 3,122 3,122 Trade and other payables - 99,615 99,615 99,615 Bank facilities &amp; related - 160,813 160,813 160,813 3,122 260,428 263,550 263,550 As of June 30, 2017 Assets Cash and cash equivalents - 15,876 15,876 15,876 Derivative financial instruments 2,899 - 2,899 2,899 Trade and other receivables, net - 161,360 161,360 161,360 Other investments 22 4,045 4,067 4,067 2,921 181,281 184,202 184,202 Liabilities Derivative financial instruments 1,211 - 1,211 1,211 Trade and other payables - 98,253 98,253 98,253 Bank facilities - 148,022 148,022 147,644 1,211 246,275 247,486 247,108 </t>
  </si>
  <si>
    <t>Property, Plant and Equipment, net (Tables)</t>
  </si>
  <si>
    <t>Disclosure of detailed information about property, plant and equipment [text block]</t>
  </si>
  <si>
    <t xml:space="preserve"> Land Buildings Plant and equipment Capital works projects Total (US$’000) (US$’000) (US$’000) (US$’000) (US$’000) Cost Balance at July 1, 2016 15,503 39,801 82,248 3,085 140,637 Additions 89 1,498 7,891 (240 ) 9,238 Disposals and transfers to other asset classes (1,073 ) (8,266 ) (2,334 ) (4 ) (11,677 ) Exchange difference 413 508 2,279 92 3,292 Balance at June 30, 2017 14,932 33,541 90,084 2,933 141,490 Additions 392 2,680 8,404 (129 ) 11,347 Added as part of a business combination - 9 570 - 579 Impairment - (762 ) - - (762 ) Disposals and transfers to other asset classes (120 ) (87 ) (1,793 ) - (2,000 ) Exchange difference (996 ) (1,165 ) (5,602 ) (218 ) (7,981 ) Balance at June 30, 2018 14,208 34,216 91,663 2,586 142,673 Accumulated depreciation and impairment losses Balance at July 1, 2016 - 4,476 43,266 - 47,742 Depreciation for the year - 917 4,912 - 5,829 Depreciation recovered to cost of sales - - 965 - 965 Disposals and transfers to other asset classes - (847 ) (3,123 ) - (3,970 ) Exchange difference - 40 1,245 - 1,285 Balance at June 30, 2017 - 4,586 47,265 - 51,851 Depreciation for the year - 923 5,436 - 6,359 Depreciation recovered to cost of sales - 116 1,057 - 1,173 Disposals and transfers to other asset classes - (58 ) (1,290 ) - (1,348 ) Exchange difference - (193 ) (2,972 ) - (3,165 ) Balance at June 30, 2018 - 5,374 49,496 - 54,870 Carrying amounts At June 30, 2017 14,932 28,955 42,817 2,933 89,639 At June 30, 2018 14,208 28,842 42,167 2,586 87,803 </t>
  </si>
  <si>
    <t>Other Investments (Tables)</t>
  </si>
  <si>
    <t>Disclosure Of Detailed Information About Investments Other Than Investments [Text Block]</t>
  </si>
  <si>
    <t xml:space="preserve"> As of June 30, 2018 2017 (US$’000) (US$’000) Current investments BioPacificVentures 20 22 Advances to equity investees - 2,500 20 2,522 Non-current investments Sundry other investments including saleyards 692 1,545 Advances to equity accounted investees 102 - 794 1,545 </t>
  </si>
  <si>
    <t>Intangible Assets, net (Tables)</t>
  </si>
  <si>
    <t>Disclosure of detailed information about intangible assets [text block]</t>
  </si>
  <si>
    <t xml:space="preserve"> Land use rights Trademarks, Patents &amp; Rights Software Total (US$’000) (US$’000) (US$’000) (US$’000) Cost Balance at July 1, 2016 59,737 6,289 15,808 81,834 Additions - 1,261 2,972 4,233 Added as part of a business combination - 486 - 486 Disposals - - (5,507 ) (5,507 ) Exchange difference (28 ) (274 ) 433 131 Balance at June 30, 2017 59,709 7,762 13,706 81,177 Additions - 564 5,605 6,169 Disposals - (429 ) - (429 ) Exchange difference 31 (1,030 ) (1,295 ) (2,294 ) Balance at June 30, 2018 59,740 6,867 18,016 84,623 Accumulated amortization and impairment Balance at July 1, 2016 59,654 2,666 11,676 73,996 Amortization for the year 5 1,147 1,757 2,909 Disposals - (135 ) (5,507 ) (5,641 ) Exchange difference (25 ) (93 ) 267 148 Balance at June 30, 2017 59,634 3,585 8,193 71,412 Amortization for the year 6 1,732 2,569 4,307 Impairment (Note 22) - 1,532 - 1,532 Exchange difference 29 (1,509 ) (734 ) (2,214 ) Balance at June 30, 2018 59,669 5,340 10,028 75,037 Carrying amounts At June 30, 2017 75 4,177 5,513 9,765 At June 30, 2018 71 1,527 7,988 9,586 </t>
  </si>
  <si>
    <t>Goodwill (Tables)</t>
  </si>
  <si>
    <t>Disclosure of detailed information about goodwill [Text Block]</t>
  </si>
  <si>
    <t xml:space="preserve"> 2018 2017 (US$’000) (US$’000) Opening balance 2,977 3,041 Impairment of goodwill (3,070 ) - Exchange difference 93 (64 ) Closing balance - 2,977 </t>
  </si>
  <si>
    <t>Accrued Expenses and Other Liabilities, including Provisions (Tables)</t>
  </si>
  <si>
    <t>Disclosure Of Detailed Information About Accrued Expenses And Other Liabilities Including Provisions [Text Block]</t>
  </si>
  <si>
    <t xml:space="preserve"> As of June 30, 2018 2017 (US$’000) (US$’000) Loyalty reward programme 797 966 Deposits received in advance 5,070 4,350 Provisions (note i) 4,354 3,180 Earn-out liability (note ii) 478 4,229 Accrued royalty fees 3,708 3,479 Accrued rebates 5,781 5,226 Accrued lease obligations 2,072 2,157 Employee entitlements (note iii) 21,227 17,048 Accrued product claims (note iv) 2,927 81 Accruals for goods received not invoiced 27,753 36,216 Other liabilities 26,872 30,094 101,039 107,026 Payable within 12 months 99,603 103,428 Payable beyond 12 months 1,436 3,598 101,039 107,026 </t>
  </si>
  <si>
    <t>Disclosure of provisions [text block]</t>
  </si>
  <si>
    <t xml:space="preserve">The movement of provision during the year is as below: Warranties Restructuring Onerous Contracts Other Total (US$’000) (US$’000) (US$’000) (US$’000) (US$’000) At July 1, 2017 495 11 342 2,332 3,180 Provisions made during the year 679 - 59 1,862 2,600 Provisions used during the year (595 ) - (332 ) (304 ) (1,231 ) Foreign exchange (40 ) - (13 ) (74 ) (127 ) Provisions reversed during the year (57 ) (11 ) - - (68 ) At June 30, 2018 482 - 56 3,816 4,354 </t>
  </si>
  <si>
    <t>Defined Benefit Liability (Tables)</t>
  </si>
  <si>
    <t>Disclosure Of Detailed Information About Net Defined Benefit Liability Asset [Text Block]</t>
  </si>
  <si>
    <t xml:space="preserve"> As of June 30, 2018 2017 (US$’000) (US$’000) Present value of funded obligations (45,233 ) (52,121 ) Fair value of plan assets 40,005 43,126 Net defined benefit liability (5,228 ) (8,995 ) ESCT on committed contributions - short-term (612 ) (691 ) ESCT on committed contributions - long-term (1,318 ) (1,916 ) Total defined benefit liability (7,158 ) (11,602 )</t>
  </si>
  <si>
    <t>Disclosure of employment benefit plan assets [Text Block]</t>
  </si>
  <si>
    <t xml:space="preserve"> PGG Wrightson Employment Benefits Plan 2018 2017 The Employment Benefits Plan assets consist of: Equities 59 % 64 % Fixed interest 31 % 28 % Cash 10 % 8 % 100 % 100 %</t>
  </si>
  <si>
    <t>Schedule of actuarial assumptions [Text Block]</t>
  </si>
  <si>
    <t xml:space="preserve"> PGG Wrightson Employment Benefits Plan 2018 2017 Actuarial Assumptions: Principal actuarial assumptions at the reporting date (expressed as weighted averages): Discount rate used (10 year New Zealand Government Bond rate) 2.85 % 2.97 % Inflation 2.00 % 2.00 % Future salary increases 3.00 % 3.00 % Future pension increases 2.00 % 2.00 %</t>
  </si>
  <si>
    <t>Disclosure of current longevities underlying the values of defined benefit obligations [Text Block]</t>
  </si>
  <si>
    <t xml:space="preserve">The current longevities underlying the values of the defined benefit obligation at the reporting date were as follows: PGG Wrightson Employment Benefits Plan (Years) 2018 2017 Longevity at age 65 for current pensioners Males 21 21 Females 24 24 Longevity at age 65 for current members aged 45 Males 24 24 Females 28 28 </t>
  </si>
  <si>
    <t>Disclosure Of Detailed Information About Sensitivity Analysis For Actuarial Assumptions [Text Block]</t>
  </si>
  <si>
    <t xml:space="preserve">The sensitivity of the defined benefit obligation (DBO) to changes in the weighted principal assumption is: 2018 2017 Impact on DBO with increase in assumption Impact on DBO with decrease in assumption Impact on DBO with increase in assumption Impact on DBO with decrease in assumption (US$’000) (US$’000) (US$’000) (US$’000) Change in assumption Discount rate (0.50% movement) 999 (1,094 ) 1,167 (1,268 ) Salary growth rate (0.50% movement) (143 ) 143 (203 ) 203 Pension growth rate (0.25% movement) (428 ) 428 (507 ) 456 Life expectancy (1 year movement) (1,047 ) 1,047 (1,065 ) 1,065 </t>
  </si>
  <si>
    <t>Schedule of historical information [Text Block]</t>
  </si>
  <si>
    <t xml:space="preserve"> 2018 2017 2016 2015 2014 (US$’000) (US$’000) (US$’000) (US$’000) (US$’000) Historical information Present value of the defined benefit obligation (45,233 ) (52,121 ) (52,126 ) (49,064 ) (59,789 ) Fair value of plan assets 40,005 43,126 37,418 39,099 47,952 Deficit in the plan (5,228 ) (8,995 ) (14,708 ) (9,965 ) (11,837 )</t>
  </si>
  <si>
    <t>Disclosure of movement in the liability for defined benefit obligations [Text Block]</t>
  </si>
  <si>
    <t xml:space="preserve">Movement in the liability for defined benefit obligations: 2018 2017 2016 (US$’000) (US$’000) (US$’000) Movement in the liability for defined benefit obligations: Liability for defined benefit obligation at July 1 52,121 52,126 49,064 Benefits paid by the plan (6,347 ) (4,287 ) (2,334 ) Current service costs 611 705 726 Interest costs 1,431 1,126 1,738 Member contributions 833 855 841 Actuarial (gains)/losses recognized in other comprehensive income arising from: (Gains) loss from changes in financial assumptions 363 (1,567 ) 3,231 Experience (gains)/losses 53 1,519 (3,354 ) Exchange difference (3,832 ) 1,644 2,214 Liability for defined benefit obligation at June 30 45,233 52,121 52,126 Movement in plan assets: Fair value of plan assets at July 1 43,126 37,418 39,099 Contributions paid into the plan 2,144 4,223 807 Member contributions 833 855 841 Benefits paid by the plan (6,347 ) (4,287 ) (2,334 ) Current service costs and interest 1,194 855 1,383 Actuarial gains/(losses) recognized in equity: Expected return on plan assets 2,359 2,728 (3,912 ) Exchange difference (3,304 ) 1,334 1,534 Fair value of plan assets at June 30 40,005 43,126 37,418 Expense recognized in profit or loss: Current service costs 611 705 726 Interest 237 272 354 848 977 1,080 Recognized in non-operating items - loss 101 463 273 Recognized in Employee benefit expense 747 514 807 848 977 1,080 Gains and losses recognized in equity: Cumulative losses at July 1 (25,396 ) (25,842 ) (25,319 ) Net profit and loss impact from current period costs (848 ) (977 ) (1,080 ) Recognized during the year 1,943 2,777 (3,789 ) ESCT provision 12 (551 ) (3,361 ) Exchange difference 1,887 (803 ) 7,707 Cumulative losses at June 30 (22,402 (25,396 (25,842 ) </t>
  </si>
  <si>
    <t>Share Capital, Treasury Stock and Share Premium (Tables)</t>
  </si>
  <si>
    <t>Disclosure of classes of share capital [text block]</t>
  </si>
  <si>
    <t xml:space="preserve"> Number of ordinary shares issued Share Capital Number of Treasury Stock Treasury Stock Share Premium (US$’000) (US$’000) (US$’000) At June 30, 2017 110,766,600 - 650,746 (281 ) 160,971 At June 30, 2018 110,766,600 - 650,746 (281 ) 160,971 </t>
  </si>
  <si>
    <t>Share-based Payment Reserves (Tables)</t>
  </si>
  <si>
    <t>Disclosure of number and weighted average exercise prices of share options [text block]</t>
  </si>
  <si>
    <t xml:space="preserve">Movements in the number of share options outstanding and their related weighted average exercise prices are as follows: June 30, 2018 June 30, 2017 Average exercise price in $ per share option Options (thousands) Average exercise price in $ per share option Options (thousands) At July 1 1.37 2,344 1.36 2,404 Granted - - - - Forfeited - - 1.00 (60 ) Exercised - - - - Expired 2.26 (904 ) - - At June 30 0.82 1,440 1.37 2,344 </t>
  </si>
  <si>
    <t>Disclosure of number and weighted average remaining contractual life of outstanding share options [text block]</t>
  </si>
  <si>
    <t xml:space="preserve">Share options outstanding at the end of the year have the following expiry dates and exercise prices: Grant-vest Expiry date - July 1 Exercise price in $ per share option Share options (thousands) 2018 2017 2007-2010 2017 4.80 - 104 2007-2011 2017 4.80 - 200 2008-2012 2017 1.00 - 400 2009-2011 2017 0.92 - 200 2010-2013 2020 1.00 1,040 1,040 2011-2014 2021 0.34 400 400 1,440 2,344 </t>
  </si>
  <si>
    <t>Commitments (Tables)</t>
  </si>
  <si>
    <t>Disclosure of maturity analysis of operating lease payments [text block]</t>
  </si>
  <si>
    <t xml:space="preserve">Non-cancellable operating lease rentals are payable as follows as of June 30, 2018 and 2017: 2018 2017 (US$’000) (US$’000) Within one year 18,548 19,034 Between one and five years 46,686 42,622 Beyond five years 29,095 24,860 94,329 86,516 </t>
  </si>
  <si>
    <t>Disclosure of issued capital [text block]</t>
  </si>
  <si>
    <t>(2) Commitments 2018 2017 (US$’000) (US$’000) Capital expenditure not recorded (note (i)) 1,667 1,050 Commitments of investments (note (ii)) 3,627 3,580 Contributions to Primary Growth Partnership (note (iii)) 188 636 Purchase commitment (note (iv)) 826 6,420 6,308 11,686 Notes: (i) Capital expenditure not recorded Included capital project of $0.8 million of seed treatment plant at Rolleston and Agripro, $0.3 million grain feed system, $0.1 million 0.1 (ii) Commitment of investments Investment in Beijing Zhongnong Seed Industry Co., Ltd. In October 2009, the Company entered into a strategic co-operation framework agreement with the China National Academy of Agricultural Sciences (“CNAAS”), one of the largest agricultural research organizations in the PRC, providing for future co-operation across the spectrum of agricultural research. The Company also entered into an investment agreement with CNAAS and its affiliates, under which the Company is to invest approximately $5.3 million (RMB35 million) (of which approximately $1.7 million (RMB11 million) has been paid as of June 30, 2018) for a 53.84% equity interest of Zhongnong, a company wholly owned by CNAAS and its affiliates. As of June 30, 2018, we have made full provision for impairment of carrying value of the investment in Zhongnong. (iii) Contributions to Primary Growth Partnership The Group announced on February 18, 2013 that it had completed the contracting process for the Primary Growth Partnership (PGP) programme with the Ministry of Primary Industries. The PGP programme is a Seed and Nutritional Technology Development Programme that aims to deliver innovative forages for New Zealand farms. As a result of entering into the partnership the Group is committed to contributions to the partnership over the six year life of the programme which ends on December 31, 2018. The total commitment in respect of the programme has been reassessed to $2.4 million in the current year. As of June 30, 2018, total contributions of approximately $2.3 million (2017: $2.0 million) have been made to the programme. (iv) Purchase commitments mainly consist of service agreements entered into with corn seed companies to purchase corn seeds. The terms of the agreements are for a period of one year. Future minimum purchase payments for the year ending June 30, 2018, under all non-cancelable agreements are approximately $0.8 million (2017: $6.4 million). (v) Forward purchase commitments The Group as part of its ordinary course of business enters into forward purchase agreements with seed and wool growers. These commitments extend for periods of up to 3 years. These commitments are at varying stage of execution, therefore there remains uncertainty associated with yield, quality and market price. The Group is unable to sufficiently quantify the value of these commitments.</t>
  </si>
  <si>
    <t>Contingent liabilities (Tables)</t>
  </si>
  <si>
    <t>Detailed schedule of contingent liabilities Explanatory [Text Block]</t>
  </si>
  <si>
    <t xml:space="preserve"> 2018 2017 (US$’000) (US$’000) Guarantee (note i) 2,500 - Loyalty reward programme (note ii) 69 103 2,569 103 Note: i) The guarantee is a standby letter of credit supporting external bank funding of the jointly controlled entity Fertimas S.A. Funding was previously provided by the respective joint venture partners. ii) The PGG Wrightson Loyalty Reward Programme is run in conjunction with the co-branded ASB Visa reward card. A provision is retained for the expected level of points redemption. The contingent liability represents the balance of live points that are not recognized as a liability in the consolidated statements for financial position. Losses are not expected to arise from this contingent liability. iii) On 16 November 2009, the Company was granted consent by the New Zealand Overseas Investment Office (OIO) to acquire up to 19.99% of ordinary shares in PGW. On 15 April 2011, the OIO granted the Company consent to acquire a further 41.0% of ordinary shares in PGW. It is a condition of both these consents that the Company remains of “good character” so long as it maintains a greater than 25% interest in PGW. The Company has disclosed to the OIO the existence of the SEC investigation and subpoena (see note 23). In response, the OIO has indicated that the SEC investigation raises concerns as to the Company’s “good character”. In January 2018, the OIO advised the Company’s New Zealand lawyers that any investigation into the Company’s “good character” status under the Overseas Investment Act would be put on hold pending the outcome of the SEC process. The Company has advised the OIO that it will notify it of any settlement with the SEC as soon as the terms are agreed in principle, and it is possible that the OIO may recommence its investigation before any settlement is publicly announced. The Company is continuing to cooperate with the OIO and will continue to assist it with any inquiries it might have.</t>
  </si>
  <si>
    <t>Related Party Transactions (Tables)</t>
  </si>
  <si>
    <t>Disclosure of detailed related party transaction [Text Block]</t>
  </si>
  <si>
    <t xml:space="preserve">(1) The Company had the following related party transactions during the years presented: 2018 2017 2016 (US$’000) (US$’000) (US$’000) Purchase of retail goods, sale of seed under production contracts and livestock transactions Key management personnel 2,809 4,280 3,762 Related parties 13,867 19,299 22,742 Sales to related parties 14,387 20,356 19,676 Proceeds of loan from shareholder - 4,148 4,201 Repayment of loan from shareholder - 4,201 2,446 Finance cost to shareholder (note (i)) 1,038 471 114 Repayment of finance cost to shareholder 348 - - Proceeds of loan from related party (note (ii)) - 10,000 - Proceeds from repayment of loan by related party 2,450 - - Payment of loan interest to related party (note (ii)) 1,050 785 - Interest on loan from related party (note (ii)) 1,050 961 - </t>
  </si>
  <si>
    <t>Disclosure of detailed related party balances [Text Block]</t>
  </si>
  <si>
    <t>(2) The Company had the following related party balances at the end of the following periods: June 30, 2018 June 30, 2017 (US$’000) (US$’000) Amounts due from related parties: Accounts receivable from equity accounted investee 17,484 13,837 Amounts due to related parties: Shareholder (note (i)) 4,838 4,148 Softpower International Limited (note (ii)) 10,177 10,175 Other related parties 3,666 3,933 18,681 18,256 Notes: (i) Loan from shareholder is unsecured loan from Brothers Capital Limited and bears interest at 12% per annum and matures in April 2019. (ii) Loan from the related party is guaranteed by a subsidiary and bears interest rates at 10.5 % per annum and matures in July 2019 .</t>
  </si>
  <si>
    <t>Principal Subsidiaries and Transactions with non-controlling interests (Tables)</t>
  </si>
  <si>
    <t>Disclosure of subsidiaries [text block]</t>
  </si>
  <si>
    <t xml:space="preserve">As of June 30, 2018, the Company’s principal subsidiaries consisted of the following entities: % of effective ownership % of ownership interests directly held by Name Place of Incorporation interest held by the Group Subsidiary Non-controlling interests Subsidiary directly held by the Company Agria Group Limited (formerly known as Aero-Biotech Group Limited) British Virgin Islands (“BVI”) 100 % - - Subsidiaries indirectly held by the Company China Victory International Holdings Limited (“China Victory”) Hong Kong 100 % 100.00 % - Aero Biotech Science &amp; Technology Co., Ltd. (“Agria China”) People’s Republic of China (“PRC”) 100 % 100.00 % - Agria Holdings (Shenzhen) Co., Ltd. (“Agria Shenzhen”) (formerly known as Agria Brother Biotech (Shenzhen) Co., Ltd.) PRC 100 % 100.00 % - Agria Biotech Overseas Limited (“Agria Overseas”) Hong Kong 100 % 100.00 % - Agria Asia International Limited (“Agria International”) Hong Kong 100 % 100.00 % - Hiltex Investment Limited (“Hiltex Investment”) BVI 100 % 100.00 % Golden Hero International Co., Ltd. (“Golden Hero”) Hong Kong 100 % 100.00 % Agria Asia Investments Ltd. (“Agria Asia Investments”) (formerly known as Southrich Limited) BVI 92.76 % 92.76 % 7.24 % Agria (Singapore) Pte. Ltd (“Agria Singapore”) Singapore 92.76 % 100.00 % - Agria Corporation (New Zealand) Ltd (“Agria New Zealand”) New Zealand 92.76 % 100.00 % - Agria NZ Finance Limited New Zealand 100.00 % 100.00 % - PGG Wrightson Limited (“PGW”) New Zealand 46.58 % 50.22 % 49.78 % PGG Wrightson Seeds Holdings Limited New Zealand 46.58 % 100.00 % - PGW Rural Capital Limited New Zealand 46.58 % 100.00 % - PGG Wrightson Employee Benefits Plan Trustee Limited New Zealand 46.58 % 100.00 % - PGG Wrightson Real Estate Limited New Zealand 46.58 % 100.00 % - Agriculture New Zealand Limited New Zealand 46.58 % 100.00 % - PGG Wrightson Trustee Limited New Zealand 46.58 % 100.00 % - AgriServices South America Limited New Zealand 46.58 % 100.00 % - PGW AgriServices Australia Pty Limited Australia 46.58 % 100.00 % - PGG Wrightson Investments Limited New Zealand 46.58 % 100.00 % - Bloch &amp; Behrens Wool (NZ) Limited New Zealand 46.58 % 100.00 % - NZ Agritrade Limited New Zealand 46.58 % 100.00 % - Ag Property Holdings Limited New Zealand 46.58 % 100.00 % - PGG Wrightson Seeds New Zealand Limited New Zealand 46.58 % 100.00 % - PGG Wrightson Seeds South America Holdings Limited New Zealand 46.58 % 100.00 % - PGG Wrightson Seeds Australia Holdings Pty Limited Australia 46.58 % 100.00 % - PGG Wrightson Seeds Limited New Zealand 46.58 % 100.00 % - PGG Wrightson Consortia Research Limited New Zealand 46.58 % 100.00 % - Grasslands Innovation Limited New Zealand 32.61 % 70.00 % 30.00 % Agricom Limited New Zealand 46.58 % 100.00 % - Wrightson Seeds Limited New Zealand 46.58 % 100.00 % - PGG Wrightson Employee Benefits Plan Limited New Zealand 46.58 % 100.00 % - PGG Wrightson Seeds (Australia) Pty Limited Australia 46.58 % 100.00 % - PGW AgriTech South America S.A. Uruguay 46.58 % 100.00 % - Wrightson Pas S.A. Uruguay 46.58 % 100.00 % - Juzay S.A. Uruguay 46.58 % 100.00 % - Agrosan S.A. Uruguay 46.58 % 100.00 % - PGW Wrightson Seeds Argentina S.A. Argentina 46.58 % 100.00 % - PGW Sementes Ltda Brazil 46.58 % 100.00 % - Hunker S.A. Uruguay 46.58 % 100.00 % - Lanelle S.A. Uruguay 46.58 % 100.00 % - Afinlux S.A. Uruguay 23.76 % 51.00 % 49.00 % Kroslyn S.A. Limited Uruguay 46.58 % 100.00 % - Escritorio Romualdo Rodriguez Ltda Uruguay 23.76 % 51.00 % 49.00 % As of June 30, 2018, the Company consolidates the following structured entities and their subsidiaries: Name Place of Incorporation % of ownership interest indirectly held by Subsidiary % of effective ownership interest held by the Company Shenzhen Zhongguan Agriculture Group Co., Ltd. (“Zhongguan”) (formerly known as Shenzhen Guanli Agricultural Technology Co., Ltd.) PRC 100 % (note) 100 % Agria NKY Seeds Co., Ltd. (“NKY”) (formerly known as Beijing NKY Seeding Development Co., Ltd.) PRC 100 % (note) 100 % Shenzhen NKY Seeds Co., Ltd. (“Shenzhen NKY”) (formerly known as Shenzhen Agria Agricultural Co., Ltd.) PRC 100 % (note) 100 % Shenzhen Zhongguan Forage Co., Ltd. (“Zhongguan Forage”) (formerly known as Shenzhen Zhongyuan Agriculture Co., Ltd.) PRC 100 % (note) 100 % Tianjin Beiao Seeds Technology Development Co., Ltd. (“Beiao”) PRC 100 % (note) 100 % Wuwei NKY Seeds Co., Ltd. PRC 100 % (note) 100 % Shanxi Jufeng Seeds Co., Ltd. PRC 100 % (note) 100 % Zhuhai NKY Seeds Co., Ltd. (“Zhuhai NKY”) PRC 100 % (note) 100 % Zhuhai Jintain Agriculture Development Co., Ltd PRC 100 % (note) 100 % PGW As of June 30, 2018 2017 (US$’000) (US$’000) Summarized financial position Current assets 399,679 393,784 Current liabilities (211,828 ) (206,199 ) Current net assets 187,851 187,585 Non-current assets 109,945 120,946 Non-current liabilities (109,648 ) (96,301 ) Non-current net assets 297 24,645 Net assets 188,148 212,230 PGW For the year ended June, 30 2018 2017 2016 (US$’000) (US$’000) (US$’000) Summarized statement of profit or loss Revenue 849,745 808,180 792,322 Profit for the year 7,010 31,493 29,410 Other comprehensive income 5,833 (1,188 ) (6,575 ) Total comprehensive income 12,843 30,305 22,835 Dividends paid to non-controlling interests 10,761 10,713 9,837 Summarized cash flows Cash flows provided by operating activities 4,044 14,599 23,606 Cash flows from / (used) in investing activities (14,847 ) 4,916 (8,817 ) Cash flows used in financing activities 11,827 (18,202 ) (14,596 ) Effect of exchange rate changes (519 ) 210 230 Net increase / (decrease) in cash and cash equivalents 505 1,523 423 </t>
  </si>
  <si>
    <t>Summary of Significant Accounting Policies (Details Textual) - USD ($) $ in Millions</t>
  </si>
  <si>
    <t>Depreciation method, property, plant and equipment</t>
  </si>
  <si>
    <t>straight-line basis</t>
  </si>
  <si>
    <t>Percentage of revenues</t>
  </si>
  <si>
    <t>98.70%</t>
  </si>
  <si>
    <t>Gain on Reclassification of Nonoperating Income to Equity in Earnings of Investees</t>
  </si>
  <si>
    <t>Restructuring Costs Reclassified To Selling General And Administrative Expense</t>
  </si>
  <si>
    <t>Operating expense</t>
  </si>
  <si>
    <t>Buildings [member]</t>
  </si>
  <si>
    <t>Useful lives or depreciation rates, property, plant and equipment</t>
  </si>
  <si>
    <t>50 year</t>
  </si>
  <si>
    <t>Computer software [member]</t>
  </si>
  <si>
    <t>Amortisation method, intangible assets other than goodwill</t>
  </si>
  <si>
    <t>straight line basis</t>
  </si>
  <si>
    <t>Land Use Rights [Member]</t>
  </si>
  <si>
    <t>Useful lives or amortisation rates, intangible assets other than goodwill</t>
  </si>
  <si>
    <t>19 year</t>
  </si>
  <si>
    <t>Acquired Technologies [Member]</t>
  </si>
  <si>
    <t>Manufacturing and production rights [Member]</t>
  </si>
  <si>
    <t>Bottom of range [member]</t>
  </si>
  <si>
    <t>3 year</t>
  </si>
  <si>
    <t>Bottom of range [member] | Computer software [member]</t>
  </si>
  <si>
    <t>Bottom of range [member] | Acquired Technologies [Member]</t>
  </si>
  <si>
    <t>5 year</t>
  </si>
  <si>
    <t>Bottom of range [member] | Manufacturing and production rights [Member]</t>
  </si>
  <si>
    <t>Top of range [member]</t>
  </si>
  <si>
    <t>40 year</t>
  </si>
  <si>
    <t>Top of range [member] | Computer software [member]</t>
  </si>
  <si>
    <t>10 year</t>
  </si>
  <si>
    <t>Top of range [member] | Acquired Technologies [Member]</t>
  </si>
  <si>
    <t>15 year</t>
  </si>
  <si>
    <t>Top of range [member] | Manufacturing and production rights [Member]</t>
  </si>
  <si>
    <t>Financial Risk Management (Details) - USD ($) $ in Thousands</t>
  </si>
  <si>
    <t>Interest rate increase by 1% [Member]</t>
  </si>
  <si>
    <t>Impact on net profit after tax</t>
  </si>
  <si>
    <t>Interest rate decrease by 1% [Member]</t>
  </si>
  <si>
    <t>Financial Risk Management (Details 1) - Financial Assets And Liabilities [Member] - USD ($) $ in Thousands</t>
  </si>
  <si>
    <t>Financial liabilities</t>
  </si>
  <si>
    <t>Bank borrowings [Member]</t>
  </si>
  <si>
    <t>Derivative financial instruments [Member]</t>
  </si>
  <si>
    <t>Trade and other payables [Member]</t>
  </si>
  <si>
    <t>Amount due to related parties [Member]</t>
  </si>
  <si>
    <t>Within 12 months [Member]</t>
  </si>
  <si>
    <t>Within 12 months [Member] | Bank borrowings [Member]</t>
  </si>
  <si>
    <t>Within 12 months [Member] | Derivative financial instruments [Member]</t>
  </si>
  <si>
    <t>Within 12 months [Member] | Trade and other payables [Member]</t>
  </si>
  <si>
    <t>Within 12 months [Member] | Amount due to related parties [Member]</t>
  </si>
  <si>
    <t>1 to 2 years [Member]</t>
  </si>
  <si>
    <t>1 to 2 years [Member] | Bank borrowings [Member]</t>
  </si>
  <si>
    <t>1 to 2 years [Member] | Derivative financial instruments [Member]</t>
  </si>
  <si>
    <t>1 to 2 years [Member] | Trade and other payables [Member]</t>
  </si>
  <si>
    <t>1 to 2 years [Member] | Amount due to related parties [Member]</t>
  </si>
  <si>
    <t>Over 2 years [Member]</t>
  </si>
  <si>
    <t>Over 2 years [Member] | Bank borrowings [Member]</t>
  </si>
  <si>
    <t>Over 2 years [Member] | Derivative financial instruments [Member]</t>
  </si>
  <si>
    <t>Over 2 years [Member] | Trade and other payables [Member]</t>
  </si>
  <si>
    <t>Over 2 years [Member] | Amount due to related parties [Member]</t>
  </si>
  <si>
    <t>Non-interest bearing [Member]</t>
  </si>
  <si>
    <t>Non-interest bearing [Member] | Bank borrowings [Member]</t>
  </si>
  <si>
    <t>Non-interest bearing [Member] | Derivative financial instruments [Member]</t>
  </si>
  <si>
    <t>Non-interest bearing [Member] | Trade and other payables [Member]</t>
  </si>
  <si>
    <t>Non-interest bearing [Member] | Amount due to related parties [Member]</t>
  </si>
  <si>
    <t>Financial Risk Management (Details 2) € in Thousands, ¥ in Thousands, £ in Thousands, $ in Thousands, $ in Thousands</t>
  </si>
  <si>
    <t>Jun. 30, 2018NZD ($)</t>
  </si>
  <si>
    <t>Jun. 30, 2018CNY (¥)</t>
  </si>
  <si>
    <t>Jun. 30, 2018GBP (£)</t>
  </si>
  <si>
    <t>Jun. 30, 2018AUD ($)</t>
  </si>
  <si>
    <t>Jun. 30, 2018EUR (€)</t>
  </si>
  <si>
    <t>Jun. 30, 2017NZD ($)</t>
  </si>
  <si>
    <t>Jun. 30, 2017CNY (¥)</t>
  </si>
  <si>
    <t>Jun. 30, 2017GBP (£)</t>
  </si>
  <si>
    <t>Jun. 30, 2017AUD ($)</t>
  </si>
  <si>
    <t>Jun. 30, 2017EUR (€)</t>
  </si>
  <si>
    <t>Net financial position</t>
  </si>
  <si>
    <t>Notional forward exchange cover</t>
  </si>
  <si>
    <t>Net unhedged position</t>
  </si>
  <si>
    <t>Cash and cash equivalents [Member]</t>
  </si>
  <si>
    <t>Financial assets</t>
  </si>
  <si>
    <t>Receivables [Member]</t>
  </si>
  <si>
    <t>Finance receivables [Member]</t>
  </si>
  <si>
    <t>Bank facilities [Member]</t>
  </si>
  <si>
    <t>Payables [Member]</t>
  </si>
  <si>
    <t>Financial Risk Management (Details 3) - 10% movement - USD ($) $ in Thousands</t>
  </si>
  <si>
    <t>Strengthening [Member]</t>
  </si>
  <si>
    <t>Profit or loss</t>
  </si>
  <si>
    <t>Equity, net of tax</t>
  </si>
  <si>
    <t>Weakening [Member]</t>
  </si>
  <si>
    <t>Financial Risk Management (Details 4) - Credit Risk [Member] - USD ($) $ in Thousands</t>
  </si>
  <si>
    <t>Total trade and other receivables and amount due from related parties</t>
  </si>
  <si>
    <t>New Zealand [Member]</t>
  </si>
  <si>
    <t>Australia [Member]</t>
  </si>
  <si>
    <t>South America [Member]</t>
  </si>
  <si>
    <t>China [Member]</t>
  </si>
  <si>
    <t>Financial Risk Management (Details 5) - Financial Liabilities [Member] - USD ($) $ in Thousands</t>
  </si>
  <si>
    <t>Liabilities</t>
  </si>
  <si>
    <t>Between 1 and 5 years [Member]</t>
  </si>
  <si>
    <t>Over 5 years [Member]</t>
  </si>
  <si>
    <t>Contractual cash flow [Member]</t>
  </si>
  <si>
    <t>Bank borrowings [Member] | Within 12 months [Member]</t>
  </si>
  <si>
    <t>Bank borrowings [Member] | Between 1 and 5 years [Member]</t>
  </si>
  <si>
    <t>Bank borrowings [Member] | Over 5 years [Member]</t>
  </si>
  <si>
    <t>Bank borrowings [Member] | Contractual cash flow [Member]</t>
  </si>
  <si>
    <t>Bank borrowings Principal [Member]</t>
  </si>
  <si>
    <t>Bank borrowings Principal [Member] | Within 12 months [Member]</t>
  </si>
  <si>
    <t>Bank borrowings Principal [Member] | Between 1 and 5 years [Member]</t>
  </si>
  <si>
    <t>Bank borrowings Principal [Member] | Over 5 years [Member]</t>
  </si>
  <si>
    <t>Bank borrowings Principal [Member] | Contractual cash flow [Member]</t>
  </si>
  <si>
    <t>Bank borrowings Interest [Member]</t>
  </si>
  <si>
    <t>Bank borrowings Interest [Member] | Within 12 months [Member]</t>
  </si>
  <si>
    <t>Bank borrowings Interest [Member] | Between 1 and 5 years [Member]</t>
  </si>
  <si>
    <t>Bank borrowings Interest [Member] | Over 5 years [Member]</t>
  </si>
  <si>
    <t>Bank borrowings Interest [Member] | Contractual cash flow [Member]</t>
  </si>
  <si>
    <t>Derivative financial instruments [Member] | Within 12 months [Member]</t>
  </si>
  <si>
    <t>Derivative financial instruments [Member] | Between 1 and 5 years [Member]</t>
  </si>
  <si>
    <t>Derivative financial instruments [Member] | Over 5 years [Member]</t>
  </si>
  <si>
    <t>Derivative financial instruments [Member] | Contractual cash flow [Member]</t>
  </si>
  <si>
    <t>Trade and other payables [Member] | Within 12 months [Member]</t>
  </si>
  <si>
    <t>Trade and other payables [Member] | Between 1 and 5 years [Member]</t>
  </si>
  <si>
    <t>Trade and other payables [Member] | Over 5 years [Member]</t>
  </si>
  <si>
    <t>Trade and other payables [Member] | Contractual cash flow [Member]</t>
  </si>
  <si>
    <t>Amount due to related parties [Member] | Within 12 months [Member]</t>
  </si>
  <si>
    <t>Amount due to related parties [Member] | Between 1 and 5 years [Member]</t>
  </si>
  <si>
    <t>Amount due to related parties [Member] | Over 5 years [Member]</t>
  </si>
  <si>
    <t>Amount due to related parties [Member] | Contractual cash flow [Member]</t>
  </si>
  <si>
    <t>Financial Risk Management (Details 6) - USD ($) $ in Thousands</t>
  </si>
  <si>
    <t>Assets</t>
  </si>
  <si>
    <t>Financial assets, at fair value</t>
  </si>
  <si>
    <t>Financial liabilities, at fair value</t>
  </si>
  <si>
    <t>Level 1 [Member]</t>
  </si>
  <si>
    <t>Level 2 [Member]</t>
  </si>
  <si>
    <t>Level 3 [Member]</t>
  </si>
  <si>
    <t>Derivative financial instruments [Member] | Level 1 [Member]</t>
  </si>
  <si>
    <t>Derivative financial instruments [Member] | Level 2 [Member]</t>
  </si>
  <si>
    <t>Derivative financial instruments [Member] | Level 3 [Member]</t>
  </si>
  <si>
    <t>Other investments [Member]</t>
  </si>
  <si>
    <t>Other investments [Member] | Level 1 [Member]</t>
  </si>
  <si>
    <t>Other investments [Member] | Level 2 [Member]</t>
  </si>
  <si>
    <t>Other investments [Member] | Level 3 [Member]</t>
  </si>
  <si>
    <t>Earnout provision [Member]</t>
  </si>
  <si>
    <t>Earnout provision [Member] | Level 1 [Member]</t>
  </si>
  <si>
    <t>Earnout provision [Member] | Level 2 [Member]</t>
  </si>
  <si>
    <t>Earnout provision [Member] | Level 3 [Member]</t>
  </si>
  <si>
    <t>Financial Risk Management (Details Textual) - USD ($) $ in Millions</t>
  </si>
  <si>
    <t>Derivative financial assets</t>
  </si>
  <si>
    <t>Notional amount</t>
  </si>
  <si>
    <t>Segment Reporting and Geographic Information (Details) - USD ($) $ in Thousands</t>
  </si>
  <si>
    <t>Equity in earnings of investees</t>
  </si>
  <si>
    <t>Operating income (loss)</t>
  </si>
  <si>
    <t>Depreciation and amortization</t>
  </si>
  <si>
    <t>Net financial income and expenses</t>
  </si>
  <si>
    <t>Income tax (expense) / income</t>
  </si>
  <si>
    <t>Expenditure for additions to long lived assets</t>
  </si>
  <si>
    <t>Segment assets</t>
  </si>
  <si>
    <t>Investment in investees</t>
  </si>
  <si>
    <t>Segment liabilities</t>
  </si>
  <si>
    <t>Operating Segments [Member]</t>
  </si>
  <si>
    <t>Non-cash items included in segment profits and loss, not including depreciation and amortization</t>
  </si>
  <si>
    <t>Operating Segments [Member] | Agency [Member]</t>
  </si>
  <si>
    <t>Operating Segments [Member] | Retail and Water [Member]</t>
  </si>
  <si>
    <t>Operating Segments [Member] | Seed and Grain [Member]</t>
  </si>
  <si>
    <t>Operating Segments [Member] | Other Segments [Member]</t>
  </si>
  <si>
    <t>Operating Segments [Member] | Reconciliation - Intersegment revenue in Seed &amp; Grain [Member]</t>
  </si>
  <si>
    <t>Operating Segments [Member] | Reconciliation - Regional Corporate [Member]</t>
  </si>
  <si>
    <t>[1]</t>
  </si>
  <si>
    <t>[2]</t>
  </si>
  <si>
    <t>[3]</t>
  </si>
  <si>
    <t>[4]</t>
  </si>
  <si>
    <t>[5]</t>
  </si>
  <si>
    <t>[6]</t>
  </si>
  <si>
    <t>[7]</t>
  </si>
  <si>
    <t>[8]</t>
  </si>
  <si>
    <t>[9]</t>
  </si>
  <si>
    <t>Operating Segments [Member] | Reconciliation - Central Corporate [Member]</t>
  </si>
  <si>
    <t>[10]</t>
  </si>
  <si>
    <t>[11]</t>
  </si>
  <si>
    <t>[12]</t>
  </si>
  <si>
    <t>[13]</t>
  </si>
  <si>
    <t>[14]</t>
  </si>
  <si>
    <t>[15]</t>
  </si>
  <si>
    <t>Operating Segments [Member] | External Customers [Member] | Seed and Grain [Member]</t>
  </si>
  <si>
    <t>Operating Segments [Member] | Intersegment [Member] | Seed and Grain [Member]</t>
  </si>
  <si>
    <t>Mainly Revenue from discontinued operations.</t>
  </si>
  <si>
    <t>Included operating loss derived from un-allocated corporate employee expenses, professional service fees, directors’ fees and other general and administrative expenses of the regional headquarter.</t>
  </si>
  <si>
    <t>Included depreciation and amortization of un-allocated Corporate fixed assets and intangible assets in regional headquarter.</t>
  </si>
  <si>
    <t>Included financial cost on loans for corporate operation and fixed assets in regional headquarter.</t>
  </si>
  <si>
    <t>Included income tax credit which not able to allocated to segment, but allocated to regional headquarter.</t>
  </si>
  <si>
    <t>Included expenditure for additions of corporate fixed assets in the regional headquarter.</t>
  </si>
  <si>
    <t>Included assets held for sale, cash held at bank, deferred tax assets and other assets associated with corporate activities of regional headquarter.</t>
  </si>
  <si>
    <t>Included investment in investees that are not related to current existing segments.</t>
  </si>
  <si>
    <t>Included bank debt, net defined benefit pension liability, accrual of expense for professional service and other liabilities associated with corporate activities of regional headquarter.</t>
  </si>
  <si>
    <t>Included operating loss derived from un-allocated corporate employee expenses, professional service fees, directors’ fees and other general and administrative expenses of Agria’s headquarter.</t>
  </si>
  <si>
    <t>Included depreciation and amortization of un-allocated Corporate fixed assets and intangible assets in Agria’s headquarter.</t>
  </si>
  <si>
    <t>Included financial cost on loans for corporate operation and fixed assets in Agria’s headquarter.</t>
  </si>
  <si>
    <t>Included expenditure for additions of corporate fixed assets in Agria’s headquarter.</t>
  </si>
  <si>
    <t>Included cash held at bank and other assets associated with corporate activities of Agria’s headquarter.</t>
  </si>
  <si>
    <t>Included bank debt, accrual of expense for professional service and other liabilities associated with corporate activities of Agria’s headquarter.</t>
  </si>
  <si>
    <t>Segment Reporting and Geographic Information (Details 1) - USD ($) $ in Thousands</t>
  </si>
  <si>
    <t>Uruguay [member]</t>
  </si>
  <si>
    <t>Other South American countries [Member]</t>
  </si>
  <si>
    <t>Segment Reporting and Geographic Information (Details 2) - USD ($) $ in Thousands</t>
  </si>
  <si>
    <t>Non-current assets excluding financial instruments and deferred tax assets</t>
  </si>
  <si>
    <t>Revenue (Details) - USD ($) $ in Thousands</t>
  </si>
  <si>
    <t>Sales - Agricultural products</t>
  </si>
  <si>
    <t>Sales - Agency</t>
  </si>
  <si>
    <t>Commissions</t>
  </si>
  <si>
    <t>Construction contract revenue</t>
  </si>
  <si>
    <t>Cost of sales (Details) - USD ($) $ in Thousands</t>
  </si>
  <si>
    <t>Employee benefits including commissions</t>
  </si>
  <si>
    <t>Inventories, finished goods, work in progress, raw materials and consumables</t>
  </si>
  <si>
    <t>Other Income (Details) - USD ($) $ in Thousands</t>
  </si>
  <si>
    <t>Dividend income</t>
  </si>
  <si>
    <t>Other investment income</t>
  </si>
  <si>
    <t>Selling, general and administrative expense and Key Management Compensation (Details) - USD ($) $ in Thousands</t>
  </si>
  <si>
    <t>Audit fee of the Company</t>
  </si>
  <si>
    <t>Audit of annual financial statements of the subsidiaries and associates</t>
  </si>
  <si>
    <t>Other professional service fees</t>
  </si>
  <si>
    <t>Donations</t>
  </si>
  <si>
    <t>Bad debt expense, net of reversals</t>
  </si>
  <si>
    <t>Marketing expenses</t>
  </si>
  <si>
    <t>Motor vehicle costs</t>
  </si>
  <si>
    <t>Employee benefit expense</t>
  </si>
  <si>
    <t>Directors' fees</t>
  </si>
  <si>
    <t>Depreciation &amp; amortization</t>
  </si>
  <si>
    <t>Rental and operating lease costs</t>
  </si>
  <si>
    <t>Travel and entertainment</t>
  </si>
  <si>
    <t>Communication</t>
  </si>
  <si>
    <t>IT expense</t>
  </si>
  <si>
    <t>Class Action settlement fee</t>
  </si>
  <si>
    <t>Holiday Act expense (Note 23)</t>
  </si>
  <si>
    <t>Insurance claim</t>
  </si>
  <si>
    <t>Impairment of tangible, other intangible and other investments</t>
  </si>
  <si>
    <t>Other general expense</t>
  </si>
  <si>
    <t>Selling, General and Administrative Expense</t>
  </si>
  <si>
    <t>Selling, general and administrative expense and Key Management Compensation (Details 1) - USD ($) $ in Thousands</t>
  </si>
  <si>
    <t>Short-term employee benefits</t>
  </si>
  <si>
    <t>Share-based payments</t>
  </si>
  <si>
    <t>Key management personnel compensation</t>
  </si>
  <si>
    <t>Selling, general and administrative expense and Key Management Compensation (Details Textual) - USD ($) $ in Thousands</t>
  </si>
  <si>
    <t>1 Months Ended</t>
  </si>
  <si>
    <t>Nov. 30, 2016</t>
  </si>
  <si>
    <t>Directors fees included in employee benefits expense</t>
  </si>
  <si>
    <t>Settlement Fee Receivable From Insurance Company</t>
  </si>
  <si>
    <t>Equity In Earnings/(Loss) of Investees (Details) - USD ($) $ in Thousands</t>
  </si>
  <si>
    <t>Current assets</t>
  </si>
  <si>
    <t>Non-current assets</t>
  </si>
  <si>
    <t>Current liabilities</t>
  </si>
  <si>
    <t>Non-current liabilities</t>
  </si>
  <si>
    <t>Revenues</t>
  </si>
  <si>
    <t>Expenses</t>
  </si>
  <si>
    <t>Profit / (loss) after tax</t>
  </si>
  <si>
    <t>Company Share</t>
  </si>
  <si>
    <t>Investments accounted for using equity method [member]</t>
  </si>
  <si>
    <t>Forage Innovations Limited [Member] | Investments accounted for using equity method [member]</t>
  </si>
  <si>
    <t>% held by subsidiaries</t>
  </si>
  <si>
    <t>51.00%</t>
  </si>
  <si>
    <t>Effective % held</t>
  </si>
  <si>
    <t>24.00%</t>
  </si>
  <si>
    <t>21.00%</t>
  </si>
  <si>
    <t>Agimol Corporation SA [Member] | Investments accounted for using equity method [member]</t>
  </si>
  <si>
    <t>50.00%</t>
  </si>
  <si>
    <t>23.00%</t>
  </si>
  <si>
    <t>20.00%</t>
  </si>
  <si>
    <t>Agri Optics New Zealand Limited [Member] | Investments accounted for using equity method [member]</t>
  </si>
  <si>
    <t>33.00%</t>
  </si>
  <si>
    <t>15.00%</t>
  </si>
  <si>
    <t>Canterbury Sale Yards 1996 Limited [Member] | Investments accounted for using equity method [member]</t>
  </si>
  <si>
    <t>Fertimas S.A.[Member] | Investments accounted for using equity method [member]</t>
  </si>
  <si>
    <t>Equity In Earnings/(Loss) of Investees (Details 1) - USD ($) $ in Thousands</t>
  </si>
  <si>
    <t>Opening balance</t>
  </si>
  <si>
    <t>Investment in associates</t>
  </si>
  <si>
    <t>Disposal</t>
  </si>
  <si>
    <t>Impairment</t>
  </si>
  <si>
    <t>Currency translation</t>
  </si>
  <si>
    <t>Share of profit / (loss)</t>
  </si>
  <si>
    <t>Closing balance</t>
  </si>
  <si>
    <t>Equity In Earnings/(Loss) of Investees (Details Textual) - USD ($) $ in Thousands</t>
  </si>
  <si>
    <t>Percentage of voting equity interests acquired</t>
  </si>
  <si>
    <t>53.84%</t>
  </si>
  <si>
    <t>Proceeds from investment reduction</t>
  </si>
  <si>
    <t>Post tax discount rate</t>
  </si>
  <si>
    <t>13.00%</t>
  </si>
  <si>
    <t>Growth rate used to extrapolate cash flow projections</t>
  </si>
  <si>
    <t>2.00%</t>
  </si>
  <si>
    <t>Reduction in projected EBITDA</t>
  </si>
  <si>
    <t>0.00%</t>
  </si>
  <si>
    <t>Reduction in recoverable amount</t>
  </si>
  <si>
    <t>Impairment loss recognised in profit or loss, investment property</t>
  </si>
  <si>
    <t>Share of profit (loss) from continuing operations of associates and joint ventures accounted for using equity method</t>
  </si>
  <si>
    <t>Release of earn out provision</t>
  </si>
  <si>
    <t>Investments accounted for using equity method</t>
  </si>
  <si>
    <t>Agimol Corporation SA [Member]</t>
  </si>
  <si>
    <t>Impairment loss</t>
  </si>
  <si>
    <t>Earn out liability recognized in profit and loss in equity in loss of investees</t>
  </si>
  <si>
    <t>Initial investment recorded for investee</t>
  </si>
  <si>
    <t>Not later than one year [member]</t>
  </si>
  <si>
    <t>4.60%</t>
  </si>
  <si>
    <t>Later than one year and not later than three years [member]</t>
  </si>
  <si>
    <t>4.90%</t>
  </si>
  <si>
    <t>Later than three years and not later than four years [member]</t>
  </si>
  <si>
    <t>Later than five years [member]</t>
  </si>
  <si>
    <t>Long term growth rate</t>
  </si>
  <si>
    <t>3.90%</t>
  </si>
  <si>
    <t>Agrocentro Uruguay [Member]</t>
  </si>
  <si>
    <t>Agri Optics New Zealand Limited [Member]</t>
  </si>
  <si>
    <t>33.33%</t>
  </si>
  <si>
    <t>Non-operating items (Details) - USD ($) $ in Thousands</t>
  </si>
  <si>
    <t>Disclosure of detailed information about Non Operating Items [Line Items]</t>
  </si>
  <si>
    <t>Gain on sale of assets</t>
  </si>
  <si>
    <t>Business acquisition setup expense</t>
  </si>
  <si>
    <t>Fair value adjustment</t>
  </si>
  <si>
    <t>Defined benefit plan</t>
  </si>
  <si>
    <t>Others</t>
  </si>
  <si>
    <t>Non operating income expense</t>
  </si>
  <si>
    <t>Non-operating items (Details 1) - USD ($) $ in Thousands</t>
  </si>
  <si>
    <t>Investments</t>
  </si>
  <si>
    <t>Interest - Finance Income and Expenses (Details) - USD ($) $ in Thousands</t>
  </si>
  <si>
    <t>Interest income arising from financial assets:</t>
  </si>
  <si>
    <t>Cash flow hedges - ineffective portion of changes in fair value</t>
  </si>
  <si>
    <t>Other interest income</t>
  </si>
  <si>
    <t>Interest on interest rate swaps</t>
  </si>
  <si>
    <t>Financial liabilities measured at amortized cost - interest expense</t>
  </si>
  <si>
    <t>Net foreign exchange loss</t>
  </si>
  <si>
    <t>Effective interest on defined pension ESCT payments</t>
  </si>
  <si>
    <t>Effective interest on expected earn out payments</t>
  </si>
  <si>
    <t>Bank facilities fees</t>
  </si>
  <si>
    <t>Financial liability at fair value through profit or loss - net change in fair value</t>
  </si>
  <si>
    <t>Third-party debt guarantee fee</t>
  </si>
  <si>
    <t>Finance expense</t>
  </si>
  <si>
    <t>Net finance costs</t>
  </si>
  <si>
    <t>Income Taxes (Details) - USD ($) $ in Thousands</t>
  </si>
  <si>
    <t>Current tax expense</t>
  </si>
  <si>
    <t>Current year</t>
  </si>
  <si>
    <t>Adjustment for prior years</t>
  </si>
  <si>
    <t>Current tax expense (income) and adjustments for current tax of prior periods</t>
  </si>
  <si>
    <t>Deferred tax expense</t>
  </si>
  <si>
    <t>Origination and reversal of temporary differences</t>
  </si>
  <si>
    <t>Effect of change in tax rates</t>
  </si>
  <si>
    <t>Recognition of previously unrecognised tax losses</t>
  </si>
  <si>
    <t>Adjustments for prior years</t>
  </si>
  <si>
    <t>Deferred tax expense (income)</t>
  </si>
  <si>
    <t>Income tax expense</t>
  </si>
  <si>
    <t>Income Taxes (Details 1) - USD ($) $ in Thousands</t>
  </si>
  <si>
    <t>Tax expense calculated at statutory tax rates applicable to profits in the respective countries</t>
  </si>
  <si>
    <t>(Income)/expense not (recoverable)/deductible for tax</t>
  </si>
  <si>
    <t>Effect of tax exemptions</t>
  </si>
  <si>
    <t>Effect of foreign tax rate difference</t>
  </si>
  <si>
    <t>Losses not recognized</t>
  </si>
  <si>
    <t>Under provision in prior years</t>
  </si>
  <si>
    <t>Income Taxes (Details 2) - USD ($) $ in Thousands</t>
  </si>
  <si>
    <t>Income tax recognized directly in equity</t>
  </si>
  <si>
    <t>Income tax on movement of actuarial gain/(loss) on employee benefit plans</t>
  </si>
  <si>
    <t>Current and deferred tax relating to items credited (charged) directly to equity</t>
  </si>
  <si>
    <t>Income Taxes (Details 3) - USD ($) $ in Thousands</t>
  </si>
  <si>
    <t>Net</t>
  </si>
  <si>
    <t>Property, plant and equipment [Member]</t>
  </si>
  <si>
    <t>Intangible assets [Member]</t>
  </si>
  <si>
    <t>Employee benefits [Member]</t>
  </si>
  <si>
    <t>Provisions and Accrued expenses [Member]</t>
  </si>
  <si>
    <t>Other items [Member]</t>
  </si>
  <si>
    <t>Income Taxes (Details 4) - USD ($) $ in Thousands</t>
  </si>
  <si>
    <t>Balance</t>
  </si>
  <si>
    <t>Recognized in profit or loss</t>
  </si>
  <si>
    <t>Recognized in other comprehensive income</t>
  </si>
  <si>
    <t>Exchange difference</t>
  </si>
  <si>
    <t>Income Taxes (Details Textual) - USD ($) $ in Thousands</t>
  </si>
  <si>
    <t>Deferred tax assets</t>
  </si>
  <si>
    <t>PGG Wrightson Limited PGW [Member]</t>
  </si>
  <si>
    <t>Applicable tax rate</t>
  </si>
  <si>
    <t>28.00%</t>
  </si>
  <si>
    <t>Allowance for credit losses [member]</t>
  </si>
  <si>
    <t>Other temporary differences [member]</t>
  </si>
  <si>
    <t>Unused tax losses [member]</t>
  </si>
  <si>
    <t>Earnings/(Loss) Per Share (Details) - shares</t>
  </si>
  <si>
    <t>Outstanding ordinary shares at July 1</t>
  </si>
  <si>
    <t>Effect of treasury shares held</t>
  </si>
  <si>
    <t>Weighted-average number of ordinary shares outstanding for the year ended June 30</t>
  </si>
  <si>
    <t>Earnings/(Loss) Per Share (Details Textual) $ in Thousands</t>
  </si>
  <si>
    <t>Jun. 30, 2018USD ($)shares</t>
  </si>
  <si>
    <t>Jun. 30, 2017USD ($)shares</t>
  </si>
  <si>
    <t>Jun. 30, 2016USD ($)shares</t>
  </si>
  <si>
    <t>Earnings per share [line items]</t>
  </si>
  <si>
    <t>Profit (loss), attributable to owners of parent | $</t>
  </si>
  <si>
    <t>Weighted average number of ordinary shares outstanding</t>
  </si>
  <si>
    <t>Adjusted weighted average number of ordinary shares outstanding</t>
  </si>
  <si>
    <t>Number of share options exercisable in share-based payment arrangement</t>
  </si>
  <si>
    <t>Number of other equity instruments exercised or vested in share-based payment arrangement</t>
  </si>
  <si>
    <t>Cash and Cash Equivalents, and Bank Facilities (Details) - USD ($) $ in Thousands</t>
  </si>
  <si>
    <t>Jun. 30, 2015</t>
  </si>
  <si>
    <t>Short-term facilities:</t>
  </si>
  <si>
    <t>Short-term facilities</t>
  </si>
  <si>
    <t>Long-term facilities - current portion</t>
  </si>
  <si>
    <t>Current borrowings and current portion of non-current borrowings</t>
  </si>
  <si>
    <t>Long-term facilities</t>
  </si>
  <si>
    <t>Long-term portion</t>
  </si>
  <si>
    <t>Net interest bearing debts</t>
  </si>
  <si>
    <t>Cash and Cash Equivalents, and Bank Facilities (Details 1)</t>
  </si>
  <si>
    <t>Short-term facilities [Member]</t>
  </si>
  <si>
    <t>Borrowings, interest rate</t>
  </si>
  <si>
    <t>6.10%</t>
  </si>
  <si>
    <t>4.40%</t>
  </si>
  <si>
    <t>Long-term facilities [Member]</t>
  </si>
  <si>
    <t>4.30%</t>
  </si>
  <si>
    <t>3.50%</t>
  </si>
  <si>
    <t>Cash and Cash Equivalents, and Bank Facilities (Details Textual) - USD ($) $ in Millions</t>
  </si>
  <si>
    <t>Secured bank loans received</t>
  </si>
  <si>
    <t>Term debt facility</t>
  </si>
  <si>
    <t>Term debt facility maturity date</t>
  </si>
  <si>
    <t>Jul. 31,
		2020</t>
  </si>
  <si>
    <t>Term debt facility outstanding</t>
  </si>
  <si>
    <t>Working capital facility</t>
  </si>
  <si>
    <t>Working capital facility maturity date</t>
  </si>
  <si>
    <t>Working capital facility outstanding</t>
  </si>
  <si>
    <t>Additioanl secured facility</t>
  </si>
  <si>
    <t>Overdraft facilities</t>
  </si>
  <si>
    <t>Guarantee and trade finance facilities</t>
  </si>
  <si>
    <t>Finance lease facilities</t>
  </si>
  <si>
    <t>Secured amortizing logistics centre facility</t>
  </si>
  <si>
    <t>Secured amortizing logistics centre facility maturity date</t>
  </si>
  <si>
    <t>Sep. 17,
		2022</t>
  </si>
  <si>
    <t>Secured committed facility</t>
  </si>
  <si>
    <t>Secured committed facility maturity date</t>
  </si>
  <si>
    <t>Jun. 29,
		2021</t>
  </si>
  <si>
    <t>Secured finance lease facilities</t>
  </si>
  <si>
    <t>Unsecured finance lease facilities</t>
  </si>
  <si>
    <t>Loan facilities</t>
  </si>
  <si>
    <t>Loan facilities maturity date</t>
  </si>
  <si>
    <t>Mar. 31,
		2019</t>
  </si>
  <si>
    <t>Loan facilities outstanding</t>
  </si>
  <si>
    <t>Trade facilities</t>
  </si>
  <si>
    <t>Trade facilities maturity date</t>
  </si>
  <si>
    <t>Apr. 26,
		2019</t>
  </si>
  <si>
    <t>Trade facilities outstanding</t>
  </si>
  <si>
    <t>Trade facilities 1</t>
  </si>
  <si>
    <t>Trade facilities maturity date 1</t>
  </si>
  <si>
    <t>Dec. 11,
		2020</t>
  </si>
  <si>
    <t>Trade facilities outstanding 1</t>
  </si>
  <si>
    <t>Accounts Receivables, Other Receivables and Prepayments (Details) - USD ($) $ in Thousands</t>
  </si>
  <si>
    <t>Accounts receivable</t>
  </si>
  <si>
    <t>Finance receivables</t>
  </si>
  <si>
    <t>Less allowance for doubtful debts</t>
  </si>
  <si>
    <t>Net accounts receivable</t>
  </si>
  <si>
    <t>Go livestock receivables</t>
  </si>
  <si>
    <t>Current trade receivables</t>
  </si>
  <si>
    <t>Trade and other current receivables</t>
  </si>
  <si>
    <t>Accounts Receivables, Other Receivables and Prepayments (Details 1) - USD ($) $ in Thousands</t>
  </si>
  <si>
    <t>Balance at beginning of year</t>
  </si>
  <si>
    <t>Write-offs</t>
  </si>
  <si>
    <t>Exchange differences</t>
  </si>
  <si>
    <t>Balance at end of year</t>
  </si>
  <si>
    <t>Accounts Receivables, Other Receivables and Prepayments (Details 2) - USD ($) $ in Thousands</t>
  </si>
  <si>
    <t>Notimpaired [Member]</t>
  </si>
  <si>
    <t>Impaired [Member]</t>
  </si>
  <si>
    <t>Not past due [Member] | Notimpaired [Member]</t>
  </si>
  <si>
    <t>Not past due [Member] | Impaired [Member]</t>
  </si>
  <si>
    <t>Past due 1-30 days [Member] | Notimpaired [Member]</t>
  </si>
  <si>
    <t>Past due 1-30 days [Member] | Impaired [Member]</t>
  </si>
  <si>
    <t>Past due 31-60 days [Member] | Notimpaired [Member]</t>
  </si>
  <si>
    <t>Past due 31-60 days [Member] | Impaired [Member]</t>
  </si>
  <si>
    <t>Past due 61-90 days [Member] | Notimpaired [Member]</t>
  </si>
  <si>
    <t>Past due 61-90 days [Member] | Impaired [Member]</t>
  </si>
  <si>
    <t>Past due 90 plus days [Member] | Notimpaired [Member]</t>
  </si>
  <si>
    <t>Past due 90 plus days [Member] | Impaired [Member]</t>
  </si>
  <si>
    <t>Accounts Receivables, Other Receivables and Prepayments (Details 3) - USD ($) $ in Thousands</t>
  </si>
  <si>
    <t>Not impaired [Member]</t>
  </si>
  <si>
    <t>Impairment of go livestock receivable</t>
  </si>
  <si>
    <t>Not impaired [Member] | Current [member]</t>
  </si>
  <si>
    <t>Not impaired [Member] | Within one month [Member]</t>
  </si>
  <si>
    <t>Not impaired [Member] | Later than one month and not later than two months [member]</t>
  </si>
  <si>
    <t>Not impaired [Member] | Later than two months and not later than three months [member]</t>
  </si>
  <si>
    <t>Not impaired [Member] | Later than three months [member]</t>
  </si>
  <si>
    <t>Impaired [Member] | Current [member]</t>
  </si>
  <si>
    <t>Impaired [Member] | Within one month [Member]</t>
  </si>
  <si>
    <t>Impaired [Member] | Later than one month and not later than two months [member]</t>
  </si>
  <si>
    <t>Impaired [Member] | Later than two months and not later than three months [member]</t>
  </si>
  <si>
    <t>Impaired [Member] | Later than three months [member]</t>
  </si>
  <si>
    <t>Inventories (Details) - USD ($) $ in Thousands</t>
  </si>
  <si>
    <t>Merchandise / finished goods</t>
  </si>
  <si>
    <t>Raw materials and work in progress</t>
  </si>
  <si>
    <t>Less allowance for inventory obsolescence</t>
  </si>
  <si>
    <t>Current inventories</t>
  </si>
  <si>
    <t>Inventories (Details 1) - USD ($) $ in Thousands</t>
  </si>
  <si>
    <t>Inventory write-downs</t>
  </si>
  <si>
    <t>Reversals</t>
  </si>
  <si>
    <t>Utilization</t>
  </si>
  <si>
    <t>Inventories (Details Textual) - USD ($) $ in Millions</t>
  </si>
  <si>
    <t>Inventories of Finished Goods Work in Progress Raw Materials and Consumables</t>
  </si>
  <si>
    <t>Financial Instruments (Details) - USD ($) $ in Thousands</t>
  </si>
  <si>
    <t>Derivative financial instruments</t>
  </si>
  <si>
    <t>Total carrying amount [Member]</t>
  </si>
  <si>
    <t>Trade and other receivables, net</t>
  </si>
  <si>
    <t>Trade and other payables</t>
  </si>
  <si>
    <t>Bank facilities &amp; related parties' loan</t>
  </si>
  <si>
    <t>Designated at fair value [Member]</t>
  </si>
  <si>
    <t>Other amortized cost [Member]</t>
  </si>
  <si>
    <t>Fair value [Member]</t>
  </si>
  <si>
    <t>Property, Plant and Equipment, net (Details) - USD ($) $ in Thousands</t>
  </si>
  <si>
    <t>Disclosure of detailed information about property, plant and equipment [line items]</t>
  </si>
  <si>
    <t>Beginning Balance</t>
  </si>
  <si>
    <t>Ending Balance</t>
  </si>
  <si>
    <t>Cost [member]</t>
  </si>
  <si>
    <t>Additions</t>
  </si>
  <si>
    <t>Added as part of a business combination</t>
  </si>
  <si>
    <t>Disposals and transfers to other asset classes</t>
  </si>
  <si>
    <t>Accumulated depreciation and impairment losses [member]</t>
  </si>
  <si>
    <t>Depreciation for the year</t>
  </si>
  <si>
    <t>Depreciation recovered to cost of sales</t>
  </si>
  <si>
    <t>Land [Member]</t>
  </si>
  <si>
    <t>Land [Member] | Cost [member]</t>
  </si>
  <si>
    <t>Land [Member] | Accumulated depreciation and impairment losses [member]</t>
  </si>
  <si>
    <t>Buildings [member] | Cost [member]</t>
  </si>
  <si>
    <t>Buildings [member] | Accumulated depreciation and impairment losses [member]</t>
  </si>
  <si>
    <t>Plant and equipment [member]</t>
  </si>
  <si>
    <t>Plant and equipment [member] | Cost [member]</t>
  </si>
  <si>
    <t>Plant and equipment [member] | Accumulated depreciation and impairment losses [member]</t>
  </si>
  <si>
    <t>Capital works Projects [member]</t>
  </si>
  <si>
    <t>Capital works Projects [member] | Cost [member]</t>
  </si>
  <si>
    <t>Capital works Projects [member] | Accumulated depreciation and impairment losses [member]</t>
  </si>
  <si>
    <t>Other Investments (Details) - USD ($) $ in Thousands</t>
  </si>
  <si>
    <t>Current investments</t>
  </si>
  <si>
    <t>BioPacificVentures</t>
  </si>
  <si>
    <t>Advances to equity investees</t>
  </si>
  <si>
    <t>Investments other than investments accounted for using equity method</t>
  </si>
  <si>
    <t>Non-current investments</t>
  </si>
  <si>
    <t>Sundry other investments including saleyards</t>
  </si>
  <si>
    <t>Advances to equity accounted investees</t>
  </si>
  <si>
    <t>Non-current investments other than investments accounted for using equity method</t>
  </si>
  <si>
    <t>Other Investments (Details Textual)</t>
  </si>
  <si>
    <t>Description Of Investment In Bio Pacific Ventures lifespan And Maturity Date</t>
  </si>
  <si>
    <t>12 years</t>
  </si>
  <si>
    <t>Intangible Assets, net (Details) - USD ($) $ in Thousands</t>
  </si>
  <si>
    <t>Disclosure of detailed information about intangible assets [line items]</t>
  </si>
  <si>
    <t>Impairment (Note 22)</t>
  </si>
  <si>
    <t>Gross carrying amount [member]</t>
  </si>
  <si>
    <t>Disposals</t>
  </si>
  <si>
    <t>Accumulated depreciation, amortisation and impairment [member]</t>
  </si>
  <si>
    <t>Amortization for the year</t>
  </si>
  <si>
    <t>Land Use Rights [Member] | Gross carrying amount [member]</t>
  </si>
  <si>
    <t>Land Use Rights [Member] | Accumulated depreciation, amortisation and impairment [member]</t>
  </si>
  <si>
    <t>Trademarks Patents And Rights [Member]</t>
  </si>
  <si>
    <t>Trademarks Patents And Rights [Member] | Gross carrying amount [member]</t>
  </si>
  <si>
    <t>Trademarks Patents And Rights [Member] | Accumulated depreciation, amortisation and impairment [member]</t>
  </si>
  <si>
    <t>Software [Member]</t>
  </si>
  <si>
    <t>Software [Member] | Gross carrying amount [member]</t>
  </si>
  <si>
    <t>Software [Member] | Accumulated depreciation, amortisation and impairment [member]</t>
  </si>
  <si>
    <t>Goodwill (Details) - USD ($) $ in Thousands</t>
  </si>
  <si>
    <t>Disclosure of reconciliation of changes in goodwill [line items]</t>
  </si>
  <si>
    <t>Goodwill (Details Textual) - USD ($) $ in Millions</t>
  </si>
  <si>
    <t>Discount rate applied to cash flow projections</t>
  </si>
  <si>
    <t>17.00%</t>
  </si>
  <si>
    <t>12.00%</t>
  </si>
  <si>
    <t>Impairment loss recognised in profit or loss, intangible assets other than goodwill</t>
  </si>
  <si>
    <t>Net assets</t>
  </si>
  <si>
    <t>Intangible assets</t>
  </si>
  <si>
    <t>Fixed assets</t>
  </si>
  <si>
    <t>Accrued Expenses and Other Liabilities, including Provisions (Details) - USD ($) $ in Thousands</t>
  </si>
  <si>
    <t>Disclosure of detailed information about Accrued Expenses And Other Liabilities Including Provisions [Line Items]</t>
  </si>
  <si>
    <t>Loyalty reward programme</t>
  </si>
  <si>
    <t>Deposits received in advance</t>
  </si>
  <si>
    <t>Provisions</t>
  </si>
  <si>
    <t>Earn-out liability</t>
  </si>
  <si>
    <t>Accrued royalty fees</t>
  </si>
  <si>
    <t>Accrued rebates</t>
  </si>
  <si>
    <t>Accrued lease obligations</t>
  </si>
  <si>
    <t>Employee entitlements</t>
  </si>
  <si>
    <t>Accrued product claims</t>
  </si>
  <si>
    <t>Accruals for goods received not invoiced</t>
  </si>
  <si>
    <t>Other Liabilities</t>
  </si>
  <si>
    <t>Accrued Expenses And Other Current Liabilities Including Provisions</t>
  </si>
  <si>
    <t>Payable within 12 months</t>
  </si>
  <si>
    <t>Payable beyond 12 months</t>
  </si>
  <si>
    <t>On December 23, 2015, the Company received a subpoena from the United States Securities and Exchange Commission in connection with a non-public investigation. The SEC's subpoena is focused on: (i) the accuracy of (a) disclosures related to the nine parcels of land totaling approximately 13,500 acres retained by the Company following the divestiture of Taiyuan Primalights III Agriculture Development Co., Ltd. (“P3A”), one of its consolidated structured entities until it was disposed of in July 2010, and (b) the accounting for the approximately $57.0 million of impairment provision that the Company took for such land parcels in July 2013, and (ii) claims of share price manipulation by certain of the Company’s executive officers in connection with efforts to maintain the Company’s NYSE listing status. The Company has been fully cooperating with the SEC and is in discussions with the SEC and has reached an agreement-in-principle for settlement of these claims. For the year ended June 30, 2018, the Company has recognized a provision for this matter based on management’s best estimate of the expected settlement including estimated incremental legal costs. However any final settlement may be in excess of this provision, which could in turn have a material impact on the Company’s financial position and results of operations. The actual amount and timing of the cash payment is dependent on the ultimate resolution of this matter. Associated legal fees may be recoverable under the Company’s insurance policies, but it is not possible at this stage to estimate such recovery, if any.</t>
  </si>
  <si>
    <t>Agrocentro Uruguay earn-out liability
The amount of the initial investment recorded for this equity accounted investee company in 2016 included an estimated fair value of the contingent consideration, which was also recognized as an accrual liability. This liability has been re-assessed at June 30 2018 resulting in a reduction in the liability held. The reduction, of $3.7 million, has been recognized in profit and loss for the year in equity in earnings/(losses) of investees.</t>
  </si>
  <si>
    <t>During the year PGW was subject to an external inspection in respect of its historic compliance with the New Zealand Holidays Act 2003 for all period subsequent to April 1, 2011. The Group has engaged the services of an external advisor and a law firm to assist in determining the level of provision. Work on determining the final liability is not yet complete and considerable judgement is involved as the Act is subject to ongoing interpretation. A provision of $5.5 million has been recorded in the year ended June 30, 2018 on the basis that it represents a change in accounting estimate. The provision is included within Employee entitlements above and represents Management’s best estimate of the remediation costs.</t>
  </si>
  <si>
    <t>The Company from time to time receives warranty claims from customers and the Company will record a provision for the costs of rectification at management’s best estimate. At June 30, 2018, the Company is in the process of accumulating and assessing a number of claims in relation to a particular product. The Company is insured against such matters, and has recorded the associated insurance excess and will record a provision for further claim costs and a receivable for related insurance recoveries only when such amounts can be reliably estimated.</t>
  </si>
  <si>
    <t>Accrued Expenses and Other Liabilities, including Provisions (Details 1) $ in Thousands</t>
  </si>
  <si>
    <t>Jun. 30, 2018USD ($)</t>
  </si>
  <si>
    <t>Beginning</t>
  </si>
  <si>
    <t>Provisions made during the year</t>
  </si>
  <si>
    <t>Provisions used during the year</t>
  </si>
  <si>
    <t>Foreign exchange</t>
  </si>
  <si>
    <t>Provisions reversed during the year</t>
  </si>
  <si>
    <t>Ending</t>
  </si>
  <si>
    <t>Warranty provision [member]</t>
  </si>
  <si>
    <t>Restructuring provision [member]</t>
  </si>
  <si>
    <t>Onerous contracts provision [member]</t>
  </si>
  <si>
    <t>Miscellaneous other provisions [member]</t>
  </si>
  <si>
    <t>Accrued Expenses and Other Liabilities, including Provisions (Details Textual) - USD ($) $ in Millions</t>
  </si>
  <si>
    <t>3 Months Ended</t>
  </si>
  <si>
    <t>Dec. 23, 2015</t>
  </si>
  <si>
    <t>Jul. 31, 2013</t>
  </si>
  <si>
    <t>Sep. 30, 2018</t>
  </si>
  <si>
    <t>Description Of Provisions</t>
  </si>
  <si>
    <t>disclosures related to the nine parcels of land totaling approximately 13,500 acres retained by the Company following the divestiture of Taiyuan Primalights III Agriculture Development Co., Ltd. (&amp;#8220;P3A&amp;#8221;), one of its consolidated structured entities until it was disposed of in July 2010</t>
  </si>
  <si>
    <t>Impairment Provision</t>
  </si>
  <si>
    <t>Earn Out Liability Reduction Recognized In Profit And Loss For Non Operating Items</t>
  </si>
  <si>
    <t>Increase (decrease) in accounting estimate</t>
  </si>
  <si>
    <t>Subsequent events [Member]</t>
  </si>
  <si>
    <t>Product Claim Received</t>
  </si>
  <si>
    <t>Defined Benefit Liability (Details) - USD ($) $ in Thousands</t>
  </si>
  <si>
    <t>Jun. 30, 2014</t>
  </si>
  <si>
    <t>Present value of funded obligations</t>
  </si>
  <si>
    <t>Fair value of plan assets</t>
  </si>
  <si>
    <t>Net defined benefit liability</t>
  </si>
  <si>
    <t>ESCT on committed contributions - short-term</t>
  </si>
  <si>
    <t>ESCT on committed contributions - long-term</t>
  </si>
  <si>
    <t>Total defined benefit liability</t>
  </si>
  <si>
    <t>Defined Benefit Liability (Details 1)</t>
  </si>
  <si>
    <t>The Employment Benefits Plan assets consist of:</t>
  </si>
  <si>
    <t>PGG Wrightson Employment Benefits Plan</t>
  </si>
  <si>
    <t>100.00%</t>
  </si>
  <si>
    <t>Cash [member]</t>
  </si>
  <si>
    <t>10.00%</t>
  </si>
  <si>
    <t>8.00%</t>
  </si>
  <si>
    <t>Fixed interest</t>
  </si>
  <si>
    <t>31.00%</t>
  </si>
  <si>
    <t>Equities</t>
  </si>
  <si>
    <t>59.00%</t>
  </si>
  <si>
    <t>64.00%</t>
  </si>
  <si>
    <t>Defined Benefit Liability (Details 2)</t>
  </si>
  <si>
    <t>Principal actuarial assumptions at the reporting date (expressed as weighted averages):</t>
  </si>
  <si>
    <t>Discount rate used (10 year New Zealand Government Bond rate)</t>
  </si>
  <si>
    <t>2.85%</t>
  </si>
  <si>
    <t>2.97%</t>
  </si>
  <si>
    <t>Inflation</t>
  </si>
  <si>
    <t>Future salary increases</t>
  </si>
  <si>
    <t>3.00%</t>
  </si>
  <si>
    <t>Future pension increases</t>
  </si>
  <si>
    <t>Defined Benefit Liability (Details 3)</t>
  </si>
  <si>
    <t>Longevity at age 65 for current pensioners [Member] | Males [Member]</t>
  </si>
  <si>
    <t>PGG Wrightson Employment Benefits Plan (in years)</t>
  </si>
  <si>
    <t>Longevity at age 65 for current pensioners [Member] | Females [Member]</t>
  </si>
  <si>
    <t>Longevity at age 65 for current members aged 45 [Member] | Males [Member]</t>
  </si>
  <si>
    <t>Longevity at age 65 for current members aged 45 [Member] | Females [Member]</t>
  </si>
  <si>
    <t>Defined Benefit Liability (Details 4) - USD ($) $ in Thousands</t>
  </si>
  <si>
    <t>Discount rate (0.50% movement)</t>
  </si>
  <si>
    <t>Impact on DBO with increase in assumption</t>
  </si>
  <si>
    <t>Impact on DBO with decrease in assumption</t>
  </si>
  <si>
    <t>Salary growth rate (0.50% movement)</t>
  </si>
  <si>
    <t>Pension growth rate (0.25% movement)</t>
  </si>
  <si>
    <t>Life expectancy (1 year movement)</t>
  </si>
  <si>
    <t>Defined Benefit Liability (Details 4) (Parenthetical)</t>
  </si>
  <si>
    <t>Actuarial assumption of discount rates [member]</t>
  </si>
  <si>
    <t>Percentage of reasonably possible increase in actuarial assumption</t>
  </si>
  <si>
    <t>0.50%</t>
  </si>
  <si>
    <t>Actuarial assumption of expected rates of salary increases [member]</t>
  </si>
  <si>
    <t>Actuarial assumption of expected rates of pension increases [member]</t>
  </si>
  <si>
    <t>0.25%</t>
  </si>
  <si>
    <t>Defined Benefit Liability (Details 5) - USD ($) $ in Thousands</t>
  </si>
  <si>
    <t>Present value of the defined benefit obligation</t>
  </si>
  <si>
    <t>Deficit in the plan</t>
  </si>
  <si>
    <t>Defined Benefit Liability (Details 6) - USD ($) $ in Thousands</t>
  </si>
  <si>
    <t>Movement in the liability for defined benefit obligations:</t>
  </si>
  <si>
    <t>Liability for defined benefit obligation at July 1</t>
  </si>
  <si>
    <t>Benefits paid by the plan</t>
  </si>
  <si>
    <t>Current service costs</t>
  </si>
  <si>
    <t>Interest costs</t>
  </si>
  <si>
    <t>Member contributions</t>
  </si>
  <si>
    <t>Actuarial (gains)/losses recognized in other comprehensive income arising from:</t>
  </si>
  <si>
    <t>(Gains) loss from changes in financial assumptions</t>
  </si>
  <si>
    <t>Experience (gains)/losses</t>
  </si>
  <si>
    <t>Liability for defined benefit obligation at June 30</t>
  </si>
  <si>
    <t>Movement in plan assets:</t>
  </si>
  <si>
    <t>Fair value of plan assets at July 1</t>
  </si>
  <si>
    <t>Contributions paid into the plan</t>
  </si>
  <si>
    <t>Current service costs and interest</t>
  </si>
  <si>
    <t>Actuarial gains/(losses) recognized in equity:</t>
  </si>
  <si>
    <t>Expected return on plan assets</t>
  </si>
  <si>
    <t>Fair value of plan assets at June 30</t>
  </si>
  <si>
    <t>Expense recognized in profit or loss:</t>
  </si>
  <si>
    <t>Interest</t>
  </si>
  <si>
    <t>Current Expense recognized in profit and loss</t>
  </si>
  <si>
    <t>Recognized in non-operating items - loss</t>
  </si>
  <si>
    <t>Recognized in Employee benefit expense</t>
  </si>
  <si>
    <t>Non Current Expense recognized in profit and loss</t>
  </si>
  <si>
    <t>Gains and losses recognized in equity:</t>
  </si>
  <si>
    <t>Cumulative losses at July 1</t>
  </si>
  <si>
    <t>Net profit and loss impact from current period costs</t>
  </si>
  <si>
    <t>Recognized during the year</t>
  </si>
  <si>
    <t>ESCT provision</t>
  </si>
  <si>
    <t>Cumulative losses at June 30</t>
  </si>
  <si>
    <t>Defined Benefit Liability (Details Textual) - USD ($) $ in Millions</t>
  </si>
  <si>
    <t>Jun. 30, 2019</t>
  </si>
  <si>
    <t>Contributions to plan, net defined benefit liability (asset)</t>
  </si>
  <si>
    <t>Member Contributions To Defined Benefit Plans</t>
  </si>
  <si>
    <t>Subsequent Event [Member]</t>
  </si>
  <si>
    <t>PGG Wrightson Employment Benefits Plan [Member]</t>
  </si>
  <si>
    <t>Weighted Average Duration Of the Defined Benefit Obligation</t>
  </si>
  <si>
    <t>8 years 8 months 12 days</t>
  </si>
  <si>
    <t>8 years 6 months</t>
  </si>
  <si>
    <t>Share Capital, Treasury Stock and Share Premium (Details) - USD ($) $ in Thousands</t>
  </si>
  <si>
    <t>Number of ordinary shares issued</t>
  </si>
  <si>
    <t>Number Of Treasury Stock</t>
  </si>
  <si>
    <t>Share Premium</t>
  </si>
  <si>
    <t>Share Capital, Treasury Stock and Share Premium (Details Textual) - USD ($)</t>
  </si>
  <si>
    <t>Jun. 08, 2016</t>
  </si>
  <si>
    <t>Share Capital Authorized Amount</t>
  </si>
  <si>
    <t>Dividends paid, classified as financing activities</t>
  </si>
  <si>
    <t>Number Of Preferred Shares</t>
  </si>
  <si>
    <t>Par value per share</t>
  </si>
  <si>
    <t>Shares repurchase of Outstanding American Depositary</t>
  </si>
  <si>
    <t>Number Of Repurchased With Total Cost From The Open Market</t>
  </si>
  <si>
    <t>Issued capital [member]</t>
  </si>
  <si>
    <t>Number of shares issued</t>
  </si>
  <si>
    <t>Increase (decrease) in number of shares outstanding</t>
  </si>
  <si>
    <t>American Depositary Shares [Member]</t>
  </si>
  <si>
    <t>Statutory Reserves and Other Reserves (Details Textual)</t>
  </si>
  <si>
    <t>Profit After Tax Reported</t>
  </si>
  <si>
    <t>Registered Capital</t>
  </si>
  <si>
    <t>Converted Paid In Capital</t>
  </si>
  <si>
    <t>25.00%</t>
  </si>
  <si>
    <t>Share-based Payment Reserves (Details) $ in Thousands</t>
  </si>
  <si>
    <t>Jun. 30, 2017USD ($)</t>
  </si>
  <si>
    <t>Average exercise price in Granted</t>
  </si>
  <si>
    <t>Average exercise price in Forfeited</t>
  </si>
  <si>
    <t>Average exercise price in Exercised</t>
  </si>
  <si>
    <t>Average exercise price in Expired</t>
  </si>
  <si>
    <t>Options Granted</t>
  </si>
  <si>
    <t>Options Forfeited</t>
  </si>
  <si>
    <t>Options Exercised</t>
  </si>
  <si>
    <t>Options Expired</t>
  </si>
  <si>
    <t>Share-based Payment Reserves (Details 1) $ in Thousands</t>
  </si>
  <si>
    <t>Share options</t>
  </si>
  <si>
    <t>Sharebased Payment Arrangements One [member]</t>
  </si>
  <si>
    <t>Expiry date</t>
  </si>
  <si>
    <t>Exercise price in $ per share option</t>
  </si>
  <si>
    <t>Share based Payment Arrangements Two [member]</t>
  </si>
  <si>
    <t>Share based Payment Arrangements Three [member]</t>
  </si>
  <si>
    <t>Share based Payment Arrangements Four [member]</t>
  </si>
  <si>
    <t>Share based Payment Arrangements Five [member]</t>
  </si>
  <si>
    <t>Share based Payment Arrangements Six [member]</t>
  </si>
  <si>
    <t>Share-based Payment Reserves (Details Textual) - USD ($) $ / shares in Units, $ in Millions</t>
  </si>
  <si>
    <t>Sep. 09, 2015</t>
  </si>
  <si>
    <t>Jul. 31, 2007</t>
  </si>
  <si>
    <t>Stock Issued During Period Shares Restricted Stock Award Gross</t>
  </si>
  <si>
    <t>Sharebased Compensation Arrangement By Sharebased Payment Award Restricted Vested Number Of Shares</t>
  </si>
  <si>
    <t>Sharebased Compensation Arrangement By Share based PaymentAward Restricted UnVested Number Of Shares</t>
  </si>
  <si>
    <t>Weighted Average Fair Value Of Restricted Shares Granted</t>
  </si>
  <si>
    <t>Description Of Fair Value Restricted Shares Granted</t>
  </si>
  <si>
    <t>The fair value of restricted shares granted during the year was Nil (2017: Nil). The assumptions input into the model to determine the fair value were: (i) vesting term of equal installments of 36 months, (ii) risk free rate assumed with reference to US Treasury Bonds Rates and Bloomberg Fair Value Market Curves as of the Valuation Date, and (iii) the volatility estimated based on the historical volatility of the Company. The fair value is being amortized in profit and loss over a thirty-six month vesting period.</t>
  </si>
  <si>
    <t>Amortisation expense</t>
  </si>
  <si>
    <t>Board of Directors [member]</t>
  </si>
  <si>
    <t>Sharebased Compensation Arrangement by Sharebased Payment Award Number of Ordinary Shares Available for Grant</t>
  </si>
  <si>
    <t>Directors and Executive Officers [member]</t>
  </si>
  <si>
    <t>Sharebased Compensation Arrangement by Sharebased Payment Award Number of Restricted Shares Available for Grant</t>
  </si>
  <si>
    <t>2007 Share Incentive Plan [Member]</t>
  </si>
  <si>
    <t>Increase (decrease) in number of ordinary shares issued</t>
  </si>
  <si>
    <t>Description of vesting requirements for share-based payment arrangement</t>
  </si>
  <si>
    <t>Under the Plan, options granted generally vest 30% after the first year of service, 30% after the second year of service, 20% after the third year of service and 20% after the fourth year of service. Certain options granted vest 50% after the first year of service and 50% after the second year of service. Certain options granted vest 33.4% after first year of service and 33.3% each after the second and the third year of service. Options may be granted for a term not exceeding 10 years from the date of grant.</t>
  </si>
  <si>
    <t>DescriptionOfAccountingVestingRequirementsForSharebasedPaymentArrangement</t>
  </si>
  <si>
    <t>For accounting purposes, 60% of these options granted are vested after the first year of service, 20% after the second year of service and 20% after the third year of service.</t>
  </si>
  <si>
    <t>Commitments (Details) - USD ($) $ in Thousands</t>
  </si>
  <si>
    <t>Minimum lease payments payable under non-cancellable operating lease</t>
  </si>
  <si>
    <t>Between one and five years [Member]</t>
  </si>
  <si>
    <t>Beyond five years [Meber]</t>
  </si>
  <si>
    <t>Commitments (Details 1) - USD ($) $ in Thousands</t>
  </si>
  <si>
    <t>Capital commitments</t>
  </si>
  <si>
    <t>Capital expenditure not recorded [Member]</t>
  </si>
  <si>
    <t>Commitments of investments [Member]</t>
  </si>
  <si>
    <t>Contributions to Primary Growth Partnership [Member]</t>
  </si>
  <si>
    <t>Purchase commitment [Member]</t>
  </si>
  <si>
    <t>Included capital project of $0.8 million of seed treatment plant at Rolleston and Agripro, $0.3 million grain feed system, $0.1 million Kimihia irrigator system, and $0.1 million software projects.</t>
  </si>
  <si>
    <t>Investment in Beijing Zhongnong Seed Industry Co., Ltd.
In October 2009, the Company entered into a strategic co-operation framework agreement with the China National Academy of Agricultural Sciences (“CNAAS”), one of the largest agricultural research organizations in the PRC, providing for future co-operation across the spectrum of agricultural research. The Company also entered into an investment agreement with CNAAS and its affiliates, under which the Company is to invest approximately $5.3 million (RMB35 million) (of which approximately $1.7 million (RMB11 million) has been paid as of June 30, 2018) for a 53.84% equity interest of Zhongnong, a company wholly owned by CNAAS and its affiliates. As of June 30, 2018, we have made full provision for impairment of carrying value of the investment in Zhongnong.</t>
  </si>
  <si>
    <t>The Group announced on February 18, 2013 that it had completed the contracting process for the Primary Growth Partnership (PGP) programme with the Ministry of Primary Industries. The PGP programme is a Seed and Nutritional Technology Development Programme that aims to deliver innovative forages for New Zealand farms. As a result of entering into the partnership the Group is committed to contributions to the partnership over the six year life of the programme which ends on December 31, 2018. The total commitment in respect of the programme has been reassessed to $2.4 million in the current year. As of June 30, 2018, total contributions of approximately $2.3 million (2017: $2.0 million) have been made to the programme.</t>
  </si>
  <si>
    <t>Purchase commitments mainly consist of service agreements entered into with corn seed companies to purchase corn seeds. The terms of the agreements are for a period of one year. Future minimum purchase payments for the year ending June 30, 2018, under all non-cancelable agreements are approximately $0.8 million (2017: $6.4 million).</t>
  </si>
  <si>
    <t>Commitments (Details Textual) $ in Thousands, ¥ in Millions</t>
  </si>
  <si>
    <t>Income from subleasing right-of-use assets</t>
  </si>
  <si>
    <t>Total commitment reassessed</t>
  </si>
  <si>
    <t>Total Contributions</t>
  </si>
  <si>
    <t>Commitments Periods</t>
  </si>
  <si>
    <t>3 years</t>
  </si>
  <si>
    <t>Lease Range Renewal</t>
  </si>
  <si>
    <t>1 year</t>
  </si>
  <si>
    <t>15 years</t>
  </si>
  <si>
    <t>Purchase commitments [Member]</t>
  </si>
  <si>
    <t>CNAAS [Member]</t>
  </si>
  <si>
    <t>Consideration transferred, acquisition-date fair value</t>
  </si>
  <si>
    <t>Affiliates [Member]</t>
  </si>
  <si>
    <t>Cash transferred</t>
  </si>
  <si>
    <t>Seed treatment plant [Member]</t>
  </si>
  <si>
    <t>Grain feed system [Member]</t>
  </si>
  <si>
    <t>Kimihia irrigator system [Member]</t>
  </si>
  <si>
    <t>Software projects [Member]</t>
  </si>
  <si>
    <t>Contingent liabilities (Details) - USD ($) $ in Thousands</t>
  </si>
  <si>
    <t>Disclosure of contingent liabilities [line items]</t>
  </si>
  <si>
    <t>Estimated financial effect of contingent liabilities</t>
  </si>
  <si>
    <t>Guarantee [Member]</t>
  </si>
  <si>
    <t>Loyalty reward programme [Member]</t>
  </si>
  <si>
    <t>The guarantee is a standby letter of credit supporting external bank funding of the jointly controlled entity Fertimas S.A. Funding was previously provided by the respective joint venture partners.</t>
  </si>
  <si>
    <t>The PGG Wrightson Loyalty Reward Programme is run in conjunction with the co-branded ASB Visa reward card. A provision is retained for the expected level of points redemption. The contingent liability represents the balance of live points that are not recognized as a liability in the consolidated statements for financial position. Losses are not expected to arise from this contingent liability.</t>
  </si>
  <si>
    <t>Contingent liabilities (Details Textual) - PGG Wrightson Limited PGW [Member]</t>
  </si>
  <si>
    <t>Apr. 15, 2011</t>
  </si>
  <si>
    <t>Nov. 16, 2009</t>
  </si>
  <si>
    <t>Proportion of ownership interest in joint venture</t>
  </si>
  <si>
    <t>41.00%</t>
  </si>
  <si>
    <t>19.99%</t>
  </si>
  <si>
    <t>Proportion of ownership interest in joint venture description</t>
  </si>
  <si>
    <t>It is a condition of both these consents that the Company remains of &amp;#8220;good character&amp;#8221; so long as it maintains a greater than 25% interest in PGW.</t>
  </si>
  <si>
    <t>Related Party Transactions (Details) - USD ($) $ in Thousands</t>
  </si>
  <si>
    <t>Purchase of retail goods, sale of seed under production contracts and livestock transactions</t>
  </si>
  <si>
    <t>Key management personnel - PGW</t>
  </si>
  <si>
    <t>Related parties</t>
  </si>
  <si>
    <t>Sales to related parties</t>
  </si>
  <si>
    <t>Collection of amounts due from:</t>
  </si>
  <si>
    <t>Proceeds of loan from shareholder</t>
  </si>
  <si>
    <t>Repayment of loan from shareholder</t>
  </si>
  <si>
    <t>Finance cost to shareholder</t>
  </si>
  <si>
    <t>Repayment of finance cost to shareholder</t>
  </si>
  <si>
    <t>Proceeds of loan from related party</t>
  </si>
  <si>
    <t>Proceeds from repayment of loan by related party</t>
  </si>
  <si>
    <t>Payment of loan interest to related party</t>
  </si>
  <si>
    <t>Interest on loan from related party</t>
  </si>
  <si>
    <t>Loan from shareholder is unsecured loan from Brothers Capital Limited and bears interest at 12% per annum and matures in April 2019.</t>
  </si>
  <si>
    <t>Loan from the related party is guaranteed by a subsidiary and bears interest rates at 10.5% per annum and matures in July 2019.</t>
  </si>
  <si>
    <t>Related Party Transactions (Details 1) - USD ($) $ in Thousands</t>
  </si>
  <si>
    <t>Amounts receivable, related party transactions</t>
  </si>
  <si>
    <t>Amounts payable, related party transactions</t>
  </si>
  <si>
    <t>Shareholders [member]</t>
  </si>
  <si>
    <t>Other related parties [member]</t>
  </si>
  <si>
    <t>Softpower international limited [member]</t>
  </si>
  <si>
    <t>Related Party Transactions (Details Textual)</t>
  </si>
  <si>
    <t>Shareholders [Member]</t>
  </si>
  <si>
    <t>Related party Transaction interest Rate</t>
  </si>
  <si>
    <t>Related party loan Transaction maturity date</t>
  </si>
  <si>
    <t>Apr. 30,
		2019</t>
  </si>
  <si>
    <t>Related parties [member]</t>
  </si>
  <si>
    <t>10.50%</t>
  </si>
  <si>
    <t>Jul. 31,
		2019</t>
  </si>
  <si>
    <t>Principal Subsidiaries and Transactions with non-controlling interests (Details)</t>
  </si>
  <si>
    <t>China Victory International Holdings Limited ("China Victory") [member]</t>
  </si>
  <si>
    <t>Country of incorporation</t>
  </si>
  <si>
    <t>Hong Kong</t>
  </si>
  <si>
    <t>Proportion Of Ownership Interest By Group</t>
  </si>
  <si>
    <t>Proportion of ownership interest in subsidiary</t>
  </si>
  <si>
    <t>Proportion of ownership interests held by non-controlling interests</t>
  </si>
  <si>
    <t>Aero Biotech Science &amp; Technology Co., Ltd. ("Agria China") [member]</t>
  </si>
  <si>
    <t>People&amp;#8217;s Republic of China (&amp;#8220;PRC&amp;#8221;)</t>
  </si>
  <si>
    <t>Agria Holdings (Shenzhen) Co., Ltd. ("Agria Shenzhen") (formerly known as Agria Brother Biotech (Shenzhen) Co., Ltd.) [member]</t>
  </si>
  <si>
    <t>PRC</t>
  </si>
  <si>
    <t>Agria Biotech Overseas Limited ("Agria Overseas") [member]</t>
  </si>
  <si>
    <t>Agria Asia International Limited ("Agria International") [member]</t>
  </si>
  <si>
    <t>Hiltex Investment Limited ("Hiltex Investment") [member]</t>
  </si>
  <si>
    <t>BVI</t>
  </si>
  <si>
    <t>Golden Hero International Co., Ltd. ("Golden Hero") [member]</t>
  </si>
  <si>
    <t>Agria Asia Investments Ltd. ("Agria Asia Investments") (formerly known as Southrich Limited) [Member]</t>
  </si>
  <si>
    <t>92.76%</t>
  </si>
  <si>
    <t>7.24%</t>
  </si>
  <si>
    <t>Agria (Singapore) Pte. Ltd ("Agria Singapore") [member]</t>
  </si>
  <si>
    <t>Singapore</t>
  </si>
  <si>
    <t>Agria Corporation (New Zealand) Ltd ("Agria New Zealand") [member]</t>
  </si>
  <si>
    <t>New Zealand</t>
  </si>
  <si>
    <t>Agria NZ Finance Limited [member]</t>
  </si>
  <si>
    <t>PGG Wrightson Limited ("PGW") [member]</t>
  </si>
  <si>
    <t>46.58%</t>
  </si>
  <si>
    <t>50.22%</t>
  </si>
  <si>
    <t>49.78%</t>
  </si>
  <si>
    <t>PGG Wrightson Seeds Holdings Limited [member]</t>
  </si>
  <si>
    <t>PGW Rural Capital Limited [member]</t>
  </si>
  <si>
    <t>PGG Wrightson Employee Benefits Plan Trustee Limited [member]</t>
  </si>
  <si>
    <t>PGG Wrightson Real Estate Limited [member]</t>
  </si>
  <si>
    <t>Agriculture New Zealand Limited [member]</t>
  </si>
  <si>
    <t>PGG Wrightson Trustee Limited [member]</t>
  </si>
  <si>
    <t>AgriServices South America Limited [member]</t>
  </si>
  <si>
    <t>PGW AgriServices Australia Pty Limited [Member]</t>
  </si>
  <si>
    <t>Australia</t>
  </si>
  <si>
    <t>PGG Wrightson Investments Limited [Member]</t>
  </si>
  <si>
    <t>Bloch &amp; Behrens Wool (NZ) Limited [Member]</t>
  </si>
  <si>
    <t>NZ Agritrade Limited [Member]</t>
  </si>
  <si>
    <t>Ag Property Holdings Limited [Member]</t>
  </si>
  <si>
    <t>PGG Wrightson Seeds New Zealand Limited [Member]</t>
  </si>
  <si>
    <t>PGG Wrightson Seeds South America Holdings Limited [Member]</t>
  </si>
  <si>
    <t>PGG Wrightson Seeds Australia Holdings Pty Limited [Member]</t>
  </si>
  <si>
    <t>PGG Wrightson Seeds Limited [Member]</t>
  </si>
  <si>
    <t>PGG Wrightson Consortia Research Limited [Member]</t>
  </si>
  <si>
    <t>Grasslands Innovation Limited [Member]</t>
  </si>
  <si>
    <t>32.61%</t>
  </si>
  <si>
    <t>70.00%</t>
  </si>
  <si>
    <t>30.00%</t>
  </si>
  <si>
    <t>Agricom Limited [Member]</t>
  </si>
  <si>
    <t>Wrightson Seeds Limited [Member]</t>
  </si>
  <si>
    <t>PGG Wrightson Employee Benefits Plan Limited [Member]</t>
  </si>
  <si>
    <t>PGG Wrightson Seeds (Australia) Pty Limited [Member]</t>
  </si>
  <si>
    <t>PGW AgriTech South America S.A. [Member]</t>
  </si>
  <si>
    <t>Uruguay</t>
  </si>
  <si>
    <t>Wrightson Pas S.A. [Member]</t>
  </si>
  <si>
    <t>Juzay S.A. [Member]</t>
  </si>
  <si>
    <t>Agrosan S.A. [Member]</t>
  </si>
  <si>
    <t>PGW Wrightson Seeds Argentina S.A. [Member]</t>
  </si>
  <si>
    <t>Argentina</t>
  </si>
  <si>
    <t>PGW Sementes Ltda [Member]</t>
  </si>
  <si>
    <t>Brazil</t>
  </si>
  <si>
    <t>Hunker S.A. [Member]</t>
  </si>
  <si>
    <t>Lanelle S.A. [Member]</t>
  </si>
  <si>
    <t>Afinlux S.A. [Member]</t>
  </si>
  <si>
    <t>23.76%</t>
  </si>
  <si>
    <t>49.00%</t>
  </si>
  <si>
    <t>Kroslyn S.A. Limited [Member]</t>
  </si>
  <si>
    <t>Escritorio Romualdo Rodriguez Ltda [Member]</t>
  </si>
  <si>
    <t>Shenzhen Zhongguan Agriculture Group Co., Ltd. ("Zhongguan") (formerly known as Shenzhen Guanli Agricultural Technology Co., Ltd.) [Member]</t>
  </si>
  <si>
    <t>Proportion Of Ownership Interest In Indirectly Subsidiary</t>
  </si>
  <si>
    <t>Agria NKY Seeds Co., Ltd. ("NKY") (formerly known as Beijing NKY Seeding Development Co., Ltd.) [Member]</t>
  </si>
  <si>
    <t>Shenzhen NKY Seeds Co., Ltd. ("Shenzhen NKY") (formerly known as Shenzhen Agria Agricultural Co., Ltd.) [Member]</t>
  </si>
  <si>
    <t>Shenzhen Zhongguan Forage Co., Ltd. ("Zhongguan Forage") (formerly known as Shenzhen Zhongyuan Agriculture Co., Ltd.) [Member]</t>
  </si>
  <si>
    <t>Tianjin Beiao Seeds Technology Development Co., Ltd. ("Beiao") [Member]</t>
  </si>
  <si>
    <t>Wuwei NKY Seeds Co., Ltd. [Member]</t>
  </si>
  <si>
    <t>Shanxi Jufeng Seeds Co., Ltd. [Member]</t>
  </si>
  <si>
    <t>Zhuhai NKY Seeds Co., Ltd. ("Zhuhai NKY") [Member]</t>
  </si>
  <si>
    <t>Zhuhai Jintain Agriculture Development Co., Ltd [Member]</t>
  </si>
  <si>
    <t>Agria Group Limited [Member]</t>
  </si>
  <si>
    <t>British Virgin Islands (&amp;#8220;BVI&amp;#8221;)</t>
  </si>
  <si>
    <t>The Company does not have legal ownership in equity of these subsidiaries. Nevertheless, under certain contractual agreements entered into with the registered owners of these subsidiaries, the Company and its other legally owned subsidiaries control these companies by way of controlling the voting rights, governing the financial and operating policies of their controlling authorities, and casting the majority of votes at meetings of such authorities. In addition, such contractual agreements also transfer the risks and rewards of these companies to the Company and/or its other legally owned subsidiaries. As a result, they are presented as consolidated structured entities of the Company.</t>
  </si>
  <si>
    <t>Principal Subsidiaries and Transactions with non-controlling interests (Details 1) - USD ($) $ in Thousands</t>
  </si>
  <si>
    <t>Summarized financial position</t>
  </si>
  <si>
    <t>PGG Wrightson Limited [Member]</t>
  </si>
  <si>
    <t>Current net assets</t>
  </si>
  <si>
    <t>Non-current net assets</t>
  </si>
  <si>
    <t>Principal Subsidiaries and Transactions with non-controlling interests (Details 2) - USD ($) $ in Thousands</t>
  </si>
  <si>
    <t>Summarized statement of profit or loss</t>
  </si>
  <si>
    <t>Profit for the year</t>
  </si>
  <si>
    <t>Other comprehensive income</t>
  </si>
  <si>
    <t>Total comprehensive income</t>
  </si>
  <si>
    <t>Summarized cash flows</t>
  </si>
  <si>
    <t>Cash flows provided by operating activities</t>
  </si>
  <si>
    <t>Cash flows from / (used) in investing activities</t>
  </si>
  <si>
    <t>Cash flows used in financing activities</t>
  </si>
  <si>
    <t>Effect of exchange rate changes</t>
  </si>
  <si>
    <t>Subsequent Events (Details Textual) - Subsequent events [Member] $ / shares in Units, $ in Millions, $ in Millions</t>
  </si>
  <si>
    <t>Aug. 06, 2018USD ($)</t>
  </si>
  <si>
    <t>Aug. 06, 2018NZD ($)</t>
  </si>
  <si>
    <t>Sep. 30, 2018USD ($)</t>
  </si>
  <si>
    <t>Aug. 13, 2018$ / shares</t>
  </si>
  <si>
    <t>Proceeds from borrowings, classified as financing activities</t>
  </si>
  <si>
    <t>Borrowings, maturity</t>
  </si>
  <si>
    <t>August 7, 2023</t>
  </si>
  <si>
    <t>Loan guarantee description</t>
  </si>
  <si>
    <t>The loan is guaranteed by a third party at a rate of 3% and personal guarantee by the Company's major shareholder.</t>
  </si>
  <si>
    <t>PGG Wrightson Seeds Holdings Limited [Member]</t>
  </si>
  <si>
    <t>Gains (losses) on fair value adjustment attributable to price changes, biological assets</t>
  </si>
  <si>
    <t>Estimated cash flows of financial assets reclassified out of available-for-sale financial assets</t>
  </si>
  <si>
    <t>Dividend Of per Share | $ / shar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sharedStrings.xml" Type="http://schemas.openxmlformats.org/officeDocument/2006/relationships/sharedStrings"/><Relationship Id="rId149" Target="styles.xml" Type="http://schemas.openxmlformats.org/officeDocument/2006/relationships/styles"/><Relationship Id="rId1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5" t="n">
        <v>1413257</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5" t="n">
        <v>1101158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7</v>
      </c>
    </row>
    <row r="3" spans="1:2">
      <c r="A3" s="3" t="s">
        <v>209</v>
      </c>
    </row>
    <row r="4" spans="1:2">
      <c r="A4" s="4" t="s">
        <v>210</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884</v>
      </c>
      <c r="B1" s="2" t="s">
        <v>1</v>
      </c>
    </row>
    <row r="2" spans="1:4">
      <c r="B2" s="2" t="s">
        <v>885</v>
      </c>
      <c r="C2" s="2" t="s">
        <v>886</v>
      </c>
      <c r="D2" s="2" t="s">
        <v>887</v>
      </c>
    </row>
    <row r="3" spans="1:4">
      <c r="A3" s="3" t="s">
        <v>888</v>
      </c>
    </row>
    <row r="4" spans="1:4">
      <c r="A4" s="4" t="s">
        <v>889</v>
      </c>
      <c r="B4" s="6" t="n">
        <v>-17833</v>
      </c>
      <c r="C4" s="6" t="n">
        <v>-10303</v>
      </c>
      <c r="D4" s="6" t="n">
        <v>-6300</v>
      </c>
    </row>
    <row r="5" spans="1:4">
      <c r="A5" s="4" t="s">
        <v>890</v>
      </c>
      <c r="B5" s="5" t="n">
        <v>110115854</v>
      </c>
      <c r="C5" s="5" t="n">
        <v>110322214</v>
      </c>
      <c r="D5" s="5" t="n">
        <v>110766600</v>
      </c>
    </row>
    <row r="6" spans="1:4">
      <c r="A6" s="4" t="s">
        <v>891</v>
      </c>
      <c r="B6" s="5" t="n">
        <v>110115854</v>
      </c>
      <c r="C6" s="5" t="n">
        <v>110322214</v>
      </c>
      <c r="D6" s="5" t="n">
        <v>110766600</v>
      </c>
    </row>
    <row r="7" spans="1:4">
      <c r="A7" s="4" t="s">
        <v>892</v>
      </c>
      <c r="B7" s="5" t="n">
        <v>1440000</v>
      </c>
      <c r="C7" s="5" t="n">
        <v>2344000</v>
      </c>
      <c r="D7" s="5" t="n">
        <v>2404000</v>
      </c>
    </row>
    <row r="8" spans="1:4">
      <c r="A8" s="4" t="s">
        <v>893</v>
      </c>
      <c r="B8" s="5" t="n">
        <v>10153605</v>
      </c>
      <c r="C8" s="5" t="n">
        <v>6461385</v>
      </c>
      <c r="D8" s="5" t="n">
        <v>276916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4</v>
      </c>
      <c r="B1" s="2" t="s">
        <v>27</v>
      </c>
      <c r="C1" s="2" t="s">
        <v>28</v>
      </c>
      <c r="D1" s="2" t="s">
        <v>81</v>
      </c>
      <c r="E1" s="2" t="s">
        <v>895</v>
      </c>
    </row>
    <row r="2" spans="1:5">
      <c r="A2" s="4" t="s">
        <v>30</v>
      </c>
      <c r="B2" s="6" t="n">
        <v>17050</v>
      </c>
      <c r="C2" s="6" t="n">
        <v>15876</v>
      </c>
      <c r="D2" s="6" t="n">
        <v>8332</v>
      </c>
      <c r="E2" s="6" t="n">
        <v>9886</v>
      </c>
    </row>
    <row r="3" spans="1:5">
      <c r="A3" s="4" t="s">
        <v>30</v>
      </c>
      <c r="B3" s="5" t="n">
        <v>17050</v>
      </c>
      <c r="C3" s="5" t="n">
        <v>15876</v>
      </c>
    </row>
    <row r="4" spans="1:5">
      <c r="A4" s="3" t="s">
        <v>896</v>
      </c>
    </row>
    <row r="5" spans="1:5">
      <c r="A5" s="4" t="s">
        <v>897</v>
      </c>
      <c r="B5" s="5" t="n">
        <v>-59801</v>
      </c>
      <c r="C5" s="5" t="n">
        <v>-39091</v>
      </c>
    </row>
    <row r="6" spans="1:5">
      <c r="A6" s="4" t="s">
        <v>898</v>
      </c>
      <c r="B6" s="5" t="n">
        <v>0</v>
      </c>
      <c r="C6" s="5" t="n">
        <v>-9100</v>
      </c>
    </row>
    <row r="7" spans="1:5">
      <c r="A7" s="4" t="s">
        <v>899</v>
      </c>
      <c r="B7" s="5" t="n">
        <v>-59801</v>
      </c>
      <c r="C7" s="5" t="n">
        <v>-48191</v>
      </c>
    </row>
    <row r="8" spans="1:5">
      <c r="A8" s="3" t="s">
        <v>900</v>
      </c>
    </row>
    <row r="9" spans="1:5">
      <c r="A9" s="4" t="s">
        <v>901</v>
      </c>
      <c r="B9" s="5" t="n">
        <v>-101012</v>
      </c>
      <c r="C9" s="5" t="n">
        <v>-85508</v>
      </c>
    </row>
    <row r="10" spans="1:5">
      <c r="A10" s="4" t="s">
        <v>902</v>
      </c>
      <c r="B10" s="6" t="n">
        <v>-143763</v>
      </c>
      <c r="C10" s="6" t="n">
        <v>-11782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03</v>
      </c>
      <c r="B1" s="2" t="s">
        <v>27</v>
      </c>
      <c r="C1" s="2" t="s">
        <v>28</v>
      </c>
    </row>
    <row r="2" spans="1:3">
      <c r="A2" s="4" t="s">
        <v>904</v>
      </c>
    </row>
    <row r="3" spans="1:3">
      <c r="A3" s="4" t="s">
        <v>905</v>
      </c>
      <c r="B3" s="4" t="s">
        <v>906</v>
      </c>
      <c r="C3" s="4" t="s">
        <v>907</v>
      </c>
    </row>
    <row r="4" spans="1:3">
      <c r="A4" s="4" t="s">
        <v>908</v>
      </c>
    </row>
    <row r="5" spans="1:3">
      <c r="A5" s="4" t="s">
        <v>905</v>
      </c>
      <c r="B5" s="4" t="s">
        <v>909</v>
      </c>
      <c r="C5" s="4" t="s">
        <v>91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27</v>
      </c>
      <c r="C2" s="2" t="s">
        <v>28</v>
      </c>
    </row>
    <row r="3" spans="1:3">
      <c r="A3" s="4" t="s">
        <v>912</v>
      </c>
      <c r="B3" s="8" t="n">
        <v>142.2</v>
      </c>
    </row>
    <row r="4" spans="1:3">
      <c r="A4" s="4" t="s">
        <v>913</v>
      </c>
      <c r="B4" s="8" t="n">
        <v>101.6</v>
      </c>
    </row>
    <row r="5" spans="1:3">
      <c r="A5" s="4" t="s">
        <v>914</v>
      </c>
      <c r="B5" s="4" t="s">
        <v>915</v>
      </c>
    </row>
    <row r="6" spans="1:3">
      <c r="A6" s="4" t="s">
        <v>916</v>
      </c>
      <c r="B6" s="6" t="n">
        <v>80</v>
      </c>
      <c r="C6" s="8" t="n">
        <v>58.6</v>
      </c>
    </row>
    <row r="7" spans="1:3">
      <c r="A7" s="4" t="s">
        <v>917</v>
      </c>
      <c r="B7" s="8" t="n">
        <v>40.6</v>
      </c>
    </row>
    <row r="8" spans="1:3">
      <c r="A8" s="4" t="s">
        <v>918</v>
      </c>
      <c r="B8" s="4" t="s">
        <v>915</v>
      </c>
    </row>
    <row r="9" spans="1:3">
      <c r="A9" s="4" t="s">
        <v>919</v>
      </c>
      <c r="B9" s="8" t="n">
        <v>3.4</v>
      </c>
      <c r="C9" s="9" t="n">
        <v>4.4</v>
      </c>
    </row>
    <row r="10" spans="1:3">
      <c r="A10" s="4" t="s">
        <v>920</v>
      </c>
      <c r="B10" s="9" t="n">
        <v>15.4</v>
      </c>
      <c r="C10" s="9" t="n">
        <v>14.2</v>
      </c>
    </row>
    <row r="11" spans="1:3">
      <c r="A11" s="4" t="s">
        <v>921</v>
      </c>
      <c r="B11" s="9" t="n">
        <v>6.5</v>
      </c>
      <c r="C11" s="5" t="n">
        <v>7</v>
      </c>
    </row>
    <row r="12" spans="1:3">
      <c r="A12" s="4" t="s">
        <v>922</v>
      </c>
      <c r="B12" s="5" t="n">
        <v>7</v>
      </c>
      <c r="C12" s="9" t="n">
        <v>4.9</v>
      </c>
    </row>
    <row r="13" spans="1:3">
      <c r="A13" s="4" t="s">
        <v>923</v>
      </c>
      <c r="B13" s="9" t="n">
        <v>1.9</v>
      </c>
      <c r="C13" s="9" t="n">
        <v>2.3</v>
      </c>
    </row>
    <row r="14" spans="1:3">
      <c r="A14" s="4" t="s">
        <v>924</v>
      </c>
      <c r="B14" s="8" t="n">
        <v>8.1</v>
      </c>
    </row>
    <row r="15" spans="1:3">
      <c r="A15" s="4" t="s">
        <v>925</v>
      </c>
      <c r="B15" s="4" t="s">
        <v>926</v>
      </c>
    </row>
    <row r="16" spans="1:3">
      <c r="A16" s="4" t="s">
        <v>927</v>
      </c>
      <c r="B16" s="6" t="n">
        <v>12</v>
      </c>
    </row>
    <row r="17" spans="1:3">
      <c r="A17" s="4" t="s">
        <v>928</v>
      </c>
      <c r="B17" s="4" t="s">
        <v>929</v>
      </c>
    </row>
    <row r="18" spans="1:3">
      <c r="A18" s="4" t="s">
        <v>930</v>
      </c>
      <c r="B18" s="8" t="n">
        <v>0.2</v>
      </c>
    </row>
    <row r="19" spans="1:3">
      <c r="A19" s="4" t="s">
        <v>931</v>
      </c>
      <c r="B19" s="9" t="n">
        <v>13.5</v>
      </c>
      <c r="C19" s="9" t="n">
        <v>11.3</v>
      </c>
    </row>
    <row r="20" spans="1:3">
      <c r="A20" s="4" t="s">
        <v>932</v>
      </c>
      <c r="B20" s="6" t="n">
        <v>35</v>
      </c>
    </row>
    <row r="21" spans="1:3">
      <c r="A21" s="4" t="s">
        <v>933</v>
      </c>
      <c r="B21" s="4" t="s">
        <v>934</v>
      </c>
    </row>
    <row r="22" spans="1:3">
      <c r="A22" s="4" t="s">
        <v>935</v>
      </c>
      <c r="B22" s="8" t="n">
        <v>32.1</v>
      </c>
    </row>
    <row r="23" spans="1:3">
      <c r="A23" s="4" t="s">
        <v>936</v>
      </c>
      <c r="B23" s="8" t="n">
        <v>2.3</v>
      </c>
    </row>
    <row r="24" spans="1:3">
      <c r="A24" s="4" t="s">
        <v>937</v>
      </c>
      <c r="B24" s="4" t="s">
        <v>938</v>
      </c>
    </row>
    <row r="25" spans="1:3">
      <c r="A25" s="4" t="s">
        <v>939</v>
      </c>
      <c r="B25" s="8" t="n">
        <v>2.3</v>
      </c>
      <c r="C25" s="9" t="n">
        <v>0.9</v>
      </c>
    </row>
    <row r="26" spans="1:3">
      <c r="A26" s="4" t="s">
        <v>940</v>
      </c>
      <c r="B26" s="8" t="n">
        <v>1.2</v>
      </c>
    </row>
    <row r="27" spans="1:3">
      <c r="A27" s="4" t="s">
        <v>941</v>
      </c>
      <c r="B27" s="4" t="s">
        <v>942</v>
      </c>
    </row>
    <row r="28" spans="1:3">
      <c r="A28" s="4" t="s">
        <v>943</v>
      </c>
      <c r="B28" s="8" t="n">
        <v>1.2</v>
      </c>
      <c r="C28" s="6" t="n">
        <v>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4</v>
      </c>
      <c r="B1" s="2" t="s">
        <v>27</v>
      </c>
      <c r="C1" s="2" t="s">
        <v>28</v>
      </c>
      <c r="D1" s="2" t="s">
        <v>81</v>
      </c>
    </row>
    <row r="2" spans="1:4">
      <c r="A2" s="3" t="s">
        <v>259</v>
      </c>
    </row>
    <row r="3" spans="1:4">
      <c r="A3" s="4" t="s">
        <v>945</v>
      </c>
      <c r="B3" s="6" t="n">
        <v>149979</v>
      </c>
      <c r="C3" s="6" t="n">
        <v>144222</v>
      </c>
    </row>
    <row r="4" spans="1:4">
      <c r="A4" s="4" t="s">
        <v>946</v>
      </c>
      <c r="B4" s="5" t="n">
        <v>496</v>
      </c>
      <c r="C4" s="5" t="n">
        <v>0</v>
      </c>
    </row>
    <row r="5" spans="1:4">
      <c r="A5" s="4" t="s">
        <v>947</v>
      </c>
      <c r="B5" s="5" t="n">
        <v>-5706</v>
      </c>
      <c r="C5" s="5" t="n">
        <v>-6590</v>
      </c>
      <c r="D5" s="6" t="n">
        <v>-6062</v>
      </c>
    </row>
    <row r="6" spans="1:4">
      <c r="A6" s="4" t="s">
        <v>948</v>
      </c>
      <c r="B6" s="5" t="n">
        <v>144769</v>
      </c>
      <c r="C6" s="5" t="n">
        <v>137632</v>
      </c>
    </row>
    <row r="7" spans="1:4">
      <c r="A7" s="4" t="s">
        <v>949</v>
      </c>
      <c r="B7" s="5" t="n">
        <v>26687</v>
      </c>
      <c r="C7" s="5" t="n">
        <v>23728</v>
      </c>
    </row>
    <row r="8" spans="1:4">
      <c r="A8" s="4" t="s">
        <v>950</v>
      </c>
      <c r="B8" s="5" t="n">
        <v>171456</v>
      </c>
      <c r="C8" s="5" t="n">
        <v>161360</v>
      </c>
    </row>
    <row r="9" spans="1:4">
      <c r="A9" s="4" t="s">
        <v>32</v>
      </c>
      <c r="B9" s="5" t="n">
        <v>24831</v>
      </c>
      <c r="C9" s="5" t="n">
        <v>21339</v>
      </c>
    </row>
    <row r="10" spans="1:4">
      <c r="A10" s="4" t="s">
        <v>951</v>
      </c>
      <c r="B10" s="6" t="n">
        <v>196287</v>
      </c>
      <c r="C10" s="6" t="n">
        <v>18269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2</v>
      </c>
      <c r="B1" s="2" t="s">
        <v>1</v>
      </c>
    </row>
    <row r="2" spans="1:3">
      <c r="B2" s="2" t="s">
        <v>27</v>
      </c>
      <c r="C2" s="2" t="s">
        <v>28</v>
      </c>
    </row>
    <row r="3" spans="1:3">
      <c r="A3" s="3" t="s">
        <v>259</v>
      </c>
    </row>
    <row r="4" spans="1:3">
      <c r="A4" s="4" t="s">
        <v>953</v>
      </c>
      <c r="B4" s="6" t="n">
        <v>-6590</v>
      </c>
      <c r="C4" s="6" t="n">
        <v>-6062</v>
      </c>
    </row>
    <row r="5" spans="1:3">
      <c r="A5" s="4" t="s">
        <v>131</v>
      </c>
      <c r="B5" s="5" t="n">
        <v>-1355</v>
      </c>
      <c r="C5" s="5" t="n">
        <v>-3673</v>
      </c>
    </row>
    <row r="6" spans="1:3">
      <c r="A6" s="4" t="s">
        <v>954</v>
      </c>
      <c r="B6" s="5" t="n">
        <v>1924</v>
      </c>
      <c r="C6" s="5" t="n">
        <v>3206</v>
      </c>
    </row>
    <row r="7" spans="1:3">
      <c r="A7" s="4" t="s">
        <v>955</v>
      </c>
      <c r="B7" s="5" t="n">
        <v>315</v>
      </c>
      <c r="C7" s="5" t="n">
        <v>-61</v>
      </c>
    </row>
    <row r="8" spans="1:3">
      <c r="A8" s="4" t="s">
        <v>956</v>
      </c>
      <c r="B8" s="6" t="n">
        <v>-5706</v>
      </c>
      <c r="C8" s="6" t="n">
        <v>-659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7</v>
      </c>
      <c r="B1" s="2" t="s">
        <v>27</v>
      </c>
      <c r="C1" s="2" t="s">
        <v>28</v>
      </c>
      <c r="D1" s="2" t="s">
        <v>81</v>
      </c>
    </row>
    <row r="2" spans="1:4">
      <c r="A2" s="4" t="s">
        <v>950</v>
      </c>
      <c r="B2" s="6" t="n">
        <v>171456</v>
      </c>
      <c r="C2" s="6" t="n">
        <v>161360</v>
      </c>
    </row>
    <row r="3" spans="1:4">
      <c r="A3" s="4" t="s">
        <v>779</v>
      </c>
      <c r="B3" s="5" t="n">
        <v>-5706</v>
      </c>
      <c r="C3" s="5" t="n">
        <v>-6590</v>
      </c>
      <c r="D3" s="6" t="n">
        <v>-6062</v>
      </c>
    </row>
    <row r="4" spans="1:4">
      <c r="A4" s="4" t="s">
        <v>958</v>
      </c>
    </row>
    <row r="5" spans="1:4">
      <c r="A5" s="4" t="s">
        <v>950</v>
      </c>
      <c r="B5" s="5" t="n">
        <v>144769</v>
      </c>
      <c r="C5" s="5" t="n">
        <v>137632</v>
      </c>
    </row>
    <row r="6" spans="1:4">
      <c r="A6" s="4" t="s">
        <v>779</v>
      </c>
      <c r="B6" s="5" t="n">
        <v>0</v>
      </c>
      <c r="C6" s="5" t="n">
        <v>0</v>
      </c>
    </row>
    <row r="7" spans="1:4">
      <c r="A7" s="4" t="s">
        <v>959</v>
      </c>
    </row>
    <row r="8" spans="1:4">
      <c r="A8" s="4" t="s">
        <v>950</v>
      </c>
      <c r="B8" s="5" t="n">
        <v>0</v>
      </c>
      <c r="C8" s="5" t="n">
        <v>0</v>
      </c>
    </row>
    <row r="9" spans="1:4">
      <c r="A9" s="4" t="s">
        <v>779</v>
      </c>
      <c r="B9" s="5" t="n">
        <v>-5706</v>
      </c>
      <c r="C9" s="5" t="n">
        <v>-6590</v>
      </c>
    </row>
    <row r="10" spans="1:4">
      <c r="A10" s="4" t="s">
        <v>960</v>
      </c>
    </row>
    <row r="11" spans="1:4">
      <c r="A11" s="4" t="s">
        <v>950</v>
      </c>
      <c r="B11" s="5" t="n">
        <v>117704</v>
      </c>
      <c r="C11" s="5" t="n">
        <v>106112</v>
      </c>
    </row>
    <row r="12" spans="1:4">
      <c r="A12" s="4" t="s">
        <v>961</v>
      </c>
    </row>
    <row r="13" spans="1:4">
      <c r="A13" s="4" t="s">
        <v>950</v>
      </c>
      <c r="B13" s="5" t="n">
        <v>14</v>
      </c>
      <c r="C13" s="5" t="n">
        <v>0</v>
      </c>
    </row>
    <row r="14" spans="1:4">
      <c r="A14" s="4" t="s">
        <v>962</v>
      </c>
    </row>
    <row r="15" spans="1:4">
      <c r="A15" s="4" t="s">
        <v>950</v>
      </c>
      <c r="B15" s="5" t="n">
        <v>12627</v>
      </c>
      <c r="C15" s="5" t="n">
        <v>18352</v>
      </c>
    </row>
    <row r="16" spans="1:4">
      <c r="A16" s="4" t="s">
        <v>963</v>
      </c>
    </row>
    <row r="17" spans="1:4">
      <c r="A17" s="4" t="s">
        <v>950</v>
      </c>
      <c r="B17" s="5" t="n">
        <v>64</v>
      </c>
      <c r="C17" s="5" t="n">
        <v>13</v>
      </c>
    </row>
    <row r="18" spans="1:4">
      <c r="A18" s="4" t="s">
        <v>964</v>
      </c>
    </row>
    <row r="19" spans="1:4">
      <c r="A19" s="4" t="s">
        <v>950</v>
      </c>
      <c r="B19" s="5" t="n">
        <v>8357</v>
      </c>
      <c r="C19" s="5" t="n">
        <v>6114</v>
      </c>
    </row>
    <row r="20" spans="1:4">
      <c r="A20" s="4" t="s">
        <v>965</v>
      </c>
    </row>
    <row r="21" spans="1:4">
      <c r="A21" s="4" t="s">
        <v>950</v>
      </c>
      <c r="B21" s="5" t="n">
        <v>55</v>
      </c>
      <c r="C21" s="5" t="n">
        <v>12</v>
      </c>
    </row>
    <row r="22" spans="1:4">
      <c r="A22" s="4" t="s">
        <v>966</v>
      </c>
    </row>
    <row r="23" spans="1:4">
      <c r="A23" s="4" t="s">
        <v>950</v>
      </c>
      <c r="B23" s="5" t="n">
        <v>710</v>
      </c>
      <c r="C23" s="5" t="n">
        <v>698</v>
      </c>
    </row>
    <row r="24" spans="1:4">
      <c r="A24" s="4" t="s">
        <v>967</v>
      </c>
    </row>
    <row r="25" spans="1:4">
      <c r="A25" s="4" t="s">
        <v>950</v>
      </c>
      <c r="B25" s="5" t="n">
        <v>22</v>
      </c>
      <c r="C25" s="5" t="n">
        <v>21</v>
      </c>
    </row>
    <row r="26" spans="1:4">
      <c r="A26" s="4" t="s">
        <v>968</v>
      </c>
    </row>
    <row r="27" spans="1:4">
      <c r="A27" s="4" t="s">
        <v>950</v>
      </c>
      <c r="B27" s="5" t="n">
        <v>5371</v>
      </c>
      <c r="C27" s="5" t="n">
        <v>6356</v>
      </c>
    </row>
    <row r="28" spans="1:4">
      <c r="A28" s="4" t="s">
        <v>969</v>
      </c>
    </row>
    <row r="29" spans="1:4">
      <c r="A29" s="4" t="s">
        <v>950</v>
      </c>
      <c r="B29" s="6" t="n">
        <v>5551</v>
      </c>
      <c r="C29" s="6" t="n">
        <v>654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7</v>
      </c>
      <c r="C1" s="2" t="s">
        <v>28</v>
      </c>
    </row>
    <row r="2" spans="1:3">
      <c r="A2" s="4" t="s">
        <v>949</v>
      </c>
      <c r="B2" s="6" t="n">
        <v>26687</v>
      </c>
      <c r="C2" s="6" t="n">
        <v>23728</v>
      </c>
    </row>
    <row r="3" spans="1:3">
      <c r="A3" s="4" t="s">
        <v>971</v>
      </c>
    </row>
    <row r="4" spans="1:3">
      <c r="A4" s="4" t="s">
        <v>949</v>
      </c>
      <c r="B4" s="5" t="n">
        <v>26687</v>
      </c>
      <c r="C4" s="5" t="n">
        <v>23728</v>
      </c>
    </row>
    <row r="5" spans="1:3">
      <c r="A5" s="4" t="s">
        <v>972</v>
      </c>
      <c r="B5" s="5" t="n">
        <v>0</v>
      </c>
      <c r="C5" s="5" t="n">
        <v>0</v>
      </c>
    </row>
    <row r="6" spans="1:3">
      <c r="A6" s="4" t="s">
        <v>973</v>
      </c>
    </row>
    <row r="7" spans="1:3">
      <c r="A7" s="4" t="s">
        <v>949</v>
      </c>
      <c r="B7" s="5" t="n">
        <v>26687</v>
      </c>
      <c r="C7" s="5" t="n">
        <v>23728</v>
      </c>
    </row>
    <row r="8" spans="1:3">
      <c r="A8" s="4" t="s">
        <v>974</v>
      </c>
    </row>
    <row r="9" spans="1:3">
      <c r="A9" s="4" t="s">
        <v>949</v>
      </c>
      <c r="B9" s="5" t="n">
        <v>0</v>
      </c>
      <c r="C9" s="5" t="n">
        <v>0</v>
      </c>
    </row>
    <row r="10" spans="1:3">
      <c r="A10" s="4" t="s">
        <v>975</v>
      </c>
    </row>
    <row r="11" spans="1:3">
      <c r="A11" s="4" t="s">
        <v>949</v>
      </c>
      <c r="B11" s="5" t="n">
        <v>0</v>
      </c>
      <c r="C11" s="5" t="n">
        <v>0</v>
      </c>
    </row>
    <row r="12" spans="1:3">
      <c r="A12" s="4" t="s">
        <v>976</v>
      </c>
    </row>
    <row r="13" spans="1:3">
      <c r="A13" s="4" t="s">
        <v>949</v>
      </c>
      <c r="B13" s="5" t="n">
        <v>0</v>
      </c>
      <c r="C13" s="5" t="n">
        <v>0</v>
      </c>
    </row>
    <row r="14" spans="1:3">
      <c r="A14" s="4" t="s">
        <v>977</v>
      </c>
    </row>
    <row r="15" spans="1:3">
      <c r="A15" s="4" t="s">
        <v>949</v>
      </c>
      <c r="B15" s="5" t="n">
        <v>0</v>
      </c>
      <c r="C15" s="5" t="n">
        <v>0</v>
      </c>
    </row>
    <row r="16" spans="1:3">
      <c r="A16" s="4" t="s">
        <v>959</v>
      </c>
    </row>
    <row r="17" spans="1:3">
      <c r="A17" s="4" t="s">
        <v>949</v>
      </c>
      <c r="B17" s="5" t="n">
        <v>0</v>
      </c>
      <c r="C17" s="5" t="n">
        <v>0</v>
      </c>
    </row>
    <row r="18" spans="1:3">
      <c r="A18" s="4" t="s">
        <v>972</v>
      </c>
      <c r="B18" s="5" t="n">
        <v>0</v>
      </c>
      <c r="C18" s="5" t="n">
        <v>0</v>
      </c>
    </row>
    <row r="19" spans="1:3">
      <c r="A19" s="4" t="s">
        <v>978</v>
      </c>
    </row>
    <row r="20" spans="1:3">
      <c r="A20" s="4" t="s">
        <v>949</v>
      </c>
      <c r="B20" s="5" t="n">
        <v>0</v>
      </c>
      <c r="C20" s="5" t="n">
        <v>0</v>
      </c>
    </row>
    <row r="21" spans="1:3">
      <c r="A21" s="4" t="s">
        <v>979</v>
      </c>
    </row>
    <row r="22" spans="1:3">
      <c r="A22" s="4" t="s">
        <v>949</v>
      </c>
      <c r="B22" s="5" t="n">
        <v>0</v>
      </c>
      <c r="C22" s="5" t="n">
        <v>0</v>
      </c>
    </row>
    <row r="23" spans="1:3">
      <c r="A23" s="4" t="s">
        <v>980</v>
      </c>
    </row>
    <row r="24" spans="1:3">
      <c r="A24" s="4" t="s">
        <v>949</v>
      </c>
      <c r="B24" s="5" t="n">
        <v>0</v>
      </c>
      <c r="C24" s="5" t="n">
        <v>0</v>
      </c>
    </row>
    <row r="25" spans="1:3">
      <c r="A25" s="4" t="s">
        <v>981</v>
      </c>
    </row>
    <row r="26" spans="1:3">
      <c r="A26" s="4" t="s">
        <v>949</v>
      </c>
      <c r="B26" s="5" t="n">
        <v>0</v>
      </c>
      <c r="C26" s="5" t="n">
        <v>0</v>
      </c>
    </row>
    <row r="27" spans="1:3">
      <c r="A27" s="4" t="s">
        <v>982</v>
      </c>
    </row>
    <row r="28" spans="1:3">
      <c r="A28" s="4" t="s">
        <v>949</v>
      </c>
      <c r="B28" s="6" t="n">
        <v>0</v>
      </c>
      <c r="C28" s="6"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983</v>
      </c>
      <c r="B1" s="2" t="s">
        <v>27</v>
      </c>
      <c r="C1" s="2" t="s">
        <v>28</v>
      </c>
      <c r="D1" s="2" t="s">
        <v>81</v>
      </c>
    </row>
    <row r="2" spans="1:4">
      <c r="A2" s="3" t="s">
        <v>262</v>
      </c>
    </row>
    <row r="3" spans="1:4">
      <c r="A3" s="4" t="s">
        <v>984</v>
      </c>
      <c r="B3" s="6" t="n">
        <v>182198</v>
      </c>
      <c r="C3" s="6" t="n">
        <v>191219</v>
      </c>
    </row>
    <row r="4" spans="1:4">
      <c r="A4" s="4" t="s">
        <v>985</v>
      </c>
      <c r="B4" s="5" t="n">
        <v>9793</v>
      </c>
      <c r="C4" s="5" t="n">
        <v>9715</v>
      </c>
    </row>
    <row r="5" spans="1:4">
      <c r="A5" s="4" t="s">
        <v>986</v>
      </c>
      <c r="B5" s="5" t="n">
        <v>-4109</v>
      </c>
      <c r="C5" s="5" t="n">
        <v>-6499</v>
      </c>
      <c r="D5" s="6" t="n">
        <v>-5135</v>
      </c>
    </row>
    <row r="6" spans="1:4">
      <c r="A6" s="4" t="s">
        <v>987</v>
      </c>
      <c r="B6" s="6" t="n">
        <v>187882</v>
      </c>
      <c r="C6" s="6" t="n">
        <v>19443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988</v>
      </c>
      <c r="B1" s="2" t="s">
        <v>1</v>
      </c>
    </row>
    <row r="2" spans="1:3">
      <c r="B2" s="2" t="s">
        <v>27</v>
      </c>
      <c r="C2" s="2" t="s">
        <v>28</v>
      </c>
    </row>
    <row r="3" spans="1:3">
      <c r="A3" s="3" t="s">
        <v>262</v>
      </c>
    </row>
    <row r="4" spans="1:3">
      <c r="A4" s="4" t="s">
        <v>953</v>
      </c>
      <c r="B4" s="6" t="n">
        <v>-6499</v>
      </c>
      <c r="C4" s="6" t="n">
        <v>-5135</v>
      </c>
    </row>
    <row r="5" spans="1:3">
      <c r="A5" s="4" t="s">
        <v>989</v>
      </c>
      <c r="B5" s="5" t="n">
        <v>-3205</v>
      </c>
      <c r="C5" s="5" t="n">
        <v>-3501</v>
      </c>
    </row>
    <row r="6" spans="1:3">
      <c r="A6" s="4" t="s">
        <v>990</v>
      </c>
      <c r="B6" s="5" t="n">
        <v>1307</v>
      </c>
      <c r="C6" s="5" t="n">
        <v>78</v>
      </c>
    </row>
    <row r="7" spans="1:3">
      <c r="A7" s="4" t="s">
        <v>991</v>
      </c>
      <c r="B7" s="5" t="n">
        <v>4077</v>
      </c>
      <c r="C7" s="5" t="n">
        <v>2148</v>
      </c>
    </row>
    <row r="8" spans="1:3">
      <c r="A8" s="4" t="s">
        <v>955</v>
      </c>
      <c r="B8" s="5" t="n">
        <v>211</v>
      </c>
      <c r="C8" s="5" t="n">
        <v>-89</v>
      </c>
    </row>
    <row r="9" spans="1:3">
      <c r="A9" s="4" t="s">
        <v>956</v>
      </c>
      <c r="B9" s="6" t="n">
        <v>-4109</v>
      </c>
      <c r="C9" s="6" t="n">
        <v>-649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2</v>
      </c>
      <c r="B1" s="2" t="s">
        <v>1</v>
      </c>
    </row>
    <row r="2" spans="1:2">
      <c r="B2" s="2" t="s">
        <v>27</v>
      </c>
    </row>
    <row r="3" spans="1:2">
      <c r="A3" s="3" t="s">
        <v>213</v>
      </c>
    </row>
    <row r="4" spans="1:2">
      <c r="A4" s="4" t="s">
        <v>214</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92</v>
      </c>
      <c r="B1" s="2" t="s">
        <v>1</v>
      </c>
    </row>
    <row r="2" spans="1:4">
      <c r="B2" s="2" t="s">
        <v>27</v>
      </c>
      <c r="C2" s="2" t="s">
        <v>28</v>
      </c>
      <c r="D2" s="2" t="s">
        <v>81</v>
      </c>
    </row>
    <row r="3" spans="1:4">
      <c r="A3" s="3" t="s">
        <v>262</v>
      </c>
    </row>
    <row r="4" spans="1:4">
      <c r="A4" s="4" t="s">
        <v>993</v>
      </c>
      <c r="B4" s="8" t="n">
        <v>564.6</v>
      </c>
      <c r="C4" s="8" t="n">
        <v>541.9</v>
      </c>
      <c r="D4" s="6" t="n">
        <v>54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994</v>
      </c>
      <c r="B1" s="2" t="s">
        <v>27</v>
      </c>
      <c r="C1" s="2" t="s">
        <v>28</v>
      </c>
      <c r="D1" s="2" t="s">
        <v>81</v>
      </c>
      <c r="E1" s="2" t="s">
        <v>895</v>
      </c>
    </row>
    <row r="2" spans="1:5">
      <c r="A2" s="3" t="s">
        <v>633</v>
      </c>
    </row>
    <row r="3" spans="1:5">
      <c r="A3" s="4" t="s">
        <v>30</v>
      </c>
      <c r="B3" s="6" t="n">
        <v>17050</v>
      </c>
      <c r="C3" s="6" t="n">
        <v>15876</v>
      </c>
      <c r="D3" s="6" t="n">
        <v>8332</v>
      </c>
      <c r="E3" s="6" t="n">
        <v>9886</v>
      </c>
    </row>
    <row r="4" spans="1:5">
      <c r="A4" s="4" t="s">
        <v>995</v>
      </c>
      <c r="B4" s="5" t="n">
        <v>52800</v>
      </c>
      <c r="C4" s="5" t="n">
        <v>68200</v>
      </c>
    </row>
    <row r="5" spans="1:5">
      <c r="A5" s="4" t="s">
        <v>996</v>
      </c>
    </row>
    <row r="6" spans="1:5">
      <c r="A6" s="3" t="s">
        <v>633</v>
      </c>
    </row>
    <row r="7" spans="1:5">
      <c r="A7" s="4" t="s">
        <v>30</v>
      </c>
      <c r="B7" s="5" t="n">
        <v>17050</v>
      </c>
      <c r="C7" s="5" t="n">
        <v>15876</v>
      </c>
    </row>
    <row r="8" spans="1:5">
      <c r="A8" s="4" t="s">
        <v>995</v>
      </c>
      <c r="B8" s="5" t="n">
        <v>573</v>
      </c>
      <c r="C8" s="5" t="n">
        <v>2899</v>
      </c>
    </row>
    <row r="9" spans="1:5">
      <c r="A9" s="4" t="s">
        <v>997</v>
      </c>
      <c r="B9" s="5" t="n">
        <v>171456</v>
      </c>
      <c r="C9" s="5" t="n">
        <v>161360</v>
      </c>
    </row>
    <row r="10" spans="1:5">
      <c r="A10" s="4" t="s">
        <v>36</v>
      </c>
      <c r="B10" s="5" t="n">
        <v>712</v>
      </c>
      <c r="C10" s="5" t="n">
        <v>4067</v>
      </c>
    </row>
    <row r="11" spans="1:5">
      <c r="A11" s="4" t="s">
        <v>585</v>
      </c>
      <c r="B11" s="5" t="n">
        <v>189791</v>
      </c>
      <c r="C11" s="5" t="n">
        <v>184202</v>
      </c>
    </row>
    <row r="12" spans="1:5">
      <c r="A12" s="3" t="s">
        <v>602</v>
      </c>
    </row>
    <row r="13" spans="1:5">
      <c r="A13" s="4" t="s">
        <v>995</v>
      </c>
      <c r="B13" s="5" t="n">
        <v>3122</v>
      </c>
      <c r="C13" s="5" t="n">
        <v>1211</v>
      </c>
    </row>
    <row r="14" spans="1:5">
      <c r="A14" s="4" t="s">
        <v>998</v>
      </c>
      <c r="B14" s="5" t="n">
        <v>99615</v>
      </c>
      <c r="C14" s="5" t="n">
        <v>98253</v>
      </c>
    </row>
    <row r="15" spans="1:5">
      <c r="A15" s="4" t="s">
        <v>999</v>
      </c>
      <c r="B15" s="5" t="n">
        <v>160813</v>
      </c>
      <c r="C15" s="5" t="n">
        <v>148022</v>
      </c>
    </row>
    <row r="16" spans="1:5">
      <c r="A16" s="4" t="s">
        <v>545</v>
      </c>
      <c r="B16" s="5" t="n">
        <v>263550</v>
      </c>
      <c r="C16" s="5" t="n">
        <v>247486</v>
      </c>
    </row>
    <row r="17" spans="1:5">
      <c r="A17" s="4" t="s">
        <v>1000</v>
      </c>
    </row>
    <row r="18" spans="1:5">
      <c r="A18" s="3" t="s">
        <v>633</v>
      </c>
    </row>
    <row r="19" spans="1:5">
      <c r="A19" s="4" t="s">
        <v>30</v>
      </c>
      <c r="B19" s="5" t="n">
        <v>0</v>
      </c>
      <c r="C19" s="5" t="n">
        <v>0</v>
      </c>
    </row>
    <row r="20" spans="1:5">
      <c r="A20" s="4" t="s">
        <v>995</v>
      </c>
      <c r="B20" s="5" t="n">
        <v>573</v>
      </c>
      <c r="C20" s="5" t="n">
        <v>2899</v>
      </c>
    </row>
    <row r="21" spans="1:5">
      <c r="A21" s="4" t="s">
        <v>997</v>
      </c>
      <c r="B21" s="5" t="n">
        <v>0</v>
      </c>
      <c r="C21" s="5" t="n">
        <v>0</v>
      </c>
    </row>
    <row r="22" spans="1:5">
      <c r="A22" s="4" t="s">
        <v>36</v>
      </c>
      <c r="B22" s="5" t="n">
        <v>20</v>
      </c>
      <c r="C22" s="5" t="n">
        <v>22</v>
      </c>
    </row>
    <row r="23" spans="1:5">
      <c r="A23" s="4" t="s">
        <v>585</v>
      </c>
      <c r="B23" s="5" t="n">
        <v>593</v>
      </c>
      <c r="C23" s="5" t="n">
        <v>2921</v>
      </c>
    </row>
    <row r="24" spans="1:5">
      <c r="A24" s="3" t="s">
        <v>602</v>
      </c>
    </row>
    <row r="25" spans="1:5">
      <c r="A25" s="4" t="s">
        <v>995</v>
      </c>
      <c r="B25" s="5" t="n">
        <v>3122</v>
      </c>
      <c r="C25" s="5" t="n">
        <v>1211</v>
      </c>
    </row>
    <row r="26" spans="1:5">
      <c r="A26" s="4" t="s">
        <v>998</v>
      </c>
      <c r="B26" s="5" t="n">
        <v>0</v>
      </c>
      <c r="C26" s="5" t="n">
        <v>0</v>
      </c>
    </row>
    <row r="27" spans="1:5">
      <c r="A27" s="4" t="s">
        <v>999</v>
      </c>
      <c r="B27" s="5" t="n">
        <v>0</v>
      </c>
      <c r="C27" s="5" t="n">
        <v>0</v>
      </c>
    </row>
    <row r="28" spans="1:5">
      <c r="A28" s="4" t="s">
        <v>545</v>
      </c>
      <c r="B28" s="5" t="n">
        <v>3122</v>
      </c>
      <c r="C28" s="5" t="n">
        <v>1211</v>
      </c>
    </row>
    <row r="29" spans="1:5">
      <c r="A29" s="4" t="s">
        <v>1001</v>
      </c>
    </row>
    <row r="30" spans="1:5">
      <c r="A30" s="3" t="s">
        <v>633</v>
      </c>
    </row>
    <row r="31" spans="1:5">
      <c r="A31" s="4" t="s">
        <v>30</v>
      </c>
      <c r="B31" s="5" t="n">
        <v>17050</v>
      </c>
      <c r="C31" s="5" t="n">
        <v>15876</v>
      </c>
    </row>
    <row r="32" spans="1:5">
      <c r="A32" s="4" t="s">
        <v>995</v>
      </c>
      <c r="B32" s="5" t="n">
        <v>0</v>
      </c>
      <c r="C32" s="5" t="n">
        <v>0</v>
      </c>
    </row>
    <row r="33" spans="1:5">
      <c r="A33" s="4" t="s">
        <v>997</v>
      </c>
      <c r="B33" s="5" t="n">
        <v>171456</v>
      </c>
      <c r="C33" s="5" t="n">
        <v>161360</v>
      </c>
    </row>
    <row r="34" spans="1:5">
      <c r="A34" s="4" t="s">
        <v>36</v>
      </c>
      <c r="B34" s="5" t="n">
        <v>692</v>
      </c>
      <c r="C34" s="5" t="n">
        <v>4045</v>
      </c>
    </row>
    <row r="35" spans="1:5">
      <c r="A35" s="4" t="s">
        <v>585</v>
      </c>
      <c r="B35" s="5" t="n">
        <v>189198</v>
      </c>
      <c r="C35" s="5" t="n">
        <v>181281</v>
      </c>
    </row>
    <row r="36" spans="1:5">
      <c r="A36" s="3" t="s">
        <v>602</v>
      </c>
    </row>
    <row r="37" spans="1:5">
      <c r="A37" s="4" t="s">
        <v>995</v>
      </c>
      <c r="B37" s="5" t="n">
        <v>0</v>
      </c>
      <c r="C37" s="5" t="n">
        <v>0</v>
      </c>
    </row>
    <row r="38" spans="1:5">
      <c r="A38" s="4" t="s">
        <v>998</v>
      </c>
      <c r="B38" s="5" t="n">
        <v>99615</v>
      </c>
      <c r="C38" s="5" t="n">
        <v>98253</v>
      </c>
    </row>
    <row r="39" spans="1:5">
      <c r="A39" s="4" t="s">
        <v>999</v>
      </c>
      <c r="B39" s="5" t="n">
        <v>160813</v>
      </c>
      <c r="C39" s="5" t="n">
        <v>148022</v>
      </c>
    </row>
    <row r="40" spans="1:5">
      <c r="A40" s="4" t="s">
        <v>545</v>
      </c>
      <c r="B40" s="5" t="n">
        <v>260428</v>
      </c>
      <c r="C40" s="5" t="n">
        <v>246275</v>
      </c>
    </row>
    <row r="41" spans="1:5">
      <c r="A41" s="4" t="s">
        <v>1002</v>
      </c>
    </row>
    <row r="42" spans="1:5">
      <c r="A42" s="3" t="s">
        <v>633</v>
      </c>
    </row>
    <row r="43" spans="1:5">
      <c r="A43" s="4" t="s">
        <v>30</v>
      </c>
      <c r="B43" s="5" t="n">
        <v>17050</v>
      </c>
      <c r="C43" s="5" t="n">
        <v>15876</v>
      </c>
    </row>
    <row r="44" spans="1:5">
      <c r="A44" s="4" t="s">
        <v>995</v>
      </c>
      <c r="B44" s="5" t="n">
        <v>573</v>
      </c>
      <c r="C44" s="5" t="n">
        <v>2899</v>
      </c>
    </row>
    <row r="45" spans="1:5">
      <c r="A45" s="4" t="s">
        <v>997</v>
      </c>
      <c r="B45" s="5" t="n">
        <v>171456</v>
      </c>
      <c r="C45" s="5" t="n">
        <v>161360</v>
      </c>
    </row>
    <row r="46" spans="1:5">
      <c r="A46" s="4" t="s">
        <v>36</v>
      </c>
      <c r="B46" s="5" t="n">
        <v>712</v>
      </c>
      <c r="C46" s="5" t="n">
        <v>4067</v>
      </c>
    </row>
    <row r="47" spans="1:5">
      <c r="A47" s="4" t="s">
        <v>585</v>
      </c>
      <c r="B47" s="5" t="n">
        <v>189791</v>
      </c>
      <c r="C47" s="5" t="n">
        <v>184202</v>
      </c>
    </row>
    <row r="48" spans="1:5">
      <c r="A48" s="3" t="s">
        <v>602</v>
      </c>
    </row>
    <row r="49" spans="1:5">
      <c r="A49" s="4" t="s">
        <v>995</v>
      </c>
      <c r="B49" s="5" t="n">
        <v>3122</v>
      </c>
      <c r="C49" s="5" t="n">
        <v>1211</v>
      </c>
    </row>
    <row r="50" spans="1:5">
      <c r="A50" s="4" t="s">
        <v>998</v>
      </c>
      <c r="B50" s="5" t="n">
        <v>99615</v>
      </c>
      <c r="C50" s="5" t="n">
        <v>98253</v>
      </c>
    </row>
    <row r="51" spans="1:5">
      <c r="A51" s="4" t="s">
        <v>999</v>
      </c>
      <c r="B51" s="5" t="n">
        <v>160813</v>
      </c>
      <c r="C51" s="5" t="n">
        <v>147644</v>
      </c>
    </row>
    <row r="52" spans="1:5">
      <c r="A52" s="4" t="s">
        <v>545</v>
      </c>
      <c r="B52" s="6" t="n">
        <v>263550</v>
      </c>
      <c r="C52" s="6" t="n">
        <v>24710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3</v>
      </c>
      <c r="B1" s="2" t="s">
        <v>1</v>
      </c>
    </row>
    <row r="2" spans="1:3">
      <c r="B2" s="2" t="s">
        <v>27</v>
      </c>
      <c r="C2" s="2" t="s">
        <v>28</v>
      </c>
    </row>
    <row r="3" spans="1:3">
      <c r="A3" s="3" t="s">
        <v>1004</v>
      </c>
    </row>
    <row r="4" spans="1:3">
      <c r="A4" s="4" t="s">
        <v>1005</v>
      </c>
      <c r="B4" s="6" t="n">
        <v>89639</v>
      </c>
    </row>
    <row r="5" spans="1:3">
      <c r="A5" s="4" t="s">
        <v>1006</v>
      </c>
      <c r="B5" s="5" t="n">
        <v>87803</v>
      </c>
      <c r="C5" s="6" t="n">
        <v>89639</v>
      </c>
    </row>
    <row r="6" spans="1:3">
      <c r="A6" s="4" t="s">
        <v>1007</v>
      </c>
    </row>
    <row r="7" spans="1:3">
      <c r="A7" s="3" t="s">
        <v>1004</v>
      </c>
    </row>
    <row r="8" spans="1:3">
      <c r="A8" s="4" t="s">
        <v>1005</v>
      </c>
      <c r="B8" s="5" t="n">
        <v>141490</v>
      </c>
      <c r="C8" s="5" t="n">
        <v>140637</v>
      </c>
    </row>
    <row r="9" spans="1:3">
      <c r="A9" s="4" t="s">
        <v>1008</v>
      </c>
      <c r="B9" s="5" t="n">
        <v>11347</v>
      </c>
      <c r="C9" s="5" t="n">
        <v>9238</v>
      </c>
    </row>
    <row r="10" spans="1:3">
      <c r="A10" s="4" t="s">
        <v>1009</v>
      </c>
      <c r="B10" s="5" t="n">
        <v>579</v>
      </c>
    </row>
    <row r="11" spans="1:3">
      <c r="A11" s="4" t="s">
        <v>779</v>
      </c>
      <c r="B11" s="5" t="n">
        <v>-762</v>
      </c>
    </row>
    <row r="12" spans="1:3">
      <c r="A12" s="4" t="s">
        <v>1010</v>
      </c>
      <c r="B12" s="5" t="n">
        <v>-2000</v>
      </c>
      <c r="C12" s="5" t="n">
        <v>-11677</v>
      </c>
    </row>
    <row r="13" spans="1:3">
      <c r="A13" s="4" t="s">
        <v>871</v>
      </c>
      <c r="B13" s="5" t="n">
        <v>-7981</v>
      </c>
      <c r="C13" s="5" t="n">
        <v>3292</v>
      </c>
    </row>
    <row r="14" spans="1:3">
      <c r="A14" s="4" t="s">
        <v>1006</v>
      </c>
      <c r="B14" s="5" t="n">
        <v>142673</v>
      </c>
      <c r="C14" s="5" t="n">
        <v>141490</v>
      </c>
    </row>
    <row r="15" spans="1:3">
      <c r="A15" s="4" t="s">
        <v>1011</v>
      </c>
    </row>
    <row r="16" spans="1:3">
      <c r="A16" s="3" t="s">
        <v>1004</v>
      </c>
    </row>
    <row r="17" spans="1:3">
      <c r="A17" s="4" t="s">
        <v>1005</v>
      </c>
      <c r="B17" s="5" t="n">
        <v>51851</v>
      </c>
      <c r="C17" s="5" t="n">
        <v>47742</v>
      </c>
    </row>
    <row r="18" spans="1:3">
      <c r="A18" s="4" t="s">
        <v>1012</v>
      </c>
      <c r="B18" s="5" t="n">
        <v>6359</v>
      </c>
      <c r="C18" s="5" t="n">
        <v>5829</v>
      </c>
    </row>
    <row r="19" spans="1:3">
      <c r="A19" s="4" t="s">
        <v>1013</v>
      </c>
      <c r="B19" s="5" t="n">
        <v>1173</v>
      </c>
      <c r="C19" s="5" t="n">
        <v>965</v>
      </c>
    </row>
    <row r="20" spans="1:3">
      <c r="A20" s="4" t="s">
        <v>1010</v>
      </c>
      <c r="B20" s="5" t="n">
        <v>-1348</v>
      </c>
      <c r="C20" s="5" t="n">
        <v>-3970</v>
      </c>
    </row>
    <row r="21" spans="1:3">
      <c r="A21" s="4" t="s">
        <v>871</v>
      </c>
      <c r="B21" s="5" t="n">
        <v>-3165</v>
      </c>
      <c r="C21" s="5" t="n">
        <v>1285</v>
      </c>
    </row>
    <row r="22" spans="1:3">
      <c r="A22" s="4" t="s">
        <v>1006</v>
      </c>
      <c r="B22" s="5" t="n">
        <v>54870</v>
      </c>
      <c r="C22" s="5" t="n">
        <v>51851</v>
      </c>
    </row>
    <row r="23" spans="1:3">
      <c r="A23" s="4" t="s">
        <v>1014</v>
      </c>
    </row>
    <row r="24" spans="1:3">
      <c r="A24" s="3" t="s">
        <v>1004</v>
      </c>
    </row>
    <row r="25" spans="1:3">
      <c r="A25" s="4" t="s">
        <v>1005</v>
      </c>
      <c r="B25" s="5" t="n">
        <v>14932</v>
      </c>
    </row>
    <row r="26" spans="1:3">
      <c r="A26" s="4" t="s">
        <v>1006</v>
      </c>
      <c r="B26" s="5" t="n">
        <v>14208</v>
      </c>
      <c r="C26" s="5" t="n">
        <v>14932</v>
      </c>
    </row>
    <row r="27" spans="1:3">
      <c r="A27" s="4" t="s">
        <v>1015</v>
      </c>
    </row>
    <row r="28" spans="1:3">
      <c r="A28" s="3" t="s">
        <v>1004</v>
      </c>
    </row>
    <row r="29" spans="1:3">
      <c r="A29" s="4" t="s">
        <v>1005</v>
      </c>
      <c r="B29" s="5" t="n">
        <v>14932</v>
      </c>
      <c r="C29" s="5" t="n">
        <v>15503</v>
      </c>
    </row>
    <row r="30" spans="1:3">
      <c r="A30" s="4" t="s">
        <v>1008</v>
      </c>
      <c r="B30" s="5" t="n">
        <v>392</v>
      </c>
      <c r="C30" s="5" t="n">
        <v>89</v>
      </c>
    </row>
    <row r="31" spans="1:3">
      <c r="A31" s="4" t="s">
        <v>1009</v>
      </c>
      <c r="B31" s="5" t="n">
        <v>0</v>
      </c>
    </row>
    <row r="32" spans="1:3">
      <c r="A32" s="4" t="s">
        <v>779</v>
      </c>
      <c r="B32" s="5" t="n">
        <v>0</v>
      </c>
    </row>
    <row r="33" spans="1:3">
      <c r="A33" s="4" t="s">
        <v>1010</v>
      </c>
      <c r="B33" s="5" t="n">
        <v>-120</v>
      </c>
      <c r="C33" s="5" t="n">
        <v>-1073</v>
      </c>
    </row>
    <row r="34" spans="1:3">
      <c r="A34" s="4" t="s">
        <v>871</v>
      </c>
      <c r="B34" s="5" t="n">
        <v>-996</v>
      </c>
      <c r="C34" s="5" t="n">
        <v>413</v>
      </c>
    </row>
    <row r="35" spans="1:3">
      <c r="A35" s="4" t="s">
        <v>1006</v>
      </c>
      <c r="B35" s="5" t="n">
        <v>14208</v>
      </c>
      <c r="C35" s="5" t="n">
        <v>14932</v>
      </c>
    </row>
    <row r="36" spans="1:3">
      <c r="A36" s="4" t="s">
        <v>1016</v>
      </c>
    </row>
    <row r="37" spans="1:3">
      <c r="A37" s="3" t="s">
        <v>1004</v>
      </c>
    </row>
    <row r="38" spans="1:3">
      <c r="A38" s="4" t="s">
        <v>1005</v>
      </c>
      <c r="B38" s="5" t="n">
        <v>0</v>
      </c>
      <c r="C38" s="5" t="n">
        <v>0</v>
      </c>
    </row>
    <row r="39" spans="1:3">
      <c r="A39" s="4" t="s">
        <v>1012</v>
      </c>
      <c r="B39" s="5" t="n">
        <v>0</v>
      </c>
      <c r="C39" s="5" t="n">
        <v>0</v>
      </c>
    </row>
    <row r="40" spans="1:3">
      <c r="A40" s="4" t="s">
        <v>1013</v>
      </c>
      <c r="B40" s="5" t="n">
        <v>0</v>
      </c>
      <c r="C40" s="5" t="n">
        <v>0</v>
      </c>
    </row>
    <row r="41" spans="1:3">
      <c r="A41" s="4" t="s">
        <v>1010</v>
      </c>
      <c r="B41" s="5" t="n">
        <v>0</v>
      </c>
      <c r="C41" s="5" t="n">
        <v>0</v>
      </c>
    </row>
    <row r="42" spans="1:3">
      <c r="A42" s="4" t="s">
        <v>871</v>
      </c>
      <c r="B42" s="5" t="n">
        <v>0</v>
      </c>
      <c r="C42" s="5" t="n">
        <v>0</v>
      </c>
    </row>
    <row r="43" spans="1:3">
      <c r="A43" s="4" t="s">
        <v>1006</v>
      </c>
      <c r="B43" s="5" t="n">
        <v>0</v>
      </c>
      <c r="C43" s="5" t="n">
        <v>0</v>
      </c>
    </row>
    <row r="44" spans="1:3">
      <c r="A44" s="4" t="s">
        <v>516</v>
      </c>
    </row>
    <row r="45" spans="1:3">
      <c r="A45" s="3" t="s">
        <v>1004</v>
      </c>
    </row>
    <row r="46" spans="1:3">
      <c r="A46" s="4" t="s">
        <v>1005</v>
      </c>
      <c r="B46" s="5" t="n">
        <v>28955</v>
      </c>
    </row>
    <row r="47" spans="1:3">
      <c r="A47" s="4" t="s">
        <v>1006</v>
      </c>
      <c r="B47" s="5" t="n">
        <v>28842</v>
      </c>
      <c r="C47" s="5" t="n">
        <v>28955</v>
      </c>
    </row>
    <row r="48" spans="1:3">
      <c r="A48" s="4" t="s">
        <v>1017</v>
      </c>
    </row>
    <row r="49" spans="1:3">
      <c r="A49" s="3" t="s">
        <v>1004</v>
      </c>
    </row>
    <row r="50" spans="1:3">
      <c r="A50" s="4" t="s">
        <v>1005</v>
      </c>
      <c r="B50" s="5" t="n">
        <v>33541</v>
      </c>
      <c r="C50" s="5" t="n">
        <v>39801</v>
      </c>
    </row>
    <row r="51" spans="1:3">
      <c r="A51" s="4" t="s">
        <v>1008</v>
      </c>
      <c r="B51" s="5" t="n">
        <v>2680</v>
      </c>
      <c r="C51" s="5" t="n">
        <v>1498</v>
      </c>
    </row>
    <row r="52" spans="1:3">
      <c r="A52" s="4" t="s">
        <v>1009</v>
      </c>
      <c r="B52" s="5" t="n">
        <v>9</v>
      </c>
    </row>
    <row r="53" spans="1:3">
      <c r="A53" s="4" t="s">
        <v>779</v>
      </c>
      <c r="B53" s="5" t="n">
        <v>-762</v>
      </c>
    </row>
    <row r="54" spans="1:3">
      <c r="A54" s="4" t="s">
        <v>1010</v>
      </c>
      <c r="B54" s="5" t="n">
        <v>-87</v>
      </c>
      <c r="C54" s="5" t="n">
        <v>-8266</v>
      </c>
    </row>
    <row r="55" spans="1:3">
      <c r="A55" s="4" t="s">
        <v>871</v>
      </c>
      <c r="B55" s="5" t="n">
        <v>-1165</v>
      </c>
      <c r="C55" s="5" t="n">
        <v>508</v>
      </c>
    </row>
    <row r="56" spans="1:3">
      <c r="A56" s="4" t="s">
        <v>1006</v>
      </c>
      <c r="B56" s="5" t="n">
        <v>34216</v>
      </c>
      <c r="C56" s="5" t="n">
        <v>33541</v>
      </c>
    </row>
    <row r="57" spans="1:3">
      <c r="A57" s="4" t="s">
        <v>1018</v>
      </c>
    </row>
    <row r="58" spans="1:3">
      <c r="A58" s="3" t="s">
        <v>1004</v>
      </c>
    </row>
    <row r="59" spans="1:3">
      <c r="A59" s="4" t="s">
        <v>1005</v>
      </c>
      <c r="B59" s="5" t="n">
        <v>4586</v>
      </c>
      <c r="C59" s="5" t="n">
        <v>4476</v>
      </c>
    </row>
    <row r="60" spans="1:3">
      <c r="A60" s="4" t="s">
        <v>1012</v>
      </c>
      <c r="B60" s="5" t="n">
        <v>923</v>
      </c>
      <c r="C60" s="5" t="n">
        <v>917</v>
      </c>
    </row>
    <row r="61" spans="1:3">
      <c r="A61" s="4" t="s">
        <v>1013</v>
      </c>
      <c r="B61" s="5" t="n">
        <v>116</v>
      </c>
      <c r="C61" s="5" t="n">
        <v>0</v>
      </c>
    </row>
    <row r="62" spans="1:3">
      <c r="A62" s="4" t="s">
        <v>1010</v>
      </c>
      <c r="B62" s="5" t="n">
        <v>-58</v>
      </c>
      <c r="C62" s="5" t="n">
        <v>-847</v>
      </c>
    </row>
    <row r="63" spans="1:3">
      <c r="A63" s="4" t="s">
        <v>871</v>
      </c>
      <c r="B63" s="5" t="n">
        <v>-193</v>
      </c>
      <c r="C63" s="5" t="n">
        <v>40</v>
      </c>
    </row>
    <row r="64" spans="1:3">
      <c r="A64" s="4" t="s">
        <v>1006</v>
      </c>
      <c r="B64" s="5" t="n">
        <v>5374</v>
      </c>
      <c r="C64" s="5" t="n">
        <v>4586</v>
      </c>
    </row>
    <row r="65" spans="1:3">
      <c r="A65" s="4" t="s">
        <v>1019</v>
      </c>
    </row>
    <row r="66" spans="1:3">
      <c r="A66" s="3" t="s">
        <v>1004</v>
      </c>
    </row>
    <row r="67" spans="1:3">
      <c r="A67" s="4" t="s">
        <v>1005</v>
      </c>
      <c r="B67" s="5" t="n">
        <v>42817</v>
      </c>
    </row>
    <row r="68" spans="1:3">
      <c r="A68" s="4" t="s">
        <v>1006</v>
      </c>
      <c r="B68" s="5" t="n">
        <v>42167</v>
      </c>
      <c r="C68" s="5" t="n">
        <v>42817</v>
      </c>
    </row>
    <row r="69" spans="1:3">
      <c r="A69" s="4" t="s">
        <v>1020</v>
      </c>
    </row>
    <row r="70" spans="1:3">
      <c r="A70" s="3" t="s">
        <v>1004</v>
      </c>
    </row>
    <row r="71" spans="1:3">
      <c r="A71" s="4" t="s">
        <v>1005</v>
      </c>
      <c r="B71" s="5" t="n">
        <v>90084</v>
      </c>
      <c r="C71" s="5" t="n">
        <v>82248</v>
      </c>
    </row>
    <row r="72" spans="1:3">
      <c r="A72" s="4" t="s">
        <v>1008</v>
      </c>
      <c r="B72" s="5" t="n">
        <v>8404</v>
      </c>
      <c r="C72" s="5" t="n">
        <v>7891</v>
      </c>
    </row>
    <row r="73" spans="1:3">
      <c r="A73" s="4" t="s">
        <v>1009</v>
      </c>
      <c r="B73" s="5" t="n">
        <v>570</v>
      </c>
    </row>
    <row r="74" spans="1:3">
      <c r="A74" s="4" t="s">
        <v>779</v>
      </c>
      <c r="B74" s="5" t="n">
        <v>0</v>
      </c>
    </row>
    <row r="75" spans="1:3">
      <c r="A75" s="4" t="s">
        <v>1010</v>
      </c>
      <c r="B75" s="5" t="n">
        <v>-1793</v>
      </c>
      <c r="C75" s="5" t="n">
        <v>-2334</v>
      </c>
    </row>
    <row r="76" spans="1:3">
      <c r="A76" s="4" t="s">
        <v>871</v>
      </c>
      <c r="B76" s="5" t="n">
        <v>-5602</v>
      </c>
      <c r="C76" s="5" t="n">
        <v>2279</v>
      </c>
    </row>
    <row r="77" spans="1:3">
      <c r="A77" s="4" t="s">
        <v>1006</v>
      </c>
      <c r="B77" s="5" t="n">
        <v>91663</v>
      </c>
      <c r="C77" s="5" t="n">
        <v>90084</v>
      </c>
    </row>
    <row r="78" spans="1:3">
      <c r="A78" s="4" t="s">
        <v>1021</v>
      </c>
    </row>
    <row r="79" spans="1:3">
      <c r="A79" s="3" t="s">
        <v>1004</v>
      </c>
    </row>
    <row r="80" spans="1:3">
      <c r="A80" s="4" t="s">
        <v>1005</v>
      </c>
      <c r="B80" s="5" t="n">
        <v>47265</v>
      </c>
      <c r="C80" s="5" t="n">
        <v>43266</v>
      </c>
    </row>
    <row r="81" spans="1:3">
      <c r="A81" s="4" t="s">
        <v>1012</v>
      </c>
      <c r="B81" s="5" t="n">
        <v>5436</v>
      </c>
      <c r="C81" s="5" t="n">
        <v>4912</v>
      </c>
    </row>
    <row r="82" spans="1:3">
      <c r="A82" s="4" t="s">
        <v>1013</v>
      </c>
      <c r="B82" s="5" t="n">
        <v>1057</v>
      </c>
      <c r="C82" s="5" t="n">
        <v>965</v>
      </c>
    </row>
    <row r="83" spans="1:3">
      <c r="A83" s="4" t="s">
        <v>1010</v>
      </c>
      <c r="B83" s="5" t="n">
        <v>-1290</v>
      </c>
      <c r="C83" s="5" t="n">
        <v>-3123</v>
      </c>
    </row>
    <row r="84" spans="1:3">
      <c r="A84" s="4" t="s">
        <v>871</v>
      </c>
      <c r="B84" s="5" t="n">
        <v>-2972</v>
      </c>
      <c r="C84" s="5" t="n">
        <v>1245</v>
      </c>
    </row>
    <row r="85" spans="1:3">
      <c r="A85" s="4" t="s">
        <v>1006</v>
      </c>
      <c r="B85" s="5" t="n">
        <v>49496</v>
      </c>
      <c r="C85" s="5" t="n">
        <v>47265</v>
      </c>
    </row>
    <row r="86" spans="1:3">
      <c r="A86" s="4" t="s">
        <v>1022</v>
      </c>
    </row>
    <row r="87" spans="1:3">
      <c r="A87" s="3" t="s">
        <v>1004</v>
      </c>
    </row>
    <row r="88" spans="1:3">
      <c r="A88" s="4" t="s">
        <v>1005</v>
      </c>
      <c r="B88" s="5" t="n">
        <v>2933</v>
      </c>
    </row>
    <row r="89" spans="1:3">
      <c r="A89" s="4" t="s">
        <v>1006</v>
      </c>
      <c r="B89" s="5" t="n">
        <v>2586</v>
      </c>
      <c r="C89" s="5" t="n">
        <v>2933</v>
      </c>
    </row>
    <row r="90" spans="1:3">
      <c r="A90" s="4" t="s">
        <v>1023</v>
      </c>
    </row>
    <row r="91" spans="1:3">
      <c r="A91" s="3" t="s">
        <v>1004</v>
      </c>
    </row>
    <row r="92" spans="1:3">
      <c r="A92" s="4" t="s">
        <v>1005</v>
      </c>
      <c r="B92" s="5" t="n">
        <v>2933</v>
      </c>
      <c r="C92" s="5" t="n">
        <v>3085</v>
      </c>
    </row>
    <row r="93" spans="1:3">
      <c r="A93" s="4" t="s">
        <v>1008</v>
      </c>
      <c r="B93" s="5" t="n">
        <v>-129</v>
      </c>
      <c r="C93" s="5" t="n">
        <v>-240</v>
      </c>
    </row>
    <row r="94" spans="1:3">
      <c r="A94" s="4" t="s">
        <v>1009</v>
      </c>
      <c r="B94" s="5" t="n">
        <v>0</v>
      </c>
    </row>
    <row r="95" spans="1:3">
      <c r="A95" s="4" t="s">
        <v>779</v>
      </c>
      <c r="B95" s="5" t="n">
        <v>0</v>
      </c>
    </row>
    <row r="96" spans="1:3">
      <c r="A96" s="4" t="s">
        <v>1010</v>
      </c>
      <c r="B96" s="5" t="n">
        <v>0</v>
      </c>
      <c r="C96" s="5" t="n">
        <v>-4</v>
      </c>
    </row>
    <row r="97" spans="1:3">
      <c r="A97" s="4" t="s">
        <v>871</v>
      </c>
      <c r="B97" s="5" t="n">
        <v>-218</v>
      </c>
      <c r="C97" s="5" t="n">
        <v>92</v>
      </c>
    </row>
    <row r="98" spans="1:3">
      <c r="A98" s="4" t="s">
        <v>1006</v>
      </c>
      <c r="B98" s="5" t="n">
        <v>2586</v>
      </c>
      <c r="C98" s="5" t="n">
        <v>2933</v>
      </c>
    </row>
    <row r="99" spans="1:3">
      <c r="A99" s="4" t="s">
        <v>1024</v>
      </c>
    </row>
    <row r="100" spans="1:3">
      <c r="A100" s="3" t="s">
        <v>1004</v>
      </c>
    </row>
    <row r="101" spans="1:3">
      <c r="A101" s="4" t="s">
        <v>1005</v>
      </c>
      <c r="B101" s="5" t="n">
        <v>0</v>
      </c>
      <c r="C101" s="5" t="n">
        <v>0</v>
      </c>
    </row>
    <row r="102" spans="1:3">
      <c r="A102" s="4" t="s">
        <v>1012</v>
      </c>
      <c r="B102" s="5" t="n">
        <v>0</v>
      </c>
      <c r="C102" s="5" t="n">
        <v>0</v>
      </c>
    </row>
    <row r="103" spans="1:3">
      <c r="A103" s="4" t="s">
        <v>1013</v>
      </c>
      <c r="B103" s="5" t="n">
        <v>0</v>
      </c>
      <c r="C103" s="5" t="n">
        <v>0</v>
      </c>
    </row>
    <row r="104" spans="1:3">
      <c r="A104" s="4" t="s">
        <v>1010</v>
      </c>
      <c r="B104" s="5" t="n">
        <v>0</v>
      </c>
      <c r="C104" s="5" t="n">
        <v>0</v>
      </c>
    </row>
    <row r="105" spans="1:3">
      <c r="A105" s="4" t="s">
        <v>871</v>
      </c>
      <c r="B105" s="5" t="n">
        <v>0</v>
      </c>
      <c r="C105" s="5" t="n">
        <v>0</v>
      </c>
    </row>
    <row r="106" spans="1:3">
      <c r="A106" s="4" t="s">
        <v>1006</v>
      </c>
      <c r="B106" s="6" t="n">
        <v>0</v>
      </c>
      <c r="C106" s="6" t="n">
        <v>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27</v>
      </c>
      <c r="C1" s="2" t="s">
        <v>28</v>
      </c>
    </row>
    <row r="2" spans="1:3">
      <c r="A2" s="3" t="s">
        <v>1026</v>
      </c>
    </row>
    <row r="3" spans="1:3">
      <c r="A3" s="4" t="s">
        <v>1027</v>
      </c>
      <c r="B3" s="6" t="n">
        <v>20</v>
      </c>
      <c r="C3" s="6" t="n">
        <v>22</v>
      </c>
    </row>
    <row r="4" spans="1:3">
      <c r="A4" s="4" t="s">
        <v>1028</v>
      </c>
      <c r="B4" s="5" t="n">
        <v>0</v>
      </c>
      <c r="C4" s="5" t="n">
        <v>2500</v>
      </c>
    </row>
    <row r="5" spans="1:3">
      <c r="A5" s="4" t="s">
        <v>1029</v>
      </c>
      <c r="B5" s="5" t="n">
        <v>20</v>
      </c>
      <c r="C5" s="5" t="n">
        <v>2522</v>
      </c>
    </row>
    <row r="6" spans="1:3">
      <c r="A6" s="3" t="s">
        <v>1030</v>
      </c>
    </row>
    <row r="7" spans="1:3">
      <c r="A7" s="4" t="s">
        <v>1031</v>
      </c>
      <c r="B7" s="5" t="n">
        <v>692</v>
      </c>
      <c r="C7" s="5" t="n">
        <v>1545</v>
      </c>
    </row>
    <row r="8" spans="1:3">
      <c r="A8" s="4" t="s">
        <v>1032</v>
      </c>
      <c r="B8" s="5" t="n">
        <v>102</v>
      </c>
      <c r="C8" s="5" t="n">
        <v>0</v>
      </c>
    </row>
    <row r="9" spans="1:3">
      <c r="A9" s="4" t="s">
        <v>1033</v>
      </c>
      <c r="B9" s="6" t="n">
        <v>794</v>
      </c>
      <c r="C9" s="6" t="n">
        <v>154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16"/>
  </cols>
  <sheetData>
    <row r="1" spans="1:2">
      <c r="A1" s="1" t="s">
        <v>1034</v>
      </c>
      <c r="B1" s="2" t="s">
        <v>1</v>
      </c>
    </row>
    <row r="2" spans="1:2">
      <c r="B2" s="2" t="s">
        <v>27</v>
      </c>
    </row>
    <row r="3" spans="1:2">
      <c r="A3" s="4" t="s">
        <v>1035</v>
      </c>
      <c r="B3" s="4" t="s">
        <v>1036</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7</v>
      </c>
      <c r="B1" s="2" t="s">
        <v>1</v>
      </c>
    </row>
    <row r="2" spans="1:3">
      <c r="B2" s="2" t="s">
        <v>27</v>
      </c>
      <c r="C2" s="2" t="s">
        <v>28</v>
      </c>
    </row>
    <row r="3" spans="1:3">
      <c r="A3" s="3" t="s">
        <v>1038</v>
      </c>
    </row>
    <row r="4" spans="1:3">
      <c r="A4" s="4" t="s">
        <v>868</v>
      </c>
      <c r="B4" s="6" t="n">
        <v>9765</v>
      </c>
    </row>
    <row r="5" spans="1:3">
      <c r="A5" s="4" t="s">
        <v>1039</v>
      </c>
      <c r="B5" s="5" t="n">
        <v>1500</v>
      </c>
    </row>
    <row r="6" spans="1:3">
      <c r="A6" s="4" t="s">
        <v>868</v>
      </c>
      <c r="B6" s="5" t="n">
        <v>9586</v>
      </c>
      <c r="C6" s="6" t="n">
        <v>9765</v>
      </c>
    </row>
    <row r="7" spans="1:3">
      <c r="A7" s="4" t="s">
        <v>1040</v>
      </c>
    </row>
    <row r="8" spans="1:3">
      <c r="A8" s="3" t="s">
        <v>1038</v>
      </c>
    </row>
    <row r="9" spans="1:3">
      <c r="A9" s="4" t="s">
        <v>868</v>
      </c>
      <c r="B9" s="5" t="n">
        <v>81177</v>
      </c>
      <c r="C9" s="5" t="n">
        <v>81834</v>
      </c>
    </row>
    <row r="10" spans="1:3">
      <c r="A10" s="4" t="s">
        <v>1008</v>
      </c>
      <c r="B10" s="5" t="n">
        <v>6169</v>
      </c>
      <c r="C10" s="5" t="n">
        <v>4233</v>
      </c>
    </row>
    <row r="11" spans="1:3">
      <c r="A11" s="4" t="s">
        <v>1009</v>
      </c>
      <c r="C11" s="5" t="n">
        <v>486</v>
      </c>
    </row>
    <row r="12" spans="1:3">
      <c r="A12" s="4" t="s">
        <v>1041</v>
      </c>
      <c r="B12" s="5" t="n">
        <v>-429</v>
      </c>
      <c r="C12" s="5" t="n">
        <v>-5507</v>
      </c>
    </row>
    <row r="13" spans="1:3">
      <c r="A13" s="4" t="s">
        <v>871</v>
      </c>
      <c r="B13" s="5" t="n">
        <v>-2294</v>
      </c>
      <c r="C13" s="5" t="n">
        <v>131</v>
      </c>
    </row>
    <row r="14" spans="1:3">
      <c r="A14" s="4" t="s">
        <v>868</v>
      </c>
      <c r="B14" s="5" t="n">
        <v>84623</v>
      </c>
      <c r="C14" s="5" t="n">
        <v>81177</v>
      </c>
    </row>
    <row r="15" spans="1:3">
      <c r="A15" s="4" t="s">
        <v>1042</v>
      </c>
    </row>
    <row r="16" spans="1:3">
      <c r="A16" s="3" t="s">
        <v>1038</v>
      </c>
    </row>
    <row r="17" spans="1:3">
      <c r="A17" s="4" t="s">
        <v>868</v>
      </c>
      <c r="B17" s="5" t="n">
        <v>71412</v>
      </c>
      <c r="C17" s="5" t="n">
        <v>73996</v>
      </c>
    </row>
    <row r="18" spans="1:3">
      <c r="A18" s="4" t="s">
        <v>1043</v>
      </c>
      <c r="B18" s="5" t="n">
        <v>4307</v>
      </c>
      <c r="C18" s="5" t="n">
        <v>2909</v>
      </c>
    </row>
    <row r="19" spans="1:3">
      <c r="A19" s="4" t="s">
        <v>1039</v>
      </c>
      <c r="B19" s="5" t="n">
        <v>1532</v>
      </c>
    </row>
    <row r="20" spans="1:3">
      <c r="A20" s="4" t="s">
        <v>1041</v>
      </c>
      <c r="C20" s="5" t="n">
        <v>-5641</v>
      </c>
    </row>
    <row r="21" spans="1:3">
      <c r="A21" s="4" t="s">
        <v>871</v>
      </c>
      <c r="B21" s="5" t="n">
        <v>-2214</v>
      </c>
      <c r="C21" s="5" t="n">
        <v>148</v>
      </c>
    </row>
    <row r="22" spans="1:3">
      <c r="A22" s="4" t="s">
        <v>868</v>
      </c>
      <c r="B22" s="5" t="n">
        <v>75037</v>
      </c>
      <c r="C22" s="5" t="n">
        <v>71412</v>
      </c>
    </row>
    <row r="23" spans="1:3">
      <c r="A23" s="4" t="s">
        <v>522</v>
      </c>
    </row>
    <row r="24" spans="1:3">
      <c r="A24" s="3" t="s">
        <v>1038</v>
      </c>
    </row>
    <row r="25" spans="1:3">
      <c r="A25" s="4" t="s">
        <v>868</v>
      </c>
      <c r="B25" s="5" t="n">
        <v>75</v>
      </c>
    </row>
    <row r="26" spans="1:3">
      <c r="A26" s="4" t="s">
        <v>868</v>
      </c>
      <c r="B26" s="5" t="n">
        <v>71</v>
      </c>
      <c r="C26" s="5" t="n">
        <v>75</v>
      </c>
    </row>
    <row r="27" spans="1:3">
      <c r="A27" s="4" t="s">
        <v>1044</v>
      </c>
    </row>
    <row r="28" spans="1:3">
      <c r="A28" s="3" t="s">
        <v>1038</v>
      </c>
    </row>
    <row r="29" spans="1:3">
      <c r="A29" s="4" t="s">
        <v>868</v>
      </c>
      <c r="B29" s="5" t="n">
        <v>59709</v>
      </c>
      <c r="C29" s="5" t="n">
        <v>59737</v>
      </c>
    </row>
    <row r="30" spans="1:3">
      <c r="A30" s="4" t="s">
        <v>1008</v>
      </c>
      <c r="B30" s="5" t="n">
        <v>0</v>
      </c>
      <c r="C30" s="5" t="n">
        <v>0</v>
      </c>
    </row>
    <row r="31" spans="1:3">
      <c r="A31" s="4" t="s">
        <v>1009</v>
      </c>
      <c r="C31" s="5" t="n">
        <v>0</v>
      </c>
    </row>
    <row r="32" spans="1:3">
      <c r="A32" s="4" t="s">
        <v>1041</v>
      </c>
      <c r="B32" s="5" t="n">
        <v>0</v>
      </c>
      <c r="C32" s="5" t="n">
        <v>0</v>
      </c>
    </row>
    <row r="33" spans="1:3">
      <c r="A33" s="4" t="s">
        <v>871</v>
      </c>
      <c r="B33" s="5" t="n">
        <v>31</v>
      </c>
      <c r="C33" s="5" t="n">
        <v>-28</v>
      </c>
    </row>
    <row r="34" spans="1:3">
      <c r="A34" s="4" t="s">
        <v>868</v>
      </c>
      <c r="B34" s="5" t="n">
        <v>59740</v>
      </c>
      <c r="C34" s="5" t="n">
        <v>59709</v>
      </c>
    </row>
    <row r="35" spans="1:3">
      <c r="A35" s="4" t="s">
        <v>1045</v>
      </c>
    </row>
    <row r="36" spans="1:3">
      <c r="A36" s="3" t="s">
        <v>1038</v>
      </c>
    </row>
    <row r="37" spans="1:3">
      <c r="A37" s="4" t="s">
        <v>868</v>
      </c>
      <c r="B37" s="5" t="n">
        <v>59634</v>
      </c>
      <c r="C37" s="5" t="n">
        <v>59654</v>
      </c>
    </row>
    <row r="38" spans="1:3">
      <c r="A38" s="4" t="s">
        <v>1043</v>
      </c>
      <c r="B38" s="5" t="n">
        <v>6</v>
      </c>
      <c r="C38" s="5" t="n">
        <v>5</v>
      </c>
    </row>
    <row r="39" spans="1:3">
      <c r="A39" s="4" t="s">
        <v>1039</v>
      </c>
      <c r="B39" s="5" t="n">
        <v>0</v>
      </c>
    </row>
    <row r="40" spans="1:3">
      <c r="A40" s="4" t="s">
        <v>1041</v>
      </c>
      <c r="C40" s="5" t="n">
        <v>0</v>
      </c>
    </row>
    <row r="41" spans="1:3">
      <c r="A41" s="4" t="s">
        <v>871</v>
      </c>
      <c r="B41" s="5" t="n">
        <v>29</v>
      </c>
      <c r="C41" s="5" t="n">
        <v>-25</v>
      </c>
    </row>
    <row r="42" spans="1:3">
      <c r="A42" s="4" t="s">
        <v>868</v>
      </c>
      <c r="B42" s="5" t="n">
        <v>59669</v>
      </c>
      <c r="C42" s="5" t="n">
        <v>59634</v>
      </c>
    </row>
    <row r="43" spans="1:3">
      <c r="A43" s="4" t="s">
        <v>1046</v>
      </c>
    </row>
    <row r="44" spans="1:3">
      <c r="A44" s="3" t="s">
        <v>1038</v>
      </c>
    </row>
    <row r="45" spans="1:3">
      <c r="A45" s="4" t="s">
        <v>868</v>
      </c>
      <c r="B45" s="5" t="n">
        <v>4177</v>
      </c>
    </row>
    <row r="46" spans="1:3">
      <c r="A46" s="4" t="s">
        <v>868</v>
      </c>
      <c r="B46" s="5" t="n">
        <v>1527</v>
      </c>
      <c r="C46" s="5" t="n">
        <v>4177</v>
      </c>
    </row>
    <row r="47" spans="1:3">
      <c r="A47" s="4" t="s">
        <v>1047</v>
      </c>
    </row>
    <row r="48" spans="1:3">
      <c r="A48" s="3" t="s">
        <v>1038</v>
      </c>
    </row>
    <row r="49" spans="1:3">
      <c r="A49" s="4" t="s">
        <v>868</v>
      </c>
      <c r="B49" s="5" t="n">
        <v>7762</v>
      </c>
      <c r="C49" s="5" t="n">
        <v>6289</v>
      </c>
    </row>
    <row r="50" spans="1:3">
      <c r="A50" s="4" t="s">
        <v>1008</v>
      </c>
      <c r="B50" s="5" t="n">
        <v>564</v>
      </c>
      <c r="C50" s="5" t="n">
        <v>1261</v>
      </c>
    </row>
    <row r="51" spans="1:3">
      <c r="A51" s="4" t="s">
        <v>1009</v>
      </c>
      <c r="C51" s="5" t="n">
        <v>486</v>
      </c>
    </row>
    <row r="52" spans="1:3">
      <c r="A52" s="4" t="s">
        <v>1041</v>
      </c>
      <c r="B52" s="5" t="n">
        <v>-429</v>
      </c>
      <c r="C52" s="5" t="n">
        <v>0</v>
      </c>
    </row>
    <row r="53" spans="1:3">
      <c r="A53" s="4" t="s">
        <v>871</v>
      </c>
      <c r="B53" s="5" t="n">
        <v>-1030</v>
      </c>
      <c r="C53" s="5" t="n">
        <v>-274</v>
      </c>
    </row>
    <row r="54" spans="1:3">
      <c r="A54" s="4" t="s">
        <v>868</v>
      </c>
      <c r="B54" s="5" t="n">
        <v>6867</v>
      </c>
      <c r="C54" s="5" t="n">
        <v>7762</v>
      </c>
    </row>
    <row r="55" spans="1:3">
      <c r="A55" s="4" t="s">
        <v>1048</v>
      </c>
    </row>
    <row r="56" spans="1:3">
      <c r="A56" s="3" t="s">
        <v>1038</v>
      </c>
    </row>
    <row r="57" spans="1:3">
      <c r="A57" s="4" t="s">
        <v>868</v>
      </c>
      <c r="B57" s="5" t="n">
        <v>3585</v>
      </c>
      <c r="C57" s="5" t="n">
        <v>2666</v>
      </c>
    </row>
    <row r="58" spans="1:3">
      <c r="A58" s="4" t="s">
        <v>1043</v>
      </c>
      <c r="B58" s="5" t="n">
        <v>1732</v>
      </c>
      <c r="C58" s="5" t="n">
        <v>1147</v>
      </c>
    </row>
    <row r="59" spans="1:3">
      <c r="A59" s="4" t="s">
        <v>1039</v>
      </c>
      <c r="B59" s="5" t="n">
        <v>1532</v>
      </c>
    </row>
    <row r="60" spans="1:3">
      <c r="A60" s="4" t="s">
        <v>1041</v>
      </c>
      <c r="C60" s="5" t="n">
        <v>-135</v>
      </c>
    </row>
    <row r="61" spans="1:3">
      <c r="A61" s="4" t="s">
        <v>871</v>
      </c>
      <c r="B61" s="5" t="n">
        <v>-1509</v>
      </c>
      <c r="C61" s="5" t="n">
        <v>-93</v>
      </c>
    </row>
    <row r="62" spans="1:3">
      <c r="A62" s="4" t="s">
        <v>868</v>
      </c>
      <c r="B62" s="5" t="n">
        <v>5340</v>
      </c>
      <c r="C62" s="5" t="n">
        <v>3585</v>
      </c>
    </row>
    <row r="63" spans="1:3">
      <c r="A63" s="4" t="s">
        <v>1049</v>
      </c>
    </row>
    <row r="64" spans="1:3">
      <c r="A64" s="3" t="s">
        <v>1038</v>
      </c>
    </row>
    <row r="65" spans="1:3">
      <c r="A65" s="4" t="s">
        <v>868</v>
      </c>
      <c r="B65" s="5" t="n">
        <v>5513</v>
      </c>
    </row>
    <row r="66" spans="1:3">
      <c r="A66" s="4" t="s">
        <v>868</v>
      </c>
      <c r="B66" s="5" t="n">
        <v>7988</v>
      </c>
      <c r="C66" s="5" t="n">
        <v>5513</v>
      </c>
    </row>
    <row r="67" spans="1:3">
      <c r="A67" s="4" t="s">
        <v>1050</v>
      </c>
    </row>
    <row r="68" spans="1:3">
      <c r="A68" s="3" t="s">
        <v>1038</v>
      </c>
    </row>
    <row r="69" spans="1:3">
      <c r="A69" s="4" t="s">
        <v>868</v>
      </c>
      <c r="B69" s="5" t="n">
        <v>13706</v>
      </c>
      <c r="C69" s="5" t="n">
        <v>15808</v>
      </c>
    </row>
    <row r="70" spans="1:3">
      <c r="A70" s="4" t="s">
        <v>1008</v>
      </c>
      <c r="B70" s="5" t="n">
        <v>5605</v>
      </c>
      <c r="C70" s="5" t="n">
        <v>2972</v>
      </c>
    </row>
    <row r="71" spans="1:3">
      <c r="A71" s="4" t="s">
        <v>1009</v>
      </c>
      <c r="C71" s="5" t="n">
        <v>0</v>
      </c>
    </row>
    <row r="72" spans="1:3">
      <c r="A72" s="4" t="s">
        <v>1041</v>
      </c>
      <c r="B72" s="5" t="n">
        <v>0</v>
      </c>
      <c r="C72" s="5" t="n">
        <v>-5507</v>
      </c>
    </row>
    <row r="73" spans="1:3">
      <c r="A73" s="4" t="s">
        <v>871</v>
      </c>
      <c r="B73" s="5" t="n">
        <v>-1295</v>
      </c>
      <c r="C73" s="5" t="n">
        <v>433</v>
      </c>
    </row>
    <row r="74" spans="1:3">
      <c r="A74" s="4" t="s">
        <v>868</v>
      </c>
      <c r="B74" s="5" t="n">
        <v>18016</v>
      </c>
      <c r="C74" s="5" t="n">
        <v>13706</v>
      </c>
    </row>
    <row r="75" spans="1:3">
      <c r="A75" s="4" t="s">
        <v>1051</v>
      </c>
    </row>
    <row r="76" spans="1:3">
      <c r="A76" s="3" t="s">
        <v>1038</v>
      </c>
    </row>
    <row r="77" spans="1:3">
      <c r="A77" s="4" t="s">
        <v>868</v>
      </c>
      <c r="B77" s="5" t="n">
        <v>8193</v>
      </c>
      <c r="C77" s="5" t="n">
        <v>11676</v>
      </c>
    </row>
    <row r="78" spans="1:3">
      <c r="A78" s="4" t="s">
        <v>1043</v>
      </c>
      <c r="B78" s="5" t="n">
        <v>2569</v>
      </c>
      <c r="C78" s="5" t="n">
        <v>1757</v>
      </c>
    </row>
    <row r="79" spans="1:3">
      <c r="A79" s="4" t="s">
        <v>1039</v>
      </c>
      <c r="B79" s="5" t="n">
        <v>0</v>
      </c>
    </row>
    <row r="80" spans="1:3">
      <c r="A80" s="4" t="s">
        <v>1041</v>
      </c>
      <c r="C80" s="5" t="n">
        <v>-5507</v>
      </c>
    </row>
    <row r="81" spans="1:3">
      <c r="A81" s="4" t="s">
        <v>871</v>
      </c>
      <c r="B81" s="5" t="n">
        <v>-734</v>
      </c>
      <c r="C81" s="5" t="n">
        <v>267</v>
      </c>
    </row>
    <row r="82" spans="1:3">
      <c r="A82" s="4" t="s">
        <v>868</v>
      </c>
      <c r="B82" s="6" t="n">
        <v>10028</v>
      </c>
      <c r="C82" s="6" t="n">
        <v>8193</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52</v>
      </c>
      <c r="B1" s="2" t="s">
        <v>1</v>
      </c>
    </row>
    <row r="2" spans="1:4">
      <c r="B2" s="2" t="s">
        <v>27</v>
      </c>
      <c r="C2" s="2" t="s">
        <v>28</v>
      </c>
      <c r="D2" s="2" t="s">
        <v>81</v>
      </c>
    </row>
    <row r="3" spans="1:4">
      <c r="A3" s="3" t="s">
        <v>1053</v>
      </c>
    </row>
    <row r="4" spans="1:4">
      <c r="A4" s="4" t="s">
        <v>776</v>
      </c>
      <c r="B4" s="6" t="n">
        <v>2977</v>
      </c>
      <c r="C4" s="6" t="n">
        <v>3041</v>
      </c>
    </row>
    <row r="5" spans="1:4">
      <c r="A5" s="4" t="s">
        <v>87</v>
      </c>
      <c r="B5" s="5" t="n">
        <v>-3070</v>
      </c>
      <c r="C5" s="5" t="n">
        <v>0</v>
      </c>
      <c r="D5" s="6" t="n">
        <v>0</v>
      </c>
    </row>
    <row r="6" spans="1:4">
      <c r="A6" s="4" t="s">
        <v>871</v>
      </c>
      <c r="B6" s="5" t="n">
        <v>93</v>
      </c>
      <c r="C6" s="5" t="n">
        <v>-64</v>
      </c>
    </row>
    <row r="7" spans="1:4">
      <c r="A7" s="4" t="s">
        <v>782</v>
      </c>
      <c r="B7" s="6" t="n">
        <v>0</v>
      </c>
      <c r="C7" s="6" t="n">
        <v>2977</v>
      </c>
      <c r="D7" s="6" t="n">
        <v>304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4</v>
      </c>
      <c r="B1" s="2" t="s">
        <v>1</v>
      </c>
    </row>
    <row r="2" spans="1:3">
      <c r="B2" s="2" t="s">
        <v>27</v>
      </c>
      <c r="C2" s="2" t="s">
        <v>28</v>
      </c>
    </row>
    <row r="3" spans="1:3">
      <c r="A3" s="3" t="s">
        <v>1053</v>
      </c>
    </row>
    <row r="4" spans="1:3">
      <c r="A4" s="4" t="s">
        <v>1055</v>
      </c>
      <c r="B4" s="4" t="s">
        <v>1056</v>
      </c>
      <c r="C4" s="4" t="s">
        <v>1057</v>
      </c>
    </row>
    <row r="5" spans="1:3">
      <c r="A5" s="4" t="s">
        <v>789</v>
      </c>
      <c r="B5" s="4" t="s">
        <v>790</v>
      </c>
      <c r="C5" s="4" t="s">
        <v>790</v>
      </c>
    </row>
    <row r="6" spans="1:3">
      <c r="A6" s="4" t="s">
        <v>1058</v>
      </c>
      <c r="B6" s="8" t="n">
        <v>1.5</v>
      </c>
    </row>
    <row r="7" spans="1:3">
      <c r="A7" s="4" t="s">
        <v>1059</v>
      </c>
      <c r="B7" s="9" t="n">
        <v>7.3</v>
      </c>
    </row>
    <row r="8" spans="1:3">
      <c r="A8" s="4" t="s">
        <v>1060</v>
      </c>
      <c r="B8" s="9" t="n">
        <v>1.6</v>
      </c>
    </row>
    <row r="9" spans="1:3">
      <c r="A9" s="4" t="s">
        <v>1061</v>
      </c>
      <c r="B9" s="8" t="n">
        <v>3.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2</v>
      </c>
      <c r="C1" s="2" t="s">
        <v>27</v>
      </c>
      <c r="D1" s="2" t="s">
        <v>28</v>
      </c>
    </row>
    <row r="2" spans="1:4">
      <c r="A2" s="3" t="s">
        <v>1063</v>
      </c>
    </row>
    <row r="3" spans="1:4">
      <c r="A3" s="4" t="s">
        <v>1064</v>
      </c>
      <c r="C3" s="6" t="n">
        <v>797</v>
      </c>
      <c r="D3" s="6" t="n">
        <v>966</v>
      </c>
    </row>
    <row r="4" spans="1:4">
      <c r="A4" s="4" t="s">
        <v>1065</v>
      </c>
      <c r="C4" s="5" t="n">
        <v>5070</v>
      </c>
      <c r="D4" s="5" t="n">
        <v>4350</v>
      </c>
    </row>
    <row r="5" spans="1:4">
      <c r="A5" s="4" t="s">
        <v>1066</v>
      </c>
      <c r="B5" s="4" t="s">
        <v>671</v>
      </c>
      <c r="C5" s="5" t="n">
        <v>4354</v>
      </c>
      <c r="D5" s="5" t="n">
        <v>3180</v>
      </c>
    </row>
    <row r="6" spans="1:4">
      <c r="A6" s="4" t="s">
        <v>1067</v>
      </c>
      <c r="B6" s="4" t="s">
        <v>672</v>
      </c>
      <c r="C6" s="5" t="n">
        <v>478</v>
      </c>
      <c r="D6" s="5" t="n">
        <v>4229</v>
      </c>
    </row>
    <row r="7" spans="1:4">
      <c r="A7" s="4" t="s">
        <v>1068</v>
      </c>
      <c r="C7" s="5" t="n">
        <v>3708</v>
      </c>
      <c r="D7" s="5" t="n">
        <v>3479</v>
      </c>
    </row>
    <row r="8" spans="1:4">
      <c r="A8" s="4" t="s">
        <v>1069</v>
      </c>
      <c r="C8" s="5" t="n">
        <v>5781</v>
      </c>
      <c r="D8" s="5" t="n">
        <v>5226</v>
      </c>
    </row>
    <row r="9" spans="1:4">
      <c r="A9" s="4" t="s">
        <v>1070</v>
      </c>
      <c r="C9" s="5" t="n">
        <v>2072</v>
      </c>
      <c r="D9" s="5" t="n">
        <v>2157</v>
      </c>
    </row>
    <row r="10" spans="1:4">
      <c r="A10" s="4" t="s">
        <v>1071</v>
      </c>
      <c r="B10" s="4" t="s">
        <v>673</v>
      </c>
      <c r="C10" s="5" t="n">
        <v>21227</v>
      </c>
      <c r="D10" s="5" t="n">
        <v>17048</v>
      </c>
    </row>
    <row r="11" spans="1:4">
      <c r="A11" s="4" t="s">
        <v>1072</v>
      </c>
      <c r="B11" s="4" t="s">
        <v>674</v>
      </c>
      <c r="C11" s="5" t="n">
        <v>2927</v>
      </c>
      <c r="D11" s="5" t="n">
        <v>81</v>
      </c>
    </row>
    <row r="12" spans="1:4">
      <c r="A12" s="4" t="s">
        <v>1073</v>
      </c>
      <c r="C12" s="5" t="n">
        <v>27753</v>
      </c>
      <c r="D12" s="5" t="n">
        <v>36216</v>
      </c>
    </row>
    <row r="13" spans="1:4">
      <c r="A13" s="4" t="s">
        <v>1074</v>
      </c>
      <c r="C13" s="5" t="n">
        <v>26872</v>
      </c>
      <c r="D13" s="5" t="n">
        <v>30094</v>
      </c>
    </row>
    <row r="14" spans="1:4">
      <c r="A14" s="4" t="s">
        <v>1075</v>
      </c>
      <c r="C14" s="5" t="n">
        <v>101039</v>
      </c>
      <c r="D14" s="5" t="n">
        <v>107026</v>
      </c>
    </row>
    <row r="15" spans="1:4">
      <c r="A15" s="4" t="s">
        <v>1076</v>
      </c>
      <c r="C15" s="5" t="n">
        <v>99603</v>
      </c>
      <c r="D15" s="5" t="n">
        <v>103428</v>
      </c>
    </row>
    <row r="16" spans="1:4">
      <c r="A16" s="4" t="s">
        <v>1077</v>
      </c>
      <c r="C16" s="5" t="n">
        <v>1436</v>
      </c>
      <c r="D16" s="5" t="n">
        <v>3598</v>
      </c>
    </row>
    <row r="17" spans="1:4">
      <c r="A17" s="4" t="s">
        <v>1075</v>
      </c>
      <c r="C17" s="6" t="n">
        <v>101039</v>
      </c>
      <c r="D17" s="6" t="n">
        <v>107026</v>
      </c>
    </row>
    <row r="18" spans="1:4"/>
    <row r="19" spans="1:4">
      <c r="A19" s="4" t="s">
        <v>671</v>
      </c>
      <c r="B19" s="4" t="s">
        <v>1078</v>
      </c>
    </row>
    <row r="20" spans="1:4">
      <c r="A20" s="4" t="s">
        <v>672</v>
      </c>
      <c r="B20" s="4" t="s">
        <v>1079</v>
      </c>
    </row>
    <row r="21" spans="1:4">
      <c r="A21" s="4" t="s">
        <v>673</v>
      </c>
      <c r="B21" s="4" t="s">
        <v>1080</v>
      </c>
    </row>
    <row r="22" spans="1:4">
      <c r="A22" s="4" t="s">
        <v>674</v>
      </c>
      <c r="B22" s="4" t="s">
        <v>1081</v>
      </c>
    </row>
  </sheetData>
  <mergeCells count="6">
    <mergeCell ref="A1:B1"/>
    <mergeCell ref="A18:C18"/>
    <mergeCell ref="B19:C19"/>
    <mergeCell ref="B20:C20"/>
    <mergeCell ref="B21:C21"/>
    <mergeCell ref="B22:C2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82</v>
      </c>
      <c r="B1" s="2" t="s">
        <v>1</v>
      </c>
    </row>
    <row r="2" spans="1:3">
      <c r="B2" s="2" t="s">
        <v>1083</v>
      </c>
    </row>
    <row r="3" spans="1:3">
      <c r="A3" s="3" t="s">
        <v>1063</v>
      </c>
    </row>
    <row r="4" spans="1:3">
      <c r="A4" s="4" t="s">
        <v>1084</v>
      </c>
      <c r="B4" s="6" t="n">
        <v>3180</v>
      </c>
      <c r="C4" s="4" t="s">
        <v>671</v>
      </c>
    </row>
    <row r="5" spans="1:3">
      <c r="A5" s="4" t="s">
        <v>1085</v>
      </c>
      <c r="B5" s="5" t="n">
        <v>2600</v>
      </c>
    </row>
    <row r="6" spans="1:3">
      <c r="A6" s="4" t="s">
        <v>1086</v>
      </c>
      <c r="B6" s="5" t="n">
        <v>-1231</v>
      </c>
    </row>
    <row r="7" spans="1:3">
      <c r="A7" s="4" t="s">
        <v>1087</v>
      </c>
      <c r="B7" s="5" t="n">
        <v>-127</v>
      </c>
    </row>
    <row r="8" spans="1:3">
      <c r="A8" s="4" t="s">
        <v>1088</v>
      </c>
      <c r="B8" s="5" t="n">
        <v>-68</v>
      </c>
    </row>
    <row r="9" spans="1:3">
      <c r="A9" s="4" t="s">
        <v>1089</v>
      </c>
      <c r="B9" s="5" t="n">
        <v>4354</v>
      </c>
      <c r="C9" s="4" t="s">
        <v>671</v>
      </c>
    </row>
    <row r="10" spans="1:3">
      <c r="A10" s="4" t="s">
        <v>1090</v>
      </c>
    </row>
    <row r="11" spans="1:3">
      <c r="A11" s="3" t="s">
        <v>1063</v>
      </c>
    </row>
    <row r="12" spans="1:3">
      <c r="A12" s="4" t="s">
        <v>1084</v>
      </c>
      <c r="B12" s="5" t="n">
        <v>495</v>
      </c>
    </row>
    <row r="13" spans="1:3">
      <c r="A13" s="4" t="s">
        <v>1085</v>
      </c>
      <c r="B13" s="5" t="n">
        <v>679</v>
      </c>
    </row>
    <row r="14" spans="1:3">
      <c r="A14" s="4" t="s">
        <v>1086</v>
      </c>
      <c r="B14" s="5" t="n">
        <v>-595</v>
      </c>
    </row>
    <row r="15" spans="1:3">
      <c r="A15" s="4" t="s">
        <v>1087</v>
      </c>
      <c r="B15" s="5" t="n">
        <v>-40</v>
      </c>
    </row>
    <row r="16" spans="1:3">
      <c r="A16" s="4" t="s">
        <v>1088</v>
      </c>
      <c r="B16" s="5" t="n">
        <v>-57</v>
      </c>
    </row>
    <row r="17" spans="1:3">
      <c r="A17" s="4" t="s">
        <v>1089</v>
      </c>
      <c r="B17" s="5" t="n">
        <v>482</v>
      </c>
    </row>
    <row r="18" spans="1:3">
      <c r="A18" s="4" t="s">
        <v>1091</v>
      </c>
    </row>
    <row r="19" spans="1:3">
      <c r="A19" s="3" t="s">
        <v>1063</v>
      </c>
    </row>
    <row r="20" spans="1:3">
      <c r="A20" s="4" t="s">
        <v>1084</v>
      </c>
      <c r="B20" s="5" t="n">
        <v>11</v>
      </c>
    </row>
    <row r="21" spans="1:3">
      <c r="A21" s="4" t="s">
        <v>1085</v>
      </c>
      <c r="B21" s="5" t="n">
        <v>0</v>
      </c>
    </row>
    <row r="22" spans="1:3">
      <c r="A22" s="4" t="s">
        <v>1086</v>
      </c>
      <c r="B22" s="5" t="n">
        <v>0</v>
      </c>
    </row>
    <row r="23" spans="1:3">
      <c r="A23" s="4" t="s">
        <v>1087</v>
      </c>
      <c r="B23" s="5" t="n">
        <v>0</v>
      </c>
    </row>
    <row r="24" spans="1:3">
      <c r="A24" s="4" t="s">
        <v>1088</v>
      </c>
      <c r="B24" s="5" t="n">
        <v>-11</v>
      </c>
    </row>
    <row r="25" spans="1:3">
      <c r="A25" s="4" t="s">
        <v>1089</v>
      </c>
      <c r="B25" s="5" t="n">
        <v>0</v>
      </c>
    </row>
    <row r="26" spans="1:3">
      <c r="A26" s="4" t="s">
        <v>1092</v>
      </c>
    </row>
    <row r="27" spans="1:3">
      <c r="A27" s="3" t="s">
        <v>1063</v>
      </c>
    </row>
    <row r="28" spans="1:3">
      <c r="A28" s="4" t="s">
        <v>1084</v>
      </c>
      <c r="B28" s="5" t="n">
        <v>342</v>
      </c>
    </row>
    <row r="29" spans="1:3">
      <c r="A29" s="4" t="s">
        <v>1085</v>
      </c>
      <c r="B29" s="5" t="n">
        <v>59</v>
      </c>
    </row>
    <row r="30" spans="1:3">
      <c r="A30" s="4" t="s">
        <v>1086</v>
      </c>
      <c r="B30" s="5" t="n">
        <v>-332</v>
      </c>
    </row>
    <row r="31" spans="1:3">
      <c r="A31" s="4" t="s">
        <v>1087</v>
      </c>
      <c r="B31" s="5" t="n">
        <v>-13</v>
      </c>
    </row>
    <row r="32" spans="1:3">
      <c r="A32" s="4" t="s">
        <v>1088</v>
      </c>
      <c r="B32" s="5" t="n">
        <v>0</v>
      </c>
    </row>
    <row r="33" spans="1:3">
      <c r="A33" s="4" t="s">
        <v>1089</v>
      </c>
      <c r="B33" s="5" t="n">
        <v>56</v>
      </c>
    </row>
    <row r="34" spans="1:3">
      <c r="A34" s="4" t="s">
        <v>1093</v>
      </c>
    </row>
    <row r="35" spans="1:3">
      <c r="A35" s="3" t="s">
        <v>1063</v>
      </c>
    </row>
    <row r="36" spans="1:3">
      <c r="A36" s="4" t="s">
        <v>1084</v>
      </c>
      <c r="B36" s="5" t="n">
        <v>2332</v>
      </c>
    </row>
    <row r="37" spans="1:3">
      <c r="A37" s="4" t="s">
        <v>1085</v>
      </c>
      <c r="B37" s="5" t="n">
        <v>1862</v>
      </c>
    </row>
    <row r="38" spans="1:3">
      <c r="A38" s="4" t="s">
        <v>1086</v>
      </c>
      <c r="B38" s="5" t="n">
        <v>-304</v>
      </c>
    </row>
    <row r="39" spans="1:3">
      <c r="A39" s="4" t="s">
        <v>1087</v>
      </c>
      <c r="B39" s="5" t="n">
        <v>-74</v>
      </c>
    </row>
    <row r="40" spans="1:3">
      <c r="A40" s="4" t="s">
        <v>1088</v>
      </c>
      <c r="B40" s="5" t="n">
        <v>0</v>
      </c>
    </row>
    <row r="41" spans="1:3">
      <c r="A41" s="4" t="s">
        <v>1089</v>
      </c>
      <c r="B41" s="6" t="n">
        <v>3816</v>
      </c>
    </row>
    <row r="42" spans="1:3"/>
    <row r="43" spans="1:3">
      <c r="A43" s="4" t="s">
        <v>671</v>
      </c>
      <c r="B43" s="4" t="s">
        <v>1078</v>
      </c>
    </row>
  </sheetData>
  <mergeCells count="5">
    <mergeCell ref="A1:A2"/>
    <mergeCell ref="B1:C1"/>
    <mergeCell ref="B2:C2"/>
    <mergeCell ref="A42:C42"/>
    <mergeCell ref="B43:C43"/>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7</v>
      </c>
    </row>
    <row r="3" spans="1:2">
      <c r="A3" s="3" t="s">
        <v>217</v>
      </c>
    </row>
    <row r="4" spans="1:2">
      <c r="A4" s="4" t="s">
        <v>218</v>
      </c>
      <c r="B4" s="4" t="s">
        <v>21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6"/>
    <col customWidth="1" max="6" min="6" width="14"/>
  </cols>
  <sheetData>
    <row r="1" spans="1:6">
      <c r="A1" s="1" t="s">
        <v>1094</v>
      </c>
      <c r="B1" s="2" t="s">
        <v>746</v>
      </c>
      <c r="D1" s="2" t="s">
        <v>1095</v>
      </c>
      <c r="E1" s="2" t="s">
        <v>1</v>
      </c>
    </row>
    <row r="2" spans="1:6">
      <c r="B2" s="2" t="s">
        <v>1096</v>
      </c>
      <c r="C2" s="2" t="s">
        <v>1097</v>
      </c>
      <c r="D2" s="2" t="s">
        <v>1098</v>
      </c>
      <c r="E2" s="2" t="s">
        <v>27</v>
      </c>
      <c r="F2" s="2" t="s">
        <v>28</v>
      </c>
    </row>
    <row r="3" spans="1:6">
      <c r="A3" s="3" t="s">
        <v>1063</v>
      </c>
    </row>
    <row r="4" spans="1:6">
      <c r="A4" s="4" t="s">
        <v>1099</v>
      </c>
      <c r="B4" s="4" t="s">
        <v>1100</v>
      </c>
    </row>
    <row r="5" spans="1:6">
      <c r="A5" s="4" t="s">
        <v>1101</v>
      </c>
      <c r="C5" s="6" t="n">
        <v>57</v>
      </c>
    </row>
    <row r="6" spans="1:6">
      <c r="A6" s="4" t="s">
        <v>1102</v>
      </c>
      <c r="E6" s="8" t="n">
        <v>3.7</v>
      </c>
      <c r="F6" s="8" t="n">
        <v>1.7</v>
      </c>
    </row>
    <row r="7" spans="1:6">
      <c r="A7" s="4" t="s">
        <v>1103</v>
      </c>
      <c r="E7" s="8" t="n">
        <v>5.5</v>
      </c>
    </row>
    <row r="8" spans="1:6">
      <c r="A8" s="4" t="s">
        <v>1104</v>
      </c>
    </row>
    <row r="9" spans="1:6">
      <c r="A9" s="3" t="s">
        <v>1063</v>
      </c>
    </row>
    <row r="10" spans="1:6">
      <c r="A10" s="4" t="s">
        <v>1105</v>
      </c>
      <c r="D10" s="8" t="n">
        <v>4.6</v>
      </c>
    </row>
  </sheetData>
  <mergeCells count="3">
    <mergeCell ref="A1:A2"/>
    <mergeCell ref="B1:C1"/>
    <mergeCell ref="E1:F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1106</v>
      </c>
      <c r="B1" s="2" t="s">
        <v>27</v>
      </c>
      <c r="C1" s="2" t="s">
        <v>28</v>
      </c>
      <c r="D1" s="2" t="s">
        <v>81</v>
      </c>
      <c r="E1" s="2" t="s">
        <v>895</v>
      </c>
      <c r="F1" s="2" t="s">
        <v>1107</v>
      </c>
    </row>
    <row r="2" spans="1:6">
      <c r="A2" s="4" t="s">
        <v>1108</v>
      </c>
      <c r="B2" s="6" t="n">
        <v>-45233</v>
      </c>
      <c r="C2" s="6" t="n">
        <v>-52121</v>
      </c>
      <c r="D2" s="6" t="n">
        <v>-52126</v>
      </c>
      <c r="E2" s="6" t="n">
        <v>-49064</v>
      </c>
      <c r="F2" s="6" t="n">
        <v>-59789</v>
      </c>
    </row>
    <row r="3" spans="1:6">
      <c r="A3" s="4" t="s">
        <v>1109</v>
      </c>
      <c r="B3" s="5" t="n">
        <v>40005</v>
      </c>
      <c r="C3" s="5" t="n">
        <v>43126</v>
      </c>
      <c r="D3" s="5" t="n">
        <v>37418</v>
      </c>
      <c r="E3" s="5" t="n">
        <v>39099</v>
      </c>
      <c r="F3" s="5" t="n">
        <v>47952</v>
      </c>
    </row>
    <row r="4" spans="1:6">
      <c r="A4" s="4" t="s">
        <v>1110</v>
      </c>
      <c r="B4" s="5" t="n">
        <v>-5228</v>
      </c>
      <c r="C4" s="5" t="n">
        <v>-8995</v>
      </c>
      <c r="D4" s="6" t="n">
        <v>-14708</v>
      </c>
      <c r="E4" s="6" t="n">
        <v>-9965</v>
      </c>
      <c r="F4" s="6" t="n">
        <v>-11837</v>
      </c>
    </row>
    <row r="5" spans="1:6">
      <c r="A5" s="4" t="s">
        <v>1111</v>
      </c>
      <c r="B5" s="5" t="n">
        <v>-612</v>
      </c>
      <c r="C5" s="5" t="n">
        <v>-691</v>
      </c>
    </row>
    <row r="6" spans="1:6">
      <c r="A6" s="4" t="s">
        <v>1112</v>
      </c>
      <c r="B6" s="5" t="n">
        <v>-1318</v>
      </c>
      <c r="C6" s="5" t="n">
        <v>-1916</v>
      </c>
    </row>
    <row r="7" spans="1:6">
      <c r="A7" s="4" t="s">
        <v>1113</v>
      </c>
      <c r="B7" s="6" t="n">
        <v>-7158</v>
      </c>
      <c r="C7" s="6" t="n">
        <v>-1160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1114</v>
      </c>
      <c r="B1" s="2" t="s">
        <v>1</v>
      </c>
    </row>
    <row r="2" spans="1:3">
      <c r="B2" s="2" t="s">
        <v>27</v>
      </c>
      <c r="C2" s="2" t="s">
        <v>28</v>
      </c>
    </row>
    <row r="3" spans="1:3">
      <c r="A3" s="3" t="s">
        <v>1115</v>
      </c>
    </row>
    <row r="4" spans="1:3">
      <c r="A4" s="4" t="s">
        <v>1116</v>
      </c>
      <c r="B4" s="4" t="s">
        <v>1117</v>
      </c>
      <c r="C4" s="4" t="s">
        <v>1117</v>
      </c>
    </row>
    <row r="5" spans="1:3">
      <c r="A5" s="4" t="s">
        <v>1118</v>
      </c>
    </row>
    <row r="6" spans="1:3">
      <c r="A6" s="3" t="s">
        <v>1115</v>
      </c>
    </row>
    <row r="7" spans="1:3">
      <c r="A7" s="4" t="s">
        <v>1116</v>
      </c>
      <c r="B7" s="4" t="s">
        <v>1119</v>
      </c>
      <c r="C7" s="4" t="s">
        <v>1120</v>
      </c>
    </row>
    <row r="8" spans="1:3">
      <c r="A8" s="4" t="s">
        <v>1121</v>
      </c>
    </row>
    <row r="9" spans="1:3">
      <c r="A9" s="3" t="s">
        <v>1115</v>
      </c>
    </row>
    <row r="10" spans="1:3">
      <c r="A10" s="4" t="s">
        <v>1116</v>
      </c>
      <c r="B10" s="4" t="s">
        <v>1122</v>
      </c>
      <c r="C10" s="4" t="s">
        <v>876</v>
      </c>
    </row>
    <row r="11" spans="1:3">
      <c r="A11" s="4" t="s">
        <v>1123</v>
      </c>
    </row>
    <row r="12" spans="1:3">
      <c r="A12" s="3" t="s">
        <v>1115</v>
      </c>
    </row>
    <row r="13" spans="1:3">
      <c r="A13" s="4" t="s">
        <v>1116</v>
      </c>
      <c r="B13" s="4" t="s">
        <v>1124</v>
      </c>
      <c r="C13" s="4" t="s">
        <v>1125</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6</v>
      </c>
      <c r="B1" s="2" t="s">
        <v>27</v>
      </c>
      <c r="C1" s="2" t="s">
        <v>28</v>
      </c>
    </row>
    <row r="2" spans="1:3">
      <c r="A2" s="3" t="s">
        <v>1127</v>
      </c>
    </row>
    <row r="3" spans="1:3">
      <c r="A3" s="4" t="s">
        <v>1128</v>
      </c>
      <c r="B3" s="4" t="s">
        <v>1129</v>
      </c>
      <c r="C3" s="4" t="s">
        <v>1130</v>
      </c>
    </row>
    <row r="4" spans="1:3">
      <c r="A4" s="4" t="s">
        <v>1131</v>
      </c>
      <c r="B4" s="4" t="s">
        <v>790</v>
      </c>
      <c r="C4" s="4" t="s">
        <v>790</v>
      </c>
    </row>
    <row r="5" spans="1:3">
      <c r="A5" s="4" t="s">
        <v>1132</v>
      </c>
      <c r="B5" s="4" t="s">
        <v>1133</v>
      </c>
      <c r="C5" s="4" t="s">
        <v>1133</v>
      </c>
    </row>
    <row r="6" spans="1:3">
      <c r="A6" s="4" t="s">
        <v>1134</v>
      </c>
      <c r="B6" s="4" t="s">
        <v>790</v>
      </c>
      <c r="C6" s="4" t="s">
        <v>79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35</v>
      </c>
      <c r="B1" s="2" t="s">
        <v>27</v>
      </c>
      <c r="C1" s="2" t="s">
        <v>28</v>
      </c>
    </row>
    <row r="2" spans="1:3">
      <c r="A2" s="4" t="s">
        <v>1136</v>
      </c>
    </row>
    <row r="3" spans="1:3">
      <c r="A3" s="4" t="s">
        <v>1137</v>
      </c>
      <c r="B3" s="5" t="n">
        <v>21</v>
      </c>
      <c r="C3" s="5" t="n">
        <v>21</v>
      </c>
    </row>
    <row r="4" spans="1:3">
      <c r="A4" s="4" t="s">
        <v>1138</v>
      </c>
    </row>
    <row r="5" spans="1:3">
      <c r="A5" s="4" t="s">
        <v>1137</v>
      </c>
      <c r="B5" s="5" t="n">
        <v>24</v>
      </c>
      <c r="C5" s="5" t="n">
        <v>24</v>
      </c>
    </row>
    <row r="6" spans="1:3">
      <c r="A6" s="4" t="s">
        <v>1139</v>
      </c>
    </row>
    <row r="7" spans="1:3">
      <c r="A7" s="4" t="s">
        <v>1137</v>
      </c>
      <c r="B7" s="5" t="n">
        <v>24</v>
      </c>
      <c r="C7" s="5" t="n">
        <v>24</v>
      </c>
    </row>
    <row r="8" spans="1:3">
      <c r="A8" s="4" t="s">
        <v>1140</v>
      </c>
    </row>
    <row r="9" spans="1:3">
      <c r="A9" s="4" t="s">
        <v>1137</v>
      </c>
      <c r="B9" s="5" t="n">
        <v>28</v>
      </c>
      <c r="C9" s="5" t="n">
        <v>2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41</v>
      </c>
      <c r="B1" s="2" t="s">
        <v>27</v>
      </c>
      <c r="C1" s="2" t="s">
        <v>28</v>
      </c>
    </row>
    <row r="2" spans="1:3">
      <c r="A2" s="4" t="s">
        <v>1142</v>
      </c>
    </row>
    <row r="3" spans="1:3">
      <c r="A3" s="4" t="s">
        <v>1143</v>
      </c>
      <c r="B3" s="6" t="n">
        <v>999</v>
      </c>
      <c r="C3" s="6" t="n">
        <v>1167</v>
      </c>
    </row>
    <row r="4" spans="1:3">
      <c r="A4" s="4" t="s">
        <v>1144</v>
      </c>
      <c r="B4" s="5" t="n">
        <v>-1094</v>
      </c>
      <c r="C4" s="5" t="n">
        <v>-1268</v>
      </c>
    </row>
    <row r="5" spans="1:3">
      <c r="A5" s="4" t="s">
        <v>1145</v>
      </c>
    </row>
    <row r="6" spans="1:3">
      <c r="A6" s="4" t="s">
        <v>1143</v>
      </c>
      <c r="B6" s="5" t="n">
        <v>-143</v>
      </c>
      <c r="C6" s="5" t="n">
        <v>-203</v>
      </c>
    </row>
    <row r="7" spans="1:3">
      <c r="A7" s="4" t="s">
        <v>1144</v>
      </c>
      <c r="B7" s="5" t="n">
        <v>143</v>
      </c>
      <c r="C7" s="5" t="n">
        <v>203</v>
      </c>
    </row>
    <row r="8" spans="1:3">
      <c r="A8" s="4" t="s">
        <v>1146</v>
      </c>
    </row>
    <row r="9" spans="1:3">
      <c r="A9" s="4" t="s">
        <v>1143</v>
      </c>
      <c r="B9" s="5" t="n">
        <v>-428</v>
      </c>
      <c r="C9" s="5" t="n">
        <v>-507</v>
      </c>
    </row>
    <row r="10" spans="1:3">
      <c r="A10" s="4" t="s">
        <v>1144</v>
      </c>
      <c r="B10" s="5" t="n">
        <v>428</v>
      </c>
      <c r="C10" s="5" t="n">
        <v>456</v>
      </c>
    </row>
    <row r="11" spans="1:3">
      <c r="A11" s="4" t="s">
        <v>1147</v>
      </c>
    </row>
    <row r="12" spans="1:3">
      <c r="A12" s="4" t="s">
        <v>1143</v>
      </c>
      <c r="B12" s="5" t="n">
        <v>-1047</v>
      </c>
      <c r="C12" s="5" t="n">
        <v>-1065</v>
      </c>
    </row>
    <row r="13" spans="1:3">
      <c r="A13" s="4" t="s">
        <v>1144</v>
      </c>
      <c r="B13" s="6" t="n">
        <v>1047</v>
      </c>
      <c r="C13" s="6" t="n">
        <v>106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14"/>
  </cols>
  <sheetData>
    <row r="1" spans="1:2">
      <c r="A1" s="1" t="s">
        <v>1148</v>
      </c>
      <c r="B1" s="2" t="s">
        <v>27</v>
      </c>
    </row>
    <row r="2" spans="1:2">
      <c r="A2" s="4" t="s">
        <v>1149</v>
      </c>
    </row>
    <row r="3" spans="1:2">
      <c r="A3" s="4" t="s">
        <v>1150</v>
      </c>
      <c r="B3" s="4" t="s">
        <v>1151</v>
      </c>
    </row>
    <row r="4" spans="1:2">
      <c r="A4" s="4" t="s">
        <v>1152</v>
      </c>
    </row>
    <row r="5" spans="1:2">
      <c r="A5" s="4" t="s">
        <v>1150</v>
      </c>
      <c r="B5" s="4" t="s">
        <v>1151</v>
      </c>
    </row>
    <row r="6" spans="1:2">
      <c r="A6" s="4" t="s">
        <v>1153</v>
      </c>
    </row>
    <row r="7" spans="1:2">
      <c r="A7" s="4" t="s">
        <v>1150</v>
      </c>
      <c r="B7" s="4" t="s">
        <v>115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1155</v>
      </c>
      <c r="B1" s="2" t="s">
        <v>27</v>
      </c>
      <c r="C1" s="2" t="s">
        <v>28</v>
      </c>
      <c r="D1" s="2" t="s">
        <v>81</v>
      </c>
      <c r="E1" s="2" t="s">
        <v>895</v>
      </c>
      <c r="F1" s="2" t="s">
        <v>1107</v>
      </c>
    </row>
    <row r="2" spans="1:6">
      <c r="A2" s="4" t="s">
        <v>1156</v>
      </c>
      <c r="B2" s="6" t="n">
        <v>-45233</v>
      </c>
      <c r="C2" s="6" t="n">
        <v>-52121</v>
      </c>
      <c r="D2" s="6" t="n">
        <v>-52126</v>
      </c>
      <c r="E2" s="6" t="n">
        <v>-49064</v>
      </c>
      <c r="F2" s="6" t="n">
        <v>-59789</v>
      </c>
    </row>
    <row r="3" spans="1:6">
      <c r="A3" s="4" t="s">
        <v>1109</v>
      </c>
      <c r="B3" s="5" t="n">
        <v>40005</v>
      </c>
      <c r="C3" s="5" t="n">
        <v>43126</v>
      </c>
      <c r="D3" s="5" t="n">
        <v>37418</v>
      </c>
      <c r="E3" s="5" t="n">
        <v>39099</v>
      </c>
      <c r="F3" s="5" t="n">
        <v>47952</v>
      </c>
    </row>
    <row r="4" spans="1:6">
      <c r="A4" s="4" t="s">
        <v>1157</v>
      </c>
      <c r="B4" s="6" t="n">
        <v>-5228</v>
      </c>
      <c r="C4" s="6" t="n">
        <v>-8995</v>
      </c>
      <c r="D4" s="6" t="n">
        <v>-14708</v>
      </c>
      <c r="E4" s="6" t="n">
        <v>-9965</v>
      </c>
      <c r="F4" s="6" t="n">
        <v>-1183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7</v>
      </c>
      <c r="C2" s="2" t="s">
        <v>28</v>
      </c>
      <c r="D2" s="2" t="s">
        <v>81</v>
      </c>
    </row>
    <row r="3" spans="1:4">
      <c r="A3" s="3" t="s">
        <v>1159</v>
      </c>
    </row>
    <row r="4" spans="1:4">
      <c r="A4" s="4" t="s">
        <v>1160</v>
      </c>
      <c r="B4" s="6" t="n">
        <v>52121</v>
      </c>
      <c r="C4" s="6" t="n">
        <v>52126</v>
      </c>
      <c r="D4" s="6" t="n">
        <v>49064</v>
      </c>
    </row>
    <row r="5" spans="1:4">
      <c r="A5" s="4" t="s">
        <v>1161</v>
      </c>
      <c r="B5" s="5" t="n">
        <v>-6347</v>
      </c>
      <c r="C5" s="5" t="n">
        <v>-4287</v>
      </c>
      <c r="D5" s="5" t="n">
        <v>-2334</v>
      </c>
    </row>
    <row r="6" spans="1:4">
      <c r="A6" s="4" t="s">
        <v>1162</v>
      </c>
      <c r="B6" s="5" t="n">
        <v>611</v>
      </c>
      <c r="C6" s="5" t="n">
        <v>705</v>
      </c>
      <c r="D6" s="5" t="n">
        <v>726</v>
      </c>
    </row>
    <row r="7" spans="1:4">
      <c r="A7" s="4" t="s">
        <v>1163</v>
      </c>
      <c r="B7" s="5" t="n">
        <v>1431</v>
      </c>
      <c r="C7" s="5" t="n">
        <v>1126</v>
      </c>
      <c r="D7" s="5" t="n">
        <v>1738</v>
      </c>
    </row>
    <row r="8" spans="1:4">
      <c r="A8" s="4" t="s">
        <v>1164</v>
      </c>
      <c r="B8" s="5" t="n">
        <v>833</v>
      </c>
      <c r="C8" s="5" t="n">
        <v>855</v>
      </c>
      <c r="D8" s="5" t="n">
        <v>841</v>
      </c>
    </row>
    <row r="9" spans="1:4">
      <c r="A9" s="3" t="s">
        <v>1165</v>
      </c>
    </row>
    <row r="10" spans="1:4">
      <c r="A10" s="4" t="s">
        <v>1166</v>
      </c>
      <c r="B10" s="5" t="n">
        <v>363</v>
      </c>
      <c r="C10" s="5" t="n">
        <v>-1567</v>
      </c>
      <c r="D10" s="5" t="n">
        <v>3231</v>
      </c>
    </row>
    <row r="11" spans="1:4">
      <c r="A11" s="4" t="s">
        <v>1167</v>
      </c>
      <c r="B11" s="5" t="n">
        <v>53</v>
      </c>
      <c r="C11" s="5" t="n">
        <v>1519</v>
      </c>
      <c r="D11" s="5" t="n">
        <v>-3354</v>
      </c>
    </row>
    <row r="12" spans="1:4">
      <c r="A12" s="4" t="s">
        <v>871</v>
      </c>
      <c r="B12" s="5" t="n">
        <v>-3832</v>
      </c>
      <c r="C12" s="5" t="n">
        <v>1644</v>
      </c>
      <c r="D12" s="5" t="n">
        <v>2214</v>
      </c>
    </row>
    <row r="13" spans="1:4">
      <c r="A13" s="4" t="s">
        <v>1168</v>
      </c>
      <c r="B13" s="5" t="n">
        <v>45233</v>
      </c>
      <c r="C13" s="5" t="n">
        <v>52121</v>
      </c>
      <c r="D13" s="5" t="n">
        <v>52126</v>
      </c>
    </row>
    <row r="14" spans="1:4">
      <c r="A14" s="3" t="s">
        <v>1169</v>
      </c>
    </row>
    <row r="15" spans="1:4">
      <c r="A15" s="4" t="s">
        <v>1170</v>
      </c>
      <c r="B15" s="5" t="n">
        <v>43126</v>
      </c>
      <c r="C15" s="5" t="n">
        <v>37418</v>
      </c>
      <c r="D15" s="5" t="n">
        <v>39099</v>
      </c>
    </row>
    <row r="16" spans="1:4">
      <c r="A16" s="4" t="s">
        <v>1171</v>
      </c>
      <c r="B16" s="5" t="n">
        <v>2144</v>
      </c>
      <c r="C16" s="5" t="n">
        <v>4223</v>
      </c>
      <c r="D16" s="5" t="n">
        <v>807</v>
      </c>
    </row>
    <row r="17" spans="1:4">
      <c r="A17" s="4" t="s">
        <v>1164</v>
      </c>
      <c r="B17" s="5" t="n">
        <v>833</v>
      </c>
      <c r="C17" s="5" t="n">
        <v>855</v>
      </c>
      <c r="D17" s="5" t="n">
        <v>841</v>
      </c>
    </row>
    <row r="18" spans="1:4">
      <c r="A18" s="4" t="s">
        <v>1161</v>
      </c>
      <c r="B18" s="5" t="n">
        <v>-6347</v>
      </c>
      <c r="C18" s="5" t="n">
        <v>-4287</v>
      </c>
      <c r="D18" s="5" t="n">
        <v>-2334</v>
      </c>
    </row>
    <row r="19" spans="1:4">
      <c r="A19" s="4" t="s">
        <v>1172</v>
      </c>
      <c r="B19" s="5" t="n">
        <v>1194</v>
      </c>
      <c r="C19" s="5" t="n">
        <v>855</v>
      </c>
      <c r="D19" s="5" t="n">
        <v>1383</v>
      </c>
    </row>
    <row r="20" spans="1:4">
      <c r="A20" s="3" t="s">
        <v>1173</v>
      </c>
    </row>
    <row r="21" spans="1:4">
      <c r="A21" s="4" t="s">
        <v>1174</v>
      </c>
      <c r="B21" s="5" t="n">
        <v>2359</v>
      </c>
      <c r="C21" s="5" t="n">
        <v>2728</v>
      </c>
      <c r="D21" s="5" t="n">
        <v>-3912</v>
      </c>
    </row>
    <row r="22" spans="1:4">
      <c r="A22" s="4" t="s">
        <v>871</v>
      </c>
      <c r="B22" s="5" t="n">
        <v>-3304</v>
      </c>
      <c r="C22" s="5" t="n">
        <v>1334</v>
      </c>
      <c r="D22" s="5" t="n">
        <v>1534</v>
      </c>
    </row>
    <row r="23" spans="1:4">
      <c r="A23" s="4" t="s">
        <v>1175</v>
      </c>
      <c r="B23" s="5" t="n">
        <v>40005</v>
      </c>
      <c r="C23" s="5" t="n">
        <v>43126</v>
      </c>
      <c r="D23" s="5" t="n">
        <v>37418</v>
      </c>
    </row>
    <row r="24" spans="1:4">
      <c r="A24" s="3" t="s">
        <v>1176</v>
      </c>
    </row>
    <row r="25" spans="1:4">
      <c r="A25" s="4" t="s">
        <v>1162</v>
      </c>
      <c r="B25" s="5" t="n">
        <v>611</v>
      </c>
      <c r="C25" s="5" t="n">
        <v>705</v>
      </c>
      <c r="D25" s="5" t="n">
        <v>726</v>
      </c>
    </row>
    <row r="26" spans="1:4">
      <c r="A26" s="4" t="s">
        <v>1177</v>
      </c>
      <c r="B26" s="5" t="n">
        <v>237</v>
      </c>
      <c r="C26" s="5" t="n">
        <v>272</v>
      </c>
      <c r="D26" s="5" t="n">
        <v>354</v>
      </c>
    </row>
    <row r="27" spans="1:4">
      <c r="A27" s="4" t="s">
        <v>1178</v>
      </c>
      <c r="B27" s="5" t="n">
        <v>848</v>
      </c>
      <c r="C27" s="5" t="n">
        <v>977</v>
      </c>
      <c r="D27" s="5" t="n">
        <v>1080</v>
      </c>
    </row>
    <row r="28" spans="1:4">
      <c r="A28" s="4" t="s">
        <v>1179</v>
      </c>
      <c r="B28" s="5" t="n">
        <v>101</v>
      </c>
      <c r="C28" s="5" t="n">
        <v>463</v>
      </c>
      <c r="D28" s="5" t="n">
        <v>273</v>
      </c>
    </row>
    <row r="29" spans="1:4">
      <c r="A29" s="4" t="s">
        <v>1180</v>
      </c>
      <c r="B29" s="5" t="n">
        <v>747</v>
      </c>
      <c r="C29" s="5" t="n">
        <v>514</v>
      </c>
      <c r="D29" s="5" t="n">
        <v>807</v>
      </c>
    </row>
    <row r="30" spans="1:4">
      <c r="A30" s="4" t="s">
        <v>1181</v>
      </c>
      <c r="B30" s="5" t="n">
        <v>848</v>
      </c>
      <c r="C30" s="5" t="n">
        <v>977</v>
      </c>
      <c r="D30" s="5" t="n">
        <v>1080</v>
      </c>
    </row>
    <row r="31" spans="1:4">
      <c r="A31" s="3" t="s">
        <v>1182</v>
      </c>
    </row>
    <row r="32" spans="1:4">
      <c r="A32" s="4" t="s">
        <v>1183</v>
      </c>
      <c r="B32" s="5" t="n">
        <v>-25396</v>
      </c>
      <c r="C32" s="5" t="n">
        <v>-25842</v>
      </c>
      <c r="D32" s="5" t="n">
        <v>-25319</v>
      </c>
    </row>
    <row r="33" spans="1:4">
      <c r="A33" s="4" t="s">
        <v>1184</v>
      </c>
      <c r="B33" s="5" t="n">
        <v>-848</v>
      </c>
      <c r="C33" s="5" t="n">
        <v>-977</v>
      </c>
      <c r="D33" s="5" t="n">
        <v>-1080</v>
      </c>
    </row>
    <row r="34" spans="1:4">
      <c r="A34" s="4" t="s">
        <v>1185</v>
      </c>
      <c r="B34" s="5" t="n">
        <v>1943</v>
      </c>
      <c r="C34" s="5" t="n">
        <v>2777</v>
      </c>
      <c r="D34" s="5" t="n">
        <v>-3789</v>
      </c>
    </row>
    <row r="35" spans="1:4">
      <c r="A35" s="4" t="s">
        <v>1186</v>
      </c>
      <c r="B35" s="5" t="n">
        <v>12</v>
      </c>
      <c r="C35" s="5" t="n">
        <v>-551</v>
      </c>
      <c r="D35" s="5" t="n">
        <v>-3361</v>
      </c>
    </row>
    <row r="36" spans="1:4">
      <c r="A36" s="4" t="s">
        <v>871</v>
      </c>
      <c r="B36" s="5" t="n">
        <v>1887</v>
      </c>
      <c r="C36" s="5" t="n">
        <v>-803</v>
      </c>
      <c r="D36" s="5" t="n">
        <v>7707</v>
      </c>
    </row>
    <row r="37" spans="1:4">
      <c r="A37" s="4" t="s">
        <v>1187</v>
      </c>
      <c r="B37" s="6" t="n">
        <v>-22402</v>
      </c>
      <c r="C37" s="6" t="n">
        <v>-25396</v>
      </c>
      <c r="D37" s="6" t="n">
        <v>-2584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25"/>
    <col customWidth="1" max="4" min="4" width="17"/>
  </cols>
  <sheetData>
    <row r="1" spans="1:4">
      <c r="A1" s="1" t="s">
        <v>1188</v>
      </c>
      <c r="B1" s="2" t="s">
        <v>1</v>
      </c>
    </row>
    <row r="2" spans="1:4">
      <c r="B2" s="2" t="s">
        <v>1189</v>
      </c>
      <c r="C2" s="2" t="s">
        <v>27</v>
      </c>
      <c r="D2" s="2" t="s">
        <v>28</v>
      </c>
    </row>
    <row r="3" spans="1:4">
      <c r="A3" s="4" t="s">
        <v>1190</v>
      </c>
      <c r="C3" s="8" t="n">
        <v>2.1</v>
      </c>
    </row>
    <row r="4" spans="1:4">
      <c r="A4" s="4" t="s">
        <v>1191</v>
      </c>
      <c r="C4" s="8" t="n">
        <v>0.6</v>
      </c>
      <c r="D4" s="8" t="n">
        <v>0.8</v>
      </c>
    </row>
    <row r="5" spans="1:4">
      <c r="A5" s="4" t="s">
        <v>1192</v>
      </c>
    </row>
    <row r="6" spans="1:4">
      <c r="A6" s="4" t="s">
        <v>1190</v>
      </c>
      <c r="B6" s="6" t="n">
        <v>2</v>
      </c>
    </row>
    <row r="7" spans="1:4">
      <c r="A7" s="4" t="s">
        <v>1193</v>
      </c>
    </row>
    <row r="8" spans="1:4">
      <c r="A8" s="4" t="s">
        <v>1194</v>
      </c>
      <c r="C8" s="4" t="s">
        <v>1195</v>
      </c>
      <c r="D8" s="4" t="s">
        <v>119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82</v>
      </c>
      <c r="B1" s="2" t="s">
        <v>1</v>
      </c>
    </row>
    <row r="2" spans="1:2">
      <c r="B2" s="2" t="s">
        <v>27</v>
      </c>
    </row>
    <row r="3" spans="1:2">
      <c r="A3" s="3" t="s">
        <v>220</v>
      </c>
    </row>
    <row r="4" spans="1:2">
      <c r="A4" s="4" t="s">
        <v>221</v>
      </c>
      <c r="B4" s="4" t="s">
        <v>22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7</v>
      </c>
      <c r="B1" s="2" t="s">
        <v>1</v>
      </c>
    </row>
    <row r="2" spans="1:3">
      <c r="B2" s="2" t="s">
        <v>27</v>
      </c>
      <c r="C2" s="2" t="s">
        <v>28</v>
      </c>
    </row>
    <row r="3" spans="1:3">
      <c r="A3" s="4" t="s">
        <v>1198</v>
      </c>
      <c r="B3" s="5" t="n">
        <v>110766600</v>
      </c>
      <c r="C3" s="5" t="n">
        <v>110766600</v>
      </c>
    </row>
    <row r="4" spans="1:3">
      <c r="A4" s="4" t="s">
        <v>68</v>
      </c>
      <c r="B4" s="6" t="n">
        <v>0</v>
      </c>
      <c r="C4" s="6" t="n">
        <v>0</v>
      </c>
    </row>
    <row r="5" spans="1:3">
      <c r="A5" s="4" t="s">
        <v>1199</v>
      </c>
      <c r="B5" s="5" t="n">
        <v>650746</v>
      </c>
      <c r="C5" s="5" t="n">
        <v>650746</v>
      </c>
    </row>
    <row r="6" spans="1:3">
      <c r="A6" s="4" t="s">
        <v>69</v>
      </c>
      <c r="B6" s="6" t="n">
        <v>-281</v>
      </c>
      <c r="C6" s="6" t="n">
        <v>-281</v>
      </c>
    </row>
    <row r="7" spans="1:3">
      <c r="A7" s="4" t="s">
        <v>1200</v>
      </c>
      <c r="B7" s="6" t="n">
        <v>160971</v>
      </c>
      <c r="C7" s="6" t="n">
        <v>160971</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6"/>
    <col customWidth="1" max="2" min="2" width="14"/>
    <col customWidth="1" max="3" min="3" width="17"/>
    <col customWidth="1" max="4" min="4" width="14"/>
    <col customWidth="1" max="5" min="5" width="14"/>
    <col customWidth="1" max="6" min="6" width="14"/>
  </cols>
  <sheetData>
    <row r="1" spans="1:6">
      <c r="A1" s="1" t="s">
        <v>1201</v>
      </c>
      <c r="B1" s="2" t="s">
        <v>1202</v>
      </c>
      <c r="C1" s="2" t="s">
        <v>27</v>
      </c>
      <c r="D1" s="2" t="s">
        <v>28</v>
      </c>
      <c r="E1" s="2" t="s">
        <v>81</v>
      </c>
      <c r="F1" s="2" t="s">
        <v>895</v>
      </c>
    </row>
    <row r="2" spans="1:6">
      <c r="A2" s="4" t="s">
        <v>1203</v>
      </c>
      <c r="C2" s="6" t="n">
        <v>50000</v>
      </c>
    </row>
    <row r="3" spans="1:6">
      <c r="A3" s="4" t="s">
        <v>1204</v>
      </c>
      <c r="C3" s="6" t="n">
        <v>450000000000</v>
      </c>
    </row>
    <row r="4" spans="1:6">
      <c r="A4" s="4" t="s">
        <v>1205</v>
      </c>
      <c r="C4" s="5" t="n">
        <v>50000000000</v>
      </c>
    </row>
    <row r="5" spans="1:6">
      <c r="A5" s="4" t="s">
        <v>1206</v>
      </c>
      <c r="C5" s="7" t="n">
        <v>1e-07</v>
      </c>
    </row>
    <row r="6" spans="1:6">
      <c r="A6" s="4" t="s">
        <v>1207</v>
      </c>
      <c r="B6" s="6" t="n">
        <v>10000000</v>
      </c>
    </row>
    <row r="7" spans="1:6">
      <c r="A7" s="4" t="s">
        <v>1208</v>
      </c>
      <c r="C7" s="6" t="n">
        <v>281091</v>
      </c>
    </row>
    <row r="8" spans="1:6">
      <c r="A8" s="4" t="s">
        <v>199</v>
      </c>
      <c r="C8" s="5" t="n">
        <v>650746</v>
      </c>
      <c r="D8" s="5" t="n">
        <v>650746</v>
      </c>
    </row>
    <row r="9" spans="1:6">
      <c r="A9" s="4" t="s">
        <v>1209</v>
      </c>
    </row>
    <row r="10" spans="1:6">
      <c r="A10" s="4" t="s">
        <v>1210</v>
      </c>
      <c r="C10" s="5" t="n">
        <v>110776600</v>
      </c>
      <c r="D10" s="5" t="n">
        <v>110776600</v>
      </c>
      <c r="E10" s="5" t="n">
        <v>110776600</v>
      </c>
      <c r="F10" s="5" t="n">
        <v>110776600</v>
      </c>
    </row>
    <row r="11" spans="1:6">
      <c r="A11" s="4" t="s">
        <v>1211</v>
      </c>
      <c r="C11" s="5" t="n">
        <v>110115854</v>
      </c>
      <c r="D11" s="5" t="n">
        <v>110115854</v>
      </c>
    </row>
    <row r="12" spans="1:6">
      <c r="A12" s="4" t="s">
        <v>1212</v>
      </c>
    </row>
    <row r="13" spans="1:6">
      <c r="A13" s="4" t="s">
        <v>199</v>
      </c>
      <c r="C13" s="5" t="n">
        <v>32537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6"/>
  </cols>
  <sheetData>
    <row r="1" spans="1:2">
      <c r="A1" s="1" t="s">
        <v>1213</v>
      </c>
      <c r="B1" s="2" t="s">
        <v>1</v>
      </c>
    </row>
    <row r="2" spans="1:2">
      <c r="B2" s="2" t="s">
        <v>27</v>
      </c>
    </row>
    <row r="3" spans="1:2">
      <c r="A3" s="4" t="s">
        <v>1214</v>
      </c>
      <c r="B3" s="4" t="s">
        <v>1119</v>
      </c>
    </row>
    <row r="4" spans="1:2">
      <c r="A4" s="4" t="s">
        <v>1215</v>
      </c>
      <c r="B4" s="4" t="s">
        <v>767</v>
      </c>
    </row>
    <row r="5" spans="1:2">
      <c r="A5" s="4" t="s">
        <v>1216</v>
      </c>
      <c r="B5" s="4" t="s">
        <v>1217</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21"/>
    <col customWidth="1" max="3" min="3" width="21"/>
  </cols>
  <sheetData>
    <row r="1" spans="1:3">
      <c r="A1" s="1" t="s">
        <v>1218</v>
      </c>
      <c r="B1" s="2" t="s">
        <v>1</v>
      </c>
    </row>
    <row r="2" spans="1:3">
      <c r="B2" s="2" t="s">
        <v>1083</v>
      </c>
      <c r="C2" s="2" t="s">
        <v>1219</v>
      </c>
    </row>
    <row r="3" spans="1:3">
      <c r="A3" s="4" t="s">
        <v>1005</v>
      </c>
      <c r="B3" s="13" t="n">
        <v>1.37</v>
      </c>
      <c r="C3" s="13" t="n">
        <v>1.36</v>
      </c>
    </row>
    <row r="4" spans="1:3">
      <c r="A4" s="4" t="s">
        <v>1220</v>
      </c>
      <c r="B4" s="5" t="n">
        <v>0</v>
      </c>
      <c r="C4" s="5" t="n">
        <v>0</v>
      </c>
    </row>
    <row r="5" spans="1:3">
      <c r="A5" s="4" t="s">
        <v>1221</v>
      </c>
      <c r="B5" s="5" t="n">
        <v>0</v>
      </c>
      <c r="C5" s="5" t="n">
        <v>1</v>
      </c>
    </row>
    <row r="6" spans="1:3">
      <c r="A6" s="4" t="s">
        <v>1222</v>
      </c>
      <c r="B6" s="5" t="n">
        <v>0</v>
      </c>
      <c r="C6" s="5" t="n">
        <v>0</v>
      </c>
    </row>
    <row r="7" spans="1:3">
      <c r="A7" s="4" t="s">
        <v>1223</v>
      </c>
      <c r="B7" s="13" t="n">
        <v>2.26</v>
      </c>
      <c r="C7" s="5" t="n">
        <v>0</v>
      </c>
    </row>
    <row r="8" spans="1:3">
      <c r="A8" s="4" t="s">
        <v>1006</v>
      </c>
      <c r="B8" s="13" t="n">
        <v>0.82</v>
      </c>
      <c r="C8" s="13" t="n">
        <v>1.37</v>
      </c>
    </row>
    <row r="9" spans="1:3">
      <c r="A9" s="4" t="s">
        <v>1005</v>
      </c>
      <c r="B9" s="6" t="n">
        <v>2344</v>
      </c>
      <c r="C9" s="6" t="n">
        <v>2404</v>
      </c>
    </row>
    <row r="10" spans="1:3">
      <c r="A10" s="4" t="s">
        <v>1224</v>
      </c>
      <c r="B10" s="5" t="n">
        <v>0</v>
      </c>
      <c r="C10" s="5" t="n">
        <v>0</v>
      </c>
    </row>
    <row r="11" spans="1:3">
      <c r="A11" s="4" t="s">
        <v>1225</v>
      </c>
      <c r="B11" s="5" t="n">
        <v>0</v>
      </c>
      <c r="C11" s="5" t="n">
        <v>-60</v>
      </c>
    </row>
    <row r="12" spans="1:3">
      <c r="A12" s="4" t="s">
        <v>1226</v>
      </c>
      <c r="B12" s="5" t="n">
        <v>0</v>
      </c>
      <c r="C12" s="5" t="n">
        <v>0</v>
      </c>
    </row>
    <row r="13" spans="1:3">
      <c r="A13" s="4" t="s">
        <v>1227</v>
      </c>
      <c r="B13" s="5" t="n">
        <v>-904</v>
      </c>
      <c r="C13" s="5" t="n">
        <v>0</v>
      </c>
    </row>
    <row r="14" spans="1:3">
      <c r="A14" s="4" t="s">
        <v>1006</v>
      </c>
      <c r="B14" s="6" t="n">
        <v>1440</v>
      </c>
      <c r="C14" s="6" t="n">
        <v>2344</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6"/>
    <col customWidth="1" max="2" min="2" width="21"/>
    <col customWidth="1" max="3" min="3" width="21"/>
  </cols>
  <sheetData>
    <row r="1" spans="1:3">
      <c r="A1" s="1" t="s">
        <v>1228</v>
      </c>
      <c r="B1" s="2" t="s">
        <v>1</v>
      </c>
    </row>
    <row r="2" spans="1:3">
      <c r="B2" s="2" t="s">
        <v>1083</v>
      </c>
      <c r="C2" s="2" t="s">
        <v>1219</v>
      </c>
    </row>
    <row r="3" spans="1:3">
      <c r="A3" s="4" t="s">
        <v>1229</v>
      </c>
      <c r="B3" s="6" t="n">
        <v>1440</v>
      </c>
      <c r="C3" s="6" t="n">
        <v>2344</v>
      </c>
    </row>
    <row r="4" spans="1:3">
      <c r="A4" s="4" t="s">
        <v>1230</v>
      </c>
    </row>
    <row r="5" spans="1:3">
      <c r="A5" s="4" t="s">
        <v>1231</v>
      </c>
      <c r="B5" s="5" t="n">
        <v>2017</v>
      </c>
    </row>
    <row r="6" spans="1:3">
      <c r="A6" s="4" t="s">
        <v>1232</v>
      </c>
      <c r="B6" s="13" t="n">
        <v>4.8</v>
      </c>
    </row>
    <row r="7" spans="1:3">
      <c r="A7" s="4" t="s">
        <v>1229</v>
      </c>
      <c r="B7" s="6" t="n">
        <v>0</v>
      </c>
      <c r="C7" s="5" t="n">
        <v>104</v>
      </c>
    </row>
    <row r="8" spans="1:3">
      <c r="A8" s="4" t="s">
        <v>1233</v>
      </c>
    </row>
    <row r="9" spans="1:3">
      <c r="A9" s="4" t="s">
        <v>1231</v>
      </c>
      <c r="B9" s="5" t="n">
        <v>2017</v>
      </c>
    </row>
    <row r="10" spans="1:3">
      <c r="A10" s="4" t="s">
        <v>1232</v>
      </c>
      <c r="B10" s="13" t="n">
        <v>4.8</v>
      </c>
    </row>
    <row r="11" spans="1:3">
      <c r="A11" s="4" t="s">
        <v>1229</v>
      </c>
      <c r="B11" s="6" t="n">
        <v>0</v>
      </c>
      <c r="C11" s="5" t="n">
        <v>200</v>
      </c>
    </row>
    <row r="12" spans="1:3">
      <c r="A12" s="4" t="s">
        <v>1234</v>
      </c>
    </row>
    <row r="13" spans="1:3">
      <c r="A13" s="4" t="s">
        <v>1231</v>
      </c>
      <c r="B13" s="5" t="n">
        <v>2017</v>
      </c>
    </row>
    <row r="14" spans="1:3">
      <c r="A14" s="4" t="s">
        <v>1232</v>
      </c>
      <c r="B14" s="5" t="n">
        <v>1</v>
      </c>
    </row>
    <row r="15" spans="1:3">
      <c r="A15" s="4" t="s">
        <v>1229</v>
      </c>
      <c r="B15" s="6" t="n">
        <v>0</v>
      </c>
      <c r="C15" s="5" t="n">
        <v>400</v>
      </c>
    </row>
    <row r="16" spans="1:3">
      <c r="A16" s="4" t="s">
        <v>1235</v>
      </c>
    </row>
    <row r="17" spans="1:3">
      <c r="A17" s="4" t="s">
        <v>1231</v>
      </c>
      <c r="B17" s="5" t="n">
        <v>2017</v>
      </c>
    </row>
    <row r="18" spans="1:3">
      <c r="A18" s="4" t="s">
        <v>1232</v>
      </c>
      <c r="B18" s="13" t="n">
        <v>0.92</v>
      </c>
    </row>
    <row r="19" spans="1:3">
      <c r="A19" s="4" t="s">
        <v>1229</v>
      </c>
      <c r="B19" s="6" t="n">
        <v>0</v>
      </c>
      <c r="C19" s="5" t="n">
        <v>200</v>
      </c>
    </row>
    <row r="20" spans="1:3">
      <c r="A20" s="4" t="s">
        <v>1236</v>
      </c>
    </row>
    <row r="21" spans="1:3">
      <c r="A21" s="4" t="s">
        <v>1231</v>
      </c>
      <c r="B21" s="5" t="n">
        <v>2020</v>
      </c>
    </row>
    <row r="22" spans="1:3">
      <c r="A22" s="4" t="s">
        <v>1232</v>
      </c>
      <c r="B22" s="5" t="n">
        <v>1</v>
      </c>
    </row>
    <row r="23" spans="1:3">
      <c r="A23" s="4" t="s">
        <v>1229</v>
      </c>
      <c r="B23" s="6" t="n">
        <v>1040</v>
      </c>
      <c r="C23" s="5" t="n">
        <v>1040</v>
      </c>
    </row>
    <row r="24" spans="1:3">
      <c r="A24" s="4" t="s">
        <v>1237</v>
      </c>
    </row>
    <row r="25" spans="1:3">
      <c r="A25" s="4" t="s">
        <v>1231</v>
      </c>
      <c r="B25" s="5" t="n">
        <v>2021</v>
      </c>
    </row>
    <row r="26" spans="1:3">
      <c r="A26" s="4" t="s">
        <v>1232</v>
      </c>
      <c r="B26" s="13" t="n">
        <v>0.34</v>
      </c>
    </row>
    <row r="27" spans="1:3">
      <c r="A27" s="4" t="s">
        <v>1229</v>
      </c>
      <c r="B27" s="6" t="n">
        <v>400</v>
      </c>
      <c r="C27" s="6" t="n">
        <v>40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s>
  <sheetData>
    <row r="1" spans="1:5">
      <c r="A1" s="1" t="s">
        <v>1238</v>
      </c>
      <c r="B1" s="2" t="s">
        <v>1239</v>
      </c>
      <c r="C1" s="2" t="s">
        <v>1240</v>
      </c>
      <c r="D1" s="2" t="s">
        <v>27</v>
      </c>
      <c r="E1" s="2" t="s">
        <v>28</v>
      </c>
    </row>
    <row r="2" spans="1:5">
      <c r="A2" s="4" t="s">
        <v>1241</v>
      </c>
      <c r="B2" s="5" t="n">
        <v>3692220</v>
      </c>
    </row>
    <row r="3" spans="1:5">
      <c r="A3" s="4" t="s">
        <v>1242</v>
      </c>
      <c r="D3" s="5" t="n">
        <v>10153605</v>
      </c>
    </row>
    <row r="4" spans="1:5">
      <c r="A4" s="4" t="s">
        <v>1243</v>
      </c>
      <c r="D4" s="5" t="n">
        <v>923055</v>
      </c>
    </row>
    <row r="5" spans="1:5">
      <c r="A5" s="4" t="s">
        <v>1244</v>
      </c>
      <c r="D5" s="7" t="n">
        <v>0.51</v>
      </c>
    </row>
    <row r="6" spans="1:5">
      <c r="A6" s="4" t="s">
        <v>1245</v>
      </c>
      <c r="D6" s="4" t="s">
        <v>1246</v>
      </c>
    </row>
    <row r="7" spans="1:5">
      <c r="A7" s="4" t="s">
        <v>1247</v>
      </c>
      <c r="D7" s="8" t="n">
        <v>1.9</v>
      </c>
      <c r="E7" s="8" t="n">
        <v>1.9</v>
      </c>
    </row>
    <row r="8" spans="1:5">
      <c r="A8" s="4" t="s">
        <v>1248</v>
      </c>
    </row>
    <row r="9" spans="1:5">
      <c r="A9" s="4" t="s">
        <v>1249</v>
      </c>
      <c r="B9" s="5" t="n">
        <v>16614990</v>
      </c>
    </row>
    <row r="10" spans="1:5">
      <c r="A10" s="4" t="s">
        <v>1250</v>
      </c>
    </row>
    <row r="11" spans="1:5">
      <c r="A11" s="4" t="s">
        <v>1251</v>
      </c>
      <c r="D11" s="5" t="n">
        <v>11076660</v>
      </c>
    </row>
    <row r="12" spans="1:5">
      <c r="A12" s="4" t="s">
        <v>1252</v>
      </c>
    </row>
    <row r="13" spans="1:5">
      <c r="A13" s="4" t="s">
        <v>1253</v>
      </c>
      <c r="C13" s="5" t="n">
        <v>15000000</v>
      </c>
    </row>
    <row r="14" spans="1:5">
      <c r="A14" s="4" t="s">
        <v>1254</v>
      </c>
      <c r="C14" s="4" t="s">
        <v>1255</v>
      </c>
    </row>
    <row r="15" spans="1:5">
      <c r="A15" s="4" t="s">
        <v>1256</v>
      </c>
      <c r="C15" s="4" t="s">
        <v>125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58</v>
      </c>
      <c r="B1" s="2" t="s">
        <v>27</v>
      </c>
      <c r="C1" s="2" t="s">
        <v>28</v>
      </c>
    </row>
    <row r="2" spans="1:3">
      <c r="A2" s="4" t="s">
        <v>1259</v>
      </c>
      <c r="B2" s="6" t="n">
        <v>94329</v>
      </c>
      <c r="C2" s="6" t="n">
        <v>86516</v>
      </c>
    </row>
    <row r="3" spans="1:3">
      <c r="A3" s="4" t="s">
        <v>550</v>
      </c>
    </row>
    <row r="4" spans="1:3">
      <c r="A4" s="4" t="s">
        <v>1259</v>
      </c>
      <c r="B4" s="5" t="n">
        <v>18548</v>
      </c>
      <c r="C4" s="5" t="n">
        <v>19034</v>
      </c>
    </row>
    <row r="5" spans="1:3">
      <c r="A5" s="4" t="s">
        <v>1260</v>
      </c>
    </row>
    <row r="6" spans="1:3">
      <c r="A6" s="4" t="s">
        <v>1259</v>
      </c>
      <c r="B6" s="5" t="n">
        <v>46686</v>
      </c>
      <c r="C6" s="5" t="n">
        <v>42622</v>
      </c>
    </row>
    <row r="7" spans="1:3">
      <c r="A7" s="4" t="s">
        <v>1261</v>
      </c>
    </row>
    <row r="8" spans="1:3">
      <c r="A8" s="4" t="s">
        <v>1259</v>
      </c>
      <c r="B8" s="6" t="n">
        <v>29095</v>
      </c>
      <c r="C8" s="6" t="n">
        <v>2486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1262</v>
      </c>
      <c r="C1" s="2" t="s">
        <v>27</v>
      </c>
      <c r="D1" s="2" t="s">
        <v>28</v>
      </c>
    </row>
    <row r="2" spans="1:4">
      <c r="A2" s="4" t="s">
        <v>1263</v>
      </c>
      <c r="C2" s="6" t="n">
        <v>6308</v>
      </c>
      <c r="D2" s="6" t="n">
        <v>11686</v>
      </c>
    </row>
    <row r="3" spans="1:4">
      <c r="A3" s="4" t="s">
        <v>1264</v>
      </c>
    </row>
    <row r="4" spans="1:4">
      <c r="A4" s="4" t="s">
        <v>1263</v>
      </c>
      <c r="B4" s="4" t="s">
        <v>671</v>
      </c>
      <c r="C4" s="5" t="n">
        <v>1667</v>
      </c>
      <c r="D4" s="5" t="n">
        <v>1050</v>
      </c>
    </row>
    <row r="5" spans="1:4">
      <c r="A5" s="4" t="s">
        <v>1265</v>
      </c>
    </row>
    <row r="6" spans="1:4">
      <c r="A6" s="4" t="s">
        <v>1263</v>
      </c>
      <c r="B6" s="4" t="s">
        <v>672</v>
      </c>
      <c r="C6" s="5" t="n">
        <v>3627</v>
      </c>
      <c r="D6" s="5" t="n">
        <v>3580</v>
      </c>
    </row>
    <row r="7" spans="1:4">
      <c r="A7" s="4" t="s">
        <v>1266</v>
      </c>
    </row>
    <row r="8" spans="1:4">
      <c r="A8" s="4" t="s">
        <v>1263</v>
      </c>
      <c r="B8" s="4" t="s">
        <v>673</v>
      </c>
      <c r="C8" s="5" t="n">
        <v>188</v>
      </c>
      <c r="D8" s="5" t="n">
        <v>636</v>
      </c>
    </row>
    <row r="9" spans="1:4">
      <c r="A9" s="4" t="s">
        <v>1267</v>
      </c>
    </row>
    <row r="10" spans="1:4">
      <c r="A10" s="4" t="s">
        <v>1263</v>
      </c>
      <c r="B10" s="4" t="s">
        <v>674</v>
      </c>
      <c r="C10" s="6" t="n">
        <v>826</v>
      </c>
      <c r="D10" s="6" t="n">
        <v>6420</v>
      </c>
    </row>
    <row r="11" spans="1:4"/>
    <row r="12" spans="1:4">
      <c r="A12" s="4" t="s">
        <v>671</v>
      </c>
      <c r="B12" s="4" t="s">
        <v>1268</v>
      </c>
    </row>
    <row r="13" spans="1:4">
      <c r="A13" s="4" t="s">
        <v>672</v>
      </c>
      <c r="B13" s="4" t="s">
        <v>1269</v>
      </c>
    </row>
    <row r="14" spans="1:4">
      <c r="A14" s="4" t="s">
        <v>673</v>
      </c>
      <c r="B14" s="4" t="s">
        <v>1270</v>
      </c>
    </row>
    <row r="15" spans="1:4">
      <c r="A15" s="4" t="s">
        <v>674</v>
      </c>
      <c r="B15" s="4" t="s">
        <v>1271</v>
      </c>
    </row>
  </sheetData>
  <mergeCells count="6">
    <mergeCell ref="A1:B1"/>
    <mergeCell ref="A11:C11"/>
    <mergeCell ref="B12:C12"/>
    <mergeCell ref="B13:C13"/>
    <mergeCell ref="B14:C14"/>
    <mergeCell ref="B15:C15"/>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0"/>
    <col customWidth="1" max="2" min="2" width="80"/>
    <col customWidth="1" max="3" min="3" width="21"/>
    <col customWidth="1" max="4" min="4" width="21"/>
    <col customWidth="1" max="5" min="5" width="21"/>
  </cols>
  <sheetData>
    <row r="1" spans="1:5">
      <c r="A1" s="1" t="s">
        <v>1272</v>
      </c>
      <c r="C1" s="2" t="s">
        <v>1</v>
      </c>
    </row>
    <row r="2" spans="1:5">
      <c r="C2" s="2" t="s">
        <v>1083</v>
      </c>
      <c r="D2" s="2" t="s">
        <v>1219</v>
      </c>
      <c r="E2" s="2" t="s">
        <v>572</v>
      </c>
    </row>
    <row r="3" spans="1:5">
      <c r="A3" s="4" t="s">
        <v>1273</v>
      </c>
      <c r="C3" s="6" t="n">
        <v>800</v>
      </c>
      <c r="D3" s="6" t="n">
        <v>900</v>
      </c>
    </row>
    <row r="4" spans="1:5">
      <c r="A4" s="4" t="s">
        <v>1263</v>
      </c>
      <c r="C4" s="6" t="n">
        <v>6308</v>
      </c>
      <c r="D4" s="5" t="n">
        <v>11686</v>
      </c>
    </row>
    <row r="5" spans="1:5">
      <c r="A5" s="4" t="s">
        <v>784</v>
      </c>
      <c r="C5" s="4" t="s">
        <v>785</v>
      </c>
      <c r="E5" s="4" t="s">
        <v>785</v>
      </c>
    </row>
    <row r="6" spans="1:5">
      <c r="A6" s="4" t="s">
        <v>1274</v>
      </c>
      <c r="C6" s="6" t="n">
        <v>2400</v>
      </c>
    </row>
    <row r="7" spans="1:5">
      <c r="A7" s="4" t="s">
        <v>1275</v>
      </c>
      <c r="C7" s="6" t="n">
        <v>2300</v>
      </c>
      <c r="D7" s="5" t="n">
        <v>2000</v>
      </c>
    </row>
    <row r="8" spans="1:5">
      <c r="A8" s="4" t="s">
        <v>1276</v>
      </c>
      <c r="C8" s="4" t="s">
        <v>1277</v>
      </c>
    </row>
    <row r="9" spans="1:5">
      <c r="A9" s="4" t="s">
        <v>527</v>
      </c>
    </row>
    <row r="10" spans="1:5">
      <c r="A10" s="4" t="s">
        <v>1278</v>
      </c>
      <c r="C10" s="4" t="s">
        <v>1279</v>
      </c>
    </row>
    <row r="11" spans="1:5">
      <c r="A11" s="4" t="s">
        <v>533</v>
      </c>
    </row>
    <row r="12" spans="1:5">
      <c r="A12" s="4" t="s">
        <v>1278</v>
      </c>
      <c r="C12" s="4" t="s">
        <v>1280</v>
      </c>
    </row>
    <row r="13" spans="1:5">
      <c r="A13" s="4" t="s">
        <v>1281</v>
      </c>
    </row>
    <row r="14" spans="1:5">
      <c r="A14" s="4" t="s">
        <v>1263</v>
      </c>
      <c r="B14" s="4" t="s">
        <v>671</v>
      </c>
      <c r="C14" s="6" t="n">
        <v>826</v>
      </c>
      <c r="D14" s="6" t="n">
        <v>6420</v>
      </c>
    </row>
    <row r="15" spans="1:5">
      <c r="A15" s="4" t="s">
        <v>1282</v>
      </c>
    </row>
    <row r="16" spans="1:5">
      <c r="A16" s="4" t="s">
        <v>1283</v>
      </c>
      <c r="C16" s="5" t="n">
        <v>5300</v>
      </c>
      <c r="E16" s="10" t="n">
        <v>35</v>
      </c>
    </row>
    <row r="17" spans="1:5">
      <c r="A17" s="4" t="s">
        <v>1284</v>
      </c>
    </row>
    <row r="18" spans="1:5">
      <c r="A18" s="4" t="s">
        <v>1285</v>
      </c>
      <c r="C18" s="5" t="n">
        <v>1700</v>
      </c>
      <c r="E18" s="10" t="n">
        <v>11</v>
      </c>
    </row>
    <row r="19" spans="1:5">
      <c r="A19" s="4" t="s">
        <v>1286</v>
      </c>
    </row>
    <row r="20" spans="1:5">
      <c r="A20" s="4" t="s">
        <v>1263</v>
      </c>
      <c r="C20" s="5" t="n">
        <v>800</v>
      </c>
    </row>
    <row r="21" spans="1:5">
      <c r="A21" s="4" t="s">
        <v>1287</v>
      </c>
    </row>
    <row r="22" spans="1:5">
      <c r="A22" s="4" t="s">
        <v>1263</v>
      </c>
      <c r="C22" s="5" t="n">
        <v>300</v>
      </c>
    </row>
    <row r="23" spans="1:5">
      <c r="A23" s="4" t="s">
        <v>1288</v>
      </c>
    </row>
    <row r="24" spans="1:5">
      <c r="A24" s="4" t="s">
        <v>1263</v>
      </c>
      <c r="C24" s="5" t="n">
        <v>100</v>
      </c>
    </row>
    <row r="25" spans="1:5">
      <c r="A25" s="4" t="s">
        <v>1289</v>
      </c>
    </row>
    <row r="26" spans="1:5">
      <c r="A26" s="4" t="s">
        <v>1263</v>
      </c>
      <c r="C26" s="6" t="n">
        <v>100</v>
      </c>
    </row>
    <row r="27" spans="1:5"/>
    <row r="28" spans="1:5">
      <c r="A28" s="4" t="s">
        <v>671</v>
      </c>
      <c r="B28" s="4" t="s">
        <v>1271</v>
      </c>
    </row>
  </sheetData>
  <mergeCells count="4">
    <mergeCell ref="A1:B2"/>
    <mergeCell ref="C1:D1"/>
    <mergeCell ref="A27:D27"/>
    <mergeCell ref="B28:D28"/>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1290</v>
      </c>
      <c r="C1" s="2" t="s">
        <v>27</v>
      </c>
      <c r="D1" s="2" t="s">
        <v>28</v>
      </c>
    </row>
    <row r="2" spans="1:4">
      <c r="A2" s="3" t="s">
        <v>1291</v>
      </c>
    </row>
    <row r="3" spans="1:4">
      <c r="A3" s="4" t="s">
        <v>1292</v>
      </c>
      <c r="C3" s="6" t="n">
        <v>2569</v>
      </c>
      <c r="D3" s="6" t="n">
        <v>103</v>
      </c>
    </row>
    <row r="4" spans="1:4">
      <c r="A4" s="4" t="s">
        <v>1293</v>
      </c>
    </row>
    <row r="5" spans="1:4">
      <c r="A5" s="3" t="s">
        <v>1291</v>
      </c>
    </row>
    <row r="6" spans="1:4">
      <c r="A6" s="4" t="s">
        <v>1292</v>
      </c>
      <c r="B6" s="4" t="s">
        <v>671</v>
      </c>
      <c r="C6" s="5" t="n">
        <v>2500</v>
      </c>
      <c r="D6" s="5" t="n">
        <v>0</v>
      </c>
    </row>
    <row r="7" spans="1:4">
      <c r="A7" s="4" t="s">
        <v>1294</v>
      </c>
    </row>
    <row r="8" spans="1:4">
      <c r="A8" s="3" t="s">
        <v>1291</v>
      </c>
    </row>
    <row r="9" spans="1:4">
      <c r="A9" s="4" t="s">
        <v>1292</v>
      </c>
      <c r="B9" s="4" t="s">
        <v>672</v>
      </c>
      <c r="C9" s="6" t="n">
        <v>69</v>
      </c>
      <c r="D9" s="6" t="n">
        <v>103</v>
      </c>
    </row>
    <row r="10" spans="1:4"/>
    <row r="11" spans="1:4">
      <c r="A11" s="4" t="s">
        <v>671</v>
      </c>
      <c r="B11" s="4" t="s">
        <v>1295</v>
      </c>
    </row>
    <row r="12" spans="1:4">
      <c r="A12" s="4" t="s">
        <v>672</v>
      </c>
      <c r="B12" s="4" t="s">
        <v>1296</v>
      </c>
    </row>
  </sheetData>
  <mergeCells count="4">
    <mergeCell ref="A1:B1"/>
    <mergeCell ref="A10:C10"/>
    <mergeCell ref="B11:C11"/>
    <mergeCell ref="B12:C1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3</v>
      </c>
      <c r="B1" s="2" t="s">
        <v>1</v>
      </c>
    </row>
    <row r="2" spans="1:2">
      <c r="B2" s="2" t="s">
        <v>27</v>
      </c>
    </row>
    <row r="3" spans="1:2">
      <c r="A3" s="3" t="s">
        <v>223</v>
      </c>
    </row>
    <row r="4" spans="1:2">
      <c r="A4" s="4" t="s">
        <v>224</v>
      </c>
      <c r="B4" s="4" t="s">
        <v>22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80"/>
  </cols>
  <sheetData>
    <row r="1" spans="1:4">
      <c r="A1" s="1" t="s">
        <v>1297</v>
      </c>
      <c r="B1" s="2" t="s">
        <v>746</v>
      </c>
      <c r="D1" s="2" t="s">
        <v>1</v>
      </c>
    </row>
    <row r="2" spans="1:4">
      <c r="B2" s="2" t="s">
        <v>1298</v>
      </c>
      <c r="C2" s="2" t="s">
        <v>1299</v>
      </c>
      <c r="D2" s="2" t="s">
        <v>27</v>
      </c>
    </row>
    <row r="3" spans="1:4">
      <c r="A3" s="3" t="s">
        <v>1291</v>
      </c>
    </row>
    <row r="4" spans="1:4">
      <c r="A4" s="4" t="s">
        <v>1300</v>
      </c>
      <c r="B4" s="4" t="s">
        <v>1301</v>
      </c>
      <c r="C4" s="4" t="s">
        <v>1302</v>
      </c>
    </row>
    <row r="5" spans="1:4">
      <c r="A5" s="4" t="s">
        <v>1303</v>
      </c>
      <c r="D5" s="4" t="s">
        <v>1304</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05</v>
      </c>
      <c r="C1" s="2" t="s">
        <v>1</v>
      </c>
    </row>
    <row r="2" spans="1:5">
      <c r="C2" s="2" t="s">
        <v>27</v>
      </c>
      <c r="D2" s="2" t="s">
        <v>28</v>
      </c>
      <c r="E2" s="2" t="s">
        <v>81</v>
      </c>
    </row>
    <row r="3" spans="1:5">
      <c r="A3" s="3" t="s">
        <v>1306</v>
      </c>
    </row>
    <row r="4" spans="1:5">
      <c r="A4" s="4" t="s">
        <v>1307</v>
      </c>
      <c r="C4" s="6" t="n">
        <v>2809</v>
      </c>
      <c r="D4" s="6" t="n">
        <v>4280</v>
      </c>
      <c r="E4" s="6" t="n">
        <v>3762</v>
      </c>
    </row>
    <row r="5" spans="1:5">
      <c r="A5" s="4" t="s">
        <v>1308</v>
      </c>
      <c r="C5" s="5" t="n">
        <v>13867</v>
      </c>
      <c r="D5" s="5" t="n">
        <v>19299</v>
      </c>
      <c r="E5" s="5" t="n">
        <v>22742</v>
      </c>
    </row>
    <row r="6" spans="1:5">
      <c r="A6" s="4" t="s">
        <v>1309</v>
      </c>
      <c r="C6" s="5" t="n">
        <v>14387</v>
      </c>
      <c r="D6" s="5" t="n">
        <v>20356</v>
      </c>
      <c r="E6" s="5" t="n">
        <v>19676</v>
      </c>
    </row>
    <row r="7" spans="1:5">
      <c r="A7" s="3" t="s">
        <v>1310</v>
      </c>
    </row>
    <row r="8" spans="1:5">
      <c r="A8" s="4" t="s">
        <v>1311</v>
      </c>
      <c r="C8" s="5" t="n">
        <v>0</v>
      </c>
      <c r="D8" s="5" t="n">
        <v>4148</v>
      </c>
      <c r="E8" s="5" t="n">
        <v>4201</v>
      </c>
    </row>
    <row r="9" spans="1:5">
      <c r="A9" s="4" t="s">
        <v>1312</v>
      </c>
      <c r="C9" s="5" t="n">
        <v>0</v>
      </c>
      <c r="D9" s="5" t="n">
        <v>4201</v>
      </c>
      <c r="E9" s="5" t="n">
        <v>2446</v>
      </c>
    </row>
    <row r="10" spans="1:5">
      <c r="A10" s="4" t="s">
        <v>1313</v>
      </c>
      <c r="B10" s="4" t="s">
        <v>671</v>
      </c>
      <c r="C10" s="5" t="n">
        <v>1038</v>
      </c>
      <c r="D10" s="5" t="n">
        <v>471</v>
      </c>
      <c r="E10" s="5" t="n">
        <v>114</v>
      </c>
    </row>
    <row r="11" spans="1:5">
      <c r="A11" s="4" t="s">
        <v>1314</v>
      </c>
      <c r="C11" s="5" t="n">
        <v>348</v>
      </c>
      <c r="D11" s="5" t="n">
        <v>0</v>
      </c>
      <c r="E11" s="5" t="n">
        <v>0</v>
      </c>
    </row>
    <row r="12" spans="1:5">
      <c r="A12" s="4" t="s">
        <v>1315</v>
      </c>
      <c r="B12" s="4" t="s">
        <v>672</v>
      </c>
      <c r="C12" s="5" t="n">
        <v>0</v>
      </c>
      <c r="D12" s="5" t="n">
        <v>10000</v>
      </c>
      <c r="E12" s="5" t="n">
        <v>0</v>
      </c>
    </row>
    <row r="13" spans="1:5">
      <c r="A13" s="4" t="s">
        <v>1316</v>
      </c>
      <c r="C13" s="5" t="n">
        <v>2450</v>
      </c>
      <c r="D13" s="5" t="n">
        <v>0</v>
      </c>
      <c r="E13" s="5" t="n">
        <v>0</v>
      </c>
    </row>
    <row r="14" spans="1:5">
      <c r="A14" s="4" t="s">
        <v>1317</v>
      </c>
      <c r="B14" s="4" t="s">
        <v>672</v>
      </c>
      <c r="C14" s="5" t="n">
        <v>1050</v>
      </c>
      <c r="D14" s="5" t="n">
        <v>785</v>
      </c>
      <c r="E14" s="5" t="n">
        <v>0</v>
      </c>
    </row>
    <row r="15" spans="1:5">
      <c r="A15" s="4" t="s">
        <v>1318</v>
      </c>
      <c r="B15" s="4" t="s">
        <v>672</v>
      </c>
      <c r="C15" s="6" t="n">
        <v>1050</v>
      </c>
      <c r="D15" s="6" t="n">
        <v>961</v>
      </c>
      <c r="E15" s="6" t="n">
        <v>0</v>
      </c>
    </row>
    <row r="16" spans="1:5"/>
    <row r="17" spans="1:5">
      <c r="A17" s="4" t="s">
        <v>671</v>
      </c>
      <c r="B17" s="4" t="s">
        <v>1319</v>
      </c>
    </row>
    <row r="18" spans="1:5">
      <c r="A18" s="4" t="s">
        <v>672</v>
      </c>
      <c r="B18" s="4" t="s">
        <v>1320</v>
      </c>
    </row>
  </sheetData>
  <mergeCells count="5">
    <mergeCell ref="A1:B2"/>
    <mergeCell ref="C1:E1"/>
    <mergeCell ref="A16:D16"/>
    <mergeCell ref="B17:D17"/>
    <mergeCell ref="B18:D18"/>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1321</v>
      </c>
      <c r="C1" s="2" t="s">
        <v>27</v>
      </c>
      <c r="D1" s="2" t="s">
        <v>28</v>
      </c>
    </row>
    <row r="2" spans="1:4">
      <c r="A2" s="4" t="s">
        <v>1322</v>
      </c>
      <c r="C2" s="6" t="n">
        <v>17484</v>
      </c>
      <c r="D2" s="6" t="n">
        <v>13837</v>
      </c>
    </row>
    <row r="3" spans="1:4">
      <c r="A3" s="4" t="s">
        <v>1323</v>
      </c>
      <c r="C3" s="5" t="n">
        <v>18681</v>
      </c>
      <c r="D3" s="5" t="n">
        <v>18256</v>
      </c>
    </row>
    <row r="4" spans="1:4">
      <c r="A4" s="4" t="s">
        <v>1324</v>
      </c>
    </row>
    <row r="5" spans="1:4">
      <c r="A5" s="4" t="s">
        <v>1323</v>
      </c>
      <c r="B5" s="4" t="s">
        <v>671</v>
      </c>
      <c r="C5" s="5" t="n">
        <v>4838</v>
      </c>
      <c r="D5" s="5" t="n">
        <v>4148</v>
      </c>
    </row>
    <row r="6" spans="1:4">
      <c r="A6" s="4" t="s">
        <v>1325</v>
      </c>
    </row>
    <row r="7" spans="1:4">
      <c r="A7" s="4" t="s">
        <v>1323</v>
      </c>
      <c r="C7" s="5" t="n">
        <v>3666</v>
      </c>
      <c r="D7" s="5" t="n">
        <v>3933</v>
      </c>
    </row>
    <row r="8" spans="1:4">
      <c r="A8" s="4" t="s">
        <v>1326</v>
      </c>
    </row>
    <row r="9" spans="1:4">
      <c r="A9" s="4" t="s">
        <v>1323</v>
      </c>
      <c r="B9" s="4" t="s">
        <v>672</v>
      </c>
      <c r="C9" s="6" t="n">
        <v>10177</v>
      </c>
      <c r="D9" s="6" t="n">
        <v>10175</v>
      </c>
    </row>
    <row r="10" spans="1:4"/>
    <row r="11" spans="1:4">
      <c r="A11" s="4" t="s">
        <v>671</v>
      </c>
      <c r="B11" s="4" t="s">
        <v>1319</v>
      </c>
    </row>
    <row r="12" spans="1:4">
      <c r="A12" s="4" t="s">
        <v>672</v>
      </c>
      <c r="B12" s="4" t="s">
        <v>1320</v>
      </c>
    </row>
  </sheetData>
  <mergeCells count="4">
    <mergeCell ref="A1:B1"/>
    <mergeCell ref="A10:C10"/>
    <mergeCell ref="B11:C11"/>
    <mergeCell ref="B12:C1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16"/>
  </cols>
  <sheetData>
    <row r="1" spans="1:2">
      <c r="A1" s="1" t="s">
        <v>1327</v>
      </c>
      <c r="B1" s="2" t="s">
        <v>1</v>
      </c>
    </row>
    <row r="2" spans="1:2">
      <c r="B2" s="2" t="s">
        <v>27</v>
      </c>
    </row>
    <row r="3" spans="1:2">
      <c r="A3" s="4" t="s">
        <v>1328</v>
      </c>
    </row>
    <row r="4" spans="1:2">
      <c r="A4" s="4" t="s">
        <v>1329</v>
      </c>
      <c r="B4" s="4" t="s">
        <v>1057</v>
      </c>
    </row>
    <row r="5" spans="1:2">
      <c r="A5" s="4" t="s">
        <v>1330</v>
      </c>
      <c r="B5" s="4" t="s">
        <v>1331</v>
      </c>
    </row>
    <row r="6" spans="1:2">
      <c r="A6" s="4" t="s">
        <v>1332</v>
      </c>
    </row>
    <row r="7" spans="1:2">
      <c r="A7" s="4" t="s">
        <v>1329</v>
      </c>
      <c r="B7" s="4" t="s">
        <v>1333</v>
      </c>
    </row>
    <row r="8" spans="1:2">
      <c r="A8" s="4" t="s">
        <v>1330</v>
      </c>
      <c r="B8" s="4" t="s">
        <v>1334</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6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35</v>
      </c>
      <c r="B1" s="2" t="s">
        <v>1</v>
      </c>
    </row>
    <row r="2" spans="1:3">
      <c r="B2" s="2" t="s">
        <v>27</v>
      </c>
    </row>
    <row r="3" spans="1:3">
      <c r="A3" s="4" t="s">
        <v>1336</v>
      </c>
    </row>
    <row r="4" spans="1:3">
      <c r="A4" s="4" t="s">
        <v>1337</v>
      </c>
      <c r="B4" s="4" t="s">
        <v>1338</v>
      </c>
    </row>
    <row r="5" spans="1:3">
      <c r="A5" s="4" t="s">
        <v>1339</v>
      </c>
      <c r="B5" s="4" t="s">
        <v>1117</v>
      </c>
    </row>
    <row r="6" spans="1:3">
      <c r="A6" s="4" t="s">
        <v>1340</v>
      </c>
      <c r="B6" s="4" t="s">
        <v>1117</v>
      </c>
    </row>
    <row r="7" spans="1:3">
      <c r="A7" s="4" t="s">
        <v>1341</v>
      </c>
      <c r="B7" s="4" t="s">
        <v>792</v>
      </c>
    </row>
    <row r="8" spans="1:3">
      <c r="A8" s="4" t="s">
        <v>1342</v>
      </c>
    </row>
    <row r="9" spans="1:3">
      <c r="A9" s="4" t="s">
        <v>1337</v>
      </c>
      <c r="B9" s="4" t="s">
        <v>1343</v>
      </c>
    </row>
    <row r="10" spans="1:3">
      <c r="A10" s="4" t="s">
        <v>1339</v>
      </c>
      <c r="B10" s="4" t="s">
        <v>1117</v>
      </c>
    </row>
    <row r="11" spans="1:3">
      <c r="A11" s="4" t="s">
        <v>1340</v>
      </c>
      <c r="B11" s="4" t="s">
        <v>1117</v>
      </c>
    </row>
    <row r="12" spans="1:3">
      <c r="A12" s="4" t="s">
        <v>1341</v>
      </c>
      <c r="B12" s="4" t="s">
        <v>792</v>
      </c>
    </row>
    <row r="13" spans="1:3">
      <c r="A13" s="4" t="s">
        <v>1344</v>
      </c>
    </row>
    <row r="14" spans="1:3">
      <c r="A14" s="4" t="s">
        <v>1337</v>
      </c>
      <c r="B14" s="4" t="s">
        <v>1345</v>
      </c>
    </row>
    <row r="15" spans="1:3">
      <c r="A15" s="4" t="s">
        <v>1339</v>
      </c>
      <c r="B15" s="4" t="s">
        <v>1117</v>
      </c>
    </row>
    <row r="16" spans="1:3">
      <c r="A16" s="4" t="s">
        <v>1340</v>
      </c>
      <c r="B16" s="4" t="s">
        <v>1117</v>
      </c>
    </row>
    <row r="17" spans="1:3">
      <c r="A17" s="4" t="s">
        <v>1341</v>
      </c>
      <c r="B17" s="4" t="s">
        <v>792</v>
      </c>
    </row>
    <row r="18" spans="1:3">
      <c r="A18" s="4" t="s">
        <v>1346</v>
      </c>
    </row>
    <row r="19" spans="1:3">
      <c r="A19" s="4" t="s">
        <v>1337</v>
      </c>
      <c r="B19" s="4" t="s">
        <v>1338</v>
      </c>
    </row>
    <row r="20" spans="1:3">
      <c r="A20" s="4" t="s">
        <v>1339</v>
      </c>
      <c r="B20" s="4" t="s">
        <v>1117</v>
      </c>
    </row>
    <row r="21" spans="1:3">
      <c r="A21" s="4" t="s">
        <v>1340</v>
      </c>
      <c r="B21" s="4" t="s">
        <v>1117</v>
      </c>
    </row>
    <row r="22" spans="1:3">
      <c r="A22" s="4" t="s">
        <v>1341</v>
      </c>
      <c r="B22" s="4" t="s">
        <v>792</v>
      </c>
    </row>
    <row r="23" spans="1:3">
      <c r="A23" s="4" t="s">
        <v>1347</v>
      </c>
    </row>
    <row r="24" spans="1:3">
      <c r="A24" s="4" t="s">
        <v>1337</v>
      </c>
      <c r="B24" s="4" t="s">
        <v>1338</v>
      </c>
    </row>
    <row r="25" spans="1:3">
      <c r="A25" s="4" t="s">
        <v>1339</v>
      </c>
      <c r="B25" s="4" t="s">
        <v>1117</v>
      </c>
    </row>
    <row r="26" spans="1:3">
      <c r="A26" s="4" t="s">
        <v>1340</v>
      </c>
      <c r="B26" s="4" t="s">
        <v>1117</v>
      </c>
    </row>
    <row r="27" spans="1:3">
      <c r="A27" s="4" t="s">
        <v>1341</v>
      </c>
      <c r="B27" s="4" t="s">
        <v>792</v>
      </c>
    </row>
    <row r="28" spans="1:3">
      <c r="A28" s="4" t="s">
        <v>1348</v>
      </c>
    </row>
    <row r="29" spans="1:3">
      <c r="A29" s="4" t="s">
        <v>1337</v>
      </c>
      <c r="B29" s="4" t="s">
        <v>1349</v>
      </c>
    </row>
    <row r="30" spans="1:3">
      <c r="A30" s="4" t="s">
        <v>1339</v>
      </c>
      <c r="B30" s="4" t="s">
        <v>1117</v>
      </c>
    </row>
    <row r="31" spans="1:3">
      <c r="A31" s="4" t="s">
        <v>1340</v>
      </c>
      <c r="B31" s="4" t="s">
        <v>1117</v>
      </c>
    </row>
    <row r="32" spans="1:3">
      <c r="A32" s="4" t="s">
        <v>1350</v>
      </c>
    </row>
    <row r="33" spans="1:3">
      <c r="A33" s="4" t="s">
        <v>1337</v>
      </c>
      <c r="B33" s="4" t="s">
        <v>1338</v>
      </c>
    </row>
    <row r="34" spans="1:3">
      <c r="A34" s="4" t="s">
        <v>1339</v>
      </c>
      <c r="B34" s="4" t="s">
        <v>1117</v>
      </c>
    </row>
    <row r="35" spans="1:3">
      <c r="A35" s="4" t="s">
        <v>1340</v>
      </c>
      <c r="B35" s="4" t="s">
        <v>1117</v>
      </c>
    </row>
    <row r="36" spans="1:3">
      <c r="A36" s="4" t="s">
        <v>1351</v>
      </c>
    </row>
    <row r="37" spans="1:3">
      <c r="A37" s="4" t="s">
        <v>1337</v>
      </c>
      <c r="B37" s="4" t="s">
        <v>1349</v>
      </c>
    </row>
    <row r="38" spans="1:3">
      <c r="A38" s="4" t="s">
        <v>1339</v>
      </c>
      <c r="B38" s="4" t="s">
        <v>1352</v>
      </c>
    </row>
    <row r="39" spans="1:3">
      <c r="A39" s="4" t="s">
        <v>1340</v>
      </c>
      <c r="B39" s="4" t="s">
        <v>1352</v>
      </c>
    </row>
    <row r="40" spans="1:3">
      <c r="A40" s="4" t="s">
        <v>1341</v>
      </c>
      <c r="B40" s="4" t="s">
        <v>1353</v>
      </c>
    </row>
    <row r="41" spans="1:3">
      <c r="A41" s="4" t="s">
        <v>1354</v>
      </c>
    </row>
    <row r="42" spans="1:3">
      <c r="A42" s="4" t="s">
        <v>1337</v>
      </c>
      <c r="B42" s="4" t="s">
        <v>1355</v>
      </c>
    </row>
    <row r="43" spans="1:3">
      <c r="A43" s="4" t="s">
        <v>1339</v>
      </c>
      <c r="B43" s="4" t="s">
        <v>1352</v>
      </c>
    </row>
    <row r="44" spans="1:3">
      <c r="A44" s="4" t="s">
        <v>1340</v>
      </c>
      <c r="B44" s="4" t="s">
        <v>1117</v>
      </c>
    </row>
    <row r="45" spans="1:3">
      <c r="A45" s="4" t="s">
        <v>1341</v>
      </c>
      <c r="B45" s="4" t="s">
        <v>792</v>
      </c>
    </row>
    <row r="46" spans="1:3">
      <c r="A46" s="4" t="s">
        <v>1356</v>
      </c>
    </row>
    <row r="47" spans="1:3">
      <c r="A47" s="4" t="s">
        <v>1337</v>
      </c>
      <c r="B47" s="4" t="s">
        <v>1357</v>
      </c>
    </row>
    <row r="48" spans="1:3">
      <c r="A48" s="4" t="s">
        <v>1339</v>
      </c>
      <c r="B48" s="4" t="s">
        <v>1352</v>
      </c>
    </row>
    <row r="49" spans="1:3">
      <c r="A49" s="4" t="s">
        <v>1340</v>
      </c>
      <c r="B49" s="4" t="s">
        <v>1117</v>
      </c>
    </row>
    <row r="50" spans="1:3">
      <c r="A50" s="4" t="s">
        <v>1341</v>
      </c>
      <c r="B50" s="4" t="s">
        <v>792</v>
      </c>
    </row>
    <row r="51" spans="1:3">
      <c r="A51" s="4" t="s">
        <v>1358</v>
      </c>
    </row>
    <row r="52" spans="1:3">
      <c r="A52" s="4" t="s">
        <v>1337</v>
      </c>
      <c r="B52" s="4" t="s">
        <v>1357</v>
      </c>
    </row>
    <row r="53" spans="1:3">
      <c r="A53" s="4" t="s">
        <v>1339</v>
      </c>
      <c r="B53" s="4" t="s">
        <v>1117</v>
      </c>
    </row>
    <row r="54" spans="1:3">
      <c r="A54" s="4" t="s">
        <v>1340</v>
      </c>
      <c r="B54" s="4" t="s">
        <v>1117</v>
      </c>
    </row>
    <row r="55" spans="1:3">
      <c r="A55" s="4" t="s">
        <v>1341</v>
      </c>
      <c r="B55" s="4" t="s">
        <v>792</v>
      </c>
    </row>
    <row r="56" spans="1:3">
      <c r="A56" s="4" t="s">
        <v>1359</v>
      </c>
    </row>
    <row r="57" spans="1:3">
      <c r="A57" s="4" t="s">
        <v>1337</v>
      </c>
      <c r="B57" s="4" t="s">
        <v>1357</v>
      </c>
    </row>
    <row r="58" spans="1:3">
      <c r="A58" s="4" t="s">
        <v>1339</v>
      </c>
      <c r="B58" s="4" t="s">
        <v>1360</v>
      </c>
    </row>
    <row r="59" spans="1:3">
      <c r="A59" s="4" t="s">
        <v>1340</v>
      </c>
      <c r="B59" s="4" t="s">
        <v>1361</v>
      </c>
    </row>
    <row r="60" spans="1:3">
      <c r="A60" s="4" t="s">
        <v>1341</v>
      </c>
      <c r="B60" s="4" t="s">
        <v>1362</v>
      </c>
    </row>
    <row r="61" spans="1:3">
      <c r="A61" s="4" t="s">
        <v>1363</v>
      </c>
    </row>
    <row r="62" spans="1:3">
      <c r="A62" s="4" t="s">
        <v>1337</v>
      </c>
      <c r="B62" s="4" t="s">
        <v>1357</v>
      </c>
    </row>
    <row r="63" spans="1:3">
      <c r="A63" s="4" t="s">
        <v>1339</v>
      </c>
      <c r="B63" s="4" t="s">
        <v>1360</v>
      </c>
    </row>
    <row r="64" spans="1:3">
      <c r="A64" s="4" t="s">
        <v>1340</v>
      </c>
      <c r="B64" s="4" t="s">
        <v>1117</v>
      </c>
    </row>
    <row r="65" spans="1:3">
      <c r="A65" s="4" t="s">
        <v>1341</v>
      </c>
      <c r="B65" s="4" t="s">
        <v>792</v>
      </c>
    </row>
    <row r="66" spans="1:3">
      <c r="A66" s="4" t="s">
        <v>1364</v>
      </c>
    </row>
    <row r="67" spans="1:3">
      <c r="A67" s="4" t="s">
        <v>1337</v>
      </c>
      <c r="B67" s="4" t="s">
        <v>1357</v>
      </c>
    </row>
    <row r="68" spans="1:3">
      <c r="A68" s="4" t="s">
        <v>1339</v>
      </c>
      <c r="B68" s="4" t="s">
        <v>1360</v>
      </c>
    </row>
    <row r="69" spans="1:3">
      <c r="A69" s="4" t="s">
        <v>1340</v>
      </c>
      <c r="B69" s="4" t="s">
        <v>1117</v>
      </c>
    </row>
    <row r="70" spans="1:3">
      <c r="A70" s="4" t="s">
        <v>1341</v>
      </c>
      <c r="B70" s="4" t="s">
        <v>792</v>
      </c>
    </row>
    <row r="71" spans="1:3">
      <c r="A71" s="4" t="s">
        <v>1365</v>
      </c>
    </row>
    <row r="72" spans="1:3">
      <c r="A72" s="4" t="s">
        <v>1337</v>
      </c>
      <c r="B72" s="4" t="s">
        <v>1357</v>
      </c>
    </row>
    <row r="73" spans="1:3">
      <c r="A73" s="4" t="s">
        <v>1339</v>
      </c>
      <c r="B73" s="4" t="s">
        <v>1360</v>
      </c>
    </row>
    <row r="74" spans="1:3">
      <c r="A74" s="4" t="s">
        <v>1340</v>
      </c>
      <c r="B74" s="4" t="s">
        <v>1117</v>
      </c>
    </row>
    <row r="75" spans="1:3">
      <c r="A75" s="4" t="s">
        <v>1341</v>
      </c>
      <c r="B75" s="4" t="s">
        <v>792</v>
      </c>
    </row>
    <row r="76" spans="1:3">
      <c r="A76" s="4" t="s">
        <v>1366</v>
      </c>
    </row>
    <row r="77" spans="1:3">
      <c r="A77" s="4" t="s">
        <v>1337</v>
      </c>
      <c r="B77" s="4" t="s">
        <v>1357</v>
      </c>
    </row>
    <row r="78" spans="1:3">
      <c r="A78" s="4" t="s">
        <v>1339</v>
      </c>
      <c r="B78" s="4" t="s">
        <v>1360</v>
      </c>
    </row>
    <row r="79" spans="1:3">
      <c r="A79" s="4" t="s">
        <v>1340</v>
      </c>
      <c r="B79" s="4" t="s">
        <v>1117</v>
      </c>
    </row>
    <row r="80" spans="1:3">
      <c r="A80" s="4" t="s">
        <v>1341</v>
      </c>
      <c r="B80" s="4" t="s">
        <v>792</v>
      </c>
    </row>
    <row r="81" spans="1:3">
      <c r="A81" s="4" t="s">
        <v>1367</v>
      </c>
    </row>
    <row r="82" spans="1:3">
      <c r="A82" s="4" t="s">
        <v>1337</v>
      </c>
      <c r="B82" s="4" t="s">
        <v>1357</v>
      </c>
    </row>
    <row r="83" spans="1:3">
      <c r="A83" s="4" t="s">
        <v>1339</v>
      </c>
      <c r="B83" s="4" t="s">
        <v>1360</v>
      </c>
    </row>
    <row r="84" spans="1:3">
      <c r="A84" s="4" t="s">
        <v>1340</v>
      </c>
      <c r="B84" s="4" t="s">
        <v>1117</v>
      </c>
    </row>
    <row r="85" spans="1:3">
      <c r="A85" s="4" t="s">
        <v>1341</v>
      </c>
      <c r="B85" s="4" t="s">
        <v>792</v>
      </c>
    </row>
    <row r="86" spans="1:3">
      <c r="A86" s="4" t="s">
        <v>1368</v>
      </c>
    </row>
    <row r="87" spans="1:3">
      <c r="A87" s="4" t="s">
        <v>1337</v>
      </c>
      <c r="B87" s="4" t="s">
        <v>1357</v>
      </c>
    </row>
    <row r="88" spans="1:3">
      <c r="A88" s="4" t="s">
        <v>1339</v>
      </c>
      <c r="B88" s="4" t="s">
        <v>1360</v>
      </c>
    </row>
    <row r="89" spans="1:3">
      <c r="A89" s="4" t="s">
        <v>1340</v>
      </c>
      <c r="B89" s="4" t="s">
        <v>1117</v>
      </c>
    </row>
    <row r="90" spans="1:3">
      <c r="A90" s="4" t="s">
        <v>1341</v>
      </c>
      <c r="B90" s="4" t="s">
        <v>792</v>
      </c>
    </row>
    <row r="91" spans="1:3">
      <c r="A91" s="4" t="s">
        <v>1369</v>
      </c>
    </row>
    <row r="92" spans="1:3">
      <c r="A92" s="4" t="s">
        <v>1337</v>
      </c>
      <c r="B92" s="4" t="s">
        <v>1357</v>
      </c>
    </row>
    <row r="93" spans="1:3">
      <c r="A93" s="4" t="s">
        <v>1339</v>
      </c>
      <c r="B93" s="4" t="s">
        <v>1360</v>
      </c>
    </row>
    <row r="94" spans="1:3">
      <c r="A94" s="4" t="s">
        <v>1340</v>
      </c>
      <c r="B94" s="4" t="s">
        <v>1117</v>
      </c>
    </row>
    <row r="95" spans="1:3">
      <c r="A95" s="4" t="s">
        <v>1341</v>
      </c>
      <c r="B95" s="4" t="s">
        <v>792</v>
      </c>
    </row>
    <row r="96" spans="1:3">
      <c r="A96" s="4" t="s">
        <v>1370</v>
      </c>
    </row>
    <row r="97" spans="1:3">
      <c r="A97" s="4" t="s">
        <v>1337</v>
      </c>
      <c r="B97" s="4" t="s">
        <v>1371</v>
      </c>
    </row>
    <row r="98" spans="1:3">
      <c r="A98" s="4" t="s">
        <v>1339</v>
      </c>
      <c r="B98" s="4" t="s">
        <v>1360</v>
      </c>
    </row>
    <row r="99" spans="1:3">
      <c r="A99" s="4" t="s">
        <v>1340</v>
      </c>
      <c r="B99" s="4" t="s">
        <v>1117</v>
      </c>
    </row>
    <row r="100" spans="1:3">
      <c r="A100" s="4" t="s">
        <v>1341</v>
      </c>
      <c r="B100" s="4" t="s">
        <v>792</v>
      </c>
    </row>
    <row r="101" spans="1:3">
      <c r="A101" s="4" t="s">
        <v>1372</v>
      </c>
    </row>
    <row r="102" spans="1:3">
      <c r="A102" s="4" t="s">
        <v>1337</v>
      </c>
      <c r="B102" s="4" t="s">
        <v>1357</v>
      </c>
    </row>
    <row r="103" spans="1:3">
      <c r="A103" s="4" t="s">
        <v>1339</v>
      </c>
      <c r="B103" s="4" t="s">
        <v>1360</v>
      </c>
    </row>
    <row r="104" spans="1:3">
      <c r="A104" s="4" t="s">
        <v>1340</v>
      </c>
      <c r="B104" s="4" t="s">
        <v>1117</v>
      </c>
    </row>
    <row r="105" spans="1:3">
      <c r="A105" s="4" t="s">
        <v>1341</v>
      </c>
      <c r="B105" s="4" t="s">
        <v>792</v>
      </c>
    </row>
    <row r="106" spans="1:3">
      <c r="A106" s="4" t="s">
        <v>1373</v>
      </c>
    </row>
    <row r="107" spans="1:3">
      <c r="A107" s="4" t="s">
        <v>1337</v>
      </c>
      <c r="B107" s="4" t="s">
        <v>1357</v>
      </c>
    </row>
    <row r="108" spans="1:3">
      <c r="A108" s="4" t="s">
        <v>1339</v>
      </c>
      <c r="B108" s="4" t="s">
        <v>1360</v>
      </c>
    </row>
    <row r="109" spans="1:3">
      <c r="A109" s="4" t="s">
        <v>1340</v>
      </c>
      <c r="B109" s="4" t="s">
        <v>1117</v>
      </c>
    </row>
    <row r="110" spans="1:3">
      <c r="A110" s="4" t="s">
        <v>1341</v>
      </c>
      <c r="B110" s="4" t="s">
        <v>792</v>
      </c>
    </row>
    <row r="111" spans="1:3">
      <c r="A111" s="4" t="s">
        <v>1374</v>
      </c>
    </row>
    <row r="112" spans="1:3">
      <c r="A112" s="4" t="s">
        <v>1337</v>
      </c>
      <c r="B112" s="4" t="s">
        <v>1357</v>
      </c>
    </row>
    <row r="113" spans="1:3">
      <c r="A113" s="4" t="s">
        <v>1339</v>
      </c>
      <c r="B113" s="4" t="s">
        <v>1360</v>
      </c>
    </row>
    <row r="114" spans="1:3">
      <c r="A114" s="4" t="s">
        <v>1340</v>
      </c>
      <c r="B114" s="4" t="s">
        <v>1117</v>
      </c>
    </row>
    <row r="115" spans="1:3">
      <c r="A115" s="4" t="s">
        <v>1341</v>
      </c>
      <c r="B115" s="4" t="s">
        <v>792</v>
      </c>
    </row>
    <row r="116" spans="1:3">
      <c r="A116" s="4" t="s">
        <v>1375</v>
      </c>
    </row>
    <row r="117" spans="1:3">
      <c r="A117" s="4" t="s">
        <v>1337</v>
      </c>
      <c r="B117" s="4" t="s">
        <v>1357</v>
      </c>
    </row>
    <row r="118" spans="1:3">
      <c r="A118" s="4" t="s">
        <v>1339</v>
      </c>
      <c r="B118" s="4" t="s">
        <v>1360</v>
      </c>
    </row>
    <row r="119" spans="1:3">
      <c r="A119" s="4" t="s">
        <v>1340</v>
      </c>
      <c r="B119" s="4" t="s">
        <v>1117</v>
      </c>
    </row>
    <row r="120" spans="1:3">
      <c r="A120" s="4" t="s">
        <v>1341</v>
      </c>
      <c r="B120" s="4" t="s">
        <v>792</v>
      </c>
    </row>
    <row r="121" spans="1:3">
      <c r="A121" s="4" t="s">
        <v>1376</v>
      </c>
    </row>
    <row r="122" spans="1:3">
      <c r="A122" s="4" t="s">
        <v>1337</v>
      </c>
      <c r="B122" s="4" t="s">
        <v>1357</v>
      </c>
    </row>
    <row r="123" spans="1:3">
      <c r="A123" s="4" t="s">
        <v>1339</v>
      </c>
      <c r="B123" s="4" t="s">
        <v>1360</v>
      </c>
    </row>
    <row r="124" spans="1:3">
      <c r="A124" s="4" t="s">
        <v>1340</v>
      </c>
      <c r="B124" s="4" t="s">
        <v>1117</v>
      </c>
    </row>
    <row r="125" spans="1:3">
      <c r="A125" s="4" t="s">
        <v>1341</v>
      </c>
      <c r="B125" s="4" t="s">
        <v>792</v>
      </c>
    </row>
    <row r="126" spans="1:3">
      <c r="A126" s="4" t="s">
        <v>1377</v>
      </c>
    </row>
    <row r="127" spans="1:3">
      <c r="A127" s="4" t="s">
        <v>1337</v>
      </c>
      <c r="B127" s="4" t="s">
        <v>1357</v>
      </c>
    </row>
    <row r="128" spans="1:3">
      <c r="A128" s="4" t="s">
        <v>1339</v>
      </c>
      <c r="B128" s="4" t="s">
        <v>1360</v>
      </c>
    </row>
    <row r="129" spans="1:3">
      <c r="A129" s="4" t="s">
        <v>1340</v>
      </c>
      <c r="B129" s="4" t="s">
        <v>1117</v>
      </c>
    </row>
    <row r="130" spans="1:3">
      <c r="A130" s="4" t="s">
        <v>1341</v>
      </c>
      <c r="B130" s="4" t="s">
        <v>792</v>
      </c>
    </row>
    <row r="131" spans="1:3">
      <c r="A131" s="4" t="s">
        <v>1378</v>
      </c>
    </row>
    <row r="132" spans="1:3">
      <c r="A132" s="4" t="s">
        <v>1337</v>
      </c>
      <c r="B132" s="4" t="s">
        <v>1371</v>
      </c>
    </row>
    <row r="133" spans="1:3">
      <c r="A133" s="4" t="s">
        <v>1339</v>
      </c>
      <c r="B133" s="4" t="s">
        <v>1360</v>
      </c>
    </row>
    <row r="134" spans="1:3">
      <c r="A134" s="4" t="s">
        <v>1340</v>
      </c>
      <c r="B134" s="4" t="s">
        <v>1117</v>
      </c>
    </row>
    <row r="135" spans="1:3">
      <c r="A135" s="4" t="s">
        <v>1341</v>
      </c>
      <c r="B135" s="4" t="s">
        <v>792</v>
      </c>
    </row>
    <row r="136" spans="1:3">
      <c r="A136" s="4" t="s">
        <v>1379</v>
      </c>
    </row>
    <row r="137" spans="1:3">
      <c r="A137" s="4" t="s">
        <v>1337</v>
      </c>
      <c r="B137" s="4" t="s">
        <v>1357</v>
      </c>
    </row>
    <row r="138" spans="1:3">
      <c r="A138" s="4" t="s">
        <v>1339</v>
      </c>
      <c r="B138" s="4" t="s">
        <v>1360</v>
      </c>
    </row>
    <row r="139" spans="1:3">
      <c r="A139" s="4" t="s">
        <v>1340</v>
      </c>
      <c r="B139" s="4" t="s">
        <v>1117</v>
      </c>
    </row>
    <row r="140" spans="1:3">
      <c r="A140" s="4" t="s">
        <v>1341</v>
      </c>
      <c r="B140" s="4" t="s">
        <v>792</v>
      </c>
    </row>
    <row r="141" spans="1:3">
      <c r="A141" s="4" t="s">
        <v>1380</v>
      </c>
    </row>
    <row r="142" spans="1:3">
      <c r="A142" s="4" t="s">
        <v>1337</v>
      </c>
      <c r="B142" s="4" t="s">
        <v>1357</v>
      </c>
    </row>
    <row r="143" spans="1:3">
      <c r="A143" s="4" t="s">
        <v>1339</v>
      </c>
      <c r="B143" s="4" t="s">
        <v>1360</v>
      </c>
    </row>
    <row r="144" spans="1:3">
      <c r="A144" s="4" t="s">
        <v>1340</v>
      </c>
      <c r="B144" s="4" t="s">
        <v>1117</v>
      </c>
    </row>
    <row r="145" spans="1:3">
      <c r="A145" s="4" t="s">
        <v>1341</v>
      </c>
      <c r="B145" s="4" t="s">
        <v>792</v>
      </c>
    </row>
    <row r="146" spans="1:3">
      <c r="A146" s="4" t="s">
        <v>1381</v>
      </c>
    </row>
    <row r="147" spans="1:3">
      <c r="A147" s="4" t="s">
        <v>1337</v>
      </c>
      <c r="B147" s="4" t="s">
        <v>1357</v>
      </c>
    </row>
    <row r="148" spans="1:3">
      <c r="A148" s="4" t="s">
        <v>1339</v>
      </c>
      <c r="B148" s="4" t="s">
        <v>1382</v>
      </c>
    </row>
    <row r="149" spans="1:3">
      <c r="A149" s="4" t="s">
        <v>1340</v>
      </c>
      <c r="B149" s="4" t="s">
        <v>1383</v>
      </c>
    </row>
    <row r="150" spans="1:3">
      <c r="A150" s="4" t="s">
        <v>1341</v>
      </c>
      <c r="B150" s="4" t="s">
        <v>1384</v>
      </c>
    </row>
    <row r="151" spans="1:3">
      <c r="A151" s="4" t="s">
        <v>1385</v>
      </c>
    </row>
    <row r="152" spans="1:3">
      <c r="A152" s="4" t="s">
        <v>1337</v>
      </c>
      <c r="B152" s="4" t="s">
        <v>1357</v>
      </c>
    </row>
    <row r="153" spans="1:3">
      <c r="A153" s="4" t="s">
        <v>1339</v>
      </c>
      <c r="B153" s="4" t="s">
        <v>1360</v>
      </c>
    </row>
    <row r="154" spans="1:3">
      <c r="A154" s="4" t="s">
        <v>1340</v>
      </c>
      <c r="B154" s="4" t="s">
        <v>1117</v>
      </c>
    </row>
    <row r="155" spans="1:3">
      <c r="A155" s="4" t="s">
        <v>1341</v>
      </c>
      <c r="B155" s="4" t="s">
        <v>792</v>
      </c>
    </row>
    <row r="156" spans="1:3">
      <c r="A156" s="4" t="s">
        <v>1386</v>
      </c>
    </row>
    <row r="157" spans="1:3">
      <c r="A157" s="4" t="s">
        <v>1337</v>
      </c>
      <c r="B157" s="4" t="s">
        <v>1357</v>
      </c>
    </row>
    <row r="158" spans="1:3">
      <c r="A158" s="4" t="s">
        <v>1339</v>
      </c>
      <c r="B158" s="4" t="s">
        <v>1360</v>
      </c>
    </row>
    <row r="159" spans="1:3">
      <c r="A159" s="4" t="s">
        <v>1340</v>
      </c>
      <c r="B159" s="4" t="s">
        <v>1117</v>
      </c>
    </row>
    <row r="160" spans="1:3">
      <c r="A160" s="4" t="s">
        <v>1341</v>
      </c>
      <c r="B160" s="4" t="s">
        <v>792</v>
      </c>
    </row>
    <row r="161" spans="1:3">
      <c r="A161" s="4" t="s">
        <v>1387</v>
      </c>
    </row>
    <row r="162" spans="1:3">
      <c r="A162" s="4" t="s">
        <v>1337</v>
      </c>
      <c r="B162" s="4" t="s">
        <v>1357</v>
      </c>
    </row>
    <row r="163" spans="1:3">
      <c r="A163" s="4" t="s">
        <v>1339</v>
      </c>
      <c r="B163" s="4" t="s">
        <v>1360</v>
      </c>
    </row>
    <row r="164" spans="1:3">
      <c r="A164" s="4" t="s">
        <v>1340</v>
      </c>
      <c r="B164" s="4" t="s">
        <v>1117</v>
      </c>
    </row>
    <row r="165" spans="1:3">
      <c r="A165" s="4" t="s">
        <v>1341</v>
      </c>
      <c r="B165" s="4" t="s">
        <v>792</v>
      </c>
    </row>
    <row r="166" spans="1:3">
      <c r="A166" s="4" t="s">
        <v>1388</v>
      </c>
    </row>
    <row r="167" spans="1:3">
      <c r="A167" s="4" t="s">
        <v>1337</v>
      </c>
      <c r="B167" s="4" t="s">
        <v>1371</v>
      </c>
    </row>
    <row r="168" spans="1:3">
      <c r="A168" s="4" t="s">
        <v>1339</v>
      </c>
      <c r="B168" s="4" t="s">
        <v>1360</v>
      </c>
    </row>
    <row r="169" spans="1:3">
      <c r="A169" s="4" t="s">
        <v>1340</v>
      </c>
      <c r="B169" s="4" t="s">
        <v>1117</v>
      </c>
    </row>
    <row r="170" spans="1:3">
      <c r="A170" s="4" t="s">
        <v>1341</v>
      </c>
      <c r="B170" s="4" t="s">
        <v>792</v>
      </c>
    </row>
    <row r="171" spans="1:3">
      <c r="A171" s="4" t="s">
        <v>1389</v>
      </c>
    </row>
    <row r="172" spans="1:3">
      <c r="A172" s="4" t="s">
        <v>1337</v>
      </c>
      <c r="B172" s="4" t="s">
        <v>1390</v>
      </c>
    </row>
    <row r="173" spans="1:3">
      <c r="A173" s="4" t="s">
        <v>1339</v>
      </c>
      <c r="B173" s="4" t="s">
        <v>1360</v>
      </c>
    </row>
    <row r="174" spans="1:3">
      <c r="A174" s="4" t="s">
        <v>1340</v>
      </c>
      <c r="B174" s="4" t="s">
        <v>1117</v>
      </c>
    </row>
    <row r="175" spans="1:3">
      <c r="A175" s="4" t="s">
        <v>1341</v>
      </c>
      <c r="B175" s="4" t="s">
        <v>792</v>
      </c>
    </row>
    <row r="176" spans="1:3">
      <c r="A176" s="4" t="s">
        <v>1391</v>
      </c>
    </row>
    <row r="177" spans="1:3">
      <c r="A177" s="4" t="s">
        <v>1337</v>
      </c>
      <c r="B177" s="4" t="s">
        <v>1390</v>
      </c>
    </row>
    <row r="178" spans="1:3">
      <c r="A178" s="4" t="s">
        <v>1339</v>
      </c>
      <c r="B178" s="4" t="s">
        <v>1360</v>
      </c>
    </row>
    <row r="179" spans="1:3">
      <c r="A179" s="4" t="s">
        <v>1340</v>
      </c>
      <c r="B179" s="4" t="s">
        <v>1117</v>
      </c>
    </row>
    <row r="180" spans="1:3">
      <c r="A180" s="4" t="s">
        <v>1341</v>
      </c>
      <c r="B180" s="4" t="s">
        <v>792</v>
      </c>
    </row>
    <row r="181" spans="1:3">
      <c r="A181" s="4" t="s">
        <v>1392</v>
      </c>
    </row>
    <row r="182" spans="1:3">
      <c r="A182" s="4" t="s">
        <v>1337</v>
      </c>
      <c r="B182" s="4" t="s">
        <v>1390</v>
      </c>
    </row>
    <row r="183" spans="1:3">
      <c r="A183" s="4" t="s">
        <v>1339</v>
      </c>
      <c r="B183" s="4" t="s">
        <v>1360</v>
      </c>
    </row>
    <row r="184" spans="1:3">
      <c r="A184" s="4" t="s">
        <v>1340</v>
      </c>
      <c r="B184" s="4" t="s">
        <v>1117</v>
      </c>
    </row>
    <row r="185" spans="1:3">
      <c r="A185" s="4" t="s">
        <v>1341</v>
      </c>
      <c r="B185" s="4" t="s">
        <v>792</v>
      </c>
    </row>
    <row r="186" spans="1:3">
      <c r="A186" s="4" t="s">
        <v>1393</v>
      </c>
    </row>
    <row r="187" spans="1:3">
      <c r="A187" s="4" t="s">
        <v>1337</v>
      </c>
      <c r="B187" s="4" t="s">
        <v>1390</v>
      </c>
    </row>
    <row r="188" spans="1:3">
      <c r="A188" s="4" t="s">
        <v>1339</v>
      </c>
      <c r="B188" s="4" t="s">
        <v>1360</v>
      </c>
    </row>
    <row r="189" spans="1:3">
      <c r="A189" s="4" t="s">
        <v>1340</v>
      </c>
      <c r="B189" s="4" t="s">
        <v>1117</v>
      </c>
    </row>
    <row r="190" spans="1:3">
      <c r="A190" s="4" t="s">
        <v>1341</v>
      </c>
      <c r="B190" s="4" t="s">
        <v>792</v>
      </c>
    </row>
    <row r="191" spans="1:3">
      <c r="A191" s="4" t="s">
        <v>1394</v>
      </c>
    </row>
    <row r="192" spans="1:3">
      <c r="A192" s="4" t="s">
        <v>1337</v>
      </c>
      <c r="B192" s="4" t="s">
        <v>1395</v>
      </c>
    </row>
    <row r="193" spans="1:3">
      <c r="A193" s="4" t="s">
        <v>1339</v>
      </c>
      <c r="B193" s="4" t="s">
        <v>1360</v>
      </c>
    </row>
    <row r="194" spans="1:3">
      <c r="A194" s="4" t="s">
        <v>1340</v>
      </c>
      <c r="B194" s="4" t="s">
        <v>1117</v>
      </c>
    </row>
    <row r="195" spans="1:3">
      <c r="A195" s="4" t="s">
        <v>1341</v>
      </c>
      <c r="B195" s="4" t="s">
        <v>792</v>
      </c>
    </row>
    <row r="196" spans="1:3">
      <c r="A196" s="4" t="s">
        <v>1396</v>
      </c>
    </row>
    <row r="197" spans="1:3">
      <c r="A197" s="4" t="s">
        <v>1337</v>
      </c>
      <c r="B197" s="4" t="s">
        <v>1397</v>
      </c>
    </row>
    <row r="198" spans="1:3">
      <c r="A198" s="4" t="s">
        <v>1339</v>
      </c>
      <c r="B198" s="4" t="s">
        <v>1360</v>
      </c>
    </row>
    <row r="199" spans="1:3">
      <c r="A199" s="4" t="s">
        <v>1340</v>
      </c>
      <c r="B199" s="4" t="s">
        <v>1117</v>
      </c>
    </row>
    <row r="200" spans="1:3">
      <c r="A200" s="4" t="s">
        <v>1341</v>
      </c>
      <c r="B200" s="4" t="s">
        <v>792</v>
      </c>
    </row>
    <row r="201" spans="1:3">
      <c r="A201" s="4" t="s">
        <v>1398</v>
      </c>
    </row>
    <row r="202" spans="1:3">
      <c r="A202" s="4" t="s">
        <v>1337</v>
      </c>
      <c r="B202" s="4" t="s">
        <v>1390</v>
      </c>
    </row>
    <row r="203" spans="1:3">
      <c r="A203" s="4" t="s">
        <v>1339</v>
      </c>
      <c r="B203" s="4" t="s">
        <v>1360</v>
      </c>
    </row>
    <row r="204" spans="1:3">
      <c r="A204" s="4" t="s">
        <v>1340</v>
      </c>
      <c r="B204" s="4" t="s">
        <v>1117</v>
      </c>
    </row>
    <row r="205" spans="1:3">
      <c r="A205" s="4" t="s">
        <v>1341</v>
      </c>
      <c r="B205" s="4" t="s">
        <v>792</v>
      </c>
    </row>
    <row r="206" spans="1:3">
      <c r="A206" s="4" t="s">
        <v>1399</v>
      </c>
    </row>
    <row r="207" spans="1:3">
      <c r="A207" s="4" t="s">
        <v>1337</v>
      </c>
      <c r="B207" s="4" t="s">
        <v>1390</v>
      </c>
    </row>
    <row r="208" spans="1:3">
      <c r="A208" s="4" t="s">
        <v>1339</v>
      </c>
      <c r="B208" s="4" t="s">
        <v>1360</v>
      </c>
    </row>
    <row r="209" spans="1:3">
      <c r="A209" s="4" t="s">
        <v>1340</v>
      </c>
      <c r="B209" s="4" t="s">
        <v>1117</v>
      </c>
    </row>
    <row r="210" spans="1:3">
      <c r="A210" s="4" t="s">
        <v>1341</v>
      </c>
      <c r="B210" s="4" t="s">
        <v>792</v>
      </c>
    </row>
    <row r="211" spans="1:3">
      <c r="A211" s="4" t="s">
        <v>1400</v>
      </c>
    </row>
    <row r="212" spans="1:3">
      <c r="A212" s="4" t="s">
        <v>1337</v>
      </c>
      <c r="B212" s="4" t="s">
        <v>1390</v>
      </c>
    </row>
    <row r="213" spans="1:3">
      <c r="A213" s="4" t="s">
        <v>1339</v>
      </c>
      <c r="B213" s="4" t="s">
        <v>1401</v>
      </c>
    </row>
    <row r="214" spans="1:3">
      <c r="A214" s="4" t="s">
        <v>1340</v>
      </c>
      <c r="B214" s="4" t="s">
        <v>762</v>
      </c>
    </row>
    <row r="215" spans="1:3">
      <c r="A215" s="4" t="s">
        <v>1341</v>
      </c>
      <c r="B215" s="4" t="s">
        <v>1402</v>
      </c>
    </row>
    <row r="216" spans="1:3">
      <c r="A216" s="4" t="s">
        <v>1403</v>
      </c>
    </row>
    <row r="217" spans="1:3">
      <c r="A217" s="4" t="s">
        <v>1337</v>
      </c>
      <c r="B217" s="4" t="s">
        <v>1390</v>
      </c>
    </row>
    <row r="218" spans="1:3">
      <c r="A218" s="4" t="s">
        <v>1339</v>
      </c>
      <c r="B218" s="4" t="s">
        <v>1360</v>
      </c>
    </row>
    <row r="219" spans="1:3">
      <c r="A219" s="4" t="s">
        <v>1340</v>
      </c>
      <c r="B219" s="4" t="s">
        <v>1117</v>
      </c>
    </row>
    <row r="220" spans="1:3">
      <c r="A220" s="4" t="s">
        <v>1341</v>
      </c>
      <c r="B220" s="4" t="s">
        <v>792</v>
      </c>
    </row>
    <row r="221" spans="1:3">
      <c r="A221" s="4" t="s">
        <v>1404</v>
      </c>
    </row>
    <row r="222" spans="1:3">
      <c r="A222" s="4" t="s">
        <v>1337</v>
      </c>
      <c r="B222" s="4" t="s">
        <v>1390</v>
      </c>
    </row>
    <row r="223" spans="1:3">
      <c r="A223" s="4" t="s">
        <v>1339</v>
      </c>
      <c r="B223" s="4" t="s">
        <v>1401</v>
      </c>
    </row>
    <row r="224" spans="1:3">
      <c r="A224" s="4" t="s">
        <v>1340</v>
      </c>
      <c r="B224" s="4" t="s">
        <v>762</v>
      </c>
    </row>
    <row r="225" spans="1:3">
      <c r="A225" s="4" t="s">
        <v>1341</v>
      </c>
      <c r="B225" s="4" t="s">
        <v>1402</v>
      </c>
    </row>
    <row r="226" spans="1:3">
      <c r="A226" s="4" t="s">
        <v>1405</v>
      </c>
    </row>
    <row r="227" spans="1:3">
      <c r="A227" s="4" t="s">
        <v>1337</v>
      </c>
      <c r="B227" s="4" t="s">
        <v>1345</v>
      </c>
    </row>
    <row r="228" spans="1:3">
      <c r="A228" s="4" t="s">
        <v>1406</v>
      </c>
      <c r="B228" s="4" t="s">
        <v>1117</v>
      </c>
      <c r="C228" s="4" t="s">
        <v>671</v>
      </c>
    </row>
    <row r="229" spans="1:3">
      <c r="A229" s="4" t="s">
        <v>1340</v>
      </c>
      <c r="B229" s="4" t="s">
        <v>1117</v>
      </c>
    </row>
    <row r="230" spans="1:3">
      <c r="A230" s="4" t="s">
        <v>1407</v>
      </c>
    </row>
    <row r="231" spans="1:3">
      <c r="A231" s="4" t="s">
        <v>1337</v>
      </c>
      <c r="B231" s="4" t="s">
        <v>1345</v>
      </c>
    </row>
    <row r="232" spans="1:3">
      <c r="A232" s="4" t="s">
        <v>1406</v>
      </c>
      <c r="B232" s="4" t="s">
        <v>1117</v>
      </c>
      <c r="C232" s="4" t="s">
        <v>671</v>
      </c>
    </row>
    <row r="233" spans="1:3">
      <c r="A233" s="4" t="s">
        <v>1340</v>
      </c>
      <c r="B233" s="4" t="s">
        <v>1117</v>
      </c>
    </row>
    <row r="234" spans="1:3">
      <c r="A234" s="4" t="s">
        <v>1408</v>
      </c>
    </row>
    <row r="235" spans="1:3">
      <c r="A235" s="4" t="s">
        <v>1337</v>
      </c>
      <c r="B235" s="4" t="s">
        <v>1345</v>
      </c>
    </row>
    <row r="236" spans="1:3">
      <c r="A236" s="4" t="s">
        <v>1406</v>
      </c>
      <c r="B236" s="4" t="s">
        <v>1117</v>
      </c>
      <c r="C236" s="4" t="s">
        <v>671</v>
      </c>
    </row>
    <row r="237" spans="1:3">
      <c r="A237" s="4" t="s">
        <v>1340</v>
      </c>
      <c r="B237" s="4" t="s">
        <v>1117</v>
      </c>
    </row>
    <row r="238" spans="1:3">
      <c r="A238" s="4" t="s">
        <v>1409</v>
      </c>
    </row>
    <row r="239" spans="1:3">
      <c r="A239" s="4" t="s">
        <v>1337</v>
      </c>
      <c r="B239" s="4" t="s">
        <v>1345</v>
      </c>
    </row>
    <row r="240" spans="1:3">
      <c r="A240" s="4" t="s">
        <v>1406</v>
      </c>
      <c r="B240" s="4" t="s">
        <v>1117</v>
      </c>
      <c r="C240" s="4" t="s">
        <v>671</v>
      </c>
    </row>
    <row r="241" spans="1:3">
      <c r="A241" s="4" t="s">
        <v>1340</v>
      </c>
      <c r="B241" s="4" t="s">
        <v>1117</v>
      </c>
    </row>
    <row r="242" spans="1:3">
      <c r="A242" s="4" t="s">
        <v>1410</v>
      </c>
    </row>
    <row r="243" spans="1:3">
      <c r="A243" s="4" t="s">
        <v>1337</v>
      </c>
      <c r="B243" s="4" t="s">
        <v>1345</v>
      </c>
    </row>
    <row r="244" spans="1:3">
      <c r="A244" s="4" t="s">
        <v>1406</v>
      </c>
      <c r="B244" s="4" t="s">
        <v>1117</v>
      </c>
      <c r="C244" s="4" t="s">
        <v>671</v>
      </c>
    </row>
    <row r="245" spans="1:3">
      <c r="A245" s="4" t="s">
        <v>1340</v>
      </c>
      <c r="B245" s="4" t="s">
        <v>1117</v>
      </c>
    </row>
    <row r="246" spans="1:3">
      <c r="A246" s="4" t="s">
        <v>1411</v>
      </c>
    </row>
    <row r="247" spans="1:3">
      <c r="A247" s="4" t="s">
        <v>1337</v>
      </c>
      <c r="B247" s="4" t="s">
        <v>1345</v>
      </c>
    </row>
    <row r="248" spans="1:3">
      <c r="A248" s="4" t="s">
        <v>1406</v>
      </c>
      <c r="B248" s="4" t="s">
        <v>1117</v>
      </c>
      <c r="C248" s="4" t="s">
        <v>671</v>
      </c>
    </row>
    <row r="249" spans="1:3">
      <c r="A249" s="4" t="s">
        <v>1340</v>
      </c>
      <c r="B249" s="4" t="s">
        <v>1117</v>
      </c>
    </row>
    <row r="250" spans="1:3">
      <c r="A250" s="4" t="s">
        <v>1412</v>
      </c>
    </row>
    <row r="251" spans="1:3">
      <c r="A251" s="4" t="s">
        <v>1337</v>
      </c>
      <c r="B251" s="4" t="s">
        <v>1345</v>
      </c>
    </row>
    <row r="252" spans="1:3">
      <c r="A252" s="4" t="s">
        <v>1406</v>
      </c>
      <c r="B252" s="4" t="s">
        <v>1117</v>
      </c>
      <c r="C252" s="4" t="s">
        <v>671</v>
      </c>
    </row>
    <row r="253" spans="1:3">
      <c r="A253" s="4" t="s">
        <v>1340</v>
      </c>
      <c r="B253" s="4" t="s">
        <v>1117</v>
      </c>
    </row>
    <row r="254" spans="1:3">
      <c r="A254" s="4" t="s">
        <v>1413</v>
      </c>
    </row>
    <row r="255" spans="1:3">
      <c r="A255" s="4" t="s">
        <v>1337</v>
      </c>
      <c r="B255" s="4" t="s">
        <v>1345</v>
      </c>
    </row>
    <row r="256" spans="1:3">
      <c r="A256" s="4" t="s">
        <v>1406</v>
      </c>
      <c r="B256" s="4" t="s">
        <v>1117</v>
      </c>
      <c r="C256" s="4" t="s">
        <v>671</v>
      </c>
    </row>
    <row r="257" spans="1:3">
      <c r="A257" s="4" t="s">
        <v>1340</v>
      </c>
      <c r="B257" s="4" t="s">
        <v>1117</v>
      </c>
    </row>
    <row r="258" spans="1:3">
      <c r="A258" s="4" t="s">
        <v>1414</v>
      </c>
    </row>
    <row r="259" spans="1:3">
      <c r="A259" s="4" t="s">
        <v>1337</v>
      </c>
      <c r="B259" s="4" t="s">
        <v>1345</v>
      </c>
    </row>
    <row r="260" spans="1:3">
      <c r="A260" s="4" t="s">
        <v>1406</v>
      </c>
      <c r="B260" s="4" t="s">
        <v>1117</v>
      </c>
      <c r="C260" s="4" t="s">
        <v>671</v>
      </c>
    </row>
    <row r="261" spans="1:3">
      <c r="A261" s="4" t="s">
        <v>1340</v>
      </c>
      <c r="B261" s="4" t="s">
        <v>1117</v>
      </c>
    </row>
    <row r="262" spans="1:3">
      <c r="A262" s="4" t="s">
        <v>1415</v>
      </c>
    </row>
    <row r="263" spans="1:3">
      <c r="A263" s="4" t="s">
        <v>1337</v>
      </c>
      <c r="B263" s="4" t="s">
        <v>1416</v>
      </c>
    </row>
    <row r="264" spans="1:3">
      <c r="A264" s="4" t="s">
        <v>1339</v>
      </c>
      <c r="B264" s="4" t="s">
        <v>1117</v>
      </c>
    </row>
    <row r="265" spans="1:3">
      <c r="A265" s="4" t="s">
        <v>1340</v>
      </c>
      <c r="B265" s="4" t="s">
        <v>792</v>
      </c>
    </row>
    <row r="266" spans="1:3">
      <c r="A266" s="4" t="s">
        <v>1341</v>
      </c>
      <c r="B266" s="4" t="s">
        <v>792</v>
      </c>
    </row>
    <row r="267" spans="1:3"/>
    <row r="268" spans="1:3">
      <c r="A268" s="4" t="s">
        <v>671</v>
      </c>
      <c r="B268" s="4" t="s">
        <v>1417</v>
      </c>
    </row>
  </sheetData>
  <mergeCells count="5">
    <mergeCell ref="A1:A2"/>
    <mergeCell ref="B1:C1"/>
    <mergeCell ref="B2:C2"/>
    <mergeCell ref="A267:C267"/>
    <mergeCell ref="B268:C268"/>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8</v>
      </c>
      <c r="B1" s="2" t="s">
        <v>27</v>
      </c>
      <c r="C1" s="2" t="s">
        <v>28</v>
      </c>
    </row>
    <row r="2" spans="1:3">
      <c r="A2" s="3" t="s">
        <v>1419</v>
      </c>
    </row>
    <row r="3" spans="1:3">
      <c r="A3" s="4" t="s">
        <v>751</v>
      </c>
      <c r="B3" s="6" t="n">
        <v>421670</v>
      </c>
      <c r="C3" s="6" t="n">
        <v>415460</v>
      </c>
    </row>
    <row r="4" spans="1:3">
      <c r="A4" s="4" t="s">
        <v>753</v>
      </c>
      <c r="B4" s="5" t="n">
        <v>275350</v>
      </c>
      <c r="C4" s="5" t="n">
        <v>262562</v>
      </c>
    </row>
    <row r="5" spans="1:3">
      <c r="A5" s="4" t="s">
        <v>752</v>
      </c>
      <c r="B5" s="5" t="n">
        <v>114920</v>
      </c>
      <c r="C5" s="5" t="n">
        <v>131124</v>
      </c>
    </row>
    <row r="6" spans="1:3">
      <c r="A6" s="4" t="s">
        <v>754</v>
      </c>
      <c r="B6" s="5" t="n">
        <v>119648</v>
      </c>
      <c r="C6" s="5" t="n">
        <v>110502</v>
      </c>
    </row>
    <row r="7" spans="1:3">
      <c r="A7" s="4" t="s">
        <v>1059</v>
      </c>
      <c r="B7" s="5" t="n">
        <v>536590</v>
      </c>
      <c r="C7" s="5" t="n">
        <v>546584</v>
      </c>
    </row>
    <row r="8" spans="1:3">
      <c r="A8" s="4" t="s">
        <v>1420</v>
      </c>
    </row>
    <row r="9" spans="1:3">
      <c r="A9" s="3" t="s">
        <v>1419</v>
      </c>
    </row>
    <row r="10" spans="1:3">
      <c r="A10" s="4" t="s">
        <v>751</v>
      </c>
      <c r="B10" s="5" t="n">
        <v>399679</v>
      </c>
      <c r="C10" s="5" t="n">
        <v>393784</v>
      </c>
    </row>
    <row r="11" spans="1:3">
      <c r="A11" s="4" t="s">
        <v>753</v>
      </c>
      <c r="B11" s="5" t="n">
        <v>-211828</v>
      </c>
      <c r="C11" s="5" t="n">
        <v>-206199</v>
      </c>
    </row>
    <row r="12" spans="1:3">
      <c r="A12" s="4" t="s">
        <v>1421</v>
      </c>
      <c r="B12" s="5" t="n">
        <v>187851</v>
      </c>
      <c r="C12" s="5" t="n">
        <v>187585</v>
      </c>
    </row>
    <row r="13" spans="1:3">
      <c r="A13" s="4" t="s">
        <v>752</v>
      </c>
      <c r="B13" s="5" t="n">
        <v>109945</v>
      </c>
      <c r="C13" s="5" t="n">
        <v>120946</v>
      </c>
    </row>
    <row r="14" spans="1:3">
      <c r="A14" s="4" t="s">
        <v>754</v>
      </c>
      <c r="B14" s="5" t="n">
        <v>-109648</v>
      </c>
      <c r="C14" s="5" t="n">
        <v>-96301</v>
      </c>
    </row>
    <row r="15" spans="1:3">
      <c r="A15" s="4" t="s">
        <v>1422</v>
      </c>
      <c r="B15" s="5" t="n">
        <v>297</v>
      </c>
      <c r="C15" s="5" t="n">
        <v>24645</v>
      </c>
    </row>
    <row r="16" spans="1:3">
      <c r="A16" s="4" t="s">
        <v>1059</v>
      </c>
      <c r="B16" s="6" t="n">
        <v>188148</v>
      </c>
      <c r="C16" s="6" t="n">
        <v>21223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3</v>
      </c>
      <c r="B1" s="2" t="s">
        <v>1</v>
      </c>
    </row>
    <row r="2" spans="1:4">
      <c r="B2" s="2" t="s">
        <v>27</v>
      </c>
      <c r="C2" s="2" t="s">
        <v>28</v>
      </c>
      <c r="D2" s="2" t="s">
        <v>81</v>
      </c>
    </row>
    <row r="3" spans="1:4">
      <c r="A3" s="3" t="s">
        <v>1424</v>
      </c>
    </row>
    <row r="4" spans="1:4">
      <c r="A4" s="4" t="s">
        <v>82</v>
      </c>
      <c r="B4" s="6" t="n">
        <v>860652</v>
      </c>
      <c r="C4" s="6" t="n">
        <v>822215</v>
      </c>
      <c r="D4" s="6" t="n">
        <v>807679</v>
      </c>
    </row>
    <row r="5" spans="1:4">
      <c r="A5" s="4" t="s">
        <v>1425</v>
      </c>
      <c r="B5" s="5" t="n">
        <v>-14650</v>
      </c>
      <c r="C5" s="5" t="n">
        <v>6749</v>
      </c>
      <c r="D5" s="5" t="n">
        <v>9243</v>
      </c>
    </row>
    <row r="6" spans="1:4">
      <c r="A6" s="4" t="s">
        <v>1426</v>
      </c>
      <c r="B6" s="5" t="n">
        <v>-8402</v>
      </c>
      <c r="C6" s="5" t="n">
        <v>6296</v>
      </c>
      <c r="D6" s="5" t="n">
        <v>1185</v>
      </c>
    </row>
    <row r="7" spans="1:4">
      <c r="A7" s="4" t="s">
        <v>1427</v>
      </c>
      <c r="B7" s="5" t="n">
        <v>-23052</v>
      </c>
      <c r="C7" s="5" t="n">
        <v>13045</v>
      </c>
      <c r="D7" s="5" t="n">
        <v>10428</v>
      </c>
    </row>
    <row r="8" spans="1:4">
      <c r="A8" s="4" t="s">
        <v>162</v>
      </c>
      <c r="B8" s="5" t="n">
        <v>-10761</v>
      </c>
      <c r="C8" s="5" t="n">
        <v>-10713</v>
      </c>
      <c r="D8" s="5" t="n">
        <v>-9837</v>
      </c>
    </row>
    <row r="9" spans="1:4">
      <c r="A9" s="3" t="s">
        <v>1428</v>
      </c>
    </row>
    <row r="10" spans="1:4">
      <c r="A10" s="4" t="s">
        <v>1429</v>
      </c>
      <c r="B10" s="5" t="n">
        <v>-11923</v>
      </c>
      <c r="C10" s="5" t="n">
        <v>6872</v>
      </c>
      <c r="D10" s="5" t="n">
        <v>16984</v>
      </c>
    </row>
    <row r="11" spans="1:4">
      <c r="A11" s="4" t="s">
        <v>1430</v>
      </c>
      <c r="B11" s="5" t="n">
        <v>-15843</v>
      </c>
      <c r="C11" s="5" t="n">
        <v>3948</v>
      </c>
      <c r="D11" s="5" t="n">
        <v>-22946</v>
      </c>
    </row>
    <row r="12" spans="1:4">
      <c r="A12" s="4" t="s">
        <v>1431</v>
      </c>
      <c r="B12" s="5" t="n">
        <v>30343</v>
      </c>
      <c r="C12" s="5" t="n">
        <v>-3506</v>
      </c>
      <c r="D12" s="5" t="n">
        <v>3991</v>
      </c>
    </row>
    <row r="13" spans="1:4">
      <c r="A13" s="4" t="s">
        <v>1432</v>
      </c>
      <c r="B13" s="5" t="n">
        <v>-1403</v>
      </c>
      <c r="C13" s="5" t="n">
        <v>230</v>
      </c>
      <c r="D13" s="5" t="n">
        <v>417</v>
      </c>
    </row>
    <row r="14" spans="1:4">
      <c r="A14" s="4" t="s">
        <v>165</v>
      </c>
      <c r="B14" s="5" t="n">
        <v>1174</v>
      </c>
      <c r="C14" s="5" t="n">
        <v>7544</v>
      </c>
      <c r="D14" s="5" t="n">
        <v>-1554</v>
      </c>
    </row>
    <row r="15" spans="1:4">
      <c r="A15" s="4" t="s">
        <v>1420</v>
      </c>
    </row>
    <row r="16" spans="1:4">
      <c r="A16" s="3" t="s">
        <v>1424</v>
      </c>
    </row>
    <row r="17" spans="1:4">
      <c r="A17" s="4" t="s">
        <v>82</v>
      </c>
      <c r="B17" s="5" t="n">
        <v>849745</v>
      </c>
      <c r="C17" s="5" t="n">
        <v>808180</v>
      </c>
      <c r="D17" s="5" t="n">
        <v>792322</v>
      </c>
    </row>
    <row r="18" spans="1:4">
      <c r="A18" s="4" t="s">
        <v>1425</v>
      </c>
      <c r="B18" s="5" t="n">
        <v>7010</v>
      </c>
      <c r="C18" s="5" t="n">
        <v>31493</v>
      </c>
      <c r="D18" s="5" t="n">
        <v>29410</v>
      </c>
    </row>
    <row r="19" spans="1:4">
      <c r="A19" s="4" t="s">
        <v>1426</v>
      </c>
      <c r="B19" s="5" t="n">
        <v>5833</v>
      </c>
      <c r="C19" s="5" t="n">
        <v>-1188</v>
      </c>
      <c r="D19" s="5" t="n">
        <v>-6575</v>
      </c>
    </row>
    <row r="20" spans="1:4">
      <c r="A20" s="4" t="s">
        <v>1427</v>
      </c>
      <c r="B20" s="5" t="n">
        <v>12843</v>
      </c>
      <c r="C20" s="5" t="n">
        <v>30305</v>
      </c>
      <c r="D20" s="5" t="n">
        <v>22835</v>
      </c>
    </row>
    <row r="21" spans="1:4">
      <c r="A21" s="4" t="s">
        <v>162</v>
      </c>
      <c r="B21" s="5" t="n">
        <v>10761</v>
      </c>
      <c r="C21" s="5" t="n">
        <v>10713</v>
      </c>
      <c r="D21" s="5" t="n">
        <v>9837</v>
      </c>
    </row>
    <row r="22" spans="1:4">
      <c r="A22" s="3" t="s">
        <v>1428</v>
      </c>
    </row>
    <row r="23" spans="1:4">
      <c r="A23" s="4" t="s">
        <v>1429</v>
      </c>
      <c r="B23" s="5" t="n">
        <v>4044</v>
      </c>
      <c r="C23" s="5" t="n">
        <v>14599</v>
      </c>
      <c r="D23" s="5" t="n">
        <v>23606</v>
      </c>
    </row>
    <row r="24" spans="1:4">
      <c r="A24" s="4" t="s">
        <v>1430</v>
      </c>
      <c r="B24" s="5" t="n">
        <v>-14847</v>
      </c>
      <c r="C24" s="5" t="n">
        <v>4916</v>
      </c>
      <c r="D24" s="5" t="n">
        <v>-8817</v>
      </c>
    </row>
    <row r="25" spans="1:4">
      <c r="A25" s="4" t="s">
        <v>1431</v>
      </c>
      <c r="B25" s="5" t="n">
        <v>11827</v>
      </c>
      <c r="C25" s="5" t="n">
        <v>-18202</v>
      </c>
      <c r="D25" s="5" t="n">
        <v>-14596</v>
      </c>
    </row>
    <row r="26" spans="1:4">
      <c r="A26" s="4" t="s">
        <v>1432</v>
      </c>
      <c r="B26" s="5" t="n">
        <v>-519</v>
      </c>
      <c r="C26" s="5" t="n">
        <v>210</v>
      </c>
      <c r="D26" s="5" t="n">
        <v>230</v>
      </c>
    </row>
    <row r="27" spans="1:4">
      <c r="A27" s="4" t="s">
        <v>165</v>
      </c>
      <c r="B27" s="6" t="n">
        <v>505</v>
      </c>
      <c r="C27" s="6" t="n">
        <v>1523</v>
      </c>
      <c r="D27" s="6" t="n">
        <v>423</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4"/>
  </cols>
  <sheetData>
    <row r="1" spans="1:5">
      <c r="A1" s="1" t="s">
        <v>1433</v>
      </c>
      <c r="B1" s="2" t="s">
        <v>1434</v>
      </c>
      <c r="C1" s="2" t="s">
        <v>1435</v>
      </c>
      <c r="D1" s="2" t="s">
        <v>1436</v>
      </c>
      <c r="E1" s="2" t="s">
        <v>1437</v>
      </c>
    </row>
    <row r="2" spans="1:5">
      <c r="A2" s="4" t="s">
        <v>1438</v>
      </c>
      <c r="D2" s="8" t="n">
        <v>12.1</v>
      </c>
    </row>
    <row r="3" spans="1:5">
      <c r="A3" s="4" t="s">
        <v>1439</v>
      </c>
      <c r="D3" s="4" t="s">
        <v>1440</v>
      </c>
    </row>
    <row r="4" spans="1:5">
      <c r="A4" s="4" t="s">
        <v>1441</v>
      </c>
      <c r="D4" s="4" t="s">
        <v>1442</v>
      </c>
    </row>
    <row r="5" spans="1:5">
      <c r="A5" s="4" t="s">
        <v>1443</v>
      </c>
    </row>
    <row r="6" spans="1:5">
      <c r="A6" s="4" t="s">
        <v>1444</v>
      </c>
      <c r="B6" s="6" t="n">
        <v>285</v>
      </c>
      <c r="C6" s="6" t="n">
        <v>421</v>
      </c>
    </row>
    <row r="7" spans="1:5">
      <c r="A7" s="4" t="s">
        <v>1445</v>
      </c>
      <c r="B7" s="6" t="n">
        <v>92</v>
      </c>
    </row>
    <row r="8" spans="1:5">
      <c r="A8" s="4" t="s">
        <v>1446</v>
      </c>
      <c r="E8" s="7" t="n">
        <v>1.2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6</v>
      </c>
      <c r="B1" s="2" t="s">
        <v>1</v>
      </c>
    </row>
    <row r="2" spans="1:2">
      <c r="B2" s="2" t="s">
        <v>27</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7</v>
      </c>
    </row>
    <row r="3" spans="1:2">
      <c r="A3" s="3" t="s">
        <v>231</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4</v>
      </c>
      <c r="B1" s="2" t="s">
        <v>1</v>
      </c>
    </row>
    <row r="2" spans="1:2">
      <c r="B2" s="2" t="s">
        <v>27</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7</v>
      </c>
    </row>
    <row r="3" spans="1:2">
      <c r="A3" s="3" t="s">
        <v>23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2</v>
      </c>
      <c r="B1" s="2" t="s">
        <v>1</v>
      </c>
    </row>
    <row r="2" spans="1:2">
      <c r="B2" s="2" t="s">
        <v>27</v>
      </c>
    </row>
    <row r="3" spans="1:2">
      <c r="A3" s="3" t="s">
        <v>24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v>
      </c>
      <c r="B1" s="2" t="s">
        <v>27</v>
      </c>
      <c r="C1" s="2" t="s">
        <v>28</v>
      </c>
    </row>
    <row r="2" spans="1:3">
      <c r="A2" s="3" t="s">
        <v>29</v>
      </c>
    </row>
    <row r="3" spans="1:3">
      <c r="A3" s="4" t="s">
        <v>30</v>
      </c>
      <c r="B3" s="6" t="n">
        <v>17050</v>
      </c>
      <c r="C3" s="6" t="n">
        <v>15876</v>
      </c>
    </row>
    <row r="4" spans="1:3">
      <c r="A4" s="4" t="s">
        <v>31</v>
      </c>
      <c r="B4" s="5" t="n">
        <v>171456</v>
      </c>
      <c r="C4" s="5" t="n">
        <v>161360</v>
      </c>
    </row>
    <row r="5" spans="1:3">
      <c r="A5" s="4" t="s">
        <v>32</v>
      </c>
      <c r="B5" s="5" t="n">
        <v>24831</v>
      </c>
      <c r="C5" s="5" t="n">
        <v>21339</v>
      </c>
    </row>
    <row r="6" spans="1:3">
      <c r="A6" s="4" t="s">
        <v>33</v>
      </c>
      <c r="B6" s="5" t="n">
        <v>187882</v>
      </c>
      <c r="C6" s="5" t="n">
        <v>194435</v>
      </c>
    </row>
    <row r="7" spans="1:3">
      <c r="A7" s="4" t="s">
        <v>34</v>
      </c>
      <c r="B7" s="5" t="n">
        <v>616</v>
      </c>
      <c r="C7" s="5" t="n">
        <v>1139</v>
      </c>
    </row>
    <row r="8" spans="1:3">
      <c r="A8" s="4" t="s">
        <v>35</v>
      </c>
      <c r="B8" s="5" t="n">
        <v>560</v>
      </c>
      <c r="C8" s="5" t="n">
        <v>2586</v>
      </c>
    </row>
    <row r="9" spans="1:3">
      <c r="A9" s="4" t="s">
        <v>36</v>
      </c>
      <c r="B9" s="5" t="n">
        <v>20</v>
      </c>
      <c r="C9" s="5" t="n">
        <v>2522</v>
      </c>
    </row>
    <row r="10" spans="1:3">
      <c r="A10" s="4" t="s">
        <v>37</v>
      </c>
      <c r="B10" s="5" t="n">
        <v>1771</v>
      </c>
      <c r="C10" s="5" t="n">
        <v>2366</v>
      </c>
    </row>
    <row r="11" spans="1:3">
      <c r="A11" s="4" t="s">
        <v>38</v>
      </c>
      <c r="B11" s="5" t="n">
        <v>17484</v>
      </c>
      <c r="C11" s="5" t="n">
        <v>13837</v>
      </c>
    </row>
    <row r="12" spans="1:3">
      <c r="A12" s="4" t="s">
        <v>39</v>
      </c>
      <c r="B12" s="5" t="n">
        <v>421670</v>
      </c>
      <c r="C12" s="5" t="n">
        <v>415460</v>
      </c>
    </row>
    <row r="13" spans="1:3">
      <c r="A13" s="3" t="s">
        <v>40</v>
      </c>
    </row>
    <row r="14" spans="1:3">
      <c r="A14" s="4" t="s">
        <v>41</v>
      </c>
      <c r="B14" s="5" t="n">
        <v>87803</v>
      </c>
      <c r="C14" s="5" t="n">
        <v>89639</v>
      </c>
    </row>
    <row r="15" spans="1:3">
      <c r="A15" s="4" t="s">
        <v>42</v>
      </c>
      <c r="B15" s="5" t="n">
        <v>5126</v>
      </c>
      <c r="C15" s="5" t="n">
        <v>15373</v>
      </c>
    </row>
    <row r="16" spans="1:3">
      <c r="A16" s="4" t="s">
        <v>36</v>
      </c>
      <c r="B16" s="5" t="n">
        <v>794</v>
      </c>
      <c r="C16" s="5" t="n">
        <v>1545</v>
      </c>
    </row>
    <row r="17" spans="1:3">
      <c r="A17" s="4" t="s">
        <v>43</v>
      </c>
      <c r="B17" s="5" t="n">
        <v>9586</v>
      </c>
      <c r="C17" s="5" t="n">
        <v>9765</v>
      </c>
    </row>
    <row r="18" spans="1:3">
      <c r="A18" s="4" t="s">
        <v>44</v>
      </c>
      <c r="B18" s="5" t="n">
        <v>0</v>
      </c>
      <c r="C18" s="5" t="n">
        <v>2977</v>
      </c>
    </row>
    <row r="19" spans="1:3">
      <c r="A19" s="4" t="s">
        <v>45</v>
      </c>
      <c r="B19" s="5" t="n">
        <v>13</v>
      </c>
      <c r="C19" s="5" t="n">
        <v>313</v>
      </c>
    </row>
    <row r="20" spans="1:3">
      <c r="A20" s="4" t="s">
        <v>34</v>
      </c>
      <c r="B20" s="5" t="n">
        <v>0</v>
      </c>
      <c r="C20" s="5" t="n">
        <v>43</v>
      </c>
    </row>
    <row r="21" spans="1:3">
      <c r="A21" s="4" t="s">
        <v>46</v>
      </c>
      <c r="B21" s="5" t="n">
        <v>345</v>
      </c>
      <c r="C21" s="5" t="n">
        <v>368</v>
      </c>
    </row>
    <row r="22" spans="1:3">
      <c r="A22" s="4" t="s">
        <v>47</v>
      </c>
      <c r="B22" s="5" t="n">
        <v>11253</v>
      </c>
      <c r="C22" s="5" t="n">
        <v>11101</v>
      </c>
    </row>
    <row r="23" spans="1:3">
      <c r="A23" s="4" t="s">
        <v>48</v>
      </c>
      <c r="B23" s="5" t="n">
        <v>114920</v>
      </c>
      <c r="C23" s="5" t="n">
        <v>131124</v>
      </c>
    </row>
    <row r="24" spans="1:3">
      <c r="A24" s="4" t="s">
        <v>49</v>
      </c>
      <c r="B24" s="5" t="n">
        <v>536590</v>
      </c>
      <c r="C24" s="5" t="n">
        <v>546584</v>
      </c>
    </row>
    <row r="25" spans="1:3">
      <c r="A25" s="3" t="s">
        <v>50</v>
      </c>
    </row>
    <row r="26" spans="1:3">
      <c r="A26" s="4" t="s">
        <v>51</v>
      </c>
      <c r="B26" s="5" t="n">
        <v>59801</v>
      </c>
      <c r="C26" s="5" t="n">
        <v>48191</v>
      </c>
    </row>
    <row r="27" spans="1:3">
      <c r="A27" s="4" t="s">
        <v>52</v>
      </c>
      <c r="B27" s="5" t="n">
        <v>4570</v>
      </c>
      <c r="C27" s="5" t="n">
        <v>3017</v>
      </c>
    </row>
    <row r="28" spans="1:3">
      <c r="A28" s="4" t="s">
        <v>53</v>
      </c>
      <c r="B28" s="5" t="n">
        <v>99615</v>
      </c>
      <c r="C28" s="5" t="n">
        <v>98253</v>
      </c>
    </row>
    <row r="29" spans="1:3">
      <c r="A29" s="4" t="s">
        <v>54</v>
      </c>
      <c r="B29" s="5" t="n">
        <v>99603</v>
      </c>
      <c r="C29" s="5" t="n">
        <v>103428</v>
      </c>
    </row>
    <row r="30" spans="1:3">
      <c r="A30" s="4" t="s">
        <v>55</v>
      </c>
      <c r="B30" s="5" t="n">
        <v>2468</v>
      </c>
      <c r="C30" s="5" t="n">
        <v>726</v>
      </c>
    </row>
    <row r="31" spans="1:3">
      <c r="A31" s="4" t="s">
        <v>56</v>
      </c>
      <c r="B31" s="5" t="n">
        <v>612</v>
      </c>
      <c r="C31" s="5" t="n">
        <v>691</v>
      </c>
    </row>
    <row r="32" spans="1:3">
      <c r="A32" s="4" t="s">
        <v>57</v>
      </c>
      <c r="B32" s="5" t="n">
        <v>8681</v>
      </c>
      <c r="C32" s="5" t="n">
        <v>8256</v>
      </c>
    </row>
    <row r="33" spans="1:3">
      <c r="A33" s="4" t="s">
        <v>58</v>
      </c>
      <c r="B33" s="5" t="n">
        <v>275350</v>
      </c>
      <c r="C33" s="5" t="n">
        <v>262562</v>
      </c>
    </row>
    <row r="34" spans="1:3">
      <c r="A34" s="3" t="s">
        <v>59</v>
      </c>
    </row>
    <row r="35" spans="1:3">
      <c r="A35" s="4" t="s">
        <v>60</v>
      </c>
      <c r="B35" s="5" t="n">
        <v>101012</v>
      </c>
      <c r="C35" s="5" t="n">
        <v>85508</v>
      </c>
    </row>
    <row r="36" spans="1:3">
      <c r="A36" s="4" t="s">
        <v>61</v>
      </c>
      <c r="B36" s="5" t="n">
        <v>654</v>
      </c>
      <c r="C36" s="5" t="n">
        <v>485</v>
      </c>
    </row>
    <row r="37" spans="1:3">
      <c r="A37" s="4" t="s">
        <v>56</v>
      </c>
      <c r="B37" s="5" t="n">
        <v>6546</v>
      </c>
      <c r="C37" s="5" t="n">
        <v>10911</v>
      </c>
    </row>
    <row r="38" spans="1:3">
      <c r="A38" s="4" t="s">
        <v>62</v>
      </c>
      <c r="B38" s="5" t="n">
        <v>1436</v>
      </c>
      <c r="C38" s="5" t="n">
        <v>3598</v>
      </c>
    </row>
    <row r="39" spans="1:3">
      <c r="A39" s="4" t="s">
        <v>57</v>
      </c>
      <c r="B39" s="5" t="n">
        <v>10000</v>
      </c>
      <c r="C39" s="5" t="n">
        <v>10000</v>
      </c>
    </row>
    <row r="40" spans="1:3">
      <c r="A40" s="4" t="s">
        <v>63</v>
      </c>
      <c r="B40" s="5" t="n">
        <v>119648</v>
      </c>
      <c r="C40" s="5" t="n">
        <v>110502</v>
      </c>
    </row>
    <row r="41" spans="1:3">
      <c r="A41" s="4" t="s">
        <v>64</v>
      </c>
      <c r="B41" s="5" t="n">
        <v>394998</v>
      </c>
      <c r="C41" s="5" t="n">
        <v>373064</v>
      </c>
    </row>
    <row r="42" spans="1:3">
      <c r="A42" s="4" t="s">
        <v>65</v>
      </c>
      <c r="B42" s="4" t="s">
        <v>66</v>
      </c>
      <c r="C42" s="4" t="s">
        <v>66</v>
      </c>
    </row>
    <row r="43" spans="1:3">
      <c r="A43" s="3" t="s">
        <v>67</v>
      </c>
    </row>
    <row r="44" spans="1:3">
      <c r="A44" s="4" t="s">
        <v>68</v>
      </c>
      <c r="B44" s="5" t="n">
        <v>0</v>
      </c>
      <c r="C44" s="5" t="n">
        <v>0</v>
      </c>
    </row>
    <row r="45" spans="1:3">
      <c r="A45" s="4" t="s">
        <v>69</v>
      </c>
      <c r="B45" s="5" t="n">
        <v>-281</v>
      </c>
      <c r="C45" s="5" t="n">
        <v>-281</v>
      </c>
    </row>
    <row r="46" spans="1:3">
      <c r="A46" s="4" t="s">
        <v>70</v>
      </c>
      <c r="B46" s="5" t="n">
        <v>160971</v>
      </c>
      <c r="C46" s="5" t="n">
        <v>160971</v>
      </c>
    </row>
    <row r="47" spans="1:3">
      <c r="A47" s="4" t="s">
        <v>71</v>
      </c>
      <c r="B47" s="5" t="n">
        <v>672</v>
      </c>
      <c r="C47" s="5" t="n">
        <v>672</v>
      </c>
    </row>
    <row r="48" spans="1:3">
      <c r="A48" s="4" t="s">
        <v>72</v>
      </c>
      <c r="B48" s="5" t="n">
        <v>22217</v>
      </c>
      <c r="C48" s="5" t="n">
        <v>20332</v>
      </c>
    </row>
    <row r="49" spans="1:3">
      <c r="A49" s="4" t="s">
        <v>73</v>
      </c>
      <c r="B49" s="5" t="n">
        <v>115268</v>
      </c>
      <c r="C49" s="5" t="n">
        <v>114315</v>
      </c>
    </row>
    <row r="50" spans="1:3">
      <c r="A50" s="4" t="s">
        <v>74</v>
      </c>
      <c r="B50" s="5" t="n">
        <v>-25342</v>
      </c>
      <c r="C50" s="5" t="n">
        <v>-21226</v>
      </c>
    </row>
    <row r="51" spans="1:3">
      <c r="A51" s="4" t="s">
        <v>75</v>
      </c>
      <c r="B51" s="5" t="n">
        <v>-236239</v>
      </c>
      <c r="C51" s="5" t="n">
        <v>-218047</v>
      </c>
    </row>
    <row r="52" spans="1:3">
      <c r="A52" s="4" t="s">
        <v>76</v>
      </c>
      <c r="B52" s="5" t="n">
        <v>37266</v>
      </c>
      <c r="C52" s="5" t="n">
        <v>56736</v>
      </c>
    </row>
    <row r="53" spans="1:3">
      <c r="A53" s="4" t="s">
        <v>77</v>
      </c>
      <c r="B53" s="5" t="n">
        <v>104326</v>
      </c>
      <c r="C53" s="5" t="n">
        <v>116784</v>
      </c>
    </row>
    <row r="54" spans="1:3">
      <c r="A54" s="4" t="s">
        <v>78</v>
      </c>
      <c r="B54" s="5" t="n">
        <v>141592</v>
      </c>
      <c r="C54" s="5" t="n">
        <v>173520</v>
      </c>
    </row>
    <row r="55" spans="1:3">
      <c r="A55" s="4" t="s">
        <v>79</v>
      </c>
      <c r="B55" s="6" t="n">
        <v>536590</v>
      </c>
      <c r="C55" s="6" t="n">
        <v>5465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7</v>
      </c>
    </row>
    <row r="3" spans="1:2">
      <c r="A3" s="3" t="s">
        <v>24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7</v>
      </c>
    </row>
    <row r="3" spans="1:2">
      <c r="A3" s="3" t="s">
        <v>25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7</v>
      </c>
    </row>
    <row r="3" spans="1:2">
      <c r="A3" s="3" t="s">
        <v>25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7</v>
      </c>
    </row>
    <row r="3" spans="1:2">
      <c r="A3" s="3" t="s">
        <v>259</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v>
      </c>
      <c r="B1" s="2" t="s">
        <v>1</v>
      </c>
    </row>
    <row r="2" spans="1:2">
      <c r="B2" s="2" t="s">
        <v>27</v>
      </c>
    </row>
    <row r="3" spans="1:2">
      <c r="A3" s="3" t="s">
        <v>262</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7</v>
      </c>
    </row>
    <row r="3" spans="1:2">
      <c r="A3" s="3" t="s">
        <v>266</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7</v>
      </c>
    </row>
    <row r="3" spans="1:2">
      <c r="A3" s="3" t="s">
        <v>270</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7</v>
      </c>
    </row>
    <row r="3" spans="1:2">
      <c r="A3" s="3" t="s">
        <v>274</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7</v>
      </c>
      <c r="B1" s="2" t="s">
        <v>1</v>
      </c>
    </row>
    <row r="2" spans="1:2">
      <c r="B2" s="2" t="s">
        <v>27</v>
      </c>
    </row>
    <row r="3" spans="1:2">
      <c r="A3" s="3" t="s">
        <v>278</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4</v>
      </c>
      <c r="B1" s="2" t="s">
        <v>1</v>
      </c>
    </row>
    <row r="2" spans="1:2">
      <c r="B2" s="2" t="s">
        <v>27</v>
      </c>
    </row>
    <row r="3" spans="1:2">
      <c r="A3" s="3" t="s">
        <v>281</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0</v>
      </c>
      <c r="B1" s="2" t="s">
        <v>1</v>
      </c>
    </row>
    <row r="2" spans="1:4">
      <c r="B2" s="2" t="s">
        <v>27</v>
      </c>
      <c r="C2" s="2" t="s">
        <v>28</v>
      </c>
      <c r="D2" s="2" t="s">
        <v>81</v>
      </c>
    </row>
    <row r="3" spans="1:4">
      <c r="A3" s="4" t="s">
        <v>82</v>
      </c>
      <c r="B3" s="6" t="n">
        <v>860652</v>
      </c>
      <c r="C3" s="6" t="n">
        <v>822215</v>
      </c>
      <c r="D3" s="6" t="n">
        <v>807679</v>
      </c>
    </row>
    <row r="4" spans="1:4">
      <c r="A4" s="4" t="s">
        <v>83</v>
      </c>
      <c r="B4" s="5" t="n">
        <v>-610788</v>
      </c>
      <c r="C4" s="5" t="n">
        <v>-586484</v>
      </c>
      <c r="D4" s="5" t="n">
        <v>-585312</v>
      </c>
    </row>
    <row r="5" spans="1:4">
      <c r="A5" s="4" t="s">
        <v>84</v>
      </c>
      <c r="B5" s="5" t="n">
        <v>249864</v>
      </c>
      <c r="C5" s="5" t="n">
        <v>235731</v>
      </c>
      <c r="D5" s="5" t="n">
        <v>222367</v>
      </c>
    </row>
    <row r="6" spans="1:4">
      <c r="A6" s="4" t="s">
        <v>85</v>
      </c>
      <c r="B6" s="5" t="n">
        <v>81</v>
      </c>
      <c r="C6" s="5" t="n">
        <v>334</v>
      </c>
      <c r="D6" s="5" t="n">
        <v>547</v>
      </c>
    </row>
    <row r="7" spans="1:4">
      <c r="A7" s="4" t="s">
        <v>86</v>
      </c>
      <c r="B7" s="5" t="n">
        <v>-226378</v>
      </c>
      <c r="C7" s="5" t="n">
        <v>-214059</v>
      </c>
      <c r="D7" s="5" t="n">
        <v>-192142</v>
      </c>
    </row>
    <row r="8" spans="1:4">
      <c r="A8" s="4" t="s">
        <v>87</v>
      </c>
      <c r="B8" s="5" t="n">
        <v>-3070</v>
      </c>
      <c r="C8" s="5" t="n">
        <v>0</v>
      </c>
      <c r="D8" s="5" t="n">
        <v>0</v>
      </c>
    </row>
    <row r="9" spans="1:4">
      <c r="A9" s="4" t="s">
        <v>88</v>
      </c>
      <c r="B9" s="5" t="n">
        <v>-4624</v>
      </c>
      <c r="C9" s="5" t="n">
        <v>-4445</v>
      </c>
      <c r="D9" s="5" t="n">
        <v>-4311</v>
      </c>
    </row>
    <row r="10" spans="1:4">
      <c r="A10" s="4" t="s">
        <v>89</v>
      </c>
      <c r="B10" s="5" t="n">
        <v>-7874</v>
      </c>
      <c r="C10" s="5" t="n">
        <v>1783</v>
      </c>
      <c r="D10" s="5" t="n">
        <v>-164</v>
      </c>
    </row>
    <row r="11" spans="1:4">
      <c r="A11" s="4" t="s">
        <v>90</v>
      </c>
      <c r="B11" s="5" t="n">
        <v>7999</v>
      </c>
      <c r="C11" s="5" t="n">
        <v>19344</v>
      </c>
      <c r="D11" s="5" t="n">
        <v>26297</v>
      </c>
    </row>
    <row r="12" spans="1:4">
      <c r="A12" s="4" t="s">
        <v>91</v>
      </c>
      <c r="B12" s="5" t="n">
        <v>1338</v>
      </c>
      <c r="C12" s="5" t="n">
        <v>5930</v>
      </c>
      <c r="D12" s="5" t="n">
        <v>3225</v>
      </c>
    </row>
    <row r="13" spans="1:4">
      <c r="A13" s="4" t="s">
        <v>92</v>
      </c>
      <c r="B13" s="5" t="n">
        <v>9337</v>
      </c>
      <c r="C13" s="5" t="n">
        <v>25274</v>
      </c>
      <c r="D13" s="5" t="n">
        <v>29522</v>
      </c>
    </row>
    <row r="14" spans="1:4">
      <c r="A14" s="4" t="s">
        <v>93</v>
      </c>
      <c r="B14" s="5" t="n">
        <v>199</v>
      </c>
      <c r="C14" s="5" t="n">
        <v>1089</v>
      </c>
      <c r="D14" s="5" t="n">
        <v>1589</v>
      </c>
    </row>
    <row r="15" spans="1:4">
      <c r="A15" s="4" t="s">
        <v>94</v>
      </c>
      <c r="B15" s="5" t="n">
        <v>-15573</v>
      </c>
      <c r="C15" s="5" t="n">
        <v>-10622</v>
      </c>
      <c r="D15" s="5" t="n">
        <v>-14906</v>
      </c>
    </row>
    <row r="16" spans="1:4">
      <c r="A16" s="4" t="s">
        <v>95</v>
      </c>
      <c r="B16" s="5" t="n">
        <v>-6037</v>
      </c>
      <c r="C16" s="5" t="n">
        <v>15741</v>
      </c>
      <c r="D16" s="5" t="n">
        <v>16205</v>
      </c>
    </row>
    <row r="17" spans="1:4">
      <c r="A17" s="4" t="s">
        <v>96</v>
      </c>
      <c r="B17" s="5" t="n">
        <v>-8613</v>
      </c>
      <c r="C17" s="5" t="n">
        <v>-8992</v>
      </c>
      <c r="D17" s="5" t="n">
        <v>-6962</v>
      </c>
    </row>
    <row r="18" spans="1:4">
      <c r="A18" s="4" t="s">
        <v>97</v>
      </c>
      <c r="B18" s="5" t="n">
        <v>-14650</v>
      </c>
      <c r="C18" s="5" t="n">
        <v>6749</v>
      </c>
      <c r="D18" s="5" t="n">
        <v>9243</v>
      </c>
    </row>
    <row r="19" spans="1:4">
      <c r="A19" s="3" t="s">
        <v>98</v>
      </c>
    </row>
    <row r="20" spans="1:4">
      <c r="A20" s="4" t="s">
        <v>99</v>
      </c>
      <c r="B20" s="5" t="n">
        <v>-17833</v>
      </c>
      <c r="C20" s="5" t="n">
        <v>-10303</v>
      </c>
      <c r="D20" s="5" t="n">
        <v>-6300</v>
      </c>
    </row>
    <row r="21" spans="1:4">
      <c r="A21" s="4" t="s">
        <v>77</v>
      </c>
      <c r="B21" s="5" t="n">
        <v>3183</v>
      </c>
      <c r="C21" s="5" t="n">
        <v>17052</v>
      </c>
      <c r="D21" s="5" t="n">
        <v>15543</v>
      </c>
    </row>
    <row r="22" spans="1:4">
      <c r="A22" s="4" t="s">
        <v>100</v>
      </c>
      <c r="B22" s="6" t="n">
        <v>-14650</v>
      </c>
      <c r="C22" s="6" t="n">
        <v>6749</v>
      </c>
      <c r="D22" s="6" t="n">
        <v>9243</v>
      </c>
    </row>
    <row r="23" spans="1:4">
      <c r="A23" s="3" t="s">
        <v>101</v>
      </c>
    </row>
    <row r="24" spans="1:4">
      <c r="A24" s="4" t="s">
        <v>102</v>
      </c>
      <c r="B24" s="7" t="n">
        <v>-0.16</v>
      </c>
      <c r="C24" s="7" t="n">
        <v>-0.09</v>
      </c>
      <c r="D24" s="7" t="n">
        <v>-0.06</v>
      </c>
    </row>
    <row r="25" spans="1:4">
      <c r="A25" s="4" t="s">
        <v>103</v>
      </c>
      <c r="B25" s="7" t="n">
        <v>-0.16</v>
      </c>
      <c r="C25" s="7" t="n">
        <v>-0.09</v>
      </c>
      <c r="D25" s="7" t="n">
        <v>-0.06</v>
      </c>
    </row>
    <row r="26" spans="1:4">
      <c r="A26" s="4" t="s">
        <v>104</v>
      </c>
      <c r="B26" s="5" t="n">
        <v>110115854</v>
      </c>
      <c r="C26" s="5" t="n">
        <v>110322214</v>
      </c>
      <c r="D26" s="5" t="n">
        <v>110766600</v>
      </c>
    </row>
    <row r="27" spans="1:4">
      <c r="A27" s="4" t="s">
        <v>105</v>
      </c>
      <c r="B27" s="5" t="n">
        <v>110115854</v>
      </c>
      <c r="C27" s="5" t="n">
        <v>110322214</v>
      </c>
      <c r="D27" s="5" t="n">
        <v>1107666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4</v>
      </c>
      <c r="B1" s="2" t="s">
        <v>1</v>
      </c>
    </row>
    <row r="2" spans="1:2">
      <c r="B2" s="2" t="s">
        <v>27</v>
      </c>
    </row>
    <row r="3" spans="1:2">
      <c r="A3" s="3" t="s">
        <v>285</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8</v>
      </c>
      <c r="B1" s="2" t="s">
        <v>1</v>
      </c>
    </row>
    <row r="2" spans="1:2">
      <c r="B2" s="2" t="s">
        <v>27</v>
      </c>
    </row>
    <row r="3" spans="1:2">
      <c r="A3" s="3" t="s">
        <v>289</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v>
      </c>
    </row>
    <row r="2" spans="1:2">
      <c r="B2" s="2" t="s">
        <v>27</v>
      </c>
    </row>
    <row r="3" spans="1:2">
      <c r="A3" s="3" t="s">
        <v>293</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6</v>
      </c>
      <c r="B1" s="2" t="s">
        <v>1</v>
      </c>
    </row>
    <row r="2" spans="1:2">
      <c r="B2" s="2" t="s">
        <v>27</v>
      </c>
    </row>
    <row r="3" spans="1:2">
      <c r="A3" s="3" t="s">
        <v>297</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0</v>
      </c>
      <c r="B1" s="2" t="s">
        <v>1</v>
      </c>
    </row>
    <row r="2" spans="1:2">
      <c r="B2" s="2" t="s">
        <v>27</v>
      </c>
    </row>
    <row r="3" spans="1:2">
      <c r="A3" s="3" t="s">
        <v>301</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4</v>
      </c>
      <c r="B1" s="2" t="s">
        <v>1</v>
      </c>
    </row>
    <row r="2" spans="1:2">
      <c r="B2" s="2" t="s">
        <v>27</v>
      </c>
    </row>
    <row r="3" spans="1:2">
      <c r="A3" s="3" t="s">
        <v>305</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8</v>
      </c>
      <c r="B1" s="2" t="s">
        <v>1</v>
      </c>
    </row>
    <row r="2" spans="1:2">
      <c r="B2" s="2" t="s">
        <v>27</v>
      </c>
    </row>
    <row r="3" spans="1:2">
      <c r="A3" s="3" t="s">
        <v>309</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2</v>
      </c>
      <c r="B1" s="2" t="s">
        <v>1</v>
      </c>
    </row>
    <row r="2" spans="1:2">
      <c r="B2" s="2" t="s">
        <v>27</v>
      </c>
    </row>
    <row r="3" spans="1:2">
      <c r="A3" s="3" t="s">
        <v>313</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7</v>
      </c>
    </row>
    <row r="3" spans="1:2">
      <c r="A3" s="3" t="s">
        <v>317</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0</v>
      </c>
      <c r="B1" s="2" t="s">
        <v>1</v>
      </c>
    </row>
    <row r="2" spans="1:2">
      <c r="B2" s="2" t="s">
        <v>27</v>
      </c>
    </row>
    <row r="3" spans="1:2">
      <c r="A3" s="3" t="s">
        <v>321</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7</v>
      </c>
      <c r="C2" s="2" t="s">
        <v>28</v>
      </c>
      <c r="D2" s="2" t="s">
        <v>81</v>
      </c>
    </row>
    <row r="3" spans="1:4">
      <c r="A3" s="4" t="s">
        <v>97</v>
      </c>
      <c r="B3" s="6" t="n">
        <v>-14650</v>
      </c>
      <c r="C3" s="6" t="n">
        <v>6749</v>
      </c>
      <c r="D3" s="6" t="n">
        <v>9243</v>
      </c>
    </row>
    <row r="4" spans="1:4">
      <c r="A4" s="3" t="s">
        <v>107</v>
      </c>
    </row>
    <row r="5" spans="1:4">
      <c r="A5" s="4" t="s">
        <v>108</v>
      </c>
      <c r="B5" s="5" t="n">
        <v>0</v>
      </c>
      <c r="C5" s="5" t="n">
        <v>171</v>
      </c>
      <c r="D5" s="5" t="n">
        <v>3642</v>
      </c>
    </row>
    <row r="6" spans="1:4">
      <c r="A6" s="4" t="s">
        <v>109</v>
      </c>
      <c r="B6" s="5" t="n">
        <v>1955</v>
      </c>
      <c r="C6" s="5" t="n">
        <v>2226</v>
      </c>
      <c r="D6" s="5" t="n">
        <v>-7150</v>
      </c>
    </row>
    <row r="7" spans="1:4">
      <c r="A7" s="4" t="s">
        <v>110</v>
      </c>
      <c r="B7" s="5" t="n">
        <v>-684</v>
      </c>
      <c r="C7" s="5" t="n">
        <v>-154</v>
      </c>
      <c r="D7" s="5" t="n">
        <v>2003</v>
      </c>
    </row>
    <row r="8" spans="1:4">
      <c r="A8" s="4" t="s">
        <v>111</v>
      </c>
      <c r="B8" s="5" t="n">
        <v>1271</v>
      </c>
      <c r="C8" s="5" t="n">
        <v>2243</v>
      </c>
      <c r="D8" s="5" t="n">
        <v>-1505</v>
      </c>
    </row>
    <row r="9" spans="1:4">
      <c r="A9" s="3" t="s">
        <v>112</v>
      </c>
    </row>
    <row r="10" spans="1:4">
      <c r="A10" s="4" t="s">
        <v>113</v>
      </c>
      <c r="B10" s="5" t="n">
        <v>-9673</v>
      </c>
      <c r="C10" s="5" t="n">
        <v>5042</v>
      </c>
      <c r="D10" s="5" t="n">
        <v>813</v>
      </c>
    </row>
    <row r="11" spans="1:4">
      <c r="A11" s="4" t="s">
        <v>114</v>
      </c>
      <c r="B11" s="5" t="n">
        <v>0</v>
      </c>
      <c r="C11" s="5" t="n">
        <v>-1396</v>
      </c>
      <c r="D11" s="5" t="n">
        <v>2606</v>
      </c>
    </row>
    <row r="12" spans="1:4">
      <c r="A12" s="4" t="s">
        <v>115</v>
      </c>
      <c r="B12" s="5" t="n">
        <v>0</v>
      </c>
      <c r="C12" s="5" t="n">
        <v>407</v>
      </c>
      <c r="D12" s="5" t="n">
        <v>-729</v>
      </c>
    </row>
    <row r="13" spans="1:4">
      <c r="A13" s="4" t="s">
        <v>116</v>
      </c>
      <c r="B13" s="5" t="n">
        <v>-9673</v>
      </c>
      <c r="C13" s="5" t="n">
        <v>4053</v>
      </c>
      <c r="D13" s="5" t="n">
        <v>2690</v>
      </c>
    </row>
    <row r="14" spans="1:4">
      <c r="A14" s="4" t="s">
        <v>117</v>
      </c>
      <c r="B14" s="5" t="n">
        <v>-23052</v>
      </c>
      <c r="C14" s="5" t="n">
        <v>13045</v>
      </c>
      <c r="D14" s="5" t="n">
        <v>10428</v>
      </c>
    </row>
    <row r="15" spans="1:4">
      <c r="A15" s="3" t="s">
        <v>118</v>
      </c>
    </row>
    <row r="16" spans="1:4">
      <c r="A16" s="4" t="s">
        <v>99</v>
      </c>
      <c r="B16" s="5" t="n">
        <v>-21355</v>
      </c>
      <c r="C16" s="5" t="n">
        <v>-7874</v>
      </c>
      <c r="D16" s="5" t="n">
        <v>-6697</v>
      </c>
    </row>
    <row r="17" spans="1:4">
      <c r="A17" s="4" t="s">
        <v>77</v>
      </c>
      <c r="B17" s="5" t="n">
        <v>-1697</v>
      </c>
      <c r="C17" s="5" t="n">
        <v>20919</v>
      </c>
      <c r="D17" s="5" t="n">
        <v>17125</v>
      </c>
    </row>
    <row r="18" spans="1:4">
      <c r="A18" s="4" t="s">
        <v>119</v>
      </c>
      <c r="B18" s="6" t="n">
        <v>-23052</v>
      </c>
      <c r="C18" s="6" t="n">
        <v>13045</v>
      </c>
      <c r="D18" s="6" t="n">
        <v>104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27</v>
      </c>
    </row>
    <row r="3" spans="1:2">
      <c r="A3" s="3" t="s">
        <v>325</v>
      </c>
    </row>
    <row r="4" spans="1:2">
      <c r="A4" s="4" t="s">
        <v>326</v>
      </c>
      <c r="B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7</v>
      </c>
    </row>
    <row r="3" spans="1:2">
      <c r="A3" s="3" t="s">
        <v>205</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row r="12" spans="1:2">
      <c r="A12" s="4" t="s">
        <v>345</v>
      </c>
      <c r="B12" s="4" t="s">
        <v>346</v>
      </c>
    </row>
    <row r="13" spans="1:2">
      <c r="A13" s="4" t="s">
        <v>347</v>
      </c>
      <c r="B13" s="4" t="s">
        <v>348</v>
      </c>
    </row>
    <row r="14" spans="1:2">
      <c r="A14" s="4" t="s">
        <v>349</v>
      </c>
      <c r="B14" s="4" t="s">
        <v>350</v>
      </c>
    </row>
    <row r="15" spans="1:2">
      <c r="A15" s="4" t="s">
        <v>351</v>
      </c>
      <c r="B15" s="4" t="s">
        <v>352</v>
      </c>
    </row>
    <row r="16" spans="1:2">
      <c r="A16" s="4" t="s">
        <v>353</v>
      </c>
      <c r="B16" s="4" t="s">
        <v>354</v>
      </c>
    </row>
    <row r="17" spans="1:2">
      <c r="A17" s="4" t="s">
        <v>355</v>
      </c>
      <c r="B17" s="4" t="s">
        <v>356</v>
      </c>
    </row>
    <row r="18" spans="1:2">
      <c r="A18" s="4" t="s">
        <v>357</v>
      </c>
      <c r="B18" s="4" t="s">
        <v>358</v>
      </c>
    </row>
    <row r="19" spans="1:2">
      <c r="A19" s="4" t="s">
        <v>359</v>
      </c>
      <c r="B19" s="4" t="s">
        <v>360</v>
      </c>
    </row>
    <row r="20" spans="1:2">
      <c r="A20" s="4" t="s">
        <v>361</v>
      </c>
      <c r="B20" s="4" t="s">
        <v>362</v>
      </c>
    </row>
    <row r="21" spans="1:2">
      <c r="A21" s="4" t="s">
        <v>363</v>
      </c>
      <c r="B21" s="4" t="s">
        <v>364</v>
      </c>
    </row>
    <row r="22" spans="1:2">
      <c r="A22" s="4" t="s">
        <v>365</v>
      </c>
      <c r="B22"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7</v>
      </c>
    </row>
    <row r="3" spans="1:2">
      <c r="A3" s="3" t="s">
        <v>209</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7</v>
      </c>
    </row>
    <row r="3" spans="1:2">
      <c r="A3" s="3" t="s">
        <v>217</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9</v>
      </c>
      <c r="B1" s="2" t="s">
        <v>1</v>
      </c>
    </row>
    <row r="2" spans="1:2">
      <c r="B2" s="2" t="s">
        <v>27</v>
      </c>
    </row>
    <row r="3" spans="1:2">
      <c r="A3" s="3" t="s">
        <v>220</v>
      </c>
    </row>
    <row r="4" spans="1:2">
      <c r="A4" s="4" t="s">
        <v>390</v>
      </c>
      <c r="B4"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2</v>
      </c>
      <c r="B1" s="2" t="s">
        <v>1</v>
      </c>
    </row>
    <row r="2" spans="1:2">
      <c r="B2" s="2" t="s">
        <v>27</v>
      </c>
    </row>
    <row r="3" spans="1:2">
      <c r="A3" s="3" t="s">
        <v>223</v>
      </c>
    </row>
    <row r="4" spans="1:2">
      <c r="A4" s="4" t="s">
        <v>393</v>
      </c>
      <c r="B4"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5</v>
      </c>
      <c r="B1" s="2" t="s">
        <v>1</v>
      </c>
    </row>
    <row r="2" spans="1:2">
      <c r="B2" s="2" t="s">
        <v>27</v>
      </c>
    </row>
    <row r="3" spans="1:2">
      <c r="A3" s="3" t="s">
        <v>227</v>
      </c>
    </row>
    <row r="4" spans="1:2">
      <c r="A4" s="4" t="s">
        <v>396</v>
      </c>
      <c r="B4"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7</v>
      </c>
    </row>
    <row r="3" spans="1:2">
      <c r="A3" s="3" t="s">
        <v>231</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7</v>
      </c>
    </row>
    <row r="3" spans="1:2">
      <c r="A3" s="3" t="s">
        <v>235</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7</v>
      </c>
    </row>
    <row r="3" spans="1:2">
      <c r="A3" s="3" t="s">
        <v>239</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7</v>
      </c>
      <c r="C2" s="2" t="s">
        <v>28</v>
      </c>
      <c r="D2" s="2" t="s">
        <v>81</v>
      </c>
    </row>
    <row r="3" spans="1:4">
      <c r="A3" s="3" t="s">
        <v>121</v>
      </c>
    </row>
    <row r="4" spans="1:4">
      <c r="A4" s="4" t="s">
        <v>122</v>
      </c>
      <c r="B4" s="6" t="n">
        <v>-6037</v>
      </c>
      <c r="C4" s="6" t="n">
        <v>15741</v>
      </c>
      <c r="D4" s="6" t="n">
        <v>16205</v>
      </c>
    </row>
    <row r="5" spans="1:4">
      <c r="A5" s="3" t="s">
        <v>123</v>
      </c>
    </row>
    <row r="6" spans="1:4">
      <c r="A6" s="4" t="s">
        <v>124</v>
      </c>
      <c r="B6" s="5" t="n">
        <v>12346</v>
      </c>
      <c r="C6" s="5" t="n">
        <v>9988</v>
      </c>
      <c r="D6" s="5" t="n">
        <v>12885</v>
      </c>
    </row>
    <row r="7" spans="1:4">
      <c r="A7" s="4" t="s">
        <v>125</v>
      </c>
      <c r="B7" s="5" t="n">
        <v>7874</v>
      </c>
      <c r="C7" s="5" t="n">
        <v>-1783</v>
      </c>
      <c r="D7" s="5" t="n">
        <v>164</v>
      </c>
    </row>
    <row r="8" spans="1:4">
      <c r="A8" s="4" t="s">
        <v>126</v>
      </c>
      <c r="B8" s="5" t="n">
        <v>-793</v>
      </c>
      <c r="C8" s="5" t="n">
        <v>-578</v>
      </c>
      <c r="D8" s="5" t="n">
        <v>-1341</v>
      </c>
    </row>
    <row r="9" spans="1:4">
      <c r="A9" s="4" t="s">
        <v>127</v>
      </c>
      <c r="B9" s="5" t="n">
        <v>1885</v>
      </c>
      <c r="C9" s="5" t="n">
        <v>1885</v>
      </c>
      <c r="D9" s="5" t="n">
        <v>1476</v>
      </c>
    </row>
    <row r="10" spans="1:4">
      <c r="A10" s="4" t="s">
        <v>128</v>
      </c>
      <c r="B10" s="5" t="n">
        <v>-1253</v>
      </c>
      <c r="C10" s="5" t="n">
        <v>-6868</v>
      </c>
      <c r="D10" s="5" t="n">
        <v>-3564</v>
      </c>
    </row>
    <row r="11" spans="1:4">
      <c r="A11" s="4" t="s">
        <v>129</v>
      </c>
      <c r="B11" s="5" t="n">
        <v>11839</v>
      </c>
      <c r="C11" s="5" t="n">
        <v>9308</v>
      </c>
      <c r="D11" s="5" t="n">
        <v>7259</v>
      </c>
    </row>
    <row r="12" spans="1:4">
      <c r="A12" s="4" t="s">
        <v>130</v>
      </c>
      <c r="B12" s="5" t="n">
        <v>6483</v>
      </c>
      <c r="C12" s="5" t="n">
        <v>0</v>
      </c>
      <c r="D12" s="5" t="n">
        <v>0</v>
      </c>
    </row>
    <row r="13" spans="1:4">
      <c r="A13" s="4" t="s">
        <v>131</v>
      </c>
      <c r="B13" s="5" t="n">
        <v>1355</v>
      </c>
      <c r="C13" s="5" t="n">
        <v>3673</v>
      </c>
      <c r="D13" s="5" t="n">
        <v>1492</v>
      </c>
    </row>
    <row r="14" spans="1:4">
      <c r="A14" s="4" t="s">
        <v>132</v>
      </c>
      <c r="B14" s="5" t="n">
        <v>1898</v>
      </c>
      <c r="C14" s="5" t="n">
        <v>1275</v>
      </c>
      <c r="D14" s="5" t="n">
        <v>-355</v>
      </c>
    </row>
    <row r="15" spans="1:4">
      <c r="A15" s="4" t="s">
        <v>133</v>
      </c>
      <c r="B15" s="5" t="n">
        <v>-2024</v>
      </c>
      <c r="C15" s="5" t="n">
        <v>-5386</v>
      </c>
      <c r="D15" s="5" t="n">
        <v>0</v>
      </c>
    </row>
    <row r="16" spans="1:4">
      <c r="A16" s="4" t="s">
        <v>134</v>
      </c>
      <c r="B16" s="5" t="n">
        <v>37</v>
      </c>
      <c r="C16" s="5" t="n">
        <v>300</v>
      </c>
      <c r="D16" s="5" t="n">
        <v>155</v>
      </c>
    </row>
    <row r="17" spans="1:4">
      <c r="A17" s="4" t="s">
        <v>135</v>
      </c>
      <c r="B17" s="5" t="n">
        <v>0</v>
      </c>
      <c r="C17" s="5" t="n">
        <v>-16</v>
      </c>
      <c r="D17" s="5" t="n">
        <v>-880</v>
      </c>
    </row>
    <row r="18" spans="1:4">
      <c r="A18" s="3" t="s">
        <v>136</v>
      </c>
    </row>
    <row r="19" spans="1:4">
      <c r="A19" s="4" t="s">
        <v>137</v>
      </c>
      <c r="B19" s="5" t="n">
        <v>-34989</v>
      </c>
      <c r="C19" s="5" t="n">
        <v>-5921</v>
      </c>
      <c r="D19" s="5" t="n">
        <v>-8353</v>
      </c>
    </row>
    <row r="20" spans="1:4">
      <c r="A20" s="4" t="s">
        <v>33</v>
      </c>
      <c r="B20" s="5" t="n">
        <v>-7617</v>
      </c>
      <c r="C20" s="5" t="n">
        <v>-8659</v>
      </c>
      <c r="D20" s="5" t="n">
        <v>2770</v>
      </c>
    </row>
    <row r="21" spans="1:4">
      <c r="A21" s="4" t="s">
        <v>52</v>
      </c>
      <c r="B21" s="5" t="n">
        <v>2368</v>
      </c>
      <c r="C21" s="5" t="n">
        <v>1538</v>
      </c>
      <c r="D21" s="5" t="n">
        <v>-967</v>
      </c>
    </row>
    <row r="22" spans="1:4">
      <c r="A22" s="4" t="s">
        <v>138</v>
      </c>
      <c r="B22" s="5" t="n">
        <v>8645</v>
      </c>
      <c r="C22" s="5" t="n">
        <v>8897</v>
      </c>
      <c r="D22" s="5" t="n">
        <v>13982</v>
      </c>
    </row>
    <row r="23" spans="1:4">
      <c r="A23" s="4" t="s">
        <v>139</v>
      </c>
      <c r="B23" s="5" t="n">
        <v>0</v>
      </c>
      <c r="C23" s="5" t="n">
        <v>0</v>
      </c>
      <c r="D23" s="5" t="n">
        <v>-3414</v>
      </c>
    </row>
    <row r="24" spans="1:4">
      <c r="A24" s="4" t="s">
        <v>140</v>
      </c>
      <c r="B24" s="5" t="n">
        <v>3813</v>
      </c>
      <c r="C24" s="5" t="n">
        <v>-165</v>
      </c>
      <c r="D24" s="5" t="n">
        <v>-2370</v>
      </c>
    </row>
    <row r="25" spans="1:4">
      <c r="A25" s="4" t="s">
        <v>141</v>
      </c>
      <c r="B25" s="5" t="n">
        <v>0</v>
      </c>
      <c r="C25" s="5" t="n">
        <v>-2335</v>
      </c>
      <c r="D25" s="5" t="n">
        <v>-391</v>
      </c>
    </row>
    <row r="26" spans="1:4">
      <c r="A26" s="4" t="s">
        <v>142</v>
      </c>
      <c r="B26" s="5" t="n">
        <v>5830</v>
      </c>
      <c r="C26" s="5" t="n">
        <v>20894</v>
      </c>
      <c r="D26" s="5" t="n">
        <v>34753</v>
      </c>
    </row>
    <row r="27" spans="1:4">
      <c r="A27" s="4" t="s">
        <v>143</v>
      </c>
      <c r="B27" s="5" t="n">
        <v>-8890</v>
      </c>
      <c r="C27" s="5" t="n">
        <v>-6597</v>
      </c>
      <c r="D27" s="5" t="n">
        <v>-8448</v>
      </c>
    </row>
    <row r="28" spans="1:4">
      <c r="A28" s="4" t="s">
        <v>144</v>
      </c>
      <c r="B28" s="5" t="n">
        <v>-8863</v>
      </c>
      <c r="C28" s="5" t="n">
        <v>-7425</v>
      </c>
      <c r="D28" s="5" t="n">
        <v>-9321</v>
      </c>
    </row>
    <row r="29" spans="1:4">
      <c r="A29" s="4" t="s">
        <v>145</v>
      </c>
      <c r="B29" s="5" t="n">
        <v>-11923</v>
      </c>
      <c r="C29" s="5" t="n">
        <v>6872</v>
      </c>
      <c r="D29" s="5" t="n">
        <v>16984</v>
      </c>
    </row>
    <row r="30" spans="1:4">
      <c r="A30" s="3" t="s">
        <v>146</v>
      </c>
    </row>
    <row r="31" spans="1:4">
      <c r="A31" s="4" t="s">
        <v>147</v>
      </c>
      <c r="B31" s="5" t="n">
        <v>-865</v>
      </c>
      <c r="C31" s="5" t="n">
        <v>-1978</v>
      </c>
      <c r="D31" s="5" t="n">
        <v>-7853</v>
      </c>
    </row>
    <row r="32" spans="1:4">
      <c r="A32" s="4" t="s">
        <v>148</v>
      </c>
      <c r="B32" s="5" t="n">
        <v>0</v>
      </c>
      <c r="C32" s="5" t="n">
        <v>0</v>
      </c>
      <c r="D32" s="5" t="n">
        <v>-12297</v>
      </c>
    </row>
    <row r="33" spans="1:4">
      <c r="A33" s="4" t="s">
        <v>149</v>
      </c>
      <c r="B33" s="5" t="n">
        <v>0</v>
      </c>
      <c r="C33" s="5" t="n">
        <v>0</v>
      </c>
      <c r="D33" s="5" t="n">
        <v>723</v>
      </c>
    </row>
    <row r="34" spans="1:4">
      <c r="A34" s="4" t="s">
        <v>150</v>
      </c>
      <c r="B34" s="5" t="n">
        <v>-11342</v>
      </c>
      <c r="C34" s="5" t="n">
        <v>-9251</v>
      </c>
      <c r="D34" s="5" t="n">
        <v>-21154</v>
      </c>
    </row>
    <row r="35" spans="1:4">
      <c r="A35" s="4" t="s">
        <v>151</v>
      </c>
      <c r="B35" s="5" t="n">
        <v>-6163</v>
      </c>
      <c r="C35" s="5" t="n">
        <v>-3926</v>
      </c>
      <c r="D35" s="5" t="n">
        <v>-2202</v>
      </c>
    </row>
    <row r="36" spans="1:4">
      <c r="A36" s="4" t="s">
        <v>152</v>
      </c>
      <c r="B36" s="5" t="n">
        <v>79</v>
      </c>
      <c r="C36" s="5" t="n">
        <v>3156</v>
      </c>
      <c r="D36" s="5" t="n">
        <v>6497</v>
      </c>
    </row>
    <row r="37" spans="1:4">
      <c r="A37" s="4" t="s">
        <v>153</v>
      </c>
      <c r="B37" s="5" t="n">
        <v>2448</v>
      </c>
      <c r="C37" s="5" t="n">
        <v>15947</v>
      </c>
      <c r="D37" s="5" t="n">
        <v>13340</v>
      </c>
    </row>
    <row r="38" spans="1:4">
      <c r="A38" s="4" t="s">
        <v>154</v>
      </c>
      <c r="B38" s="5" t="n">
        <v>-15843</v>
      </c>
      <c r="C38" s="5" t="n">
        <v>3948</v>
      </c>
      <c r="D38" s="5" t="n">
        <v>-22946</v>
      </c>
    </row>
    <row r="39" spans="1:4">
      <c r="A39" s="3" t="s">
        <v>155</v>
      </c>
    </row>
    <row r="40" spans="1:4">
      <c r="A40" s="4" t="s">
        <v>156</v>
      </c>
      <c r="B40" s="5" t="n">
        <v>70960</v>
      </c>
      <c r="C40" s="5" t="n">
        <v>28433</v>
      </c>
      <c r="D40" s="5" t="n">
        <v>29155</v>
      </c>
    </row>
    <row r="41" spans="1:4">
      <c r="A41" s="4" t="s">
        <v>157</v>
      </c>
      <c r="B41" s="5" t="n">
        <v>-32306</v>
      </c>
      <c r="C41" s="5" t="n">
        <v>-30892</v>
      </c>
      <c r="D41" s="5" t="n">
        <v>-17136</v>
      </c>
    </row>
    <row r="42" spans="1:4">
      <c r="A42" s="4" t="s">
        <v>158</v>
      </c>
      <c r="B42" s="5" t="n">
        <v>0</v>
      </c>
      <c r="C42" s="5" t="n">
        <v>4148</v>
      </c>
      <c r="D42" s="5" t="n">
        <v>4201</v>
      </c>
    </row>
    <row r="43" spans="1:4">
      <c r="A43" s="4" t="s">
        <v>159</v>
      </c>
      <c r="B43" s="5" t="n">
        <v>2450</v>
      </c>
      <c r="C43" s="5" t="n">
        <v>10000</v>
      </c>
      <c r="D43" s="5" t="n">
        <v>0</v>
      </c>
    </row>
    <row r="44" spans="1:4">
      <c r="A44" s="4" t="s">
        <v>160</v>
      </c>
      <c r="B44" s="5" t="n">
        <v>0</v>
      </c>
      <c r="C44" s="5" t="n">
        <v>-4201</v>
      </c>
      <c r="D44" s="5" t="n">
        <v>-2446</v>
      </c>
    </row>
    <row r="45" spans="1:4">
      <c r="A45" s="4" t="s">
        <v>161</v>
      </c>
      <c r="B45" s="5" t="n">
        <v>0</v>
      </c>
      <c r="C45" s="5" t="n">
        <v>-281</v>
      </c>
      <c r="D45" s="5" t="n">
        <v>0</v>
      </c>
    </row>
    <row r="46" spans="1:4">
      <c r="A46" s="4" t="s">
        <v>162</v>
      </c>
      <c r="B46" s="5" t="n">
        <v>-10761</v>
      </c>
      <c r="C46" s="5" t="n">
        <v>-10713</v>
      </c>
      <c r="D46" s="5" t="n">
        <v>-9783</v>
      </c>
    </row>
    <row r="47" spans="1:4">
      <c r="A47" s="4" t="s">
        <v>163</v>
      </c>
      <c r="B47" s="5" t="n">
        <v>30343</v>
      </c>
      <c r="C47" s="5" t="n">
        <v>-3506</v>
      </c>
      <c r="D47" s="5" t="n">
        <v>3991</v>
      </c>
    </row>
    <row r="48" spans="1:4">
      <c r="A48" s="4" t="s">
        <v>164</v>
      </c>
      <c r="B48" s="5" t="n">
        <v>-1403</v>
      </c>
      <c r="C48" s="5" t="n">
        <v>230</v>
      </c>
      <c r="D48" s="5" t="n">
        <v>417</v>
      </c>
    </row>
    <row r="49" spans="1:4">
      <c r="A49" s="4" t="s">
        <v>165</v>
      </c>
      <c r="B49" s="5" t="n">
        <v>1174</v>
      </c>
      <c r="C49" s="5" t="n">
        <v>7544</v>
      </c>
      <c r="D49" s="5" t="n">
        <v>-1554</v>
      </c>
    </row>
    <row r="50" spans="1:4">
      <c r="A50" s="4" t="s">
        <v>166</v>
      </c>
      <c r="B50" s="5" t="n">
        <v>15876</v>
      </c>
      <c r="C50" s="5" t="n">
        <v>8332</v>
      </c>
      <c r="D50" s="5" t="n">
        <v>9886</v>
      </c>
    </row>
    <row r="51" spans="1:4">
      <c r="A51" s="4" t="s">
        <v>167</v>
      </c>
      <c r="B51" s="6" t="n">
        <v>17050</v>
      </c>
      <c r="C51" s="6" t="n">
        <v>15876</v>
      </c>
      <c r="D51" s="6" t="n">
        <v>83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7</v>
      </c>
    </row>
    <row r="3" spans="1:2">
      <c r="A3" s="3" t="s">
        <v>243</v>
      </c>
    </row>
    <row r="4" spans="1:2">
      <c r="A4" s="4" t="s">
        <v>414</v>
      </c>
      <c r="B4" s="4" t="s">
        <v>4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7</v>
      </c>
    </row>
    <row r="3" spans="1:2">
      <c r="A3" s="3" t="s">
        <v>247</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7</v>
      </c>
    </row>
    <row r="3" spans="1:2">
      <c r="A3" s="3" t="s">
        <v>251</v>
      </c>
    </row>
    <row r="4" spans="1:2">
      <c r="A4" s="4" t="s">
        <v>428</v>
      </c>
      <c r="B4" s="4" t="s">
        <v>4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7</v>
      </c>
    </row>
    <row r="3" spans="1:2">
      <c r="A3" s="3" t="s">
        <v>255</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7</v>
      </c>
    </row>
    <row r="3" spans="1:2">
      <c r="A3" s="3" t="s">
        <v>259</v>
      </c>
    </row>
    <row r="4" spans="1:2">
      <c r="A4" s="4" t="s">
        <v>436</v>
      </c>
      <c r="B4" s="4" t="s">
        <v>437</v>
      </c>
    </row>
    <row r="5" spans="1:2">
      <c r="A5" s="4" t="s">
        <v>438</v>
      </c>
      <c r="B5" s="4" t="s">
        <v>439</v>
      </c>
    </row>
    <row r="6" spans="1:2">
      <c r="A6" s="4" t="s">
        <v>440</v>
      </c>
      <c r="B6" s="4" t="s">
        <v>441</v>
      </c>
    </row>
    <row r="7" spans="1:2">
      <c r="A7" s="4" t="s">
        <v>442</v>
      </c>
      <c r="B7" s="4" t="s">
        <v>4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7</v>
      </c>
    </row>
    <row r="3" spans="1:2">
      <c r="A3" s="3" t="s">
        <v>262</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49</v>
      </c>
      <c r="B1" s="2" t="s">
        <v>1</v>
      </c>
    </row>
    <row r="2" spans="1:2">
      <c r="B2" s="2" t="s">
        <v>27</v>
      </c>
    </row>
    <row r="3" spans="1:2">
      <c r="A3" s="3" t="s">
        <v>266</v>
      </c>
    </row>
    <row r="4" spans="1:2">
      <c r="A4" s="4" t="s">
        <v>450</v>
      </c>
      <c r="B4" s="4" t="s">
        <v>4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7</v>
      </c>
    </row>
    <row r="3" spans="1:2">
      <c r="A3" s="3" t="s">
        <v>270</v>
      </c>
    </row>
    <row r="4" spans="1:2">
      <c r="A4" s="4" t="s">
        <v>453</v>
      </c>
      <c r="B4" s="4" t="s">
        <v>4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7</v>
      </c>
    </row>
    <row r="3" spans="1:2">
      <c r="A3" s="3" t="s">
        <v>274</v>
      </c>
    </row>
    <row r="4" spans="1:2">
      <c r="A4" s="4" t="s">
        <v>456</v>
      </c>
      <c r="B4" s="4" t="s">
        <v>4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58</v>
      </c>
      <c r="B1" s="2" t="s">
        <v>1</v>
      </c>
    </row>
    <row r="2" spans="1:2">
      <c r="B2" s="2" t="s">
        <v>27</v>
      </c>
    </row>
    <row r="3" spans="1:2">
      <c r="A3" s="3" t="s">
        <v>278</v>
      </c>
    </row>
    <row r="4" spans="1:2">
      <c r="A4" s="4" t="s">
        <v>459</v>
      </c>
      <c r="B4" s="4" t="s">
        <v>4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70"/>
    <col customWidth="1" max="2" min="2" width="11"/>
    <col customWidth="1" max="3" min="3" width="23"/>
    <col customWidth="1" max="4" min="4" width="24"/>
    <col customWidth="1" max="5" min="5" width="23"/>
    <col customWidth="1" max="6" min="6" width="28"/>
    <col customWidth="1" max="7" min="7" width="37"/>
    <col customWidth="1" max="8" min="8" width="47"/>
    <col customWidth="1" max="9" min="9" width="24"/>
    <col customWidth="1" max="10" min="10" width="38"/>
    <col customWidth="1" max="11" min="11" width="19"/>
    <col customWidth="1" max="12" min="12" width="35"/>
  </cols>
  <sheetData>
    <row r="1" spans="1:12">
      <c r="A1" s="1" t="s">
        <v>168</v>
      </c>
      <c r="B1" s="2" t="s">
        <v>169</v>
      </c>
      <c r="C1" s="2" t="s">
        <v>170</v>
      </c>
      <c r="D1" s="2" t="s">
        <v>171</v>
      </c>
      <c r="E1" s="2" t="s">
        <v>172</v>
      </c>
      <c r="F1" s="2" t="s">
        <v>173</v>
      </c>
      <c r="G1" s="2" t="s">
        <v>174</v>
      </c>
      <c r="H1" s="2" t="s">
        <v>175</v>
      </c>
      <c r="I1" s="2" t="s">
        <v>176</v>
      </c>
      <c r="J1" s="2" t="s">
        <v>177</v>
      </c>
      <c r="K1" s="2" t="s">
        <v>178</v>
      </c>
      <c r="L1" s="2" t="s">
        <v>179</v>
      </c>
    </row>
    <row r="2" spans="1:12">
      <c r="A2" s="4" t="s">
        <v>180</v>
      </c>
      <c r="B2" s="6" t="n">
        <v>167517</v>
      </c>
      <c r="C2" s="6" t="n">
        <v>0</v>
      </c>
      <c r="D2" s="6" t="n">
        <v>0</v>
      </c>
      <c r="E2" s="6" t="n">
        <v>160971</v>
      </c>
      <c r="F2" s="6" t="n">
        <v>672</v>
      </c>
      <c r="G2" s="6" t="n">
        <v>16971</v>
      </c>
      <c r="H2" s="6" t="n">
        <v>-22683</v>
      </c>
      <c r="I2" s="6" t="n">
        <v>115491</v>
      </c>
      <c r="J2" s="6" t="n">
        <v>-203195</v>
      </c>
      <c r="K2" s="6" t="n">
        <v>68227</v>
      </c>
      <c r="L2" s="6" t="n">
        <v>99290</v>
      </c>
    </row>
    <row r="3" spans="1:12">
      <c r="A3" s="4" t="s">
        <v>181</v>
      </c>
      <c r="C3" s="5" t="n">
        <v>110776600</v>
      </c>
    </row>
    <row r="4" spans="1:12">
      <c r="A4" s="4" t="s">
        <v>182</v>
      </c>
      <c r="B4" s="5" t="n">
        <v>9243</v>
      </c>
      <c r="C4" s="6" t="n">
        <v>0</v>
      </c>
      <c r="D4" s="5" t="n">
        <v>0</v>
      </c>
      <c r="E4" s="5" t="n">
        <v>0</v>
      </c>
      <c r="F4" s="5" t="n">
        <v>0</v>
      </c>
      <c r="G4" s="5" t="n">
        <v>0</v>
      </c>
      <c r="H4" s="5" t="n">
        <v>0</v>
      </c>
      <c r="I4" s="5" t="n">
        <v>0</v>
      </c>
      <c r="J4" s="5" t="n">
        <v>-6300</v>
      </c>
      <c r="K4" s="5" t="n">
        <v>-6300</v>
      </c>
      <c r="L4" s="5" t="n">
        <v>15543</v>
      </c>
    </row>
    <row r="5" spans="1:12">
      <c r="A5" s="4" t="s">
        <v>183</v>
      </c>
      <c r="B5" s="5" t="n">
        <v>1185</v>
      </c>
      <c r="C5" s="5" t="n">
        <v>0</v>
      </c>
      <c r="D5" s="5" t="n">
        <v>0</v>
      </c>
      <c r="E5" s="5" t="n">
        <v>0</v>
      </c>
      <c r="F5" s="5" t="n">
        <v>0</v>
      </c>
      <c r="G5" s="5" t="n">
        <v>0</v>
      </c>
      <c r="H5" s="5" t="n">
        <v>-357</v>
      </c>
      <c r="I5" s="5" t="n">
        <v>-40</v>
      </c>
      <c r="J5" s="5" t="n">
        <v>0</v>
      </c>
      <c r="K5" s="5" t="n">
        <v>-397</v>
      </c>
      <c r="L5" s="5" t="n">
        <v>1582</v>
      </c>
    </row>
    <row r="6" spans="1:12">
      <c r="A6" s="4" t="s">
        <v>184</v>
      </c>
      <c r="B6" s="5" t="n">
        <v>10428</v>
      </c>
      <c r="C6" s="5" t="n">
        <v>0</v>
      </c>
      <c r="D6" s="5" t="n">
        <v>0</v>
      </c>
      <c r="E6" s="5" t="n">
        <v>0</v>
      </c>
      <c r="F6" s="5" t="n">
        <v>0</v>
      </c>
      <c r="G6" s="5" t="n">
        <v>0</v>
      </c>
      <c r="H6" s="5" t="n">
        <v>-357</v>
      </c>
      <c r="I6" s="5" t="n">
        <v>-40</v>
      </c>
      <c r="J6" s="5" t="n">
        <v>-6300</v>
      </c>
      <c r="K6" s="5" t="n">
        <v>-6697</v>
      </c>
      <c r="L6" s="5" t="n">
        <v>17125</v>
      </c>
    </row>
    <row r="7" spans="1:12">
      <c r="A7" s="3" t="s">
        <v>185</v>
      </c>
    </row>
    <row r="8" spans="1:12">
      <c r="A8" s="4" t="s">
        <v>186</v>
      </c>
      <c r="B8" s="5" t="n">
        <v>1476</v>
      </c>
      <c r="C8" s="5" t="n">
        <v>0</v>
      </c>
      <c r="D8" s="5" t="n">
        <v>0</v>
      </c>
      <c r="E8" s="5" t="n">
        <v>0</v>
      </c>
      <c r="F8" s="5" t="n">
        <v>0</v>
      </c>
      <c r="G8" s="5" t="n">
        <v>1476</v>
      </c>
      <c r="H8" s="5" t="n">
        <v>0</v>
      </c>
      <c r="I8" s="5" t="n">
        <v>0</v>
      </c>
      <c r="J8" s="5" t="n">
        <v>0</v>
      </c>
      <c r="K8" s="5" t="n">
        <v>1476</v>
      </c>
      <c r="L8" s="5" t="n">
        <v>0</v>
      </c>
    </row>
    <row r="9" spans="1:12">
      <c r="A9" s="4" t="s">
        <v>187</v>
      </c>
      <c r="B9" s="5" t="n">
        <v>-9837</v>
      </c>
      <c r="C9" s="5" t="n">
        <v>0</v>
      </c>
      <c r="D9" s="5" t="n">
        <v>0</v>
      </c>
      <c r="E9" s="5" t="n">
        <v>0</v>
      </c>
      <c r="F9" s="5" t="n">
        <v>0</v>
      </c>
      <c r="G9" s="5" t="n">
        <v>0</v>
      </c>
      <c r="H9" s="5" t="n">
        <v>0</v>
      </c>
      <c r="I9" s="5" t="n">
        <v>0</v>
      </c>
      <c r="J9" s="5" t="n">
        <v>0</v>
      </c>
      <c r="K9" s="5" t="n">
        <v>0</v>
      </c>
      <c r="L9" s="5" t="n">
        <v>-9837</v>
      </c>
    </row>
    <row r="10" spans="1:12">
      <c r="A10" s="4" t="s">
        <v>188</v>
      </c>
      <c r="B10" s="5" t="n">
        <v>0</v>
      </c>
      <c r="C10" s="5" t="n">
        <v>0</v>
      </c>
      <c r="D10" s="5" t="n">
        <v>0</v>
      </c>
      <c r="E10" s="5" t="n">
        <v>0</v>
      </c>
      <c r="F10" s="5" t="n">
        <v>0</v>
      </c>
      <c r="G10" s="5" t="n">
        <v>0</v>
      </c>
      <c r="H10" s="5" t="n">
        <v>0</v>
      </c>
      <c r="I10" s="5" t="n">
        <v>309</v>
      </c>
      <c r="J10" s="5" t="n">
        <v>-309</v>
      </c>
      <c r="K10" s="5" t="n">
        <v>0</v>
      </c>
      <c r="L10" s="5" t="n">
        <v>0</v>
      </c>
    </row>
    <row r="11" spans="1:12">
      <c r="A11" s="4" t="s">
        <v>189</v>
      </c>
      <c r="B11" s="5" t="n">
        <v>-8361</v>
      </c>
      <c r="C11" s="5" t="n">
        <v>0</v>
      </c>
      <c r="D11" s="5" t="n">
        <v>0</v>
      </c>
      <c r="E11" s="5" t="n">
        <v>0</v>
      </c>
      <c r="F11" s="5" t="n">
        <v>0</v>
      </c>
      <c r="G11" s="5" t="n">
        <v>1476</v>
      </c>
      <c r="H11" s="5" t="n">
        <v>0</v>
      </c>
      <c r="I11" s="5" t="n">
        <v>309</v>
      </c>
      <c r="J11" s="5" t="n">
        <v>-309</v>
      </c>
      <c r="K11" s="5" t="n">
        <v>1476</v>
      </c>
      <c r="L11" s="5" t="n">
        <v>-9837</v>
      </c>
    </row>
    <row r="12" spans="1:12">
      <c r="A12" s="4" t="s">
        <v>190</v>
      </c>
      <c r="B12" s="5" t="n">
        <v>169584</v>
      </c>
      <c r="C12" s="6" t="n">
        <v>0</v>
      </c>
      <c r="D12" s="5" t="n">
        <v>0</v>
      </c>
      <c r="E12" s="5" t="n">
        <v>160971</v>
      </c>
      <c r="F12" s="5" t="n">
        <v>672</v>
      </c>
      <c r="G12" s="5" t="n">
        <v>18447</v>
      </c>
      <c r="H12" s="5" t="n">
        <v>-23040</v>
      </c>
      <c r="I12" s="5" t="n">
        <v>115760</v>
      </c>
      <c r="J12" s="5" t="n">
        <v>-209804</v>
      </c>
      <c r="K12" s="5" t="n">
        <v>63006</v>
      </c>
      <c r="L12" s="5" t="n">
        <v>106578</v>
      </c>
    </row>
    <row r="13" spans="1:12">
      <c r="A13" s="4" t="s">
        <v>191</v>
      </c>
      <c r="C13" s="5" t="n">
        <v>110776600</v>
      </c>
    </row>
    <row r="14" spans="1:12">
      <c r="A14" s="4" t="s">
        <v>182</v>
      </c>
      <c r="B14" s="5" t="n">
        <v>6749</v>
      </c>
      <c r="C14" s="6" t="n">
        <v>0</v>
      </c>
      <c r="D14" s="5" t="n">
        <v>0</v>
      </c>
      <c r="E14" s="5" t="n">
        <v>0</v>
      </c>
      <c r="F14" s="5" t="n">
        <v>0</v>
      </c>
      <c r="G14" s="5" t="n">
        <v>0</v>
      </c>
      <c r="H14" s="4" t="s">
        <v>66</v>
      </c>
      <c r="I14" s="4" t="s">
        <v>66</v>
      </c>
      <c r="J14" s="5" t="n">
        <v>-10303</v>
      </c>
      <c r="K14" s="5" t="n">
        <v>-10303</v>
      </c>
      <c r="L14" s="5" t="n">
        <v>17052</v>
      </c>
    </row>
    <row r="15" spans="1:12">
      <c r="A15" s="4" t="s">
        <v>183</v>
      </c>
      <c r="B15" s="5" t="n">
        <v>6296</v>
      </c>
      <c r="C15" s="5" t="n">
        <v>0</v>
      </c>
      <c r="D15" s="5" t="n">
        <v>0</v>
      </c>
      <c r="E15" s="5" t="n">
        <v>0</v>
      </c>
      <c r="F15" s="5" t="n">
        <v>0</v>
      </c>
      <c r="G15" s="5" t="n">
        <v>0</v>
      </c>
      <c r="H15" s="5" t="n">
        <v>1814</v>
      </c>
      <c r="I15" s="5" t="n">
        <v>615</v>
      </c>
      <c r="J15" s="5" t="n">
        <v>0</v>
      </c>
      <c r="K15" s="5" t="n">
        <v>2429</v>
      </c>
      <c r="L15" s="5" t="n">
        <v>3867</v>
      </c>
    </row>
    <row r="16" spans="1:12">
      <c r="A16" s="4" t="s">
        <v>184</v>
      </c>
      <c r="B16" s="5" t="n">
        <v>13045</v>
      </c>
      <c r="C16" s="5" t="n">
        <v>0</v>
      </c>
      <c r="D16" s="5" t="n">
        <v>0</v>
      </c>
      <c r="E16" s="5" t="n">
        <v>0</v>
      </c>
      <c r="F16" s="5" t="n">
        <v>0</v>
      </c>
      <c r="G16" s="5" t="n">
        <v>0</v>
      </c>
      <c r="H16" s="5" t="n">
        <v>1814</v>
      </c>
      <c r="I16" s="5" t="n">
        <v>615</v>
      </c>
      <c r="J16" s="5" t="n">
        <v>-10303</v>
      </c>
      <c r="K16" s="5" t="n">
        <v>-7874</v>
      </c>
      <c r="L16" s="5" t="n">
        <v>20919</v>
      </c>
    </row>
    <row r="17" spans="1:12">
      <c r="A17" s="3" t="s">
        <v>185</v>
      </c>
    </row>
    <row r="18" spans="1:12">
      <c r="A18" s="4" t="s">
        <v>192</v>
      </c>
      <c r="B18" s="5" t="n">
        <v>-281</v>
      </c>
      <c r="C18" s="5" t="n">
        <v>0</v>
      </c>
      <c r="D18" s="5" t="n">
        <v>-281</v>
      </c>
      <c r="E18" s="5" t="n">
        <v>0</v>
      </c>
      <c r="F18" s="5" t="n">
        <v>0</v>
      </c>
      <c r="G18" s="5" t="n">
        <v>0</v>
      </c>
      <c r="H18" s="5" t="n">
        <v>0</v>
      </c>
      <c r="I18" s="5" t="n">
        <v>0</v>
      </c>
      <c r="J18" s="5" t="n">
        <v>0</v>
      </c>
      <c r="K18" s="5" t="n">
        <v>-281</v>
      </c>
      <c r="L18" s="5" t="n">
        <v>0</v>
      </c>
    </row>
    <row r="19" spans="1:12">
      <c r="A19" s="4" t="s">
        <v>186</v>
      </c>
      <c r="B19" s="5" t="n">
        <v>1885</v>
      </c>
      <c r="C19" s="5" t="n">
        <v>0</v>
      </c>
      <c r="D19" s="5" t="n">
        <v>0</v>
      </c>
      <c r="E19" s="5" t="n">
        <v>0</v>
      </c>
      <c r="F19" s="5" t="n">
        <v>0</v>
      </c>
      <c r="G19" s="5" t="n">
        <v>1885</v>
      </c>
      <c r="H19" s="5" t="n">
        <v>0</v>
      </c>
      <c r="I19" s="5" t="n">
        <v>0</v>
      </c>
      <c r="J19" s="5" t="n">
        <v>0</v>
      </c>
      <c r="K19" s="5" t="n">
        <v>1885</v>
      </c>
      <c r="L19" s="5" t="n">
        <v>0</v>
      </c>
    </row>
    <row r="20" spans="1:12">
      <c r="A20" s="4" t="s">
        <v>187</v>
      </c>
      <c r="B20" s="5" t="n">
        <v>-10713</v>
      </c>
      <c r="C20" s="5" t="n">
        <v>0</v>
      </c>
      <c r="D20" s="5" t="n">
        <v>0</v>
      </c>
      <c r="E20" s="5" t="n">
        <v>0</v>
      </c>
      <c r="F20" s="5" t="n">
        <v>0</v>
      </c>
      <c r="G20" s="5" t="n">
        <v>0</v>
      </c>
      <c r="H20" s="5" t="n">
        <v>0</v>
      </c>
      <c r="I20" s="5" t="n">
        <v>0</v>
      </c>
      <c r="J20" s="5" t="n">
        <v>0</v>
      </c>
      <c r="K20" s="5" t="n">
        <v>0</v>
      </c>
      <c r="L20" s="5" t="n">
        <v>-10713</v>
      </c>
    </row>
    <row r="21" spans="1:12">
      <c r="A21" s="4" t="s">
        <v>193</v>
      </c>
      <c r="B21" s="5" t="n">
        <v>0</v>
      </c>
      <c r="C21" s="4" t="s">
        <v>66</v>
      </c>
      <c r="D21" s="5" t="n">
        <v>0</v>
      </c>
      <c r="E21" s="5" t="n">
        <v>0</v>
      </c>
      <c r="F21" s="5" t="n">
        <v>0</v>
      </c>
      <c r="G21" s="5" t="n">
        <v>0</v>
      </c>
      <c r="H21" s="5" t="n">
        <v>0</v>
      </c>
      <c r="I21" s="5" t="n">
        <v>-2060</v>
      </c>
      <c r="J21" s="5" t="n">
        <v>2060</v>
      </c>
      <c r="K21" s="5" t="n">
        <v>0</v>
      </c>
      <c r="L21" s="5" t="n">
        <v>0</v>
      </c>
    </row>
    <row r="22" spans="1:12">
      <c r="A22" s="4" t="s">
        <v>189</v>
      </c>
      <c r="B22" s="5" t="n">
        <v>-9109</v>
      </c>
      <c r="C22" s="4" t="s">
        <v>66</v>
      </c>
      <c r="D22" s="5" t="n">
        <v>-281</v>
      </c>
      <c r="E22" s="5" t="n">
        <v>0</v>
      </c>
      <c r="F22" s="5" t="n">
        <v>0</v>
      </c>
      <c r="G22" s="5" t="n">
        <v>1885</v>
      </c>
      <c r="H22" s="5" t="n">
        <v>0</v>
      </c>
      <c r="I22" s="5" t="n">
        <v>-2060</v>
      </c>
      <c r="J22" s="5" t="n">
        <v>2060</v>
      </c>
      <c r="K22" s="5" t="n">
        <v>1604</v>
      </c>
      <c r="L22" s="5" t="n">
        <v>-10713</v>
      </c>
    </row>
    <row r="23" spans="1:12">
      <c r="A23" s="4" t="s">
        <v>194</v>
      </c>
      <c r="B23" s="5" t="n">
        <v>173520</v>
      </c>
      <c r="C23" s="6" t="n">
        <v>0</v>
      </c>
      <c r="D23" s="5" t="n">
        <v>-281</v>
      </c>
      <c r="E23" s="5" t="n">
        <v>160971</v>
      </c>
      <c r="F23" s="5" t="n">
        <v>672</v>
      </c>
      <c r="G23" s="5" t="n">
        <v>20332</v>
      </c>
      <c r="H23" s="5" t="n">
        <v>-21226</v>
      </c>
      <c r="I23" s="5" t="n">
        <v>114315</v>
      </c>
      <c r="J23" s="5" t="n">
        <v>-218047</v>
      </c>
      <c r="K23" s="5" t="n">
        <v>56736</v>
      </c>
      <c r="L23" s="5" t="n">
        <v>116784</v>
      </c>
    </row>
    <row r="24" spans="1:12">
      <c r="A24" s="4" t="s">
        <v>195</v>
      </c>
      <c r="C24" s="5" t="n">
        <v>110776600</v>
      </c>
    </row>
    <row r="25" spans="1:12">
      <c r="A25" s="4" t="s">
        <v>182</v>
      </c>
      <c r="B25" s="5" t="n">
        <v>-14650</v>
      </c>
      <c r="C25" s="6" t="n">
        <v>0</v>
      </c>
      <c r="D25" s="5" t="n">
        <v>0</v>
      </c>
      <c r="E25" s="5" t="n">
        <v>0</v>
      </c>
      <c r="F25" s="5" t="n">
        <v>0</v>
      </c>
      <c r="G25" s="5" t="n">
        <v>0</v>
      </c>
      <c r="H25" s="5" t="n">
        <v>0</v>
      </c>
      <c r="I25" s="5" t="n">
        <v>0</v>
      </c>
      <c r="J25" s="5" t="n">
        <v>-17833</v>
      </c>
      <c r="K25" s="5" t="n">
        <v>-17833</v>
      </c>
      <c r="L25" s="5" t="n">
        <v>3183</v>
      </c>
    </row>
    <row r="26" spans="1:12">
      <c r="A26" s="4" t="s">
        <v>183</v>
      </c>
      <c r="B26" s="5" t="n">
        <v>-8402</v>
      </c>
      <c r="C26" s="5" t="n">
        <v>0</v>
      </c>
      <c r="D26" s="5" t="n">
        <v>0</v>
      </c>
      <c r="E26" s="5" t="n">
        <v>0</v>
      </c>
      <c r="F26" s="5" t="n">
        <v>0</v>
      </c>
      <c r="G26" s="5" t="n">
        <v>0</v>
      </c>
      <c r="H26" s="5" t="n">
        <v>-4116</v>
      </c>
      <c r="I26" s="5" t="n">
        <v>594</v>
      </c>
      <c r="J26" s="5" t="n">
        <v>0</v>
      </c>
      <c r="K26" s="5" t="n">
        <v>-3522</v>
      </c>
      <c r="L26" s="5" t="n">
        <v>-4880</v>
      </c>
    </row>
    <row r="27" spans="1:12">
      <c r="A27" s="4" t="s">
        <v>184</v>
      </c>
      <c r="B27" s="5" t="n">
        <v>-23052</v>
      </c>
      <c r="C27" s="5" t="n">
        <v>0</v>
      </c>
      <c r="D27" s="5" t="n">
        <v>0</v>
      </c>
      <c r="E27" s="5" t="n">
        <v>0</v>
      </c>
      <c r="F27" s="5" t="n">
        <v>0</v>
      </c>
      <c r="G27" s="5" t="n">
        <v>0</v>
      </c>
      <c r="H27" s="5" t="n">
        <v>-4116</v>
      </c>
      <c r="I27" s="5" t="n">
        <v>594</v>
      </c>
      <c r="J27" s="5" t="n">
        <v>-17833</v>
      </c>
      <c r="K27" s="5" t="n">
        <v>-21355</v>
      </c>
      <c r="L27" s="5" t="n">
        <v>-1697</v>
      </c>
    </row>
    <row r="28" spans="1:12">
      <c r="A28" s="3" t="s">
        <v>185</v>
      </c>
    </row>
    <row r="29" spans="1:12">
      <c r="A29" s="4" t="s">
        <v>192</v>
      </c>
      <c r="B29" s="5" t="n">
        <v>0</v>
      </c>
      <c r="C29" s="5" t="n">
        <v>0</v>
      </c>
      <c r="D29" s="5" t="n">
        <v>0</v>
      </c>
      <c r="E29" s="5" t="n">
        <v>0</v>
      </c>
      <c r="F29" s="5" t="n">
        <v>0</v>
      </c>
      <c r="G29" s="5" t="n">
        <v>0</v>
      </c>
      <c r="H29" s="5" t="n">
        <v>0</v>
      </c>
      <c r="I29" s="5" t="n">
        <v>0</v>
      </c>
      <c r="J29" s="5" t="n">
        <v>0</v>
      </c>
      <c r="K29" s="5" t="n">
        <v>0</v>
      </c>
      <c r="L29" s="5" t="n">
        <v>0</v>
      </c>
    </row>
    <row r="30" spans="1:12">
      <c r="A30" s="4" t="s">
        <v>186</v>
      </c>
      <c r="B30" s="5" t="n">
        <v>1885</v>
      </c>
      <c r="C30" s="5" t="n">
        <v>0</v>
      </c>
      <c r="D30" s="5" t="n">
        <v>0</v>
      </c>
      <c r="E30" s="5" t="n">
        <v>0</v>
      </c>
      <c r="F30" s="5" t="n">
        <v>0</v>
      </c>
      <c r="G30" s="5" t="n">
        <v>1885</v>
      </c>
      <c r="H30" s="5" t="n">
        <v>0</v>
      </c>
      <c r="I30" s="5" t="n">
        <v>0</v>
      </c>
      <c r="J30" s="5" t="n">
        <v>0</v>
      </c>
      <c r="K30" s="5" t="n">
        <v>1885</v>
      </c>
    </row>
    <row r="31" spans="1:12">
      <c r="A31" s="4" t="s">
        <v>187</v>
      </c>
      <c r="B31" s="5" t="n">
        <v>-10761</v>
      </c>
      <c r="C31" s="5" t="n">
        <v>0</v>
      </c>
      <c r="D31" s="5" t="n">
        <v>0</v>
      </c>
      <c r="E31" s="5" t="n">
        <v>0</v>
      </c>
      <c r="F31" s="5" t="n">
        <v>0</v>
      </c>
      <c r="G31" s="5" t="n">
        <v>0</v>
      </c>
      <c r="H31" s="5" t="n">
        <v>0</v>
      </c>
      <c r="I31" s="5" t="n">
        <v>0</v>
      </c>
      <c r="J31" s="5" t="n">
        <v>0</v>
      </c>
      <c r="K31" s="5" t="n">
        <v>0</v>
      </c>
      <c r="L31" s="5" t="n">
        <v>-10761</v>
      </c>
    </row>
    <row r="32" spans="1:12">
      <c r="A32" s="4" t="s">
        <v>188</v>
      </c>
      <c r="B32" s="5" t="n">
        <v>0</v>
      </c>
      <c r="C32" s="5" t="n">
        <v>0</v>
      </c>
      <c r="D32" s="5" t="n">
        <v>0</v>
      </c>
      <c r="E32" s="5" t="n">
        <v>0</v>
      </c>
      <c r="F32" s="5" t="n">
        <v>0</v>
      </c>
      <c r="G32" s="5" t="n">
        <v>0</v>
      </c>
      <c r="H32" s="5" t="n">
        <v>0</v>
      </c>
      <c r="I32" s="5" t="n">
        <v>0</v>
      </c>
      <c r="J32" s="5" t="n">
        <v>0</v>
      </c>
      <c r="K32" s="5" t="n">
        <v>0</v>
      </c>
      <c r="L32" s="5" t="n">
        <v>0</v>
      </c>
    </row>
    <row r="33" spans="1:12">
      <c r="A33" s="4" t="s">
        <v>193</v>
      </c>
      <c r="B33" s="5" t="n">
        <v>0</v>
      </c>
      <c r="C33" s="5" t="n">
        <v>0</v>
      </c>
      <c r="D33" s="5" t="n">
        <v>0</v>
      </c>
      <c r="E33" s="5" t="n">
        <v>0</v>
      </c>
      <c r="F33" s="5" t="n">
        <v>0</v>
      </c>
      <c r="G33" s="5" t="n">
        <v>0</v>
      </c>
      <c r="H33" s="5" t="n">
        <v>0</v>
      </c>
      <c r="I33" s="5" t="n">
        <v>359</v>
      </c>
      <c r="J33" s="5" t="n">
        <v>-359</v>
      </c>
      <c r="K33" s="5" t="n">
        <v>0</v>
      </c>
      <c r="L33" s="5" t="n">
        <v>0</v>
      </c>
    </row>
    <row r="34" spans="1:12">
      <c r="A34" s="4" t="s">
        <v>189</v>
      </c>
      <c r="B34" s="5" t="n">
        <v>-8876</v>
      </c>
      <c r="C34" s="5" t="n">
        <v>0</v>
      </c>
      <c r="D34" s="5" t="n">
        <v>0</v>
      </c>
      <c r="E34" s="5" t="n">
        <v>0</v>
      </c>
      <c r="F34" s="5" t="n">
        <v>0</v>
      </c>
      <c r="G34" s="5" t="n">
        <v>1885</v>
      </c>
      <c r="H34" s="5" t="n">
        <v>0</v>
      </c>
      <c r="I34" s="5" t="n">
        <v>359</v>
      </c>
      <c r="J34" s="5" t="n">
        <v>-359</v>
      </c>
      <c r="K34" s="5" t="n">
        <v>1885</v>
      </c>
      <c r="L34" s="5" t="n">
        <v>-10761</v>
      </c>
    </row>
    <row r="35" spans="1:12">
      <c r="A35" s="4" t="s">
        <v>196</v>
      </c>
      <c r="B35" s="6" t="n">
        <v>141592</v>
      </c>
      <c r="C35" s="6" t="n">
        <v>0</v>
      </c>
      <c r="D35" s="6" t="n">
        <v>-281</v>
      </c>
      <c r="E35" s="6" t="n">
        <v>160971</v>
      </c>
      <c r="F35" s="6" t="n">
        <v>672</v>
      </c>
      <c r="G35" s="6" t="n">
        <v>22217</v>
      </c>
      <c r="H35" s="6" t="n">
        <v>-25342</v>
      </c>
      <c r="I35" s="6" t="n">
        <v>115268</v>
      </c>
      <c r="J35" s="6" t="n">
        <v>-236239</v>
      </c>
      <c r="K35" s="6" t="n">
        <v>37266</v>
      </c>
      <c r="L35" s="6" t="n">
        <v>104326</v>
      </c>
    </row>
    <row r="36" spans="1:12">
      <c r="A36" s="4" t="s">
        <v>197</v>
      </c>
      <c r="C36" s="5" t="n">
        <v>1107766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61</v>
      </c>
      <c r="B1" s="2" t="s">
        <v>1</v>
      </c>
    </row>
    <row r="2" spans="1:2">
      <c r="B2" s="2" t="s">
        <v>27</v>
      </c>
    </row>
    <row r="3" spans="1:2">
      <c r="A3" s="3" t="s">
        <v>281</v>
      </c>
    </row>
    <row r="4" spans="1:2">
      <c r="A4" s="4" t="s">
        <v>462</v>
      </c>
      <c r="B4" s="4" t="s">
        <v>46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7</v>
      </c>
    </row>
    <row r="3" spans="1:2">
      <c r="A3" s="3" t="s">
        <v>285</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7</v>
      </c>
    </row>
    <row r="3" spans="1:2">
      <c r="A3" s="3" t="s">
        <v>289</v>
      </c>
    </row>
    <row r="4" spans="1:2">
      <c r="A4" s="4" t="s">
        <v>470</v>
      </c>
      <c r="B4" s="4" t="s">
        <v>471</v>
      </c>
    </row>
    <row r="5" spans="1:2">
      <c r="A5" s="4" t="s">
        <v>472</v>
      </c>
      <c r="B5" s="4" t="s">
        <v>473</v>
      </c>
    </row>
    <row r="6" spans="1:2">
      <c r="A6" s="4" t="s">
        <v>474</v>
      </c>
      <c r="B6" s="4" t="s">
        <v>475</v>
      </c>
    </row>
    <row r="7" spans="1:2">
      <c r="A7" s="4" t="s">
        <v>476</v>
      </c>
      <c r="B7" s="4" t="s">
        <v>477</v>
      </c>
    </row>
    <row r="8" spans="1:2">
      <c r="A8" s="4" t="s">
        <v>478</v>
      </c>
      <c r="B8" s="4" t="s">
        <v>479</v>
      </c>
    </row>
    <row r="9" spans="1:2">
      <c r="A9" s="4" t="s">
        <v>480</v>
      </c>
      <c r="B9" s="4" t="s">
        <v>481</v>
      </c>
    </row>
    <row r="10" spans="1:2">
      <c r="A10" s="4" t="s">
        <v>482</v>
      </c>
      <c r="B10" s="4" t="s">
        <v>48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84</v>
      </c>
      <c r="B1" s="2" t="s">
        <v>1</v>
      </c>
    </row>
    <row r="2" spans="1:2">
      <c r="B2" s="2" t="s">
        <v>27</v>
      </c>
    </row>
    <row r="3" spans="1:2">
      <c r="A3" s="3" t="s">
        <v>293</v>
      </c>
    </row>
    <row r="4" spans="1:2">
      <c r="A4" s="4" t="s">
        <v>485</v>
      </c>
      <c r="B4" s="4" t="s">
        <v>48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7</v>
      </c>
    </row>
    <row r="3" spans="1:2">
      <c r="A3" s="3" t="s">
        <v>301</v>
      </c>
    </row>
    <row r="4" spans="1:2">
      <c r="A4" s="4" t="s">
        <v>488</v>
      </c>
      <c r="B4" s="4" t="s">
        <v>489</v>
      </c>
    </row>
    <row r="5" spans="1:2">
      <c r="A5" s="4" t="s">
        <v>490</v>
      </c>
      <c r="B5" s="4" t="s">
        <v>49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92</v>
      </c>
      <c r="B1" s="2" t="s">
        <v>1</v>
      </c>
    </row>
    <row r="2" spans="1:2">
      <c r="B2" s="2" t="s">
        <v>27</v>
      </c>
    </row>
    <row r="3" spans="1:2">
      <c r="A3" s="3" t="s">
        <v>305</v>
      </c>
    </row>
    <row r="4" spans="1:2">
      <c r="A4" s="4" t="s">
        <v>493</v>
      </c>
      <c r="B4" s="4" t="s">
        <v>494</v>
      </c>
    </row>
    <row r="5" spans="1:2">
      <c r="A5" s="4" t="s">
        <v>495</v>
      </c>
      <c r="B5" s="4" t="s">
        <v>49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97</v>
      </c>
      <c r="B1" s="2" t="s">
        <v>1</v>
      </c>
    </row>
    <row r="2" spans="1:2">
      <c r="B2" s="2" t="s">
        <v>27</v>
      </c>
    </row>
    <row r="3" spans="1:2">
      <c r="A3" s="3" t="s">
        <v>309</v>
      </c>
    </row>
    <row r="4" spans="1:2">
      <c r="A4" s="4" t="s">
        <v>498</v>
      </c>
      <c r="B4" s="4" t="s">
        <v>49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500</v>
      </c>
      <c r="B1" s="2" t="s">
        <v>1</v>
      </c>
    </row>
    <row r="2" spans="1:2">
      <c r="B2" s="2" t="s">
        <v>27</v>
      </c>
    </row>
    <row r="3" spans="1:2">
      <c r="A3" s="3" t="s">
        <v>313</v>
      </c>
    </row>
    <row r="4" spans="1:2">
      <c r="A4" s="4" t="s">
        <v>501</v>
      </c>
      <c r="B4" s="4" t="s">
        <v>502</v>
      </c>
    </row>
    <row r="5" spans="1:2">
      <c r="A5" s="4" t="s">
        <v>503</v>
      </c>
      <c r="B5" s="4" t="s">
        <v>50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5</v>
      </c>
      <c r="B1" s="2" t="s">
        <v>1</v>
      </c>
    </row>
    <row r="2" spans="1:2">
      <c r="B2" s="2" t="s">
        <v>27</v>
      </c>
    </row>
    <row r="3" spans="1:2">
      <c r="A3" s="3" t="s">
        <v>317</v>
      </c>
    </row>
    <row r="4" spans="1:2">
      <c r="A4" s="4" t="s">
        <v>506</v>
      </c>
      <c r="B4" s="4" t="s">
        <v>50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508</v>
      </c>
      <c r="B1" s="2" t="s">
        <v>1</v>
      </c>
    </row>
    <row r="2" spans="1:3">
      <c r="B2" s="2" t="s">
        <v>27</v>
      </c>
      <c r="C2" s="2" t="s">
        <v>28</v>
      </c>
    </row>
    <row r="3" spans="1:3">
      <c r="A3" s="4" t="s">
        <v>509</v>
      </c>
      <c r="B3" s="4" t="s">
        <v>510</v>
      </c>
    </row>
    <row r="4" spans="1:3">
      <c r="A4" s="4" t="s">
        <v>511</v>
      </c>
      <c r="B4" s="4" t="s">
        <v>512</v>
      </c>
    </row>
    <row r="5" spans="1:3">
      <c r="A5" s="4" t="s">
        <v>513</v>
      </c>
      <c r="B5" s="8" t="n">
        <v>3.7</v>
      </c>
      <c r="C5" s="8" t="n">
        <v>1.7</v>
      </c>
    </row>
    <row r="6" spans="1:3">
      <c r="A6" s="4" t="s">
        <v>514</v>
      </c>
      <c r="C6" s="9" t="n">
        <v>2.1</v>
      </c>
    </row>
    <row r="7" spans="1:3">
      <c r="A7" s="4" t="s">
        <v>515</v>
      </c>
      <c r="C7" s="8" t="n">
        <v>0.4</v>
      </c>
    </row>
    <row r="8" spans="1:3">
      <c r="A8" s="4" t="s">
        <v>516</v>
      </c>
    </row>
    <row r="9" spans="1:3">
      <c r="A9" s="4" t="s">
        <v>517</v>
      </c>
      <c r="B9" s="4" t="s">
        <v>518</v>
      </c>
    </row>
    <row r="10" spans="1:3">
      <c r="A10" s="4" t="s">
        <v>519</v>
      </c>
    </row>
    <row r="11" spans="1:3">
      <c r="A11" s="4" t="s">
        <v>520</v>
      </c>
      <c r="B11" s="4" t="s">
        <v>521</v>
      </c>
    </row>
    <row r="12" spans="1:3">
      <c r="A12" s="4" t="s">
        <v>522</v>
      </c>
    </row>
    <row r="13" spans="1:3">
      <c r="A13" s="4" t="s">
        <v>523</v>
      </c>
      <c r="B13" s="4" t="s">
        <v>524</v>
      </c>
    </row>
    <row r="14" spans="1:3">
      <c r="A14" s="4" t="s">
        <v>520</v>
      </c>
      <c r="B14" s="4" t="s">
        <v>521</v>
      </c>
    </row>
    <row r="15" spans="1:3">
      <c r="A15" s="4" t="s">
        <v>525</v>
      </c>
    </row>
    <row r="16" spans="1:3">
      <c r="A16" s="4" t="s">
        <v>520</v>
      </c>
      <c r="B16" s="4" t="s">
        <v>510</v>
      </c>
    </row>
    <row r="17" spans="1:3">
      <c r="A17" s="4" t="s">
        <v>526</v>
      </c>
    </row>
    <row r="18" spans="1:3">
      <c r="A18" s="4" t="s">
        <v>520</v>
      </c>
      <c r="B18" s="4" t="s">
        <v>510</v>
      </c>
    </row>
    <row r="19" spans="1:3">
      <c r="A19" s="4" t="s">
        <v>527</v>
      </c>
    </row>
    <row r="20" spans="1:3">
      <c r="A20" s="4" t="s">
        <v>517</v>
      </c>
      <c r="B20" s="4" t="s">
        <v>528</v>
      </c>
    </row>
    <row r="21" spans="1:3">
      <c r="A21" s="4" t="s">
        <v>529</v>
      </c>
    </row>
    <row r="22" spans="1:3">
      <c r="A22" s="4" t="s">
        <v>523</v>
      </c>
      <c r="B22" s="4" t="s">
        <v>528</v>
      </c>
    </row>
    <row r="23" spans="1:3">
      <c r="A23" s="4" t="s">
        <v>530</v>
      </c>
    </row>
    <row r="24" spans="1:3">
      <c r="A24" s="4" t="s">
        <v>523</v>
      </c>
      <c r="B24" s="4" t="s">
        <v>531</v>
      </c>
    </row>
    <row r="25" spans="1:3">
      <c r="A25" s="4" t="s">
        <v>532</v>
      </c>
    </row>
    <row r="26" spans="1:3">
      <c r="A26" s="4" t="s">
        <v>523</v>
      </c>
      <c r="B26" s="4" t="s">
        <v>528</v>
      </c>
    </row>
    <row r="27" spans="1:3">
      <c r="A27" s="4" t="s">
        <v>533</v>
      </c>
    </row>
    <row r="28" spans="1:3">
      <c r="A28" s="4" t="s">
        <v>517</v>
      </c>
      <c r="B28" s="4" t="s">
        <v>534</v>
      </c>
    </row>
    <row r="29" spans="1:3">
      <c r="A29" s="4" t="s">
        <v>535</v>
      </c>
    </row>
    <row r="30" spans="1:3">
      <c r="A30" s="4" t="s">
        <v>523</v>
      </c>
      <c r="B30" s="4" t="s">
        <v>536</v>
      </c>
    </row>
    <row r="31" spans="1:3">
      <c r="A31" s="4" t="s">
        <v>537</v>
      </c>
    </row>
    <row r="32" spans="1:3">
      <c r="A32" s="4" t="s">
        <v>523</v>
      </c>
      <c r="B32" s="4" t="s">
        <v>538</v>
      </c>
    </row>
    <row r="33" spans="1:3">
      <c r="A33" s="4" t="s">
        <v>539</v>
      </c>
    </row>
    <row r="34" spans="1:3">
      <c r="A34" s="4" t="s">
        <v>523</v>
      </c>
      <c r="B34" s="4" t="s">
        <v>5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98</v>
      </c>
      <c r="B1" s="2" t="s">
        <v>1</v>
      </c>
    </row>
    <row r="2" spans="1:3">
      <c r="B2" s="2" t="s">
        <v>27</v>
      </c>
      <c r="C2" s="2" t="s">
        <v>28</v>
      </c>
    </row>
    <row r="3" spans="1:3">
      <c r="A3" s="4" t="s">
        <v>199</v>
      </c>
      <c r="B3" s="5" t="n">
        <v>650746</v>
      </c>
      <c r="C3" s="5" t="n">
        <v>65074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40</v>
      </c>
      <c r="B1" s="2" t="s">
        <v>27</v>
      </c>
      <c r="C1" s="2" t="s">
        <v>28</v>
      </c>
      <c r="D1" s="2" t="s">
        <v>81</v>
      </c>
    </row>
    <row r="2" spans="1:4">
      <c r="A2" s="4" t="s">
        <v>541</v>
      </c>
    </row>
    <row r="3" spans="1:4">
      <c r="A3" s="4" t="s">
        <v>542</v>
      </c>
      <c r="B3" s="6" t="n">
        <v>-1034</v>
      </c>
      <c r="C3" s="6" t="n">
        <v>-901</v>
      </c>
      <c r="D3" s="6" t="n">
        <v>-862</v>
      </c>
    </row>
    <row r="4" spans="1:4">
      <c r="A4" s="4" t="s">
        <v>543</v>
      </c>
    </row>
    <row r="5" spans="1:4">
      <c r="A5" s="4" t="s">
        <v>542</v>
      </c>
      <c r="B5" s="6" t="n">
        <v>1034</v>
      </c>
      <c r="C5" s="6" t="n">
        <v>901</v>
      </c>
      <c r="D5" s="6" t="n">
        <v>8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7</v>
      </c>
      <c r="C1" s="2" t="s">
        <v>28</v>
      </c>
    </row>
    <row r="2" spans="1:3">
      <c r="A2" s="4" t="s">
        <v>545</v>
      </c>
      <c r="B2" s="6" t="n">
        <v>383270</v>
      </c>
      <c r="C2" s="6" t="n">
        <v>358445</v>
      </c>
    </row>
    <row r="3" spans="1:3">
      <c r="A3" s="4" t="s">
        <v>546</v>
      </c>
    </row>
    <row r="4" spans="1:3">
      <c r="A4" s="4" t="s">
        <v>545</v>
      </c>
      <c r="B4" s="5" t="n">
        <v>160813</v>
      </c>
      <c r="C4" s="5" t="n">
        <v>133699</v>
      </c>
    </row>
    <row r="5" spans="1:3">
      <c r="A5" s="4" t="s">
        <v>547</v>
      </c>
    </row>
    <row r="6" spans="1:3">
      <c r="A6" s="4" t="s">
        <v>545</v>
      </c>
      <c r="B6" s="5" t="n">
        <v>3122</v>
      </c>
      <c r="C6" s="5" t="n">
        <v>1211</v>
      </c>
    </row>
    <row r="7" spans="1:3">
      <c r="A7" s="4" t="s">
        <v>548</v>
      </c>
    </row>
    <row r="8" spans="1:3">
      <c r="A8" s="4" t="s">
        <v>545</v>
      </c>
      <c r="B8" s="5" t="n">
        <v>200654</v>
      </c>
      <c r="C8" s="5" t="n">
        <v>205279</v>
      </c>
    </row>
    <row r="9" spans="1:3">
      <c r="A9" s="4" t="s">
        <v>549</v>
      </c>
    </row>
    <row r="10" spans="1:3">
      <c r="A10" s="4" t="s">
        <v>545</v>
      </c>
      <c r="B10" s="5" t="n">
        <v>18681</v>
      </c>
      <c r="C10" s="5" t="n">
        <v>18256</v>
      </c>
    </row>
    <row r="11" spans="1:3">
      <c r="A11" s="4" t="s">
        <v>550</v>
      </c>
    </row>
    <row r="12" spans="1:3">
      <c r="A12" s="4" t="s">
        <v>545</v>
      </c>
      <c r="B12" s="5" t="n">
        <v>123000</v>
      </c>
      <c r="C12" s="5" t="n">
        <v>80674</v>
      </c>
    </row>
    <row r="13" spans="1:3">
      <c r="A13" s="4" t="s">
        <v>551</v>
      </c>
    </row>
    <row r="14" spans="1:3">
      <c r="A14" s="4" t="s">
        <v>545</v>
      </c>
      <c r="B14" s="5" t="n">
        <v>160813</v>
      </c>
      <c r="C14" s="5" t="n">
        <v>133699</v>
      </c>
    </row>
    <row r="15" spans="1:3">
      <c r="A15" s="4" t="s">
        <v>552</v>
      </c>
    </row>
    <row r="16" spans="1:3">
      <c r="A16" s="4" t="s">
        <v>545</v>
      </c>
      <c r="B16" s="5" t="n">
        <v>-42651</v>
      </c>
      <c r="C16" s="5" t="n">
        <v>-57174</v>
      </c>
    </row>
    <row r="17" spans="1:3">
      <c r="A17" s="4" t="s">
        <v>553</v>
      </c>
    </row>
    <row r="18" spans="1:3">
      <c r="A18" s="4" t="s">
        <v>545</v>
      </c>
      <c r="B18" s="5" t="n">
        <v>0</v>
      </c>
      <c r="C18" s="5" t="n">
        <v>0</v>
      </c>
    </row>
    <row r="19" spans="1:3">
      <c r="A19" s="4" t="s">
        <v>554</v>
      </c>
    </row>
    <row r="20" spans="1:3">
      <c r="A20" s="4" t="s">
        <v>545</v>
      </c>
      <c r="B20" s="5" t="n">
        <v>4838</v>
      </c>
      <c r="C20" s="5" t="n">
        <v>4149</v>
      </c>
    </row>
    <row r="21" spans="1:3">
      <c r="A21" s="4" t="s">
        <v>555</v>
      </c>
    </row>
    <row r="22" spans="1:3">
      <c r="A22" s="4" t="s">
        <v>545</v>
      </c>
      <c r="B22" s="5" t="n">
        <v>20332</v>
      </c>
      <c r="C22" s="5" t="n">
        <v>10995</v>
      </c>
    </row>
    <row r="23" spans="1:3">
      <c r="A23" s="4" t="s">
        <v>556</v>
      </c>
    </row>
    <row r="24" spans="1:3">
      <c r="A24" s="4" t="s">
        <v>545</v>
      </c>
      <c r="C24" s="5" t="n">
        <v>0</v>
      </c>
    </row>
    <row r="25" spans="1:3">
      <c r="A25" s="4" t="s">
        <v>557</v>
      </c>
    </row>
    <row r="26" spans="1:3">
      <c r="A26" s="4" t="s">
        <v>545</v>
      </c>
      <c r="B26" s="5" t="n">
        <v>10155</v>
      </c>
      <c r="C26" s="5" t="n">
        <v>10995</v>
      </c>
    </row>
    <row r="27" spans="1:3">
      <c r="A27" s="4" t="s">
        <v>558</v>
      </c>
    </row>
    <row r="28" spans="1:3">
      <c r="A28" s="4" t="s">
        <v>545</v>
      </c>
      <c r="B28" s="5" t="n">
        <v>0</v>
      </c>
      <c r="C28" s="5" t="n">
        <v>0</v>
      </c>
    </row>
    <row r="29" spans="1:3">
      <c r="A29" s="4" t="s">
        <v>559</v>
      </c>
    </row>
    <row r="30" spans="1:3">
      <c r="A30" s="4" t="s">
        <v>545</v>
      </c>
      <c r="B30" s="5" t="n">
        <v>10177</v>
      </c>
      <c r="C30" s="5" t="n">
        <v>0</v>
      </c>
    </row>
    <row r="31" spans="1:3">
      <c r="A31" s="4" t="s">
        <v>560</v>
      </c>
    </row>
    <row r="32" spans="1:3">
      <c r="A32" s="4" t="s">
        <v>545</v>
      </c>
      <c r="B32" s="5" t="n">
        <v>32496</v>
      </c>
      <c r="C32" s="5" t="n">
        <v>56354</v>
      </c>
    </row>
    <row r="33" spans="1:3">
      <c r="A33" s="4" t="s">
        <v>561</v>
      </c>
    </row>
    <row r="34" spans="1:3">
      <c r="A34" s="4" t="s">
        <v>545</v>
      </c>
      <c r="C34" s="5" t="n">
        <v>0</v>
      </c>
    </row>
    <row r="35" spans="1:3">
      <c r="A35" s="4" t="s">
        <v>562</v>
      </c>
    </row>
    <row r="36" spans="1:3">
      <c r="A36" s="4" t="s">
        <v>545</v>
      </c>
      <c r="B36" s="5" t="n">
        <v>32496</v>
      </c>
      <c r="C36" s="5" t="n">
        <v>46179</v>
      </c>
    </row>
    <row r="37" spans="1:3">
      <c r="A37" s="4" t="s">
        <v>563</v>
      </c>
    </row>
    <row r="38" spans="1:3">
      <c r="A38" s="4" t="s">
        <v>545</v>
      </c>
      <c r="B38" s="5" t="n">
        <v>0</v>
      </c>
      <c r="C38" s="5" t="n">
        <v>0</v>
      </c>
    </row>
    <row r="39" spans="1:3">
      <c r="A39" s="4" t="s">
        <v>564</v>
      </c>
    </row>
    <row r="40" spans="1:3">
      <c r="A40" s="4" t="s">
        <v>545</v>
      </c>
      <c r="B40" s="5" t="n">
        <v>0</v>
      </c>
      <c r="C40" s="5" t="n">
        <v>10175</v>
      </c>
    </row>
    <row r="41" spans="1:3">
      <c r="A41" s="4" t="s">
        <v>565</v>
      </c>
    </row>
    <row r="42" spans="1:3">
      <c r="A42" s="4" t="s">
        <v>545</v>
      </c>
      <c r="B42" s="5" t="n">
        <v>207442</v>
      </c>
      <c r="C42" s="5" t="n">
        <v>210422</v>
      </c>
    </row>
    <row r="43" spans="1:3">
      <c r="A43" s="4" t="s">
        <v>566</v>
      </c>
    </row>
    <row r="44" spans="1:3">
      <c r="A44" s="4" t="s">
        <v>545</v>
      </c>
      <c r="C44" s="5" t="n">
        <v>0</v>
      </c>
    </row>
    <row r="45" spans="1:3">
      <c r="A45" s="4" t="s">
        <v>567</v>
      </c>
    </row>
    <row r="46" spans="1:3">
      <c r="A46" s="4" t="s">
        <v>545</v>
      </c>
      <c r="B46" s="5" t="n">
        <v>3122</v>
      </c>
      <c r="C46" s="5" t="n">
        <v>1211</v>
      </c>
    </row>
    <row r="47" spans="1:3">
      <c r="A47" s="4" t="s">
        <v>568</v>
      </c>
    </row>
    <row r="48" spans="1:3">
      <c r="A48" s="4" t="s">
        <v>545</v>
      </c>
      <c r="B48" s="5" t="n">
        <v>200654</v>
      </c>
      <c r="C48" s="5" t="n">
        <v>205279</v>
      </c>
    </row>
    <row r="49" spans="1:3">
      <c r="A49" s="4" t="s">
        <v>569</v>
      </c>
    </row>
    <row r="50" spans="1:3">
      <c r="A50" s="4" t="s">
        <v>545</v>
      </c>
      <c r="B50" s="6" t="n">
        <v>3666</v>
      </c>
      <c r="C50" s="6" t="n">
        <v>39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70</v>
      </c>
      <c r="B1" s="2" t="s">
        <v>571</v>
      </c>
      <c r="C1" s="2" t="s">
        <v>572</v>
      </c>
      <c r="D1" s="2" t="s">
        <v>573</v>
      </c>
      <c r="E1" s="2" t="s">
        <v>574</v>
      </c>
      <c r="F1" s="2" t="s">
        <v>575</v>
      </c>
      <c r="G1" s="2" t="s">
        <v>576</v>
      </c>
      <c r="H1" s="2" t="s">
        <v>577</v>
      </c>
      <c r="I1" s="2" t="s">
        <v>578</v>
      </c>
      <c r="J1" s="2" t="s">
        <v>579</v>
      </c>
      <c r="K1" s="2" t="s">
        <v>580</v>
      </c>
    </row>
    <row r="2" spans="1:11">
      <c r="A2" s="4" t="s">
        <v>581</v>
      </c>
      <c r="B2" s="6" t="n">
        <v>-108620</v>
      </c>
      <c r="C2" s="10" t="n">
        <v>-9390</v>
      </c>
      <c r="D2" s="11" t="n">
        <v>4546</v>
      </c>
      <c r="E2" s="6" t="n">
        <v>5420</v>
      </c>
      <c r="F2" s="12" t="n">
        <v>36612</v>
      </c>
      <c r="G2" s="6" t="n">
        <v>-145811</v>
      </c>
      <c r="H2" s="10" t="n">
        <v>-6858</v>
      </c>
      <c r="I2" s="11" t="n">
        <v>5531</v>
      </c>
      <c r="J2" s="6" t="n">
        <v>14557</v>
      </c>
      <c r="K2" s="12" t="n">
        <v>27538</v>
      </c>
    </row>
    <row r="3" spans="1:11">
      <c r="A3" s="4" t="s">
        <v>582</v>
      </c>
      <c r="B3" s="5" t="n">
        <v>0</v>
      </c>
      <c r="C3" s="5" t="n">
        <v>0</v>
      </c>
      <c r="D3" s="5" t="n">
        <v>4543</v>
      </c>
      <c r="E3" s="5" t="n">
        <v>5415</v>
      </c>
      <c r="F3" s="5" t="n">
        <v>36600</v>
      </c>
      <c r="G3" s="5" t="n">
        <v>0</v>
      </c>
      <c r="H3" s="5" t="n">
        <v>0</v>
      </c>
      <c r="I3" s="5" t="n">
        <v>5528</v>
      </c>
      <c r="J3" s="5" t="n">
        <v>14838</v>
      </c>
      <c r="K3" s="5" t="n">
        <v>27529</v>
      </c>
    </row>
    <row r="4" spans="1:11">
      <c r="A4" s="4" t="s">
        <v>583</v>
      </c>
      <c r="B4" s="5" t="n">
        <v>-108620</v>
      </c>
      <c r="C4" s="5" t="n">
        <v>-9390</v>
      </c>
      <c r="D4" s="5" t="n">
        <v>3</v>
      </c>
      <c r="E4" s="5" t="n">
        <v>5</v>
      </c>
      <c r="F4" s="5" t="n">
        <v>12</v>
      </c>
      <c r="G4" s="5" t="n">
        <v>-145811</v>
      </c>
      <c r="H4" s="5" t="n">
        <v>-6858</v>
      </c>
      <c r="I4" s="5" t="n">
        <v>3</v>
      </c>
      <c r="J4" s="5" t="n">
        <v>-281</v>
      </c>
      <c r="K4" s="5" t="n">
        <v>9</v>
      </c>
    </row>
    <row r="5" spans="1:11">
      <c r="A5" s="4" t="s">
        <v>584</v>
      </c>
    </row>
    <row r="6" spans="1:11">
      <c r="A6" s="4" t="s">
        <v>585</v>
      </c>
      <c r="B6" s="5" t="n">
        <v>12363</v>
      </c>
      <c r="C6" s="5" t="n">
        <v>579</v>
      </c>
      <c r="D6" s="5" t="n">
        <v>3</v>
      </c>
      <c r="E6" s="5" t="n">
        <v>6</v>
      </c>
      <c r="F6" s="5" t="n">
        <v>13</v>
      </c>
      <c r="G6" s="5" t="n">
        <v>2642</v>
      </c>
      <c r="H6" s="5" t="n">
        <v>280</v>
      </c>
      <c r="I6" s="5" t="n">
        <v>2</v>
      </c>
      <c r="J6" s="5" t="n">
        <v>1011</v>
      </c>
      <c r="K6" s="5" t="n">
        <v>12</v>
      </c>
    </row>
    <row r="7" spans="1:11">
      <c r="A7" s="4" t="s">
        <v>586</v>
      </c>
    </row>
    <row r="8" spans="1:11">
      <c r="A8" s="4" t="s">
        <v>585</v>
      </c>
      <c r="B8" s="5" t="n">
        <v>99016</v>
      </c>
      <c r="C8" s="5" t="n">
        <v>1450</v>
      </c>
      <c r="D8" s="5" t="n">
        <v>4624</v>
      </c>
      <c r="E8" s="5" t="n">
        <v>7245</v>
      </c>
      <c r="F8" s="5" t="n">
        <v>37659</v>
      </c>
      <c r="G8" s="5" t="n">
        <v>84584</v>
      </c>
      <c r="H8" s="5" t="n">
        <v>2870</v>
      </c>
      <c r="I8" s="5" t="n">
        <v>5632</v>
      </c>
      <c r="J8" s="5" t="n">
        <v>16896</v>
      </c>
      <c r="K8" s="5" t="n">
        <v>32866</v>
      </c>
    </row>
    <row r="9" spans="1:11">
      <c r="A9" s="4" t="s">
        <v>587</v>
      </c>
    </row>
    <row r="10" spans="1:11">
      <c r="A10" s="4" t="s">
        <v>585</v>
      </c>
      <c r="B10" s="5" t="n">
        <v>26685</v>
      </c>
      <c r="C10" s="5" t="n">
        <v>0</v>
      </c>
      <c r="D10" s="5" t="n">
        <v>0</v>
      </c>
      <c r="E10" s="5" t="n">
        <v>0</v>
      </c>
      <c r="F10" s="5" t="n">
        <v>0</v>
      </c>
      <c r="G10" s="5" t="n">
        <v>23728</v>
      </c>
      <c r="H10" s="5" t="n">
        <v>0</v>
      </c>
      <c r="I10" s="5" t="n">
        <v>0</v>
      </c>
      <c r="J10" s="5" t="n">
        <v>0</v>
      </c>
      <c r="K10" s="5" t="n">
        <v>0</v>
      </c>
    </row>
    <row r="11" spans="1:11">
      <c r="A11" s="4" t="s">
        <v>588</v>
      </c>
    </row>
    <row r="12" spans="1:11">
      <c r="A12" s="4" t="s">
        <v>545</v>
      </c>
      <c r="B12" s="5" t="n">
        <v>-150012</v>
      </c>
      <c r="C12" s="5" t="n">
        <v>-3476</v>
      </c>
      <c r="D12" s="5" t="n">
        <v>0</v>
      </c>
      <c r="E12" s="5" t="n">
        <v>0</v>
      </c>
      <c r="F12" s="5" t="n">
        <v>0</v>
      </c>
      <c r="G12" s="5" t="n">
        <v>-85472</v>
      </c>
      <c r="H12" s="5" t="n">
        <v>-886</v>
      </c>
      <c r="J12" s="5" t="n">
        <v>-1281</v>
      </c>
      <c r="K12" s="5" t="n">
        <v>0</v>
      </c>
    </row>
    <row r="13" spans="1:11">
      <c r="A13" s="4" t="s">
        <v>589</v>
      </c>
    </row>
    <row r="14" spans="1:11">
      <c r="A14" s="4" t="s">
        <v>545</v>
      </c>
      <c r="B14" s="6" t="n">
        <v>-96672</v>
      </c>
      <c r="C14" s="10" t="n">
        <v>-7943</v>
      </c>
      <c r="D14" s="11" t="n">
        <v>-81</v>
      </c>
      <c r="E14" s="6" t="n">
        <v>-1831</v>
      </c>
      <c r="F14" s="12" t="n">
        <v>-1060</v>
      </c>
      <c r="G14" s="6" t="n">
        <v>-171293</v>
      </c>
      <c r="H14" s="10" t="n">
        <v>-9122</v>
      </c>
      <c r="I14" s="11" t="n">
        <v>-103</v>
      </c>
      <c r="J14" s="6" t="n">
        <v>-2069</v>
      </c>
      <c r="K14" s="12" t="n">
        <v>-53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90</v>
      </c>
      <c r="B1" s="2" t="s">
        <v>1</v>
      </c>
    </row>
    <row r="2" spans="1:3">
      <c r="B2" s="2" t="s">
        <v>27</v>
      </c>
      <c r="C2" s="2" t="s">
        <v>28</v>
      </c>
    </row>
    <row r="3" spans="1:3">
      <c r="A3" s="4" t="s">
        <v>591</v>
      </c>
    </row>
    <row r="4" spans="1:3">
      <c r="A4" s="4" t="s">
        <v>592</v>
      </c>
      <c r="B4" s="6" t="n">
        <v>970</v>
      </c>
      <c r="C4" s="6" t="n">
        <v>3108</v>
      </c>
    </row>
    <row r="5" spans="1:3">
      <c r="A5" s="4" t="s">
        <v>593</v>
      </c>
      <c r="B5" s="5" t="n">
        <v>17769</v>
      </c>
      <c r="C5" s="5" t="n">
        <v>20875</v>
      </c>
    </row>
    <row r="6" spans="1:3">
      <c r="A6" s="4" t="s">
        <v>594</v>
      </c>
    </row>
    <row r="7" spans="1:3">
      <c r="A7" s="4" t="s">
        <v>592</v>
      </c>
      <c r="B7" s="5" t="n">
        <v>-970</v>
      </c>
      <c r="C7" s="5" t="n">
        <v>-3108</v>
      </c>
    </row>
    <row r="8" spans="1:3">
      <c r="A8" s="4" t="s">
        <v>593</v>
      </c>
      <c r="B8" s="6" t="n">
        <v>-17769</v>
      </c>
      <c r="C8" s="6" t="n">
        <v>-2087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7</v>
      </c>
      <c r="C1" s="2" t="s">
        <v>28</v>
      </c>
    </row>
    <row r="2" spans="1:3">
      <c r="A2" s="4" t="s">
        <v>596</v>
      </c>
      <c r="B2" s="6" t="n">
        <v>189925</v>
      </c>
      <c r="C2" s="6" t="n">
        <v>196536</v>
      </c>
    </row>
    <row r="3" spans="1:3">
      <c r="A3" s="4" t="s">
        <v>597</v>
      </c>
    </row>
    <row r="4" spans="1:3">
      <c r="A4" s="4" t="s">
        <v>596</v>
      </c>
      <c r="B4" s="5" t="n">
        <v>121588</v>
      </c>
      <c r="C4" s="5" t="n">
        <v>134291</v>
      </c>
    </row>
    <row r="5" spans="1:3">
      <c r="A5" s="4" t="s">
        <v>598</v>
      </c>
    </row>
    <row r="6" spans="1:3">
      <c r="A6" s="4" t="s">
        <v>596</v>
      </c>
      <c r="B6" s="5" t="n">
        <v>7344</v>
      </c>
      <c r="C6" s="5" t="n">
        <v>9759</v>
      </c>
    </row>
    <row r="7" spans="1:3">
      <c r="A7" s="4" t="s">
        <v>599</v>
      </c>
    </row>
    <row r="8" spans="1:3">
      <c r="A8" s="4" t="s">
        <v>596</v>
      </c>
      <c r="B8" s="5" t="n">
        <v>58799</v>
      </c>
      <c r="C8" s="5" t="n">
        <v>48285</v>
      </c>
    </row>
    <row r="9" spans="1:3">
      <c r="A9" s="4" t="s">
        <v>600</v>
      </c>
    </row>
    <row r="10" spans="1:3">
      <c r="A10" s="4" t="s">
        <v>596</v>
      </c>
      <c r="B10" s="6" t="n">
        <v>2194</v>
      </c>
      <c r="C10" s="6" t="n">
        <v>42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7</v>
      </c>
      <c r="C1" s="2" t="s">
        <v>28</v>
      </c>
    </row>
    <row r="2" spans="1:3">
      <c r="A2" s="3" t="s">
        <v>602</v>
      </c>
    </row>
    <row r="3" spans="1:3">
      <c r="A3" s="4" t="s">
        <v>545</v>
      </c>
      <c r="B3" s="6" t="n">
        <v>374501</v>
      </c>
      <c r="C3" s="6" t="n">
        <v>354095</v>
      </c>
    </row>
    <row r="4" spans="1:3">
      <c r="A4" s="4" t="s">
        <v>550</v>
      </c>
    </row>
    <row r="5" spans="1:3">
      <c r="A5" s="3" t="s">
        <v>602</v>
      </c>
    </row>
    <row r="6" spans="1:3">
      <c r="A6" s="4" t="s">
        <v>545</v>
      </c>
      <c r="B6" s="5" t="n">
        <v>271077</v>
      </c>
      <c r="C6" s="5" t="n">
        <v>261882</v>
      </c>
    </row>
    <row r="7" spans="1:3">
      <c r="A7" s="4" t="s">
        <v>603</v>
      </c>
    </row>
    <row r="8" spans="1:3">
      <c r="A8" s="3" t="s">
        <v>602</v>
      </c>
    </row>
    <row r="9" spans="1:3">
      <c r="A9" s="4" t="s">
        <v>545</v>
      </c>
      <c r="B9" s="5" t="n">
        <v>122685</v>
      </c>
      <c r="C9" s="5" t="n">
        <v>109737</v>
      </c>
    </row>
    <row r="10" spans="1:3">
      <c r="A10" s="4" t="s">
        <v>604</v>
      </c>
    </row>
    <row r="11" spans="1:3">
      <c r="A11" s="3" t="s">
        <v>602</v>
      </c>
    </row>
    <row r="12" spans="1:3">
      <c r="A12" s="4" t="s">
        <v>545</v>
      </c>
      <c r="C12" s="5" t="n">
        <v>2556</v>
      </c>
    </row>
    <row r="13" spans="1:3">
      <c r="A13" s="4" t="s">
        <v>605</v>
      </c>
    </row>
    <row r="14" spans="1:3">
      <c r="A14" s="3" t="s">
        <v>602</v>
      </c>
    </row>
    <row r="15" spans="1:3">
      <c r="A15" s="4" t="s">
        <v>545</v>
      </c>
      <c r="B15" s="5" t="n">
        <v>393762</v>
      </c>
      <c r="C15" s="5" t="n">
        <v>374175</v>
      </c>
    </row>
    <row r="16" spans="1:3">
      <c r="A16" s="4" t="s">
        <v>546</v>
      </c>
    </row>
    <row r="17" spans="1:3">
      <c r="A17" s="3" t="s">
        <v>602</v>
      </c>
    </row>
    <row r="18" spans="1:3">
      <c r="A18" s="4" t="s">
        <v>545</v>
      </c>
      <c r="B18" s="5" t="n">
        <v>160813</v>
      </c>
      <c r="C18" s="5" t="n">
        <v>133699</v>
      </c>
    </row>
    <row r="19" spans="1:3">
      <c r="A19" s="4" t="s">
        <v>606</v>
      </c>
    </row>
    <row r="20" spans="1:3">
      <c r="A20" s="3" t="s">
        <v>602</v>
      </c>
    </row>
    <row r="21" spans="1:3">
      <c r="A21" s="4" t="s">
        <v>545</v>
      </c>
      <c r="B21" s="5" t="n">
        <v>68163</v>
      </c>
      <c r="C21" s="5" t="n">
        <v>54251</v>
      </c>
    </row>
    <row r="22" spans="1:3">
      <c r="A22" s="4" t="s">
        <v>607</v>
      </c>
    </row>
    <row r="23" spans="1:3">
      <c r="A23" s="3" t="s">
        <v>602</v>
      </c>
    </row>
    <row r="24" spans="1:3">
      <c r="A24" s="4" t="s">
        <v>545</v>
      </c>
      <c r="B24" s="5" t="n">
        <v>110507</v>
      </c>
      <c r="C24" s="5" t="n">
        <v>94516</v>
      </c>
    </row>
    <row r="25" spans="1:3">
      <c r="A25" s="4" t="s">
        <v>608</v>
      </c>
    </row>
    <row r="26" spans="1:3">
      <c r="A26" s="3" t="s">
        <v>602</v>
      </c>
    </row>
    <row r="27" spans="1:3">
      <c r="A27" s="4" t="s">
        <v>545</v>
      </c>
      <c r="B27" s="5" t="n">
        <v>0</v>
      </c>
      <c r="C27" s="5" t="n">
        <v>2556</v>
      </c>
    </row>
    <row r="28" spans="1:3">
      <c r="A28" s="4" t="s">
        <v>609</v>
      </c>
    </row>
    <row r="29" spans="1:3">
      <c r="A29" s="3" t="s">
        <v>602</v>
      </c>
    </row>
    <row r="30" spans="1:3">
      <c r="A30" s="4" t="s">
        <v>545</v>
      </c>
      <c r="B30" s="5" t="n">
        <v>178670</v>
      </c>
      <c r="C30" s="5" t="n">
        <v>151323</v>
      </c>
    </row>
    <row r="31" spans="1:3">
      <c r="A31" s="4" t="s">
        <v>610</v>
      </c>
    </row>
    <row r="32" spans="1:3">
      <c r="A32" s="3" t="s">
        <v>602</v>
      </c>
    </row>
    <row r="33" spans="1:3">
      <c r="A33" s="4" t="s">
        <v>545</v>
      </c>
      <c r="B33" s="5" t="n">
        <v>160813</v>
      </c>
      <c r="C33" s="5" t="n">
        <v>133699</v>
      </c>
    </row>
    <row r="34" spans="1:3">
      <c r="A34" s="4" t="s">
        <v>611</v>
      </c>
    </row>
    <row r="35" spans="1:3">
      <c r="A35" s="3" t="s">
        <v>602</v>
      </c>
    </row>
    <row r="36" spans="1:3">
      <c r="A36" s="4" t="s">
        <v>545</v>
      </c>
      <c r="B36" s="5" t="n">
        <v>59801</v>
      </c>
      <c r="C36" s="5" t="n">
        <v>48191</v>
      </c>
    </row>
    <row r="37" spans="1:3">
      <c r="A37" s="4" t="s">
        <v>612</v>
      </c>
    </row>
    <row r="38" spans="1:3">
      <c r="A38" s="3" t="s">
        <v>602</v>
      </c>
    </row>
    <row r="39" spans="1:3">
      <c r="A39" s="4" t="s">
        <v>545</v>
      </c>
      <c r="B39" s="5" t="n">
        <v>101012</v>
      </c>
      <c r="C39" s="5" t="n">
        <v>82998</v>
      </c>
    </row>
    <row r="40" spans="1:3">
      <c r="A40" s="4" t="s">
        <v>613</v>
      </c>
    </row>
    <row r="41" spans="1:3">
      <c r="A41" s="3" t="s">
        <v>602</v>
      </c>
    </row>
    <row r="42" spans="1:3">
      <c r="A42" s="4" t="s">
        <v>545</v>
      </c>
      <c r="B42" s="5" t="n">
        <v>0</v>
      </c>
      <c r="C42" s="5" t="n">
        <v>2510</v>
      </c>
    </row>
    <row r="43" spans="1:3">
      <c r="A43" s="4" t="s">
        <v>614</v>
      </c>
    </row>
    <row r="44" spans="1:3">
      <c r="A44" s="3" t="s">
        <v>602</v>
      </c>
    </row>
    <row r="45" spans="1:3">
      <c r="A45" s="4" t="s">
        <v>545</v>
      </c>
      <c r="B45" s="5" t="n">
        <v>160813</v>
      </c>
      <c r="C45" s="5" t="n">
        <v>133699</v>
      </c>
    </row>
    <row r="46" spans="1:3">
      <c r="A46" s="4" t="s">
        <v>615</v>
      </c>
    </row>
    <row r="47" spans="1:3">
      <c r="A47" s="3" t="s">
        <v>602</v>
      </c>
    </row>
    <row r="48" spans="1:3">
      <c r="A48" s="4" t="s">
        <v>545</v>
      </c>
      <c r="B48" s="5" t="n">
        <v>0</v>
      </c>
      <c r="C48" s="5" t="n">
        <v>0</v>
      </c>
    </row>
    <row r="49" spans="1:3">
      <c r="A49" s="4" t="s">
        <v>616</v>
      </c>
    </row>
    <row r="50" spans="1:3">
      <c r="A50" s="3" t="s">
        <v>602</v>
      </c>
    </row>
    <row r="51" spans="1:3">
      <c r="A51" s="4" t="s">
        <v>545</v>
      </c>
      <c r="B51" s="5" t="n">
        <v>8362</v>
      </c>
      <c r="C51" s="5" t="n">
        <v>6060</v>
      </c>
    </row>
    <row r="52" spans="1:3">
      <c r="A52" s="4" t="s">
        <v>617</v>
      </c>
    </row>
    <row r="53" spans="1:3">
      <c r="A53" s="3" t="s">
        <v>602</v>
      </c>
    </row>
    <row r="54" spans="1:3">
      <c r="A54" s="4" t="s">
        <v>545</v>
      </c>
      <c r="B54" s="5" t="n">
        <v>9495</v>
      </c>
      <c r="C54" s="5" t="n">
        <v>11518</v>
      </c>
    </row>
    <row r="55" spans="1:3">
      <c r="A55" s="4" t="s">
        <v>618</v>
      </c>
    </row>
    <row r="56" spans="1:3">
      <c r="A56" s="3" t="s">
        <v>602</v>
      </c>
    </row>
    <row r="57" spans="1:3">
      <c r="A57" s="4" t="s">
        <v>545</v>
      </c>
      <c r="B57" s="5" t="n">
        <v>0</v>
      </c>
      <c r="C57" s="5" t="n">
        <v>46</v>
      </c>
    </row>
    <row r="58" spans="1:3">
      <c r="A58" s="4" t="s">
        <v>619</v>
      </c>
    </row>
    <row r="59" spans="1:3">
      <c r="A59" s="3" t="s">
        <v>602</v>
      </c>
    </row>
    <row r="60" spans="1:3">
      <c r="A60" s="4" t="s">
        <v>545</v>
      </c>
      <c r="B60" s="5" t="n">
        <v>17857</v>
      </c>
      <c r="C60" s="5" t="n">
        <v>17624</v>
      </c>
    </row>
    <row r="61" spans="1:3">
      <c r="A61" s="4" t="s">
        <v>547</v>
      </c>
    </row>
    <row r="62" spans="1:3">
      <c r="A62" s="3" t="s">
        <v>602</v>
      </c>
    </row>
    <row r="63" spans="1:3">
      <c r="A63" s="4" t="s">
        <v>545</v>
      </c>
      <c r="B63" s="5" t="n">
        <v>3122</v>
      </c>
      <c r="C63" s="5" t="n">
        <v>1211</v>
      </c>
    </row>
    <row r="64" spans="1:3">
      <c r="A64" s="4" t="s">
        <v>620</v>
      </c>
    </row>
    <row r="65" spans="1:3">
      <c r="A65" s="3" t="s">
        <v>602</v>
      </c>
    </row>
    <row r="66" spans="1:3">
      <c r="A66" s="4" t="s">
        <v>545</v>
      </c>
      <c r="B66" s="5" t="n">
        <v>2468</v>
      </c>
      <c r="C66" s="5" t="n">
        <v>726</v>
      </c>
    </row>
    <row r="67" spans="1:3">
      <c r="A67" s="4" t="s">
        <v>621</v>
      </c>
    </row>
    <row r="68" spans="1:3">
      <c r="A68" s="3" t="s">
        <v>602</v>
      </c>
    </row>
    <row r="69" spans="1:3">
      <c r="A69" s="4" t="s">
        <v>545</v>
      </c>
      <c r="B69" s="5" t="n">
        <v>654</v>
      </c>
      <c r="C69" s="5" t="n">
        <v>485</v>
      </c>
    </row>
    <row r="70" spans="1:3">
      <c r="A70" s="4" t="s">
        <v>622</v>
      </c>
    </row>
    <row r="71" spans="1:3">
      <c r="A71" s="3" t="s">
        <v>602</v>
      </c>
    </row>
    <row r="72" spans="1:3">
      <c r="A72" s="4" t="s">
        <v>545</v>
      </c>
      <c r="B72" s="5" t="n">
        <v>0</v>
      </c>
      <c r="C72" s="5" t="n">
        <v>0</v>
      </c>
    </row>
    <row r="73" spans="1:3">
      <c r="A73" s="4" t="s">
        <v>623</v>
      </c>
    </row>
    <row r="74" spans="1:3">
      <c r="A74" s="3" t="s">
        <v>602</v>
      </c>
    </row>
    <row r="75" spans="1:3">
      <c r="A75" s="4" t="s">
        <v>545</v>
      </c>
      <c r="B75" s="5" t="n">
        <v>3122</v>
      </c>
      <c r="C75" s="5" t="n">
        <v>1211</v>
      </c>
    </row>
    <row r="76" spans="1:3">
      <c r="A76" s="4" t="s">
        <v>548</v>
      </c>
    </row>
    <row r="77" spans="1:3">
      <c r="A77" s="3" t="s">
        <v>602</v>
      </c>
    </row>
    <row r="78" spans="1:3">
      <c r="A78" s="4" t="s">
        <v>545</v>
      </c>
      <c r="B78" s="5" t="n">
        <v>191885</v>
      </c>
      <c r="C78" s="5" t="n">
        <v>200929</v>
      </c>
    </row>
    <row r="79" spans="1:3">
      <c r="A79" s="4" t="s">
        <v>624</v>
      </c>
    </row>
    <row r="80" spans="1:3">
      <c r="A80" s="3" t="s">
        <v>602</v>
      </c>
    </row>
    <row r="81" spans="1:3">
      <c r="A81" s="4" t="s">
        <v>545</v>
      </c>
      <c r="B81" s="5" t="n">
        <v>190449</v>
      </c>
      <c r="C81" s="5" t="n">
        <v>197331</v>
      </c>
    </row>
    <row r="82" spans="1:3">
      <c r="A82" s="4" t="s">
        <v>625</v>
      </c>
    </row>
    <row r="83" spans="1:3">
      <c r="A83" s="3" t="s">
        <v>602</v>
      </c>
    </row>
    <row r="84" spans="1:3">
      <c r="A84" s="4" t="s">
        <v>545</v>
      </c>
      <c r="B84" s="5" t="n">
        <v>1436</v>
      </c>
      <c r="C84" s="5" t="n">
        <v>3598</v>
      </c>
    </row>
    <row r="85" spans="1:3">
      <c r="A85" s="4" t="s">
        <v>626</v>
      </c>
    </row>
    <row r="86" spans="1:3">
      <c r="A86" s="3" t="s">
        <v>602</v>
      </c>
    </row>
    <row r="87" spans="1:3">
      <c r="A87" s="4" t="s">
        <v>545</v>
      </c>
      <c r="B87" s="5" t="n">
        <v>0</v>
      </c>
      <c r="C87" s="5" t="n">
        <v>0</v>
      </c>
    </row>
    <row r="88" spans="1:3">
      <c r="A88" s="4" t="s">
        <v>627</v>
      </c>
    </row>
    <row r="89" spans="1:3">
      <c r="A89" s="3" t="s">
        <v>602</v>
      </c>
    </row>
    <row r="90" spans="1:3">
      <c r="A90" s="4" t="s">
        <v>545</v>
      </c>
      <c r="B90" s="5" t="n">
        <v>191885</v>
      </c>
      <c r="C90" s="5" t="n">
        <v>200929</v>
      </c>
    </row>
    <row r="91" spans="1:3">
      <c r="A91" s="4" t="s">
        <v>549</v>
      </c>
    </row>
    <row r="92" spans="1:3">
      <c r="A92" s="3" t="s">
        <v>602</v>
      </c>
    </row>
    <row r="93" spans="1:3">
      <c r="A93" s="4" t="s">
        <v>545</v>
      </c>
      <c r="B93" s="5" t="n">
        <v>18681</v>
      </c>
      <c r="C93" s="5" t="n">
        <v>18256</v>
      </c>
    </row>
    <row r="94" spans="1:3">
      <c r="A94" s="4" t="s">
        <v>628</v>
      </c>
    </row>
    <row r="95" spans="1:3">
      <c r="A95" s="3" t="s">
        <v>602</v>
      </c>
    </row>
    <row r="96" spans="1:3">
      <c r="A96" s="4" t="s">
        <v>545</v>
      </c>
      <c r="B96" s="5" t="n">
        <v>9997</v>
      </c>
      <c r="C96" s="5" t="n">
        <v>9574</v>
      </c>
    </row>
    <row r="97" spans="1:3">
      <c r="A97" s="4" t="s">
        <v>629</v>
      </c>
    </row>
    <row r="98" spans="1:3">
      <c r="A98" s="3" t="s">
        <v>602</v>
      </c>
    </row>
    <row r="99" spans="1:3">
      <c r="A99" s="4" t="s">
        <v>545</v>
      </c>
      <c r="B99" s="5" t="n">
        <v>10088</v>
      </c>
      <c r="C99" s="5" t="n">
        <v>11138</v>
      </c>
    </row>
    <row r="100" spans="1:3">
      <c r="A100" s="4" t="s">
        <v>630</v>
      </c>
    </row>
    <row r="101" spans="1:3">
      <c r="A101" s="3" t="s">
        <v>602</v>
      </c>
    </row>
    <row r="102" spans="1:3">
      <c r="A102" s="4" t="s">
        <v>545</v>
      </c>
      <c r="B102" s="5" t="n">
        <v>0</v>
      </c>
      <c r="C102" s="5" t="n">
        <v>0</v>
      </c>
    </row>
    <row r="103" spans="1:3">
      <c r="A103" s="4" t="s">
        <v>631</v>
      </c>
    </row>
    <row r="104" spans="1:3">
      <c r="A104" s="3" t="s">
        <v>602</v>
      </c>
    </row>
    <row r="105" spans="1:3">
      <c r="A105" s="4" t="s">
        <v>545</v>
      </c>
      <c r="B105" s="6" t="n">
        <v>20085</v>
      </c>
      <c r="C105" s="6" t="n">
        <v>207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32</v>
      </c>
      <c r="B1" s="2" t="s">
        <v>27</v>
      </c>
      <c r="C1" s="2" t="s">
        <v>28</v>
      </c>
    </row>
    <row r="2" spans="1:3">
      <c r="A2" s="3" t="s">
        <v>633</v>
      </c>
    </row>
    <row r="3" spans="1:3">
      <c r="A3" s="4" t="s">
        <v>634</v>
      </c>
      <c r="B3" s="6" t="n">
        <v>593</v>
      </c>
      <c r="C3" s="6" t="n">
        <v>2921</v>
      </c>
    </row>
    <row r="4" spans="1:3">
      <c r="A4" s="3" t="s">
        <v>602</v>
      </c>
    </row>
    <row r="5" spans="1:3">
      <c r="A5" s="4" t="s">
        <v>635</v>
      </c>
      <c r="B5" s="5" t="n">
        <v>3600</v>
      </c>
      <c r="C5" s="5" t="n">
        <v>5440</v>
      </c>
    </row>
    <row r="6" spans="1:3">
      <c r="A6" s="4" t="s">
        <v>636</v>
      </c>
    </row>
    <row r="7" spans="1:3">
      <c r="A7" s="3" t="s">
        <v>633</v>
      </c>
    </row>
    <row r="8" spans="1:3">
      <c r="A8" s="4" t="s">
        <v>634</v>
      </c>
      <c r="B8" s="5" t="n">
        <v>0</v>
      </c>
      <c r="C8" s="5" t="n">
        <v>0</v>
      </c>
    </row>
    <row r="9" spans="1:3">
      <c r="A9" s="3" t="s">
        <v>602</v>
      </c>
    </row>
    <row r="10" spans="1:3">
      <c r="A10" s="4" t="s">
        <v>635</v>
      </c>
      <c r="B10" s="5" t="n">
        <v>0</v>
      </c>
      <c r="C10" s="5" t="n">
        <v>0</v>
      </c>
    </row>
    <row r="11" spans="1:3">
      <c r="A11" s="4" t="s">
        <v>637</v>
      </c>
    </row>
    <row r="12" spans="1:3">
      <c r="A12" s="3" t="s">
        <v>633</v>
      </c>
    </row>
    <row r="13" spans="1:3">
      <c r="A13" s="4" t="s">
        <v>634</v>
      </c>
      <c r="B13" s="5" t="n">
        <v>573</v>
      </c>
      <c r="C13" s="5" t="n">
        <v>2899</v>
      </c>
    </row>
    <row r="14" spans="1:3">
      <c r="A14" s="3" t="s">
        <v>602</v>
      </c>
    </row>
    <row r="15" spans="1:3">
      <c r="A15" s="4" t="s">
        <v>635</v>
      </c>
      <c r="B15" s="5" t="n">
        <v>3122</v>
      </c>
      <c r="C15" s="5" t="n">
        <v>1211</v>
      </c>
    </row>
    <row r="16" spans="1:3">
      <c r="A16" s="4" t="s">
        <v>638</v>
      </c>
    </row>
    <row r="17" spans="1:3">
      <c r="A17" s="3" t="s">
        <v>633</v>
      </c>
    </row>
    <row r="18" spans="1:3">
      <c r="A18" s="4" t="s">
        <v>634</v>
      </c>
      <c r="B18" s="5" t="n">
        <v>20</v>
      </c>
      <c r="C18" s="5" t="n">
        <v>22</v>
      </c>
    </row>
    <row r="19" spans="1:3">
      <c r="A19" s="3" t="s">
        <v>602</v>
      </c>
    </row>
    <row r="20" spans="1:3">
      <c r="A20" s="4" t="s">
        <v>635</v>
      </c>
      <c r="B20" s="5" t="n">
        <v>478</v>
      </c>
      <c r="C20" s="5" t="n">
        <v>4229</v>
      </c>
    </row>
    <row r="21" spans="1:3">
      <c r="A21" s="4" t="s">
        <v>547</v>
      </c>
    </row>
    <row r="22" spans="1:3">
      <c r="A22" s="3" t="s">
        <v>633</v>
      </c>
    </row>
    <row r="23" spans="1:3">
      <c r="A23" s="4" t="s">
        <v>634</v>
      </c>
      <c r="B23" s="5" t="n">
        <v>573</v>
      </c>
      <c r="C23" s="5" t="n">
        <v>2899</v>
      </c>
    </row>
    <row r="24" spans="1:3">
      <c r="A24" s="3" t="s">
        <v>602</v>
      </c>
    </row>
    <row r="25" spans="1:3">
      <c r="A25" s="4" t="s">
        <v>635</v>
      </c>
      <c r="B25" s="5" t="n">
        <v>3122</v>
      </c>
      <c r="C25" s="5" t="n">
        <v>1211</v>
      </c>
    </row>
    <row r="26" spans="1:3">
      <c r="A26" s="4" t="s">
        <v>639</v>
      </c>
    </row>
    <row r="27" spans="1:3">
      <c r="A27" s="3" t="s">
        <v>633</v>
      </c>
    </row>
    <row r="28" spans="1:3">
      <c r="A28" s="4" t="s">
        <v>634</v>
      </c>
      <c r="B28" s="5" t="n">
        <v>0</v>
      </c>
      <c r="C28" s="5" t="n">
        <v>0</v>
      </c>
    </row>
    <row r="29" spans="1:3">
      <c r="A29" s="3" t="s">
        <v>602</v>
      </c>
    </row>
    <row r="30" spans="1:3">
      <c r="A30" s="4" t="s">
        <v>635</v>
      </c>
      <c r="B30" s="5" t="n">
        <v>0</v>
      </c>
      <c r="C30" s="5" t="n">
        <v>0</v>
      </c>
    </row>
    <row r="31" spans="1:3">
      <c r="A31" s="4" t="s">
        <v>640</v>
      </c>
    </row>
    <row r="32" spans="1:3">
      <c r="A32" s="3" t="s">
        <v>633</v>
      </c>
    </row>
    <row r="33" spans="1:3">
      <c r="A33" s="4" t="s">
        <v>634</v>
      </c>
      <c r="B33" s="5" t="n">
        <v>573</v>
      </c>
      <c r="C33" s="5" t="n">
        <v>2899</v>
      </c>
    </row>
    <row r="34" spans="1:3">
      <c r="A34" s="3" t="s">
        <v>602</v>
      </c>
    </row>
    <row r="35" spans="1:3">
      <c r="A35" s="4" t="s">
        <v>635</v>
      </c>
      <c r="B35" s="5" t="n">
        <v>3122</v>
      </c>
      <c r="C35" s="5" t="n">
        <v>1211</v>
      </c>
    </row>
    <row r="36" spans="1:3">
      <c r="A36" s="4" t="s">
        <v>641</v>
      </c>
    </row>
    <row r="37" spans="1:3">
      <c r="A37" s="3" t="s">
        <v>633</v>
      </c>
    </row>
    <row r="38" spans="1:3">
      <c r="A38" s="4" t="s">
        <v>634</v>
      </c>
      <c r="B38" s="5" t="n">
        <v>0</v>
      </c>
      <c r="C38" s="5" t="n">
        <v>0</v>
      </c>
    </row>
    <row r="39" spans="1:3">
      <c r="A39" s="3" t="s">
        <v>602</v>
      </c>
    </row>
    <row r="40" spans="1:3">
      <c r="A40" s="4" t="s">
        <v>635</v>
      </c>
      <c r="B40" s="5" t="n">
        <v>0</v>
      </c>
      <c r="C40" s="5" t="n">
        <v>0</v>
      </c>
    </row>
    <row r="41" spans="1:3">
      <c r="A41" s="4" t="s">
        <v>642</v>
      </c>
    </row>
    <row r="42" spans="1:3">
      <c r="A42" s="3" t="s">
        <v>633</v>
      </c>
    </row>
    <row r="43" spans="1:3">
      <c r="A43" s="4" t="s">
        <v>634</v>
      </c>
      <c r="B43" s="5" t="n">
        <v>20</v>
      </c>
      <c r="C43" s="5" t="n">
        <v>22</v>
      </c>
    </row>
    <row r="44" spans="1:3">
      <c r="A44" s="4" t="s">
        <v>643</v>
      </c>
    </row>
    <row r="45" spans="1:3">
      <c r="A45" s="3" t="s">
        <v>633</v>
      </c>
    </row>
    <row r="46" spans="1:3">
      <c r="A46" s="4" t="s">
        <v>634</v>
      </c>
      <c r="B46" s="5" t="n">
        <v>0</v>
      </c>
      <c r="C46" s="5" t="n">
        <v>0</v>
      </c>
    </row>
    <row r="47" spans="1:3">
      <c r="A47" s="4" t="s">
        <v>644</v>
      </c>
    </row>
    <row r="48" spans="1:3">
      <c r="A48" s="3" t="s">
        <v>633</v>
      </c>
    </row>
    <row r="49" spans="1:3">
      <c r="A49" s="4" t="s">
        <v>634</v>
      </c>
      <c r="B49" s="5" t="n">
        <v>0</v>
      </c>
      <c r="C49" s="5" t="n">
        <v>0</v>
      </c>
    </row>
    <row r="50" spans="1:3">
      <c r="A50" s="4" t="s">
        <v>645</v>
      </c>
    </row>
    <row r="51" spans="1:3">
      <c r="A51" s="3" t="s">
        <v>633</v>
      </c>
    </row>
    <row r="52" spans="1:3">
      <c r="A52" s="4" t="s">
        <v>634</v>
      </c>
      <c r="B52" s="5" t="n">
        <v>20</v>
      </c>
      <c r="C52" s="5" t="n">
        <v>22</v>
      </c>
    </row>
    <row r="53" spans="1:3">
      <c r="A53" s="4" t="s">
        <v>646</v>
      </c>
    </row>
    <row r="54" spans="1:3">
      <c r="A54" s="3" t="s">
        <v>602</v>
      </c>
    </row>
    <row r="55" spans="1:3">
      <c r="A55" s="4" t="s">
        <v>635</v>
      </c>
      <c r="B55" s="5" t="n">
        <v>478</v>
      </c>
      <c r="C55" s="5" t="n">
        <v>4229</v>
      </c>
    </row>
    <row r="56" spans="1:3">
      <c r="A56" s="4" t="s">
        <v>647</v>
      </c>
    </row>
    <row r="57" spans="1:3">
      <c r="A57" s="3" t="s">
        <v>602</v>
      </c>
    </row>
    <row r="58" spans="1:3">
      <c r="A58" s="4" t="s">
        <v>635</v>
      </c>
      <c r="B58" s="5" t="n">
        <v>0</v>
      </c>
      <c r="C58" s="5" t="n">
        <v>0</v>
      </c>
    </row>
    <row r="59" spans="1:3">
      <c r="A59" s="4" t="s">
        <v>648</v>
      </c>
    </row>
    <row r="60" spans="1:3">
      <c r="A60" s="3" t="s">
        <v>602</v>
      </c>
    </row>
    <row r="61" spans="1:3">
      <c r="A61" s="4" t="s">
        <v>635</v>
      </c>
      <c r="B61" s="5" t="n">
        <v>0</v>
      </c>
      <c r="C61" s="5" t="n">
        <v>0</v>
      </c>
    </row>
    <row r="62" spans="1:3">
      <c r="A62" s="4" t="s">
        <v>649</v>
      </c>
    </row>
    <row r="63" spans="1:3">
      <c r="A63" s="3" t="s">
        <v>602</v>
      </c>
    </row>
    <row r="64" spans="1:3">
      <c r="A64" s="4" t="s">
        <v>635</v>
      </c>
      <c r="B64" s="6" t="n">
        <v>478</v>
      </c>
      <c r="C64" s="6" t="n">
        <v>422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0</v>
      </c>
      <c r="B1" s="2" t="s">
        <v>27</v>
      </c>
      <c r="C1" s="2" t="s">
        <v>28</v>
      </c>
    </row>
    <row r="2" spans="1:3">
      <c r="A2" s="4" t="s">
        <v>651</v>
      </c>
      <c r="B2" s="8" t="n">
        <v>52.8</v>
      </c>
      <c r="C2" s="8" t="n">
        <v>68.2</v>
      </c>
    </row>
    <row r="3" spans="1:3">
      <c r="A3" s="4" t="s">
        <v>652</v>
      </c>
      <c r="B3" s="8" t="n">
        <v>89.40000000000001</v>
      </c>
      <c r="C3" s="8" t="n">
        <v>10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3</v>
      </c>
      <c r="C1" s="2" t="s">
        <v>1</v>
      </c>
    </row>
    <row r="2" spans="1:5">
      <c r="C2" s="2" t="s">
        <v>27</v>
      </c>
      <c r="D2" s="2" t="s">
        <v>28</v>
      </c>
      <c r="E2" s="2" t="s">
        <v>81</v>
      </c>
    </row>
    <row r="3" spans="1:5">
      <c r="A3" s="4" t="s">
        <v>82</v>
      </c>
      <c r="C3" s="6" t="n">
        <v>860652</v>
      </c>
      <c r="D3" s="6" t="n">
        <v>822215</v>
      </c>
      <c r="E3" s="6" t="n">
        <v>807679</v>
      </c>
    </row>
    <row r="4" spans="1:5">
      <c r="A4" s="4" t="s">
        <v>654</v>
      </c>
      <c r="C4" s="5" t="n">
        <v>-7874</v>
      </c>
      <c r="D4" s="5" t="n">
        <v>1783</v>
      </c>
      <c r="E4" s="5" t="n">
        <v>-164</v>
      </c>
    </row>
    <row r="5" spans="1:5">
      <c r="A5" s="4" t="s">
        <v>655</v>
      </c>
      <c r="C5" s="5" t="n">
        <v>7999</v>
      </c>
      <c r="D5" s="5" t="n">
        <v>19344</v>
      </c>
      <c r="E5" s="5" t="n">
        <v>26297</v>
      </c>
    </row>
    <row r="6" spans="1:5">
      <c r="A6" s="4" t="s">
        <v>656</v>
      </c>
      <c r="C6" s="5" t="n">
        <v>-11839</v>
      </c>
      <c r="D6" s="5" t="n">
        <v>-9308</v>
      </c>
      <c r="E6" s="5" t="n">
        <v>-7948</v>
      </c>
    </row>
    <row r="7" spans="1:5">
      <c r="A7" s="4" t="s">
        <v>657</v>
      </c>
      <c r="C7" s="5" t="n">
        <v>-15374</v>
      </c>
      <c r="D7" s="5" t="n">
        <v>-9533</v>
      </c>
      <c r="E7" s="5" t="n">
        <v>-13317</v>
      </c>
    </row>
    <row r="8" spans="1:5">
      <c r="A8" s="4" t="s">
        <v>658</v>
      </c>
      <c r="C8" s="5" t="n">
        <v>-8613</v>
      </c>
      <c r="D8" s="5" t="n">
        <v>-8992</v>
      </c>
      <c r="E8" s="5" t="n">
        <v>-6962</v>
      </c>
    </row>
    <row r="9" spans="1:5">
      <c r="A9" s="4" t="s">
        <v>659</v>
      </c>
      <c r="C9" s="5" t="n">
        <v>21977</v>
      </c>
      <c r="D9" s="5" t="n">
        <v>16020</v>
      </c>
      <c r="E9" s="5" t="n">
        <v>32252</v>
      </c>
    </row>
    <row r="10" spans="1:5">
      <c r="A10" s="4" t="s">
        <v>660</v>
      </c>
      <c r="C10" s="5" t="n">
        <v>536590</v>
      </c>
      <c r="D10" s="5" t="n">
        <v>546584</v>
      </c>
    </row>
    <row r="11" spans="1:5">
      <c r="A11" s="4" t="s">
        <v>661</v>
      </c>
      <c r="C11" s="5" t="n">
        <v>5126</v>
      </c>
      <c r="D11" s="5" t="n">
        <v>15373</v>
      </c>
      <c r="E11" s="5" t="n">
        <v>12780</v>
      </c>
    </row>
    <row r="12" spans="1:5">
      <c r="A12" s="4" t="s">
        <v>662</v>
      </c>
      <c r="C12" s="5" t="n">
        <v>-394998</v>
      </c>
      <c r="D12" s="5" t="n">
        <v>-373064</v>
      </c>
    </row>
    <row r="13" spans="1:5">
      <c r="A13" s="4" t="s">
        <v>663</v>
      </c>
    </row>
    <row r="14" spans="1:5">
      <c r="A14" s="4" t="s">
        <v>82</v>
      </c>
      <c r="C14" s="5" t="n">
        <v>905353</v>
      </c>
      <c r="D14" s="5" t="n">
        <v>861452</v>
      </c>
      <c r="E14" s="5" t="n">
        <v>841094</v>
      </c>
    </row>
    <row r="15" spans="1:5">
      <c r="A15" s="4" t="s">
        <v>654</v>
      </c>
      <c r="C15" s="5" t="n">
        <v>-7874</v>
      </c>
      <c r="D15" s="5" t="n">
        <v>1783</v>
      </c>
      <c r="E15" s="5" t="n">
        <v>-164</v>
      </c>
    </row>
    <row r="16" spans="1:5">
      <c r="A16" s="4" t="s">
        <v>655</v>
      </c>
      <c r="C16" s="5" t="n">
        <v>27138</v>
      </c>
      <c r="D16" s="5" t="n">
        <v>40124</v>
      </c>
      <c r="E16" s="5" t="n">
        <v>46217</v>
      </c>
    </row>
    <row r="17" spans="1:5">
      <c r="A17" s="4" t="s">
        <v>656</v>
      </c>
      <c r="C17" s="5" t="n">
        <v>-9863</v>
      </c>
      <c r="D17" s="5" t="n">
        <v>-7584</v>
      </c>
      <c r="E17" s="5" t="n">
        <v>-6471</v>
      </c>
    </row>
    <row r="18" spans="1:5">
      <c r="A18" s="4" t="s">
        <v>664</v>
      </c>
      <c r="C18" s="5" t="n">
        <v>-37102</v>
      </c>
      <c r="D18" s="5" t="n">
        <v>-19806</v>
      </c>
      <c r="E18" s="5" t="n">
        <v>-18808</v>
      </c>
    </row>
    <row r="19" spans="1:5">
      <c r="A19" s="4" t="s">
        <v>657</v>
      </c>
      <c r="C19" s="5" t="n">
        <v>-6272</v>
      </c>
      <c r="D19" s="5" t="n">
        <v>-3240</v>
      </c>
      <c r="E19" s="5" t="n">
        <v>-4950</v>
      </c>
    </row>
    <row r="20" spans="1:5">
      <c r="A20" s="4" t="s">
        <v>658</v>
      </c>
      <c r="C20" s="5" t="n">
        <v>-12502</v>
      </c>
      <c r="D20" s="5" t="n">
        <v>-12085</v>
      </c>
      <c r="E20" s="5" t="n">
        <v>-16356</v>
      </c>
    </row>
    <row r="21" spans="1:5">
      <c r="A21" s="4" t="s">
        <v>659</v>
      </c>
      <c r="C21" s="5" t="n">
        <v>19608</v>
      </c>
      <c r="D21" s="5" t="n">
        <v>14662</v>
      </c>
      <c r="E21" s="5" t="n">
        <v>29924</v>
      </c>
    </row>
    <row r="22" spans="1:5">
      <c r="A22" s="4" t="s">
        <v>660</v>
      </c>
      <c r="C22" s="5" t="n">
        <v>556975</v>
      </c>
      <c r="D22" s="5" t="n">
        <v>556926</v>
      </c>
    </row>
    <row r="23" spans="1:5">
      <c r="A23" s="4" t="s">
        <v>661</v>
      </c>
      <c r="C23" s="5" t="n">
        <v>5086</v>
      </c>
      <c r="D23" s="5" t="n">
        <v>15314</v>
      </c>
    </row>
    <row r="24" spans="1:5">
      <c r="A24" s="4" t="s">
        <v>662</v>
      </c>
      <c r="C24" s="5" t="n">
        <v>-269778</v>
      </c>
      <c r="D24" s="5" t="n">
        <v>-280966</v>
      </c>
    </row>
    <row r="25" spans="1:5">
      <c r="A25" s="4" t="s">
        <v>665</v>
      </c>
    </row>
    <row r="26" spans="1:5">
      <c r="A26" s="4" t="s">
        <v>82</v>
      </c>
      <c r="C26" s="5" t="n">
        <v>142809</v>
      </c>
      <c r="D26" s="5" t="n">
        <v>140592</v>
      </c>
      <c r="E26" s="5" t="n">
        <v>153006</v>
      </c>
    </row>
    <row r="27" spans="1:5">
      <c r="A27" s="4" t="s">
        <v>654</v>
      </c>
      <c r="C27" s="5" t="n">
        <v>0</v>
      </c>
      <c r="D27" s="5" t="n">
        <v>0</v>
      </c>
      <c r="E27" s="5" t="n">
        <v>0</v>
      </c>
    </row>
    <row r="28" spans="1:5">
      <c r="A28" s="4" t="s">
        <v>655</v>
      </c>
      <c r="C28" s="5" t="n">
        <v>13547</v>
      </c>
      <c r="D28" s="5" t="n">
        <v>12031</v>
      </c>
      <c r="E28" s="5" t="n">
        <v>11346</v>
      </c>
    </row>
    <row r="29" spans="1:5">
      <c r="A29" s="4" t="s">
        <v>656</v>
      </c>
      <c r="C29" s="5" t="n">
        <v>-773</v>
      </c>
      <c r="D29" s="5" t="n">
        <v>-806</v>
      </c>
      <c r="E29" s="5" t="n">
        <v>-843</v>
      </c>
    </row>
    <row r="30" spans="1:5">
      <c r="A30" s="4" t="s">
        <v>664</v>
      </c>
      <c r="C30" s="5" t="n">
        <v>-7056</v>
      </c>
      <c r="D30" s="5" t="n">
        <v>-5129</v>
      </c>
      <c r="E30" s="5" t="n">
        <v>-3563</v>
      </c>
    </row>
    <row r="31" spans="1:5">
      <c r="A31" s="4" t="s">
        <v>657</v>
      </c>
      <c r="C31" s="5" t="n">
        <v>-988</v>
      </c>
      <c r="D31" s="5" t="n">
        <v>337</v>
      </c>
      <c r="E31" s="5" t="n">
        <v>-265</v>
      </c>
    </row>
    <row r="32" spans="1:5">
      <c r="A32" s="4" t="s">
        <v>658</v>
      </c>
      <c r="C32" s="5" t="n">
        <v>-3109</v>
      </c>
      <c r="D32" s="5" t="n">
        <v>-2975</v>
      </c>
      <c r="E32" s="5" t="n">
        <v>-4031</v>
      </c>
    </row>
    <row r="33" spans="1:5">
      <c r="A33" s="4" t="s">
        <v>659</v>
      </c>
      <c r="C33" s="5" t="n">
        <v>2287</v>
      </c>
      <c r="D33" s="5" t="n">
        <v>1243</v>
      </c>
      <c r="E33" s="5" t="n">
        <v>969</v>
      </c>
    </row>
    <row r="34" spans="1:5">
      <c r="A34" s="4" t="s">
        <v>660</v>
      </c>
      <c r="C34" s="5" t="n">
        <v>109253</v>
      </c>
      <c r="D34" s="5" t="n">
        <v>106613</v>
      </c>
    </row>
    <row r="35" spans="1:5">
      <c r="A35" s="4" t="s">
        <v>661</v>
      </c>
      <c r="C35" s="5" t="n">
        <v>0</v>
      </c>
      <c r="D35" s="5" t="n">
        <v>0</v>
      </c>
    </row>
    <row r="36" spans="1:5">
      <c r="A36" s="4" t="s">
        <v>662</v>
      </c>
      <c r="C36" s="5" t="n">
        <v>-59022</v>
      </c>
      <c r="D36" s="5" t="n">
        <v>-52260</v>
      </c>
    </row>
    <row r="37" spans="1:5">
      <c r="A37" s="4" t="s">
        <v>666</v>
      </c>
    </row>
    <row r="38" spans="1:5">
      <c r="A38" s="4" t="s">
        <v>82</v>
      </c>
      <c r="C38" s="5" t="n">
        <v>431597</v>
      </c>
      <c r="D38" s="5" t="n">
        <v>401023</v>
      </c>
      <c r="E38" s="5" t="n">
        <v>368934</v>
      </c>
    </row>
    <row r="39" spans="1:5">
      <c r="A39" s="4" t="s">
        <v>654</v>
      </c>
      <c r="C39" s="5" t="n">
        <v>0</v>
      </c>
      <c r="D39" s="5" t="n">
        <v>0</v>
      </c>
      <c r="E39" s="5" t="n">
        <v>0</v>
      </c>
    </row>
    <row r="40" spans="1:5">
      <c r="A40" s="4" t="s">
        <v>655</v>
      </c>
      <c r="C40" s="5" t="n">
        <v>13822</v>
      </c>
      <c r="D40" s="5" t="n">
        <v>11835</v>
      </c>
      <c r="E40" s="5" t="n">
        <v>12333</v>
      </c>
    </row>
    <row r="41" spans="1:5">
      <c r="A41" s="4" t="s">
        <v>656</v>
      </c>
      <c r="C41" s="5" t="n">
        <v>-2205</v>
      </c>
      <c r="D41" s="5" t="n">
        <v>-1239</v>
      </c>
      <c r="E41" s="5" t="n">
        <v>-998</v>
      </c>
    </row>
    <row r="42" spans="1:5">
      <c r="A42" s="4" t="s">
        <v>664</v>
      </c>
      <c r="C42" s="5" t="n">
        <v>-12029</v>
      </c>
      <c r="D42" s="5" t="n">
        <v>-9265</v>
      </c>
      <c r="E42" s="5" t="n">
        <v>-6398</v>
      </c>
    </row>
    <row r="43" spans="1:5">
      <c r="A43" s="4" t="s">
        <v>657</v>
      </c>
      <c r="C43" s="5" t="n">
        <v>274</v>
      </c>
      <c r="D43" s="5" t="n">
        <v>194</v>
      </c>
      <c r="E43" s="5" t="n">
        <v>-874</v>
      </c>
    </row>
    <row r="44" spans="1:5">
      <c r="A44" s="4" t="s">
        <v>658</v>
      </c>
      <c r="C44" s="5" t="n">
        <v>-3073</v>
      </c>
      <c r="D44" s="5" t="n">
        <v>-3750</v>
      </c>
      <c r="E44" s="5" t="n">
        <v>-5444</v>
      </c>
    </row>
    <row r="45" spans="1:5">
      <c r="A45" s="4" t="s">
        <v>659</v>
      </c>
      <c r="C45" s="5" t="n">
        <v>6899</v>
      </c>
      <c r="D45" s="5" t="n">
        <v>3736</v>
      </c>
      <c r="E45" s="5" t="n">
        <v>3199</v>
      </c>
    </row>
    <row r="46" spans="1:5">
      <c r="A46" s="4" t="s">
        <v>660</v>
      </c>
      <c r="C46" s="5" t="n">
        <v>102515</v>
      </c>
      <c r="D46" s="5" t="n">
        <v>100847</v>
      </c>
    </row>
    <row r="47" spans="1:5">
      <c r="A47" s="4" t="s">
        <v>661</v>
      </c>
      <c r="C47" s="5" t="n">
        <v>0</v>
      </c>
      <c r="D47" s="5" t="n">
        <v>0</v>
      </c>
    </row>
    <row r="48" spans="1:5">
      <c r="A48" s="4" t="s">
        <v>662</v>
      </c>
      <c r="C48" s="5" t="n">
        <v>-58136</v>
      </c>
      <c r="D48" s="5" t="n">
        <v>-52862</v>
      </c>
    </row>
    <row r="49" spans="1:5">
      <c r="A49" s="4" t="s">
        <v>667</v>
      </c>
    </row>
    <row r="50" spans="1:5">
      <c r="A50" s="4" t="s">
        <v>82</v>
      </c>
      <c r="C50" s="5" t="n">
        <v>320041</v>
      </c>
      <c r="D50" s="5" t="n">
        <v>305802</v>
      </c>
      <c r="E50" s="5" t="n">
        <v>303797</v>
      </c>
    </row>
    <row r="51" spans="1:5">
      <c r="A51" s="4" t="s">
        <v>654</v>
      </c>
      <c r="C51" s="5" t="n">
        <v>-7874</v>
      </c>
      <c r="D51" s="5" t="n">
        <v>1783</v>
      </c>
      <c r="E51" s="5" t="n">
        <v>-164</v>
      </c>
    </row>
    <row r="52" spans="1:5">
      <c r="A52" s="4" t="s">
        <v>655</v>
      </c>
      <c r="C52" s="5" t="n">
        <v>5880</v>
      </c>
      <c r="D52" s="5" t="n">
        <v>22037</v>
      </c>
      <c r="E52" s="5" t="n">
        <v>25116</v>
      </c>
    </row>
    <row r="53" spans="1:5">
      <c r="A53" s="4" t="s">
        <v>656</v>
      </c>
      <c r="C53" s="5" t="n">
        <v>-5179</v>
      </c>
      <c r="D53" s="5" t="n">
        <v>-4698</v>
      </c>
      <c r="E53" s="5" t="n">
        <v>-3815</v>
      </c>
    </row>
    <row r="54" spans="1:5">
      <c r="A54" s="4" t="s">
        <v>664</v>
      </c>
      <c r="C54" s="5" t="n">
        <v>-12996</v>
      </c>
      <c r="D54" s="5" t="n">
        <v>-1938</v>
      </c>
      <c r="E54" s="5" t="n">
        <v>-5808</v>
      </c>
    </row>
    <row r="55" spans="1:5">
      <c r="A55" s="4" t="s">
        <v>657</v>
      </c>
      <c r="C55" s="5" t="n">
        <v>-5170</v>
      </c>
      <c r="D55" s="5" t="n">
        <v>-2944</v>
      </c>
      <c r="E55" s="5" t="n">
        <v>-2577</v>
      </c>
    </row>
    <row r="56" spans="1:5">
      <c r="A56" s="4" t="s">
        <v>658</v>
      </c>
      <c r="C56" s="5" t="n">
        <v>-6320</v>
      </c>
      <c r="D56" s="5" t="n">
        <v>-5359</v>
      </c>
      <c r="E56" s="5" t="n">
        <v>-6880</v>
      </c>
    </row>
    <row r="57" spans="1:5">
      <c r="A57" s="4" t="s">
        <v>659</v>
      </c>
      <c r="C57" s="5" t="n">
        <v>9401</v>
      </c>
      <c r="D57" s="5" t="n">
        <v>8489</v>
      </c>
      <c r="E57" s="5" t="n">
        <v>24651</v>
      </c>
    </row>
    <row r="58" spans="1:5">
      <c r="A58" s="4" t="s">
        <v>660</v>
      </c>
      <c r="C58" s="5" t="n">
        <v>283402</v>
      </c>
      <c r="D58" s="5" t="n">
        <v>284877</v>
      </c>
    </row>
    <row r="59" spans="1:5">
      <c r="A59" s="4" t="s">
        <v>661</v>
      </c>
      <c r="C59" s="5" t="n">
        <v>5086</v>
      </c>
      <c r="D59" s="5" t="n">
        <v>15314</v>
      </c>
    </row>
    <row r="60" spans="1:5">
      <c r="A60" s="4" t="s">
        <v>662</v>
      </c>
      <c r="C60" s="5" t="n">
        <v>-111125</v>
      </c>
      <c r="D60" s="5" t="n">
        <v>-137224</v>
      </c>
    </row>
    <row r="61" spans="1:5">
      <c r="A61" s="4" t="s">
        <v>668</v>
      </c>
    </row>
    <row r="62" spans="1:5">
      <c r="A62" s="4" t="s">
        <v>82</v>
      </c>
      <c r="C62" s="5" t="n">
        <v>10906</v>
      </c>
      <c r="D62" s="5" t="n">
        <v>14035</v>
      </c>
      <c r="E62" s="5" t="n">
        <v>15357</v>
      </c>
    </row>
    <row r="63" spans="1:5">
      <c r="A63" s="4" t="s">
        <v>654</v>
      </c>
      <c r="C63" s="5" t="n">
        <v>0</v>
      </c>
      <c r="D63" s="5" t="n">
        <v>0</v>
      </c>
      <c r="E63" s="5" t="n">
        <v>0</v>
      </c>
    </row>
    <row r="64" spans="1:5">
      <c r="A64" s="4" t="s">
        <v>655</v>
      </c>
      <c r="C64" s="5" t="n">
        <v>-6111</v>
      </c>
      <c r="D64" s="5" t="n">
        <v>-5779</v>
      </c>
      <c r="E64" s="5" t="n">
        <v>-2578</v>
      </c>
    </row>
    <row r="65" spans="1:5">
      <c r="A65" s="4" t="s">
        <v>656</v>
      </c>
      <c r="C65" s="5" t="n">
        <v>-1706</v>
      </c>
      <c r="D65" s="5" t="n">
        <v>-841</v>
      </c>
      <c r="E65" s="5" t="n">
        <v>-815</v>
      </c>
    </row>
    <row r="66" spans="1:5">
      <c r="A66" s="4" t="s">
        <v>664</v>
      </c>
      <c r="C66" s="5" t="n">
        <v>-5021</v>
      </c>
      <c r="D66" s="5" t="n">
        <v>-3474</v>
      </c>
      <c r="E66" s="5" t="n">
        <v>-3039</v>
      </c>
    </row>
    <row r="67" spans="1:5">
      <c r="A67" s="4" t="s">
        <v>657</v>
      </c>
      <c r="C67" s="5" t="n">
        <v>-388</v>
      </c>
      <c r="D67" s="5" t="n">
        <v>-827</v>
      </c>
      <c r="E67" s="5" t="n">
        <v>-1234</v>
      </c>
    </row>
    <row r="68" spans="1:5">
      <c r="A68" s="4" t="s">
        <v>658</v>
      </c>
      <c r="C68" s="5" t="n">
        <v>0</v>
      </c>
      <c r="D68" s="5" t="n">
        <v>-1</v>
      </c>
      <c r="E68" s="5" t="n">
        <v>-1</v>
      </c>
    </row>
    <row r="69" spans="1:5">
      <c r="A69" s="4" t="s">
        <v>659</v>
      </c>
      <c r="C69" s="5" t="n">
        <v>1021</v>
      </c>
      <c r="D69" s="5" t="n">
        <v>1194</v>
      </c>
      <c r="E69" s="5" t="n">
        <v>1105</v>
      </c>
    </row>
    <row r="70" spans="1:5">
      <c r="A70" s="4" t="s">
        <v>660</v>
      </c>
      <c r="C70" s="5" t="n">
        <v>61805</v>
      </c>
      <c r="D70" s="5" t="n">
        <v>64589</v>
      </c>
    </row>
    <row r="71" spans="1:5">
      <c r="A71" s="4" t="s">
        <v>661</v>
      </c>
      <c r="C71" s="5" t="n">
        <v>0</v>
      </c>
      <c r="D71" s="5" t="n">
        <v>0</v>
      </c>
    </row>
    <row r="72" spans="1:5">
      <c r="A72" s="4" t="s">
        <v>662</v>
      </c>
      <c r="C72" s="5" t="n">
        <v>-41495</v>
      </c>
      <c r="D72" s="5" t="n">
        <v>-38620</v>
      </c>
    </row>
    <row r="73" spans="1:5">
      <c r="A73" s="4" t="s">
        <v>669</v>
      </c>
    </row>
    <row r="74" spans="1:5">
      <c r="A74" s="4" t="s">
        <v>82</v>
      </c>
      <c r="C74" s="5" t="n">
        <v>-45235</v>
      </c>
      <c r="D74" s="5" t="n">
        <v>-39980</v>
      </c>
      <c r="E74" s="5" t="n">
        <v>-34806</v>
      </c>
    </row>
    <row r="75" spans="1:5">
      <c r="A75" s="4" t="s">
        <v>670</v>
      </c>
    </row>
    <row r="76" spans="1:5">
      <c r="A76" s="4" t="s">
        <v>82</v>
      </c>
      <c r="B76" s="4" t="s">
        <v>671</v>
      </c>
      <c r="C76" s="5" t="n">
        <v>534</v>
      </c>
      <c r="D76" s="5" t="n">
        <v>742</v>
      </c>
      <c r="E76" s="5" t="n">
        <v>1391</v>
      </c>
    </row>
    <row r="77" spans="1:5">
      <c r="A77" s="4" t="s">
        <v>654</v>
      </c>
      <c r="C77" s="5" t="n">
        <v>0</v>
      </c>
      <c r="D77" s="5" t="n">
        <v>0</v>
      </c>
      <c r="E77" s="5" t="n">
        <v>0</v>
      </c>
    </row>
    <row r="78" spans="1:5">
      <c r="A78" s="4" t="s">
        <v>655</v>
      </c>
      <c r="B78" s="4" t="s">
        <v>672</v>
      </c>
      <c r="C78" s="5" t="n">
        <v>-8689</v>
      </c>
      <c r="D78" s="5" t="n">
        <v>-7969</v>
      </c>
      <c r="E78" s="5" t="n">
        <v>-8030</v>
      </c>
    </row>
    <row r="79" spans="1:5">
      <c r="A79" s="4" t="s">
        <v>656</v>
      </c>
      <c r="B79" s="4" t="s">
        <v>673</v>
      </c>
      <c r="C79" s="5" t="n">
        <v>-1947</v>
      </c>
      <c r="D79" s="5" t="n">
        <v>-1676</v>
      </c>
      <c r="E79" s="5" t="n">
        <v>-1359</v>
      </c>
    </row>
    <row r="80" spans="1:5">
      <c r="A80" s="4" t="s">
        <v>657</v>
      </c>
      <c r="B80" s="4" t="s">
        <v>674</v>
      </c>
      <c r="C80" s="5" t="n">
        <v>-4199</v>
      </c>
      <c r="D80" s="5" t="n">
        <v>-1979</v>
      </c>
      <c r="E80" s="5" t="n">
        <v>-3305</v>
      </c>
    </row>
    <row r="81" spans="1:5">
      <c r="A81" s="4" t="s">
        <v>658</v>
      </c>
      <c r="B81" s="4" t="s">
        <v>675</v>
      </c>
      <c r="C81" s="5" t="n">
        <v>3890</v>
      </c>
      <c r="D81" s="5" t="n">
        <v>3093</v>
      </c>
      <c r="E81" s="5" t="n">
        <v>9394</v>
      </c>
    </row>
    <row r="82" spans="1:5">
      <c r="A82" s="4" t="s">
        <v>659</v>
      </c>
      <c r="B82" s="4" t="s">
        <v>676</v>
      </c>
      <c r="C82" s="5" t="n">
        <v>2368</v>
      </c>
      <c r="D82" s="5" t="n">
        <v>1356</v>
      </c>
      <c r="E82" s="5" t="n">
        <v>2150</v>
      </c>
    </row>
    <row r="83" spans="1:5">
      <c r="A83" s="4" t="s">
        <v>660</v>
      </c>
      <c r="B83" s="4" t="s">
        <v>677</v>
      </c>
      <c r="C83" s="5" t="n">
        <v>14208</v>
      </c>
      <c r="D83" s="5" t="n">
        <v>22394</v>
      </c>
    </row>
    <row r="84" spans="1:5">
      <c r="A84" s="4" t="s">
        <v>661</v>
      </c>
      <c r="B84" s="4" t="s">
        <v>678</v>
      </c>
      <c r="C84" s="5" t="n">
        <v>40</v>
      </c>
      <c r="D84" s="5" t="n">
        <v>59</v>
      </c>
    </row>
    <row r="85" spans="1:5">
      <c r="A85" s="4" t="s">
        <v>662</v>
      </c>
      <c r="B85" s="4" t="s">
        <v>679</v>
      </c>
      <c r="C85" s="5" t="n">
        <v>-93438</v>
      </c>
      <c r="D85" s="5" t="n">
        <v>-60155</v>
      </c>
    </row>
    <row r="86" spans="1:5">
      <c r="A86" s="4" t="s">
        <v>680</v>
      </c>
    </row>
    <row r="87" spans="1:5">
      <c r="A87" s="4" t="s">
        <v>82</v>
      </c>
      <c r="C87" s="5" t="n">
        <v>0</v>
      </c>
      <c r="D87" s="5" t="n">
        <v>1</v>
      </c>
      <c r="E87" s="5" t="n">
        <v>0</v>
      </c>
    </row>
    <row r="88" spans="1:5">
      <c r="A88" s="4" t="s">
        <v>654</v>
      </c>
      <c r="C88" s="5" t="n">
        <v>0</v>
      </c>
      <c r="D88" s="5" t="n">
        <v>0</v>
      </c>
      <c r="E88" s="5" t="n">
        <v>0</v>
      </c>
    </row>
    <row r="89" spans="1:5">
      <c r="A89" s="4" t="s">
        <v>655</v>
      </c>
      <c r="B89" s="4" t="s">
        <v>681</v>
      </c>
      <c r="C89" s="5" t="n">
        <v>-10450</v>
      </c>
      <c r="D89" s="5" t="n">
        <v>-12811</v>
      </c>
      <c r="E89" s="5" t="n">
        <v>-11890</v>
      </c>
    </row>
    <row r="90" spans="1:5">
      <c r="A90" s="4" t="s">
        <v>656</v>
      </c>
      <c r="B90" s="4" t="s">
        <v>682</v>
      </c>
      <c r="C90" s="5" t="n">
        <v>-29</v>
      </c>
      <c r="D90" s="5" t="n">
        <v>-48</v>
      </c>
      <c r="E90" s="5" t="n">
        <v>-118</v>
      </c>
    </row>
    <row r="91" spans="1:5">
      <c r="A91" s="4" t="s">
        <v>657</v>
      </c>
      <c r="B91" s="4" t="s">
        <v>683</v>
      </c>
      <c r="C91" s="5" t="n">
        <v>-4903</v>
      </c>
      <c r="D91" s="5" t="n">
        <v>-4314</v>
      </c>
      <c r="E91" s="5" t="n">
        <v>-5062</v>
      </c>
    </row>
    <row r="92" spans="1:5">
      <c r="A92" s="4" t="s">
        <v>658</v>
      </c>
      <c r="C92" s="5" t="n">
        <v>-1</v>
      </c>
      <c r="D92" s="5" t="n">
        <v>0</v>
      </c>
      <c r="E92" s="5" t="n">
        <v>0</v>
      </c>
    </row>
    <row r="93" spans="1:5">
      <c r="A93" s="4" t="s">
        <v>659</v>
      </c>
      <c r="B93" s="4" t="s">
        <v>684</v>
      </c>
      <c r="C93" s="5" t="n">
        <v>1</v>
      </c>
      <c r="D93" s="5" t="n">
        <v>2</v>
      </c>
      <c r="E93" s="5" t="n">
        <v>178</v>
      </c>
    </row>
    <row r="94" spans="1:5">
      <c r="A94" s="4" t="s">
        <v>660</v>
      </c>
      <c r="B94" s="4" t="s">
        <v>685</v>
      </c>
      <c r="C94" s="5" t="n">
        <v>-34593</v>
      </c>
      <c r="D94" s="5" t="n">
        <v>-32736</v>
      </c>
    </row>
    <row r="95" spans="1:5">
      <c r="A95" s="4" t="s">
        <v>661</v>
      </c>
      <c r="C95" s="5" t="n">
        <v>0</v>
      </c>
      <c r="D95" s="5" t="n">
        <v>0</v>
      </c>
    </row>
    <row r="96" spans="1:5">
      <c r="A96" s="4" t="s">
        <v>662</v>
      </c>
      <c r="B96" s="4" t="s">
        <v>686</v>
      </c>
      <c r="C96" s="5" t="n">
        <v>-31782</v>
      </c>
      <c r="D96" s="5" t="n">
        <v>-31943</v>
      </c>
    </row>
    <row r="97" spans="1:5">
      <c r="A97" s="4" t="s">
        <v>687</v>
      </c>
    </row>
    <row r="98" spans="1:5">
      <c r="A98" s="4" t="s">
        <v>82</v>
      </c>
      <c r="C98" s="5" t="n">
        <v>274806</v>
      </c>
      <c r="D98" s="5" t="n">
        <v>265822</v>
      </c>
      <c r="E98" s="5" t="n">
        <v>268991</v>
      </c>
    </row>
    <row r="99" spans="1:5">
      <c r="A99" s="4" t="s">
        <v>688</v>
      </c>
    </row>
    <row r="100" spans="1:5">
      <c r="A100" s="4" t="s">
        <v>82</v>
      </c>
      <c r="C100" s="6" t="n">
        <v>45235</v>
      </c>
      <c r="D100" s="6" t="n">
        <v>39980</v>
      </c>
      <c r="E100" s="6" t="n">
        <v>34806</v>
      </c>
    </row>
    <row r="101" spans="1:5"/>
    <row r="102" spans="1:5">
      <c r="A102" s="4" t="s">
        <v>671</v>
      </c>
      <c r="B102" s="4" t="s">
        <v>689</v>
      </c>
    </row>
    <row r="103" spans="1:5">
      <c r="A103" s="4" t="s">
        <v>672</v>
      </c>
      <c r="B103" s="4" t="s">
        <v>690</v>
      </c>
    </row>
    <row r="104" spans="1:5">
      <c r="A104" s="4" t="s">
        <v>673</v>
      </c>
      <c r="B104" s="4" t="s">
        <v>691</v>
      </c>
    </row>
    <row r="105" spans="1:5">
      <c r="A105" s="4" t="s">
        <v>674</v>
      </c>
      <c r="B105" s="4" t="s">
        <v>692</v>
      </c>
    </row>
    <row r="106" spans="1:5">
      <c r="A106" s="4" t="s">
        <v>675</v>
      </c>
      <c r="B106" s="4" t="s">
        <v>693</v>
      </c>
    </row>
    <row r="107" spans="1:5">
      <c r="A107" s="4" t="s">
        <v>676</v>
      </c>
      <c r="B107" s="4" t="s">
        <v>694</v>
      </c>
    </row>
    <row r="108" spans="1:5">
      <c r="A108" s="4" t="s">
        <v>677</v>
      </c>
      <c r="B108" s="4" t="s">
        <v>695</v>
      </c>
    </row>
    <row r="109" spans="1:5">
      <c r="A109" s="4" t="s">
        <v>678</v>
      </c>
      <c r="B109" s="4" t="s">
        <v>696</v>
      </c>
    </row>
    <row r="110" spans="1:5">
      <c r="A110" s="4" t="s">
        <v>679</v>
      </c>
      <c r="B110" s="4" t="s">
        <v>697</v>
      </c>
    </row>
    <row r="111" spans="1:5">
      <c r="A111" s="4" t="s">
        <v>681</v>
      </c>
      <c r="B111" s="4" t="s">
        <v>698</v>
      </c>
    </row>
    <row r="112" spans="1:5">
      <c r="A112" s="4" t="s">
        <v>682</v>
      </c>
      <c r="B112" s="4" t="s">
        <v>699</v>
      </c>
    </row>
    <row r="113" spans="1:5">
      <c r="A113" s="4" t="s">
        <v>683</v>
      </c>
      <c r="B113" s="4" t="s">
        <v>700</v>
      </c>
    </row>
    <row r="114" spans="1:5">
      <c r="A114" s="4" t="s">
        <v>684</v>
      </c>
      <c r="B114" s="4" t="s">
        <v>701</v>
      </c>
    </row>
    <row r="115" spans="1:5">
      <c r="A115" s="4" t="s">
        <v>685</v>
      </c>
      <c r="B115" s="4" t="s">
        <v>702</v>
      </c>
    </row>
    <row r="116" spans="1:5">
      <c r="A116" s="4" t="s">
        <v>686</v>
      </c>
      <c r="B116" s="4" t="s">
        <v>703</v>
      </c>
    </row>
  </sheetData>
  <mergeCells count="18">
    <mergeCell ref="A1:B2"/>
    <mergeCell ref="C1:E1"/>
    <mergeCell ref="A101:D101"/>
    <mergeCell ref="B102:D102"/>
    <mergeCell ref="B103:D103"/>
    <mergeCell ref="B104:D104"/>
    <mergeCell ref="B105:D105"/>
    <mergeCell ref="B106:D106"/>
    <mergeCell ref="B107:D107"/>
    <mergeCell ref="B108:D108"/>
    <mergeCell ref="B109:D109"/>
    <mergeCell ref="B110:D110"/>
    <mergeCell ref="B111:D111"/>
    <mergeCell ref="B112:D112"/>
    <mergeCell ref="B113:D113"/>
    <mergeCell ref="B114:D114"/>
    <mergeCell ref="B115:D115"/>
    <mergeCell ref="B116:D11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7</v>
      </c>
      <c r="C2" s="2" t="s">
        <v>28</v>
      </c>
      <c r="D2" s="2" t="s">
        <v>81</v>
      </c>
    </row>
    <row r="3" spans="1:4">
      <c r="A3" s="4" t="s">
        <v>82</v>
      </c>
      <c r="B3" s="6" t="n">
        <v>860652</v>
      </c>
      <c r="C3" s="6" t="n">
        <v>822215</v>
      </c>
      <c r="D3" s="6" t="n">
        <v>807679</v>
      </c>
    </row>
    <row r="4" spans="1:4">
      <c r="A4" s="4" t="s">
        <v>597</v>
      </c>
    </row>
    <row r="5" spans="1:4">
      <c r="A5" s="4" t="s">
        <v>82</v>
      </c>
      <c r="B5" s="5" t="n">
        <v>715847</v>
      </c>
      <c r="C5" s="5" t="n">
        <v>680760</v>
      </c>
      <c r="D5" s="5" t="n">
        <v>655860</v>
      </c>
    </row>
    <row r="6" spans="1:4">
      <c r="A6" s="4" t="s">
        <v>598</v>
      </c>
    </row>
    <row r="7" spans="1:4">
      <c r="A7" s="4" t="s">
        <v>82</v>
      </c>
      <c r="B7" s="5" t="n">
        <v>54129</v>
      </c>
      <c r="C7" s="5" t="n">
        <v>56466</v>
      </c>
      <c r="D7" s="5" t="n">
        <v>57660</v>
      </c>
    </row>
    <row r="8" spans="1:4">
      <c r="A8" s="4" t="s">
        <v>705</v>
      </c>
    </row>
    <row r="9" spans="1:4">
      <c r="A9" s="4" t="s">
        <v>82</v>
      </c>
      <c r="B9" s="5" t="n">
        <v>69103</v>
      </c>
      <c r="C9" s="5" t="n">
        <v>59785</v>
      </c>
      <c r="D9" s="5" t="n">
        <v>68144</v>
      </c>
    </row>
    <row r="10" spans="1:4">
      <c r="A10" s="4" t="s">
        <v>706</v>
      </c>
    </row>
    <row r="11" spans="1:4">
      <c r="A11" s="4" t="s">
        <v>82</v>
      </c>
      <c r="B11" s="5" t="n">
        <v>10667</v>
      </c>
      <c r="C11" s="5" t="n">
        <v>11169</v>
      </c>
      <c r="D11" s="5" t="n">
        <v>10658</v>
      </c>
    </row>
    <row r="12" spans="1:4">
      <c r="A12" s="4" t="s">
        <v>600</v>
      </c>
    </row>
    <row r="13" spans="1:4">
      <c r="A13" s="4" t="s">
        <v>82</v>
      </c>
      <c r="B13" s="6" t="n">
        <v>10906</v>
      </c>
      <c r="C13" s="6" t="n">
        <v>14035</v>
      </c>
      <c r="D13" s="6" t="n">
        <v>1535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7</v>
      </c>
    </row>
    <row r="3" spans="1:2">
      <c r="A3" s="3" t="s">
        <v>201</v>
      </c>
    </row>
    <row r="4" spans="1:2">
      <c r="A4" s="4" t="s">
        <v>202</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7</v>
      </c>
      <c r="C1" s="2" t="s">
        <v>28</v>
      </c>
    </row>
    <row r="2" spans="1:3">
      <c r="A2" s="4" t="s">
        <v>708</v>
      </c>
      <c r="B2" s="6" t="n">
        <v>103012</v>
      </c>
      <c r="C2" s="6" t="n">
        <v>118313</v>
      </c>
    </row>
    <row r="3" spans="1:3">
      <c r="A3" s="4" t="s">
        <v>597</v>
      </c>
    </row>
    <row r="4" spans="1:3">
      <c r="A4" s="4" t="s">
        <v>708</v>
      </c>
      <c r="B4" s="5" t="n">
        <v>61277</v>
      </c>
      <c r="C4" s="5" t="n">
        <v>62859</v>
      </c>
    </row>
    <row r="5" spans="1:3">
      <c r="A5" s="4" t="s">
        <v>598</v>
      </c>
    </row>
    <row r="6" spans="1:3">
      <c r="A6" s="4" t="s">
        <v>708</v>
      </c>
      <c r="B6" s="5" t="n">
        <v>10370</v>
      </c>
      <c r="C6" s="5" t="n">
        <v>10730</v>
      </c>
    </row>
    <row r="7" spans="1:3">
      <c r="A7" s="4" t="s">
        <v>705</v>
      </c>
    </row>
    <row r="8" spans="1:3">
      <c r="A8" s="4" t="s">
        <v>708</v>
      </c>
      <c r="B8" s="5" t="n">
        <v>26389</v>
      </c>
      <c r="C8" s="5" t="n">
        <v>34547</v>
      </c>
    </row>
    <row r="9" spans="1:3">
      <c r="A9" s="4" t="s">
        <v>600</v>
      </c>
    </row>
    <row r="10" spans="1:3">
      <c r="A10" s="4" t="s">
        <v>708</v>
      </c>
      <c r="B10" s="6" t="n">
        <v>4976</v>
      </c>
      <c r="C10" s="6" t="n">
        <v>1017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709</v>
      </c>
      <c r="B1" s="2" t="s">
        <v>1</v>
      </c>
    </row>
    <row r="2" spans="1:4">
      <c r="B2" s="2" t="s">
        <v>27</v>
      </c>
      <c r="C2" s="2" t="s">
        <v>28</v>
      </c>
      <c r="D2" s="2" t="s">
        <v>81</v>
      </c>
    </row>
    <row r="3" spans="1:4">
      <c r="A3" s="4" t="s">
        <v>710</v>
      </c>
      <c r="B3" s="6" t="n">
        <v>614279</v>
      </c>
      <c r="C3" s="6" t="n">
        <v>582516</v>
      </c>
      <c r="D3" s="6" t="n">
        <v>554129</v>
      </c>
    </row>
    <row r="4" spans="1:4">
      <c r="A4" s="4" t="s">
        <v>711</v>
      </c>
      <c r="B4" s="5" t="n">
        <v>142809</v>
      </c>
      <c r="C4" s="5" t="n">
        <v>140592</v>
      </c>
      <c r="D4" s="5" t="n">
        <v>153006</v>
      </c>
    </row>
    <row r="5" spans="1:4">
      <c r="A5" s="4" t="s">
        <v>712</v>
      </c>
      <c r="B5" s="5" t="n">
        <v>78927</v>
      </c>
      <c r="C5" s="5" t="n">
        <v>77184</v>
      </c>
      <c r="D5" s="5" t="n">
        <v>70750</v>
      </c>
    </row>
    <row r="6" spans="1:4">
      <c r="A6" s="4" t="s">
        <v>713</v>
      </c>
      <c r="B6" s="5" t="n">
        <v>21094</v>
      </c>
      <c r="C6" s="5" t="n">
        <v>19707</v>
      </c>
      <c r="D6" s="5" t="n">
        <v>28477</v>
      </c>
    </row>
    <row r="7" spans="1:4">
      <c r="A7" s="4" t="s">
        <v>141</v>
      </c>
      <c r="B7" s="5" t="n">
        <v>3543</v>
      </c>
      <c r="C7" s="5" t="n">
        <v>2216</v>
      </c>
      <c r="D7" s="5" t="n">
        <v>1317</v>
      </c>
    </row>
    <row r="8" spans="1:4">
      <c r="A8" s="4" t="s">
        <v>82</v>
      </c>
      <c r="B8" s="6" t="n">
        <v>860652</v>
      </c>
      <c r="C8" s="6" t="n">
        <v>822215</v>
      </c>
      <c r="D8" s="6" t="n">
        <v>80767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14</v>
      </c>
      <c r="B1" s="2" t="s">
        <v>1</v>
      </c>
    </row>
    <row r="2" spans="1:4">
      <c r="B2" s="2" t="s">
        <v>27</v>
      </c>
      <c r="C2" s="2" t="s">
        <v>28</v>
      </c>
      <c r="D2" s="2" t="s">
        <v>81</v>
      </c>
    </row>
    <row r="3" spans="1:4">
      <c r="A3" s="4" t="s">
        <v>656</v>
      </c>
      <c r="B3" s="6" t="n">
        <v>1173</v>
      </c>
      <c r="C3" s="6" t="n">
        <v>965</v>
      </c>
      <c r="D3" s="6" t="n">
        <v>1124</v>
      </c>
    </row>
    <row r="4" spans="1:4">
      <c r="A4" s="4" t="s">
        <v>715</v>
      </c>
      <c r="B4" s="5" t="n">
        <v>24375</v>
      </c>
      <c r="C4" s="5" t="n">
        <v>27185</v>
      </c>
      <c r="D4" s="5" t="n">
        <v>24040</v>
      </c>
    </row>
    <row r="5" spans="1:4">
      <c r="A5" s="4" t="s">
        <v>716</v>
      </c>
      <c r="B5" s="5" t="n">
        <v>564622</v>
      </c>
      <c r="C5" s="5" t="n">
        <v>541853</v>
      </c>
      <c r="D5" s="5" t="n">
        <v>543957</v>
      </c>
    </row>
    <row r="6" spans="1:4">
      <c r="A6" s="4" t="s">
        <v>141</v>
      </c>
      <c r="B6" s="5" t="n">
        <v>20618</v>
      </c>
      <c r="C6" s="5" t="n">
        <v>16481</v>
      </c>
      <c r="D6" s="5" t="n">
        <v>16191</v>
      </c>
    </row>
    <row r="7" spans="1:4">
      <c r="A7" s="4" t="s">
        <v>83</v>
      </c>
      <c r="B7" s="6" t="n">
        <v>610788</v>
      </c>
      <c r="C7" s="6" t="n">
        <v>586484</v>
      </c>
      <c r="D7" s="6" t="n">
        <v>58531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17</v>
      </c>
      <c r="B1" s="2" t="s">
        <v>1</v>
      </c>
    </row>
    <row r="2" spans="1:4">
      <c r="B2" s="2" t="s">
        <v>27</v>
      </c>
      <c r="C2" s="2" t="s">
        <v>28</v>
      </c>
      <c r="D2" s="2" t="s">
        <v>81</v>
      </c>
    </row>
    <row r="3" spans="1:4">
      <c r="A3" s="3" t="s">
        <v>227</v>
      </c>
    </row>
    <row r="4" spans="1:4">
      <c r="A4" s="4" t="s">
        <v>718</v>
      </c>
      <c r="B4" s="6" t="n">
        <v>0</v>
      </c>
      <c r="C4" s="6" t="n">
        <v>0</v>
      </c>
      <c r="D4" s="6" t="n">
        <v>4</v>
      </c>
    </row>
    <row r="5" spans="1:4">
      <c r="A5" s="4" t="s">
        <v>719</v>
      </c>
      <c r="B5" s="5" t="n">
        <v>157</v>
      </c>
      <c r="C5" s="5" t="n">
        <v>277</v>
      </c>
      <c r="D5" s="5" t="n">
        <v>543</v>
      </c>
    </row>
    <row r="6" spans="1:4">
      <c r="A6" s="4" t="s">
        <v>141</v>
      </c>
      <c r="B6" s="5" t="n">
        <v>-76</v>
      </c>
      <c r="C6" s="5" t="n">
        <v>57</v>
      </c>
      <c r="D6" s="5" t="n">
        <v>0</v>
      </c>
    </row>
    <row r="7" spans="1:4">
      <c r="A7" s="4" t="s">
        <v>226</v>
      </c>
      <c r="B7" s="6" t="n">
        <v>81</v>
      </c>
      <c r="C7" s="6" t="n">
        <v>334</v>
      </c>
      <c r="D7" s="6" t="n">
        <v>54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7</v>
      </c>
      <c r="C2" s="2" t="s">
        <v>28</v>
      </c>
      <c r="D2" s="2" t="s">
        <v>81</v>
      </c>
    </row>
    <row r="3" spans="1:4">
      <c r="A3" s="4" t="s">
        <v>721</v>
      </c>
      <c r="B3" s="6" t="n">
        <v>333</v>
      </c>
      <c r="C3" s="6" t="n">
        <v>359</v>
      </c>
      <c r="D3" s="6" t="n">
        <v>430</v>
      </c>
    </row>
    <row r="4" spans="1:4">
      <c r="A4" s="4" t="s">
        <v>722</v>
      </c>
      <c r="B4" s="5" t="n">
        <v>317</v>
      </c>
      <c r="C4" s="5" t="n">
        <v>291</v>
      </c>
      <c r="D4" s="5" t="n">
        <v>342</v>
      </c>
    </row>
    <row r="5" spans="1:4">
      <c r="A5" s="4" t="s">
        <v>723</v>
      </c>
      <c r="B5" s="5" t="n">
        <v>4643</v>
      </c>
      <c r="C5" s="5" t="n">
        <v>7686</v>
      </c>
      <c r="D5" s="5" t="n">
        <v>6451</v>
      </c>
    </row>
    <row r="6" spans="1:4">
      <c r="A6" s="4" t="s">
        <v>724</v>
      </c>
      <c r="B6" s="5" t="n">
        <v>4</v>
      </c>
      <c r="C6" s="5" t="n">
        <v>2</v>
      </c>
      <c r="D6" s="5" t="n">
        <v>0</v>
      </c>
    </row>
    <row r="7" spans="1:4">
      <c r="A7" s="4" t="s">
        <v>725</v>
      </c>
      <c r="B7" s="5" t="n">
        <v>1355</v>
      </c>
      <c r="C7" s="5" t="n">
        <v>2979</v>
      </c>
      <c r="D7" s="5" t="n">
        <v>994</v>
      </c>
    </row>
    <row r="8" spans="1:4">
      <c r="A8" s="4" t="s">
        <v>726</v>
      </c>
      <c r="B8" s="5" t="n">
        <v>6786</v>
      </c>
      <c r="C8" s="5" t="n">
        <v>6469</v>
      </c>
      <c r="D8" s="5" t="n">
        <v>6356</v>
      </c>
    </row>
    <row r="9" spans="1:4">
      <c r="A9" s="4" t="s">
        <v>727</v>
      </c>
      <c r="B9" s="5" t="n">
        <v>5783</v>
      </c>
      <c r="C9" s="5" t="n">
        <v>5281</v>
      </c>
      <c r="D9" s="5" t="n">
        <v>4711</v>
      </c>
    </row>
    <row r="10" spans="1:4">
      <c r="A10" s="4" t="s">
        <v>728</v>
      </c>
      <c r="B10" s="5" t="n">
        <v>124264</v>
      </c>
      <c r="C10" s="5" t="n">
        <v>126685</v>
      </c>
      <c r="D10" s="5" t="n">
        <v>117691</v>
      </c>
    </row>
    <row r="11" spans="1:4">
      <c r="A11" s="4" t="s">
        <v>729</v>
      </c>
      <c r="B11" s="5" t="n">
        <v>71</v>
      </c>
      <c r="C11" s="5" t="n">
        <v>168</v>
      </c>
      <c r="D11" s="5" t="n">
        <v>420</v>
      </c>
    </row>
    <row r="12" spans="1:4">
      <c r="A12" s="4" t="s">
        <v>730</v>
      </c>
      <c r="B12" s="5" t="n">
        <v>9845</v>
      </c>
      <c r="C12" s="5" t="n">
        <v>7856</v>
      </c>
      <c r="D12" s="5" t="n">
        <v>6412</v>
      </c>
    </row>
    <row r="13" spans="1:4">
      <c r="A13" s="4" t="s">
        <v>731</v>
      </c>
      <c r="B13" s="5" t="n">
        <v>21485</v>
      </c>
      <c r="C13" s="5" t="n">
        <v>20993</v>
      </c>
      <c r="D13" s="5" t="n">
        <v>17763</v>
      </c>
    </row>
    <row r="14" spans="1:4">
      <c r="A14" s="4" t="s">
        <v>732</v>
      </c>
      <c r="B14" s="5" t="n">
        <v>6487</v>
      </c>
      <c r="C14" s="5" t="n">
        <v>5981</v>
      </c>
      <c r="D14" s="5" t="n">
        <v>6158</v>
      </c>
    </row>
    <row r="15" spans="1:4">
      <c r="A15" s="4" t="s">
        <v>733</v>
      </c>
      <c r="B15" s="5" t="n">
        <v>4785</v>
      </c>
      <c r="C15" s="5" t="n">
        <v>4935</v>
      </c>
      <c r="D15" s="5" t="n">
        <v>4890</v>
      </c>
    </row>
    <row r="16" spans="1:4">
      <c r="A16" s="4" t="s">
        <v>734</v>
      </c>
      <c r="B16" s="5" t="n">
        <v>5934</v>
      </c>
      <c r="C16" s="5" t="n">
        <v>5340</v>
      </c>
      <c r="D16" s="5" t="n">
        <v>5685</v>
      </c>
    </row>
    <row r="17" spans="1:4">
      <c r="A17" s="4" t="s">
        <v>735</v>
      </c>
      <c r="B17" s="5" t="n">
        <v>0</v>
      </c>
      <c r="C17" s="5" t="n">
        <v>1300</v>
      </c>
      <c r="D17" s="5" t="n">
        <v>0</v>
      </c>
    </row>
    <row r="18" spans="1:4">
      <c r="A18" s="4" t="s">
        <v>736</v>
      </c>
      <c r="B18" s="5" t="n">
        <v>5857</v>
      </c>
      <c r="C18" s="5" t="n">
        <v>0</v>
      </c>
      <c r="D18" s="5" t="n">
        <v>0</v>
      </c>
    </row>
    <row r="19" spans="1:4">
      <c r="A19" s="4" t="s">
        <v>737</v>
      </c>
      <c r="B19" s="5" t="n">
        <v>-567</v>
      </c>
      <c r="C19" s="5" t="n">
        <v>-550</v>
      </c>
      <c r="D19" s="5" t="n">
        <v>0</v>
      </c>
    </row>
    <row r="20" spans="1:4">
      <c r="A20" s="4" t="s">
        <v>738</v>
      </c>
      <c r="B20" s="5" t="n">
        <v>3413</v>
      </c>
      <c r="C20" s="5" t="n">
        <v>0</v>
      </c>
      <c r="D20" s="5" t="n">
        <v>0</v>
      </c>
    </row>
    <row r="21" spans="1:4">
      <c r="A21" s="4" t="s">
        <v>739</v>
      </c>
      <c r="B21" s="5" t="n">
        <v>25583</v>
      </c>
      <c r="C21" s="5" t="n">
        <v>18284</v>
      </c>
      <c r="D21" s="5" t="n">
        <v>13839</v>
      </c>
    </row>
    <row r="22" spans="1:4">
      <c r="A22" s="4" t="s">
        <v>740</v>
      </c>
      <c r="B22" s="6" t="n">
        <v>226378</v>
      </c>
      <c r="C22" s="6" t="n">
        <v>214059</v>
      </c>
      <c r="D22" s="6" t="n">
        <v>19214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7</v>
      </c>
      <c r="C2" s="2" t="s">
        <v>28</v>
      </c>
      <c r="D2" s="2" t="s">
        <v>81</v>
      </c>
    </row>
    <row r="3" spans="1:4">
      <c r="A3" s="4" t="s">
        <v>742</v>
      </c>
      <c r="B3" s="6" t="n">
        <v>6872</v>
      </c>
      <c r="C3" s="6" t="n">
        <v>8256</v>
      </c>
      <c r="D3" s="6" t="n">
        <v>6765</v>
      </c>
    </row>
    <row r="4" spans="1:4">
      <c r="A4" s="4" t="s">
        <v>743</v>
      </c>
      <c r="B4" s="5" t="n">
        <v>1885</v>
      </c>
      <c r="C4" s="5" t="n">
        <v>1885</v>
      </c>
      <c r="D4" s="5" t="n">
        <v>1476</v>
      </c>
    </row>
    <row r="5" spans="1:4">
      <c r="A5" s="4" t="s">
        <v>744</v>
      </c>
      <c r="B5" s="6" t="n">
        <v>8757</v>
      </c>
      <c r="C5" s="6" t="n">
        <v>10141</v>
      </c>
      <c r="D5" s="6" t="n">
        <v>824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5</v>
      </c>
      <c r="B1" s="2" t="s">
        <v>746</v>
      </c>
      <c r="C1" s="2" t="s">
        <v>1</v>
      </c>
    </row>
    <row r="2" spans="1:5">
      <c r="B2" s="2" t="s">
        <v>747</v>
      </c>
      <c r="C2" s="2" t="s">
        <v>27</v>
      </c>
      <c r="D2" s="2" t="s">
        <v>28</v>
      </c>
      <c r="E2" s="2" t="s">
        <v>81</v>
      </c>
    </row>
    <row r="3" spans="1:5">
      <c r="A3" s="4" t="s">
        <v>748</v>
      </c>
      <c r="C3" s="6" t="n">
        <v>100</v>
      </c>
      <c r="D3" s="6" t="n">
        <v>200</v>
      </c>
      <c r="E3" s="6" t="n">
        <v>400</v>
      </c>
    </row>
    <row r="4" spans="1:5">
      <c r="A4" s="4" t="s">
        <v>735</v>
      </c>
      <c r="B4" s="6" t="n">
        <v>1300</v>
      </c>
    </row>
    <row r="5" spans="1:5">
      <c r="A5" s="4" t="s">
        <v>749</v>
      </c>
      <c r="B5" s="6" t="n">
        <v>55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7</v>
      </c>
      <c r="C2" s="2" t="s">
        <v>28</v>
      </c>
      <c r="D2" s="2" t="s">
        <v>81</v>
      </c>
    </row>
    <row r="3" spans="1:4">
      <c r="A3" s="4" t="s">
        <v>751</v>
      </c>
      <c r="B3" s="6" t="n">
        <v>421670</v>
      </c>
      <c r="C3" s="6" t="n">
        <v>415460</v>
      </c>
    </row>
    <row r="4" spans="1:4">
      <c r="A4" s="4" t="s">
        <v>752</v>
      </c>
      <c r="B4" s="5" t="n">
        <v>114920</v>
      </c>
      <c r="C4" s="5" t="n">
        <v>131124</v>
      </c>
    </row>
    <row r="5" spans="1:4">
      <c r="A5" s="4" t="s">
        <v>49</v>
      </c>
      <c r="B5" s="5" t="n">
        <v>536590</v>
      </c>
      <c r="C5" s="5" t="n">
        <v>546584</v>
      </c>
    </row>
    <row r="6" spans="1:4">
      <c r="A6" s="4" t="s">
        <v>753</v>
      </c>
      <c r="B6" s="5" t="n">
        <v>275350</v>
      </c>
      <c r="C6" s="5" t="n">
        <v>262562</v>
      </c>
    </row>
    <row r="7" spans="1:4">
      <c r="A7" s="4" t="s">
        <v>754</v>
      </c>
      <c r="B7" s="5" t="n">
        <v>119648</v>
      </c>
      <c r="C7" s="5" t="n">
        <v>110502</v>
      </c>
    </row>
    <row r="8" spans="1:4">
      <c r="A8" s="4" t="s">
        <v>64</v>
      </c>
      <c r="B8" s="5" t="n">
        <v>394998</v>
      </c>
      <c r="C8" s="5" t="n">
        <v>373064</v>
      </c>
    </row>
    <row r="9" spans="1:4">
      <c r="A9" s="4" t="s">
        <v>755</v>
      </c>
      <c r="B9" s="5" t="n">
        <v>860652</v>
      </c>
      <c r="C9" s="5" t="n">
        <v>822215</v>
      </c>
      <c r="D9" s="6" t="n">
        <v>807679</v>
      </c>
    </row>
    <row r="10" spans="1:4">
      <c r="A10" s="4" t="s">
        <v>756</v>
      </c>
      <c r="C10" s="5" t="n">
        <v>400</v>
      </c>
    </row>
    <row r="11" spans="1:4">
      <c r="A11" s="4" t="s">
        <v>757</v>
      </c>
      <c r="B11" s="5" t="n">
        <v>-14650</v>
      </c>
      <c r="C11" s="5" t="n">
        <v>6749</v>
      </c>
      <c r="D11" s="5" t="n">
        <v>9243</v>
      </c>
    </row>
    <row r="12" spans="1:4">
      <c r="A12" s="4" t="s">
        <v>758</v>
      </c>
      <c r="B12" s="5" t="n">
        <v>-7874</v>
      </c>
      <c r="C12" s="5" t="n">
        <v>1783</v>
      </c>
      <c r="D12" s="6" t="n">
        <v>-164</v>
      </c>
    </row>
    <row r="13" spans="1:4">
      <c r="A13" s="4" t="s">
        <v>759</v>
      </c>
    </row>
    <row r="14" spans="1:4">
      <c r="A14" s="4" t="s">
        <v>751</v>
      </c>
      <c r="B14" s="5" t="n">
        <v>54074</v>
      </c>
      <c r="C14" s="5" t="n">
        <v>45101</v>
      </c>
    </row>
    <row r="15" spans="1:4">
      <c r="A15" s="4" t="s">
        <v>752</v>
      </c>
      <c r="B15" s="5" t="n">
        <v>10374</v>
      </c>
      <c r="C15" s="5" t="n">
        <v>8162</v>
      </c>
    </row>
    <row r="16" spans="1:4">
      <c r="A16" s="4" t="s">
        <v>49</v>
      </c>
      <c r="B16" s="5" t="n">
        <v>64448</v>
      </c>
      <c r="C16" s="5" t="n">
        <v>53263</v>
      </c>
    </row>
    <row r="17" spans="1:4">
      <c r="A17" s="4" t="s">
        <v>753</v>
      </c>
      <c r="B17" s="5" t="n">
        <v>-53842</v>
      </c>
      <c r="C17" s="5" t="n">
        <v>-44812</v>
      </c>
    </row>
    <row r="18" spans="1:4">
      <c r="A18" s="4" t="s">
        <v>754</v>
      </c>
      <c r="B18" s="5" t="n">
        <v>-305</v>
      </c>
      <c r="C18" s="5" t="n">
        <v>-140</v>
      </c>
    </row>
    <row r="19" spans="1:4">
      <c r="A19" s="4" t="s">
        <v>64</v>
      </c>
      <c r="B19" s="5" t="n">
        <v>-54147</v>
      </c>
      <c r="C19" s="5" t="n">
        <v>-44952</v>
      </c>
    </row>
    <row r="20" spans="1:4">
      <c r="A20" s="4" t="s">
        <v>755</v>
      </c>
      <c r="B20" s="5" t="n">
        <v>73328</v>
      </c>
      <c r="C20" s="5" t="n">
        <v>77399</v>
      </c>
    </row>
    <row r="21" spans="1:4">
      <c r="A21" s="4" t="s">
        <v>756</v>
      </c>
      <c r="B21" s="5" t="n">
        <v>-75968</v>
      </c>
      <c r="C21" s="5" t="n">
        <v>-77215</v>
      </c>
    </row>
    <row r="22" spans="1:4">
      <c r="A22" s="4" t="s">
        <v>757</v>
      </c>
      <c r="B22" s="5" t="n">
        <v>-2640</v>
      </c>
      <c r="C22" s="5" t="n">
        <v>185</v>
      </c>
    </row>
    <row r="23" spans="1:4">
      <c r="A23" s="4" t="s">
        <v>758</v>
      </c>
      <c r="B23" s="6" t="n">
        <v>-1342</v>
      </c>
      <c r="C23" s="6" t="n">
        <v>90</v>
      </c>
    </row>
    <row r="24" spans="1:4">
      <c r="A24" s="4" t="s">
        <v>760</v>
      </c>
    </row>
    <row r="25" spans="1:4">
      <c r="A25" s="4" t="s">
        <v>761</v>
      </c>
      <c r="B25" s="4" t="s">
        <v>762</v>
      </c>
      <c r="C25" s="4" t="s">
        <v>762</v>
      </c>
    </row>
    <row r="26" spans="1:4">
      <c r="A26" s="4" t="s">
        <v>763</v>
      </c>
      <c r="B26" s="4" t="s">
        <v>764</v>
      </c>
      <c r="C26" s="4" t="s">
        <v>765</v>
      </c>
    </row>
    <row r="27" spans="1:4">
      <c r="A27" s="4" t="s">
        <v>751</v>
      </c>
      <c r="B27" s="6" t="n">
        <v>834</v>
      </c>
      <c r="C27" s="6" t="n">
        <v>855</v>
      </c>
    </row>
    <row r="28" spans="1:4">
      <c r="A28" s="4" t="s">
        <v>752</v>
      </c>
      <c r="B28" s="5" t="n">
        <v>0</v>
      </c>
      <c r="C28" s="5" t="n">
        <v>0</v>
      </c>
    </row>
    <row r="29" spans="1:4">
      <c r="A29" s="4" t="s">
        <v>49</v>
      </c>
      <c r="B29" s="5" t="n">
        <v>834</v>
      </c>
      <c r="C29" s="5" t="n">
        <v>855</v>
      </c>
    </row>
    <row r="30" spans="1:4">
      <c r="A30" s="4" t="s">
        <v>753</v>
      </c>
      <c r="B30" s="5" t="n">
        <v>-556</v>
      </c>
      <c r="C30" s="5" t="n">
        <v>-614</v>
      </c>
    </row>
    <row r="31" spans="1:4">
      <c r="A31" s="4" t="s">
        <v>754</v>
      </c>
      <c r="B31" s="5" t="n">
        <v>0</v>
      </c>
      <c r="C31" s="5" t="n">
        <v>0</v>
      </c>
    </row>
    <row r="32" spans="1:4">
      <c r="A32" s="4" t="s">
        <v>64</v>
      </c>
      <c r="B32" s="5" t="n">
        <v>-556</v>
      </c>
      <c r="C32" s="5" t="n">
        <v>-614</v>
      </c>
    </row>
    <row r="33" spans="1:4">
      <c r="A33" s="4" t="s">
        <v>755</v>
      </c>
      <c r="B33" s="5" t="n">
        <v>1213</v>
      </c>
      <c r="C33" s="5" t="n">
        <v>1073</v>
      </c>
    </row>
    <row r="34" spans="1:4">
      <c r="A34" s="4" t="s">
        <v>756</v>
      </c>
      <c r="B34" s="5" t="n">
        <v>-1155</v>
      </c>
      <c r="C34" s="5" t="n">
        <v>-1131</v>
      </c>
    </row>
    <row r="35" spans="1:4">
      <c r="A35" s="4" t="s">
        <v>757</v>
      </c>
      <c r="B35" s="5" t="n">
        <v>58</v>
      </c>
      <c r="C35" s="5" t="n">
        <v>-58</v>
      </c>
    </row>
    <row r="36" spans="1:4">
      <c r="A36" s="4" t="s">
        <v>758</v>
      </c>
      <c r="B36" s="6" t="n">
        <v>29</v>
      </c>
      <c r="C36" s="6" t="n">
        <v>-30</v>
      </c>
    </row>
    <row r="37" spans="1:4">
      <c r="A37" s="4" t="s">
        <v>766</v>
      </c>
    </row>
    <row r="38" spans="1:4">
      <c r="A38" s="4" t="s">
        <v>761</v>
      </c>
      <c r="B38" s="4" t="s">
        <v>767</v>
      </c>
      <c r="C38" s="4" t="s">
        <v>767</v>
      </c>
    </row>
    <row r="39" spans="1:4">
      <c r="A39" s="4" t="s">
        <v>763</v>
      </c>
      <c r="B39" s="4" t="s">
        <v>768</v>
      </c>
      <c r="C39" s="4" t="s">
        <v>769</v>
      </c>
    </row>
    <row r="40" spans="1:4">
      <c r="A40" s="4" t="s">
        <v>751</v>
      </c>
      <c r="B40" s="6" t="n">
        <v>40602</v>
      </c>
      <c r="C40" s="6" t="n">
        <v>37586</v>
      </c>
    </row>
    <row r="41" spans="1:4">
      <c r="A41" s="4" t="s">
        <v>752</v>
      </c>
      <c r="B41" s="5" t="n">
        <v>10276</v>
      </c>
      <c r="C41" s="5" t="n">
        <v>8056</v>
      </c>
    </row>
    <row r="42" spans="1:4">
      <c r="A42" s="4" t="s">
        <v>49</v>
      </c>
      <c r="B42" s="5" t="n">
        <v>50878</v>
      </c>
      <c r="C42" s="5" t="n">
        <v>45642</v>
      </c>
    </row>
    <row r="43" spans="1:4">
      <c r="A43" s="4" t="s">
        <v>753</v>
      </c>
      <c r="B43" s="5" t="n">
        <v>-42950</v>
      </c>
      <c r="C43" s="5" t="n">
        <v>-39229</v>
      </c>
    </row>
    <row r="44" spans="1:4">
      <c r="A44" s="4" t="s">
        <v>754</v>
      </c>
      <c r="B44" s="5" t="n">
        <v>0</v>
      </c>
      <c r="C44" s="5" t="n">
        <v>0</v>
      </c>
    </row>
    <row r="45" spans="1:4">
      <c r="A45" s="4" t="s">
        <v>64</v>
      </c>
      <c r="B45" s="5" t="n">
        <v>-42950</v>
      </c>
      <c r="C45" s="5" t="n">
        <v>-39229</v>
      </c>
    </row>
    <row r="46" spans="1:4">
      <c r="A46" s="4" t="s">
        <v>755</v>
      </c>
      <c r="B46" s="5" t="n">
        <v>51706</v>
      </c>
      <c r="C46" s="5" t="n">
        <v>61041</v>
      </c>
    </row>
    <row r="47" spans="1:4">
      <c r="A47" s="4" t="s">
        <v>756</v>
      </c>
      <c r="B47" s="5" t="n">
        <v>-54752</v>
      </c>
      <c r="C47" s="5" t="n">
        <v>-60769</v>
      </c>
    </row>
    <row r="48" spans="1:4">
      <c r="A48" s="4" t="s">
        <v>757</v>
      </c>
      <c r="B48" s="5" t="n">
        <v>-3046</v>
      </c>
      <c r="C48" s="5" t="n">
        <v>272</v>
      </c>
    </row>
    <row r="49" spans="1:4">
      <c r="A49" s="4" t="s">
        <v>758</v>
      </c>
      <c r="B49" s="6" t="n">
        <v>-1523</v>
      </c>
      <c r="C49" s="6" t="n">
        <v>136</v>
      </c>
    </row>
    <row r="50" spans="1:4">
      <c r="A50" s="4" t="s">
        <v>770</v>
      </c>
    </row>
    <row r="51" spans="1:4">
      <c r="A51" s="4" t="s">
        <v>761</v>
      </c>
      <c r="B51" s="4" t="s">
        <v>771</v>
      </c>
      <c r="C51" s="4" t="s">
        <v>762</v>
      </c>
    </row>
    <row r="52" spans="1:4">
      <c r="A52" s="4" t="s">
        <v>763</v>
      </c>
      <c r="B52" s="4" t="s">
        <v>772</v>
      </c>
      <c r="C52" s="4" t="s">
        <v>765</v>
      </c>
    </row>
    <row r="53" spans="1:4">
      <c r="A53" s="4" t="s">
        <v>751</v>
      </c>
      <c r="B53" s="6" t="n">
        <v>230</v>
      </c>
      <c r="C53" s="6" t="n">
        <v>6</v>
      </c>
    </row>
    <row r="54" spans="1:4">
      <c r="A54" s="4" t="s">
        <v>752</v>
      </c>
      <c r="B54" s="5" t="n">
        <v>70</v>
      </c>
      <c r="C54" s="5" t="n">
        <v>102</v>
      </c>
    </row>
    <row r="55" spans="1:4">
      <c r="A55" s="4" t="s">
        <v>49</v>
      </c>
      <c r="B55" s="5" t="n">
        <v>300</v>
      </c>
      <c r="C55" s="5" t="n">
        <v>108</v>
      </c>
    </row>
    <row r="56" spans="1:4">
      <c r="A56" s="4" t="s">
        <v>753</v>
      </c>
      <c r="B56" s="5" t="n">
        <v>-41</v>
      </c>
      <c r="C56" s="5" t="n">
        <v>-68</v>
      </c>
    </row>
    <row r="57" spans="1:4">
      <c r="A57" s="4" t="s">
        <v>754</v>
      </c>
      <c r="B57" s="5" t="n">
        <v>-305</v>
      </c>
      <c r="C57" s="5" t="n">
        <v>-140</v>
      </c>
    </row>
    <row r="58" spans="1:4">
      <c r="A58" s="4" t="s">
        <v>64</v>
      </c>
      <c r="B58" s="5" t="n">
        <v>-346</v>
      </c>
      <c r="C58" s="5" t="n">
        <v>-208</v>
      </c>
    </row>
    <row r="59" spans="1:4">
      <c r="A59" s="4" t="s">
        <v>755</v>
      </c>
      <c r="B59" s="5" t="n">
        <v>732</v>
      </c>
      <c r="C59" s="5" t="n">
        <v>126</v>
      </c>
    </row>
    <row r="60" spans="1:4">
      <c r="A60" s="4" t="s">
        <v>756</v>
      </c>
      <c r="B60" s="5" t="n">
        <v>-760</v>
      </c>
      <c r="C60" s="5" t="n">
        <v>-198</v>
      </c>
    </row>
    <row r="61" spans="1:4">
      <c r="A61" s="4" t="s">
        <v>757</v>
      </c>
      <c r="B61" s="5" t="n">
        <v>-28</v>
      </c>
      <c r="C61" s="5" t="n">
        <v>-71</v>
      </c>
    </row>
    <row r="62" spans="1:4">
      <c r="A62" s="4" t="s">
        <v>758</v>
      </c>
      <c r="B62" s="6" t="n">
        <v>-36</v>
      </c>
      <c r="C62" s="6" t="n">
        <v>-36</v>
      </c>
    </row>
    <row r="63" spans="1:4">
      <c r="A63" s="4" t="s">
        <v>773</v>
      </c>
    </row>
    <row r="64" spans="1:4">
      <c r="A64" s="4" t="s">
        <v>761</v>
      </c>
      <c r="B64" s="4" t="s">
        <v>767</v>
      </c>
      <c r="C64" s="4" t="s">
        <v>767</v>
      </c>
    </row>
    <row r="65" spans="1:4">
      <c r="A65" s="4" t="s">
        <v>763</v>
      </c>
      <c r="B65" s="4" t="s">
        <v>768</v>
      </c>
      <c r="C65" s="4" t="s">
        <v>769</v>
      </c>
    </row>
    <row r="66" spans="1:4">
      <c r="A66" s="4" t="s">
        <v>751</v>
      </c>
      <c r="B66" s="6" t="n">
        <v>104</v>
      </c>
      <c r="C66" s="6" t="n">
        <v>141</v>
      </c>
    </row>
    <row r="67" spans="1:4">
      <c r="A67" s="4" t="s">
        <v>752</v>
      </c>
      <c r="B67" s="5" t="n">
        <v>28</v>
      </c>
      <c r="C67" s="5" t="n">
        <v>4</v>
      </c>
    </row>
    <row r="68" spans="1:4">
      <c r="A68" s="4" t="s">
        <v>49</v>
      </c>
      <c r="B68" s="5" t="n">
        <v>132</v>
      </c>
      <c r="C68" s="5" t="n">
        <v>145</v>
      </c>
    </row>
    <row r="69" spans="1:4">
      <c r="A69" s="4" t="s">
        <v>753</v>
      </c>
      <c r="B69" s="5" t="n">
        <v>-41</v>
      </c>
      <c r="C69" s="5" t="n">
        <v>-27</v>
      </c>
    </row>
    <row r="70" spans="1:4">
      <c r="A70" s="4" t="s">
        <v>754</v>
      </c>
      <c r="B70" s="5" t="n">
        <v>0</v>
      </c>
      <c r="C70" s="5" t="n">
        <v>0</v>
      </c>
    </row>
    <row r="71" spans="1:4">
      <c r="A71" s="4" t="s">
        <v>64</v>
      </c>
      <c r="B71" s="5" t="n">
        <v>-41</v>
      </c>
      <c r="C71" s="5" t="n">
        <v>-27</v>
      </c>
    </row>
    <row r="72" spans="1:4">
      <c r="A72" s="4" t="s">
        <v>755</v>
      </c>
      <c r="B72" s="5" t="n">
        <v>392</v>
      </c>
      <c r="C72" s="5" t="n">
        <v>378</v>
      </c>
    </row>
    <row r="73" spans="1:4">
      <c r="A73" s="4" t="s">
        <v>756</v>
      </c>
      <c r="B73" s="5" t="n">
        <v>-422</v>
      </c>
      <c r="C73" s="5" t="n">
        <v>-419</v>
      </c>
    </row>
    <row r="74" spans="1:4">
      <c r="A74" s="4" t="s">
        <v>757</v>
      </c>
      <c r="B74" s="5" t="n">
        <v>-30</v>
      </c>
      <c r="C74" s="5" t="n">
        <v>-41</v>
      </c>
    </row>
    <row r="75" spans="1:4">
      <c r="A75" s="4" t="s">
        <v>758</v>
      </c>
      <c r="B75" s="6" t="n">
        <v>-15</v>
      </c>
      <c r="C75" s="6" t="n">
        <v>-21</v>
      </c>
    </row>
    <row r="76" spans="1:4">
      <c r="A76" s="4" t="s">
        <v>774</v>
      </c>
    </row>
    <row r="77" spans="1:4">
      <c r="A77" s="4" t="s">
        <v>761</v>
      </c>
      <c r="B77" s="4" t="s">
        <v>767</v>
      </c>
      <c r="C77" s="4" t="s">
        <v>767</v>
      </c>
    </row>
    <row r="78" spans="1:4">
      <c r="A78" s="4" t="s">
        <v>763</v>
      </c>
      <c r="B78" s="4" t="s">
        <v>768</v>
      </c>
      <c r="C78" s="4" t="s">
        <v>769</v>
      </c>
    </row>
    <row r="79" spans="1:4">
      <c r="A79" s="4" t="s">
        <v>751</v>
      </c>
      <c r="B79" s="6" t="n">
        <v>12304</v>
      </c>
      <c r="C79" s="6" t="n">
        <v>6513</v>
      </c>
    </row>
    <row r="80" spans="1:4">
      <c r="A80" s="4" t="s">
        <v>752</v>
      </c>
      <c r="B80" s="5" t="n">
        <v>0</v>
      </c>
      <c r="C80" s="5" t="n">
        <v>0</v>
      </c>
    </row>
    <row r="81" spans="1:4">
      <c r="A81" s="4" t="s">
        <v>49</v>
      </c>
      <c r="B81" s="5" t="n">
        <v>12304</v>
      </c>
      <c r="C81" s="5" t="n">
        <v>6513</v>
      </c>
    </row>
    <row r="82" spans="1:4">
      <c r="A82" s="4" t="s">
        <v>753</v>
      </c>
      <c r="B82" s="5" t="n">
        <v>-10254</v>
      </c>
      <c r="C82" s="5" t="n">
        <v>-4874</v>
      </c>
    </row>
    <row r="83" spans="1:4">
      <c r="A83" s="4" t="s">
        <v>754</v>
      </c>
      <c r="B83" s="5" t="n">
        <v>0</v>
      </c>
      <c r="C83" s="5" t="n">
        <v>0</v>
      </c>
    </row>
    <row r="84" spans="1:4">
      <c r="A84" s="4" t="s">
        <v>64</v>
      </c>
      <c r="B84" s="5" t="n">
        <v>-10254</v>
      </c>
      <c r="C84" s="5" t="n">
        <v>-4874</v>
      </c>
    </row>
    <row r="85" spans="1:4">
      <c r="A85" s="4" t="s">
        <v>755</v>
      </c>
      <c r="B85" s="5" t="n">
        <v>19285</v>
      </c>
      <c r="C85" s="5" t="n">
        <v>14781</v>
      </c>
    </row>
    <row r="86" spans="1:4">
      <c r="A86" s="4" t="s">
        <v>756</v>
      </c>
      <c r="B86" s="5" t="n">
        <v>-18879</v>
      </c>
      <c r="C86" s="5" t="n">
        <v>-14698</v>
      </c>
    </row>
    <row r="87" spans="1:4">
      <c r="A87" s="4" t="s">
        <v>757</v>
      </c>
      <c r="B87" s="5" t="n">
        <v>406</v>
      </c>
      <c r="C87" s="5" t="n">
        <v>83</v>
      </c>
    </row>
    <row r="88" spans="1:4">
      <c r="A88" s="4" t="s">
        <v>758</v>
      </c>
      <c r="B88" s="6" t="n">
        <v>203</v>
      </c>
      <c r="C88" s="6" t="n">
        <v>4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75</v>
      </c>
      <c r="B1" s="2" t="s">
        <v>1</v>
      </c>
    </row>
    <row r="2" spans="1:4">
      <c r="B2" s="2" t="s">
        <v>27</v>
      </c>
      <c r="C2" s="2" t="s">
        <v>28</v>
      </c>
      <c r="D2" s="2" t="s">
        <v>81</v>
      </c>
    </row>
    <row r="3" spans="1:4">
      <c r="A3" s="4" t="s">
        <v>776</v>
      </c>
      <c r="B3" s="6" t="n">
        <v>15373</v>
      </c>
      <c r="C3" s="6" t="n">
        <v>12780</v>
      </c>
    </row>
    <row r="4" spans="1:4">
      <c r="A4" s="4" t="s">
        <v>777</v>
      </c>
      <c r="B4" s="5" t="n">
        <v>2192</v>
      </c>
      <c r="C4" s="5" t="n">
        <v>2066</v>
      </c>
    </row>
    <row r="5" spans="1:4">
      <c r="A5" s="4" t="s">
        <v>778</v>
      </c>
      <c r="B5" s="5" t="n">
        <v>-79</v>
      </c>
      <c r="C5" s="5" t="n">
        <v>0</v>
      </c>
    </row>
    <row r="6" spans="1:4">
      <c r="A6" s="4" t="s">
        <v>779</v>
      </c>
      <c r="B6" s="5" t="n">
        <v>-10176</v>
      </c>
      <c r="C6" s="5" t="n">
        <v>0</v>
      </c>
    </row>
    <row r="7" spans="1:4">
      <c r="A7" s="4" t="s">
        <v>780</v>
      </c>
      <c r="B7" s="5" t="n">
        <v>-842</v>
      </c>
      <c r="C7" s="5" t="n">
        <v>437</v>
      </c>
    </row>
    <row r="8" spans="1:4">
      <c r="A8" s="4" t="s">
        <v>781</v>
      </c>
      <c r="B8" s="5" t="n">
        <v>-7874</v>
      </c>
      <c r="C8" s="5" t="n">
        <v>1783</v>
      </c>
      <c r="D8" s="6" t="n">
        <v>-164</v>
      </c>
    </row>
    <row r="9" spans="1:4">
      <c r="A9" s="4" t="s">
        <v>782</v>
      </c>
      <c r="B9" s="6" t="n">
        <v>5126</v>
      </c>
      <c r="C9" s="6" t="n">
        <v>15373</v>
      </c>
      <c r="D9" s="6" t="n">
        <v>1278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7</v>
      </c>
      <c r="C2" s="2" t="s">
        <v>28</v>
      </c>
      <c r="D2" s="2" t="s">
        <v>81</v>
      </c>
    </row>
    <row r="3" spans="1:4">
      <c r="A3" s="4" t="s">
        <v>784</v>
      </c>
      <c r="B3" s="4" t="s">
        <v>785</v>
      </c>
    </row>
    <row r="4" spans="1:4">
      <c r="A4" s="4" t="s">
        <v>44</v>
      </c>
      <c r="B4" s="6" t="n">
        <v>0</v>
      </c>
      <c r="C4" s="6" t="n">
        <v>2977</v>
      </c>
      <c r="D4" s="6" t="n">
        <v>3041</v>
      </c>
    </row>
    <row r="5" spans="1:4">
      <c r="A5" s="4" t="s">
        <v>786</v>
      </c>
      <c r="B5" s="6" t="n">
        <v>80</v>
      </c>
    </row>
    <row r="6" spans="1:4">
      <c r="A6" s="4" t="s">
        <v>787</v>
      </c>
      <c r="B6" s="4" t="s">
        <v>788</v>
      </c>
    </row>
    <row r="7" spans="1:4">
      <c r="A7" s="4" t="s">
        <v>789</v>
      </c>
      <c r="B7" s="4" t="s">
        <v>790</v>
      </c>
      <c r="C7" s="4" t="s">
        <v>790</v>
      </c>
    </row>
    <row r="8" spans="1:4">
      <c r="A8" s="4" t="s">
        <v>791</v>
      </c>
      <c r="B8" s="4" t="s">
        <v>792</v>
      </c>
    </row>
    <row r="9" spans="1:4">
      <c r="A9" s="4" t="s">
        <v>793</v>
      </c>
      <c r="B9" s="6" t="n">
        <v>0</v>
      </c>
    </row>
    <row r="10" spans="1:4">
      <c r="A10" s="4" t="s">
        <v>794</v>
      </c>
      <c r="B10" s="5" t="n">
        <v>10200</v>
      </c>
    </row>
    <row r="11" spans="1:4">
      <c r="A11" s="4" t="s">
        <v>795</v>
      </c>
      <c r="B11" s="5" t="n">
        <v>-7900</v>
      </c>
      <c r="C11" s="6" t="n">
        <v>1800</v>
      </c>
    </row>
    <row r="12" spans="1:4">
      <c r="A12" s="4" t="s">
        <v>796</v>
      </c>
      <c r="B12" s="5" t="n">
        <v>3700</v>
      </c>
      <c r="C12" s="5" t="n">
        <v>1700</v>
      </c>
    </row>
    <row r="13" spans="1:4">
      <c r="A13" s="4" t="s">
        <v>797</v>
      </c>
      <c r="B13" s="5" t="n">
        <v>5126</v>
      </c>
      <c r="C13" s="5" t="n">
        <v>15373</v>
      </c>
      <c r="D13" s="6" t="n">
        <v>12780</v>
      </c>
    </row>
    <row r="14" spans="1:4">
      <c r="A14" s="4" t="s">
        <v>798</v>
      </c>
    </row>
    <row r="15" spans="1:4">
      <c r="A15" s="4" t="s">
        <v>799</v>
      </c>
      <c r="B15" s="5" t="n">
        <v>10200</v>
      </c>
    </row>
    <row r="16" spans="1:4">
      <c r="A16" s="4" t="s">
        <v>44</v>
      </c>
      <c r="B16" s="5" t="n">
        <v>0</v>
      </c>
      <c r="C16" s="5" t="n">
        <v>9700</v>
      </c>
    </row>
    <row r="17" spans="1:4">
      <c r="A17" s="4" t="s">
        <v>779</v>
      </c>
      <c r="B17" s="5" t="n">
        <v>10200</v>
      </c>
    </row>
    <row r="18" spans="1:4">
      <c r="A18" s="4" t="s">
        <v>794</v>
      </c>
      <c r="B18" s="5" t="n">
        <v>10200</v>
      </c>
      <c r="C18" s="5" t="n">
        <v>0</v>
      </c>
    </row>
    <row r="19" spans="1:4">
      <c r="A19" s="4" t="s">
        <v>800</v>
      </c>
      <c r="B19" s="5" t="n">
        <v>3700</v>
      </c>
    </row>
    <row r="20" spans="1:4">
      <c r="A20" s="4" t="s">
        <v>795</v>
      </c>
      <c r="B20" s="5" t="n">
        <v>-1400</v>
      </c>
      <c r="C20" s="5" t="n">
        <v>100</v>
      </c>
    </row>
    <row r="21" spans="1:4">
      <c r="A21" s="4" t="s">
        <v>801</v>
      </c>
      <c r="B21" s="6" t="n">
        <v>4510</v>
      </c>
    </row>
    <row r="22" spans="1:4">
      <c r="A22" s="4" t="s">
        <v>802</v>
      </c>
    </row>
    <row r="23" spans="1:4">
      <c r="A23" s="4" t="s">
        <v>789</v>
      </c>
      <c r="B23" s="4" t="s">
        <v>803</v>
      </c>
    </row>
    <row r="24" spans="1:4">
      <c r="A24" s="4" t="s">
        <v>804</v>
      </c>
    </row>
    <row r="25" spans="1:4">
      <c r="A25" s="4" t="s">
        <v>789</v>
      </c>
      <c r="B25" s="4" t="s">
        <v>805</v>
      </c>
    </row>
    <row r="26" spans="1:4">
      <c r="A26" s="4" t="s">
        <v>806</v>
      </c>
    </row>
    <row r="27" spans="1:4">
      <c r="A27" s="4" t="s">
        <v>789</v>
      </c>
      <c r="B27" s="4" t="s">
        <v>805</v>
      </c>
    </row>
    <row r="28" spans="1:4">
      <c r="A28" s="4" t="s">
        <v>807</v>
      </c>
    </row>
    <row r="29" spans="1:4">
      <c r="A29" s="4" t="s">
        <v>808</v>
      </c>
      <c r="B29" s="4" t="s">
        <v>809</v>
      </c>
    </row>
    <row r="30" spans="1:4">
      <c r="A30" s="4" t="s">
        <v>810</v>
      </c>
    </row>
    <row r="31" spans="1:4">
      <c r="A31" s="4" t="s">
        <v>797</v>
      </c>
      <c r="B31" s="6" t="n">
        <v>8000</v>
      </c>
      <c r="C31" s="6" t="n">
        <v>1800</v>
      </c>
    </row>
    <row r="32" spans="1:4">
      <c r="A32" s="4" t="s">
        <v>811</v>
      </c>
    </row>
    <row r="33" spans="1:4">
      <c r="A33" s="4" t="s">
        <v>784</v>
      </c>
      <c r="B33" s="4" t="s">
        <v>762</v>
      </c>
      <c r="C33" s="4" t="s">
        <v>8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4</v>
      </c>
      <c r="B1" s="2" t="s">
        <v>1</v>
      </c>
    </row>
    <row r="2" spans="1:2">
      <c r="B2" s="2" t="s">
        <v>27</v>
      </c>
    </row>
    <row r="3" spans="1:2">
      <c r="A3" s="3" t="s">
        <v>205</v>
      </c>
    </row>
    <row r="4" spans="1:2">
      <c r="A4" s="4" t="s">
        <v>206</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22"/>
    <col customWidth="1" max="3" min="3" width="16"/>
    <col customWidth="1" max="4" min="4" width="14"/>
    <col customWidth="1" max="5" min="5" width="14"/>
  </cols>
  <sheetData>
    <row r="1" spans="1:5">
      <c r="A1" s="1" t="s">
        <v>813</v>
      </c>
      <c r="C1" s="2" t="s">
        <v>1</v>
      </c>
    </row>
    <row r="2" spans="1:5">
      <c r="C2" s="2" t="s">
        <v>27</v>
      </c>
      <c r="D2" s="2" t="s">
        <v>28</v>
      </c>
      <c r="E2" s="2" t="s">
        <v>81</v>
      </c>
    </row>
    <row r="3" spans="1:5">
      <c r="A3" s="3" t="s">
        <v>814</v>
      </c>
    </row>
    <row r="4" spans="1:5">
      <c r="A4" s="4" t="s">
        <v>815</v>
      </c>
      <c r="C4" s="6" t="n">
        <v>1253</v>
      </c>
      <c r="D4" s="6" t="n">
        <v>6320</v>
      </c>
      <c r="E4" s="6" t="n">
        <v>3527</v>
      </c>
    </row>
    <row r="5" spans="1:5">
      <c r="A5" s="4" t="s">
        <v>816</v>
      </c>
      <c r="C5" s="5" t="n">
        <v>0</v>
      </c>
      <c r="D5" s="5" t="n">
        <v>0</v>
      </c>
      <c r="E5" s="5" t="n">
        <v>-538</v>
      </c>
    </row>
    <row r="6" spans="1:5">
      <c r="A6" s="4" t="s">
        <v>817</v>
      </c>
      <c r="B6" s="4" t="s">
        <v>671</v>
      </c>
      <c r="C6" s="5" t="n">
        <v>-37</v>
      </c>
      <c r="D6" s="5" t="n">
        <v>-300</v>
      </c>
      <c r="E6" s="5" t="n">
        <v>-155</v>
      </c>
    </row>
    <row r="7" spans="1:5">
      <c r="A7" s="4" t="s">
        <v>818</v>
      </c>
      <c r="C7" s="5" t="n">
        <v>-101</v>
      </c>
      <c r="D7" s="5" t="n">
        <v>-463</v>
      </c>
      <c r="E7" s="5" t="n">
        <v>-274</v>
      </c>
    </row>
    <row r="8" spans="1:5">
      <c r="A8" s="4" t="s">
        <v>819</v>
      </c>
      <c r="C8" s="5" t="n">
        <v>223</v>
      </c>
      <c r="D8" s="5" t="n">
        <v>373</v>
      </c>
      <c r="E8" s="5" t="n">
        <v>665</v>
      </c>
    </row>
    <row r="9" spans="1:5">
      <c r="A9" s="4" t="s">
        <v>820</v>
      </c>
      <c r="C9" s="6" t="n">
        <v>1338</v>
      </c>
      <c r="D9" s="6" t="n">
        <v>5930</v>
      </c>
      <c r="E9" s="6" t="n">
        <v>3225</v>
      </c>
    </row>
    <row r="10" spans="1:5"/>
    <row r="11" spans="1:5">
      <c r="A11" s="4" t="s">
        <v>671</v>
      </c>
      <c r="B11" s="4" t="s">
        <v>817</v>
      </c>
    </row>
  </sheetData>
  <mergeCells count="4">
    <mergeCell ref="A1:B2"/>
    <mergeCell ref="C1:E1"/>
    <mergeCell ref="A10:D10"/>
    <mergeCell ref="B11:D1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22"/>
    <col customWidth="1" max="3" min="3" width="16"/>
    <col customWidth="1" max="4" min="4" width="14"/>
    <col customWidth="1" max="5" min="5" width="14"/>
  </cols>
  <sheetData>
    <row r="1" spans="1:5">
      <c r="A1" s="1" t="s">
        <v>821</v>
      </c>
      <c r="C1" s="2" t="s">
        <v>1</v>
      </c>
    </row>
    <row r="2" spans="1:5">
      <c r="C2" s="2" t="s">
        <v>27</v>
      </c>
      <c r="D2" s="2" t="s">
        <v>28</v>
      </c>
      <c r="E2" s="2" t="s">
        <v>81</v>
      </c>
    </row>
    <row r="3" spans="1:5">
      <c r="A3" s="3" t="s">
        <v>814</v>
      </c>
    </row>
    <row r="4" spans="1:5">
      <c r="A4" s="4" t="s">
        <v>37</v>
      </c>
      <c r="C4" s="6" t="n">
        <v>0</v>
      </c>
      <c r="D4" s="6" t="n">
        <v>-87</v>
      </c>
      <c r="E4" s="6" t="n">
        <v>-449</v>
      </c>
    </row>
    <row r="5" spans="1:5">
      <c r="A5" s="4" t="s">
        <v>34</v>
      </c>
      <c r="C5" s="5" t="n">
        <v>28</v>
      </c>
      <c r="D5" s="5" t="n">
        <v>20</v>
      </c>
      <c r="E5" s="5" t="n">
        <v>370</v>
      </c>
    </row>
    <row r="6" spans="1:5">
      <c r="A6" s="4" t="s">
        <v>822</v>
      </c>
      <c r="C6" s="5" t="n">
        <v>-65</v>
      </c>
      <c r="D6" s="5" t="n">
        <v>-233</v>
      </c>
      <c r="E6" s="5" t="n">
        <v>-76</v>
      </c>
    </row>
    <row r="7" spans="1:5">
      <c r="A7" s="4" t="s">
        <v>817</v>
      </c>
      <c r="B7" s="4" t="s">
        <v>671</v>
      </c>
      <c r="C7" s="6" t="n">
        <v>-37</v>
      </c>
      <c r="D7" s="6" t="n">
        <v>-300</v>
      </c>
      <c r="E7" s="6" t="n">
        <v>-155</v>
      </c>
    </row>
    <row r="8" spans="1:5"/>
    <row r="9" spans="1:5">
      <c r="A9" s="4" t="s">
        <v>671</v>
      </c>
      <c r="B9" s="4" t="s">
        <v>817</v>
      </c>
    </row>
  </sheetData>
  <mergeCells count="4">
    <mergeCell ref="A1:B2"/>
    <mergeCell ref="C1:E1"/>
    <mergeCell ref="A8:D8"/>
    <mergeCell ref="B9:D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7</v>
      </c>
      <c r="C2" s="2" t="s">
        <v>28</v>
      </c>
      <c r="D2" s="2" t="s">
        <v>81</v>
      </c>
    </row>
    <row r="3" spans="1:4">
      <c r="A3" s="3" t="s">
        <v>824</v>
      </c>
    </row>
    <row r="4" spans="1:4">
      <c r="A4" s="4" t="s">
        <v>825</v>
      </c>
      <c r="B4" s="6" t="n">
        <v>0</v>
      </c>
      <c r="C4" s="6" t="n">
        <v>932</v>
      </c>
      <c r="D4" s="6" t="n">
        <v>1515</v>
      </c>
    </row>
    <row r="5" spans="1:4">
      <c r="A5" s="4" t="s">
        <v>826</v>
      </c>
      <c r="B5" s="5" t="n">
        <v>199</v>
      </c>
      <c r="C5" s="5" t="n">
        <v>157</v>
      </c>
      <c r="D5" s="5" t="n">
        <v>74</v>
      </c>
    </row>
    <row r="6" spans="1:4">
      <c r="A6" s="4" t="s">
        <v>93</v>
      </c>
      <c r="B6" s="5" t="n">
        <v>199</v>
      </c>
      <c r="C6" s="5" t="n">
        <v>1089</v>
      </c>
      <c r="D6" s="5" t="n">
        <v>1589</v>
      </c>
    </row>
    <row r="7" spans="1:4">
      <c r="A7" s="4" t="s">
        <v>827</v>
      </c>
      <c r="B7" s="5" t="n">
        <v>-379</v>
      </c>
      <c r="C7" s="5" t="n">
        <v>-262</v>
      </c>
      <c r="D7" s="5" t="n">
        <v>-189</v>
      </c>
    </row>
    <row r="8" spans="1:4">
      <c r="A8" s="4" t="s">
        <v>828</v>
      </c>
      <c r="B8" s="5" t="n">
        <v>-8754</v>
      </c>
      <c r="C8" s="5" t="n">
        <v>-6464</v>
      </c>
      <c r="D8" s="5" t="n">
        <v>-6392</v>
      </c>
    </row>
    <row r="9" spans="1:4">
      <c r="A9" s="4" t="s">
        <v>829</v>
      </c>
      <c r="B9" s="5" t="n">
        <v>-3227</v>
      </c>
      <c r="C9" s="5" t="n">
        <v>-634</v>
      </c>
      <c r="D9" s="5" t="n">
        <v>-2021</v>
      </c>
    </row>
    <row r="10" spans="1:4">
      <c r="A10" s="4" t="s">
        <v>830</v>
      </c>
      <c r="B10" s="5" t="n">
        <v>-286</v>
      </c>
      <c r="C10" s="5" t="n">
        <v>0</v>
      </c>
      <c r="D10" s="5" t="n">
        <v>0</v>
      </c>
    </row>
    <row r="11" spans="1:4">
      <c r="A11" s="4" t="s">
        <v>831</v>
      </c>
      <c r="B11" s="5" t="n">
        <v>-62</v>
      </c>
      <c r="C11" s="5" t="n">
        <v>-19</v>
      </c>
      <c r="D11" s="5" t="n">
        <v>-542</v>
      </c>
    </row>
    <row r="12" spans="1:4">
      <c r="A12" s="4" t="s">
        <v>832</v>
      </c>
      <c r="B12" s="5" t="n">
        <v>-1921</v>
      </c>
      <c r="C12" s="5" t="n">
        <v>-1984</v>
      </c>
      <c r="D12" s="5" t="n">
        <v>-2130</v>
      </c>
    </row>
    <row r="13" spans="1:4">
      <c r="A13" s="4" t="s">
        <v>833</v>
      </c>
      <c r="B13" s="5" t="n">
        <v>0</v>
      </c>
      <c r="C13" s="5" t="n">
        <v>0</v>
      </c>
      <c r="D13" s="5" t="n">
        <v>-85</v>
      </c>
    </row>
    <row r="14" spans="1:4">
      <c r="A14" s="4" t="s">
        <v>834</v>
      </c>
      <c r="B14" s="5" t="n">
        <v>-423</v>
      </c>
      <c r="C14" s="5" t="n">
        <v>-706</v>
      </c>
      <c r="D14" s="5" t="n">
        <v>-2999</v>
      </c>
    </row>
    <row r="15" spans="1:4">
      <c r="A15" s="4" t="s">
        <v>819</v>
      </c>
      <c r="B15" s="5" t="n">
        <v>-521</v>
      </c>
      <c r="C15" s="5" t="n">
        <v>-553</v>
      </c>
      <c r="D15" s="5" t="n">
        <v>-548</v>
      </c>
    </row>
    <row r="16" spans="1:4">
      <c r="A16" s="4" t="s">
        <v>835</v>
      </c>
      <c r="B16" s="5" t="n">
        <v>-15573</v>
      </c>
      <c r="C16" s="5" t="n">
        <v>-10622</v>
      </c>
      <c r="D16" s="5" t="n">
        <v>-14906</v>
      </c>
    </row>
    <row r="17" spans="1:4">
      <c r="A17" s="4" t="s">
        <v>836</v>
      </c>
      <c r="B17" s="6" t="n">
        <v>-15374</v>
      </c>
      <c r="C17" s="6" t="n">
        <v>-9533</v>
      </c>
      <c r="D17" s="6" t="n">
        <v>-1331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37</v>
      </c>
      <c r="B1" s="2" t="s">
        <v>1</v>
      </c>
    </row>
    <row r="2" spans="1:4">
      <c r="B2" s="2" t="s">
        <v>27</v>
      </c>
      <c r="C2" s="2" t="s">
        <v>28</v>
      </c>
      <c r="D2" s="2" t="s">
        <v>81</v>
      </c>
    </row>
    <row r="3" spans="1:4">
      <c r="A3" s="3" t="s">
        <v>838</v>
      </c>
    </row>
    <row r="4" spans="1:4">
      <c r="A4" s="4" t="s">
        <v>839</v>
      </c>
      <c r="B4" s="6" t="n">
        <v>10569</v>
      </c>
      <c r="C4" s="6" t="n">
        <v>9637</v>
      </c>
      <c r="D4" s="6" t="n">
        <v>9387</v>
      </c>
    </row>
    <row r="5" spans="1:4">
      <c r="A5" s="4" t="s">
        <v>840</v>
      </c>
      <c r="B5" s="5" t="n">
        <v>-220</v>
      </c>
      <c r="C5" s="5" t="n">
        <v>1230</v>
      </c>
      <c r="D5" s="5" t="n">
        <v>-2357</v>
      </c>
    </row>
    <row r="6" spans="1:4">
      <c r="A6" s="4" t="s">
        <v>841</v>
      </c>
      <c r="B6" s="5" t="n">
        <v>10349</v>
      </c>
      <c r="C6" s="5" t="n">
        <v>10867</v>
      </c>
      <c r="D6" s="5" t="n">
        <v>7030</v>
      </c>
    </row>
    <row r="7" spans="1:4">
      <c r="A7" s="3" t="s">
        <v>842</v>
      </c>
    </row>
    <row r="8" spans="1:4">
      <c r="A8" s="4" t="s">
        <v>843</v>
      </c>
      <c r="B8" s="5" t="n">
        <v>-1249</v>
      </c>
      <c r="C8" s="5" t="n">
        <v>-653</v>
      </c>
      <c r="D8" s="5" t="n">
        <v>367</v>
      </c>
    </row>
    <row r="9" spans="1:4">
      <c r="A9" s="4" t="s">
        <v>844</v>
      </c>
      <c r="B9" s="5" t="n">
        <v>0</v>
      </c>
      <c r="C9" s="5" t="n">
        <v>0</v>
      </c>
      <c r="D9" s="5" t="n">
        <v>-198</v>
      </c>
    </row>
    <row r="10" spans="1:4">
      <c r="A10" s="4" t="s">
        <v>845</v>
      </c>
      <c r="B10" s="5" t="n">
        <v>-328</v>
      </c>
      <c r="C10" s="4" t="s">
        <v>66</v>
      </c>
      <c r="D10" s="4" t="s">
        <v>66</v>
      </c>
    </row>
    <row r="11" spans="1:4">
      <c r="A11" s="4" t="s">
        <v>846</v>
      </c>
      <c r="B11" s="5" t="n">
        <v>-159</v>
      </c>
      <c r="C11" s="5" t="n">
        <v>-1222</v>
      </c>
      <c r="D11" s="5" t="n">
        <v>-237</v>
      </c>
    </row>
    <row r="12" spans="1:4">
      <c r="A12" s="4" t="s">
        <v>847</v>
      </c>
      <c r="B12" s="5" t="n">
        <v>-1736</v>
      </c>
      <c r="C12" s="5" t="n">
        <v>-1875</v>
      </c>
      <c r="D12" s="5" t="n">
        <v>-68</v>
      </c>
    </row>
    <row r="13" spans="1:4">
      <c r="A13" s="4" t="s">
        <v>848</v>
      </c>
      <c r="B13" s="6" t="n">
        <v>8613</v>
      </c>
      <c r="C13" s="6" t="n">
        <v>8992</v>
      </c>
      <c r="D13" s="6" t="n">
        <v>696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7</v>
      </c>
      <c r="C2" s="2" t="s">
        <v>28</v>
      </c>
      <c r="D2" s="2" t="s">
        <v>81</v>
      </c>
    </row>
    <row r="3" spans="1:4">
      <c r="A3" s="4" t="s">
        <v>122</v>
      </c>
      <c r="B3" s="6" t="n">
        <v>-6037</v>
      </c>
      <c r="C3" s="6" t="n">
        <v>15741</v>
      </c>
      <c r="D3" s="6" t="n">
        <v>16205</v>
      </c>
    </row>
    <row r="4" spans="1:4">
      <c r="A4" s="4" t="s">
        <v>850</v>
      </c>
      <c r="B4" s="5" t="n">
        <v>2658</v>
      </c>
      <c r="C4" s="5" t="n">
        <v>9280</v>
      </c>
      <c r="D4" s="5" t="n">
        <v>10587</v>
      </c>
    </row>
    <row r="5" spans="1:4">
      <c r="A5" s="4" t="s">
        <v>851</v>
      </c>
      <c r="B5" s="5" t="n">
        <v>4028</v>
      </c>
      <c r="C5" s="5" t="n">
        <v>156</v>
      </c>
      <c r="D5" s="5" t="n">
        <v>795</v>
      </c>
    </row>
    <row r="6" spans="1:4">
      <c r="A6" s="4" t="s">
        <v>852</v>
      </c>
      <c r="B6" s="5" t="n">
        <v>-560</v>
      </c>
      <c r="C6" s="5" t="n">
        <v>-1552</v>
      </c>
      <c r="D6" s="5" t="n">
        <v>-2102</v>
      </c>
    </row>
    <row r="7" spans="1:4">
      <c r="A7" s="4" t="s">
        <v>853</v>
      </c>
      <c r="B7" s="5" t="n">
        <v>508</v>
      </c>
      <c r="C7" s="5" t="n">
        <v>-139</v>
      </c>
      <c r="D7" s="5" t="n">
        <v>-659</v>
      </c>
    </row>
    <row r="8" spans="1:4">
      <c r="A8" s="4" t="s">
        <v>854</v>
      </c>
      <c r="B8" s="5" t="n">
        <v>2025</v>
      </c>
      <c r="C8" s="5" t="n">
        <v>1234</v>
      </c>
      <c r="D8" s="5" t="n">
        <v>501</v>
      </c>
    </row>
    <row r="9" spans="1:4">
      <c r="A9" s="4" t="s">
        <v>855</v>
      </c>
      <c r="B9" s="5" t="n">
        <v>-379</v>
      </c>
      <c r="C9" s="5" t="n">
        <v>9</v>
      </c>
      <c r="D9" s="5" t="n">
        <v>-2595</v>
      </c>
    </row>
    <row r="10" spans="1:4">
      <c r="A10" s="4" t="s">
        <v>819</v>
      </c>
      <c r="B10" s="5" t="n">
        <v>333</v>
      </c>
      <c r="C10" s="5" t="n">
        <v>4</v>
      </c>
      <c r="D10" s="5" t="n">
        <v>435</v>
      </c>
    </row>
    <row r="11" spans="1:4">
      <c r="A11" s="4" t="s">
        <v>848</v>
      </c>
      <c r="B11" s="6" t="n">
        <v>8613</v>
      </c>
      <c r="C11" s="6" t="n">
        <v>8992</v>
      </c>
      <c r="D11" s="6" t="n">
        <v>696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7</v>
      </c>
      <c r="C2" s="2" t="s">
        <v>28</v>
      </c>
      <c r="D2" s="2" t="s">
        <v>81</v>
      </c>
    </row>
    <row r="3" spans="1:4">
      <c r="A3" s="3" t="s">
        <v>857</v>
      </c>
    </row>
    <row r="4" spans="1:4">
      <c r="A4" s="4" t="s">
        <v>115</v>
      </c>
      <c r="B4" s="6" t="n">
        <v>0</v>
      </c>
      <c r="C4" s="6" t="n">
        <v>407</v>
      </c>
      <c r="D4" s="6" t="n">
        <v>-729</v>
      </c>
    </row>
    <row r="5" spans="1:4">
      <c r="A5" s="4" t="s">
        <v>858</v>
      </c>
      <c r="B5" s="5" t="n">
        <v>-684</v>
      </c>
      <c r="C5" s="5" t="n">
        <v>-154</v>
      </c>
      <c r="D5" s="5" t="n">
        <v>2003</v>
      </c>
    </row>
    <row r="6" spans="1:4">
      <c r="A6" s="4" t="s">
        <v>859</v>
      </c>
      <c r="B6" s="6" t="n">
        <v>-684</v>
      </c>
      <c r="C6" s="6" t="n">
        <v>253</v>
      </c>
      <c r="D6" s="6" t="n">
        <v>127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860</v>
      </c>
      <c r="B1" s="2" t="s">
        <v>27</v>
      </c>
      <c r="C1" s="2" t="s">
        <v>28</v>
      </c>
      <c r="D1" s="2" t="s">
        <v>81</v>
      </c>
    </row>
    <row r="2" spans="1:4">
      <c r="A2" s="4" t="s">
        <v>633</v>
      </c>
      <c r="B2" s="6" t="n">
        <v>11915</v>
      </c>
      <c r="C2" s="6" t="n">
        <v>11886</v>
      </c>
    </row>
    <row r="3" spans="1:4">
      <c r="A3" s="4" t="s">
        <v>602</v>
      </c>
      <c r="B3" s="5" t="n">
        <v>-662</v>
      </c>
      <c r="C3" s="5" t="n">
        <v>-785</v>
      </c>
    </row>
    <row r="4" spans="1:4">
      <c r="A4" s="4" t="s">
        <v>861</v>
      </c>
      <c r="B4" s="5" t="n">
        <v>11253</v>
      </c>
      <c r="C4" s="5" t="n">
        <v>11101</v>
      </c>
      <c r="D4" s="6" t="n">
        <v>10177</v>
      </c>
    </row>
    <row r="5" spans="1:4">
      <c r="A5" s="4" t="s">
        <v>862</v>
      </c>
    </row>
    <row r="6" spans="1:4">
      <c r="A6" s="4" t="s">
        <v>633</v>
      </c>
      <c r="B6" s="5" t="n">
        <v>0</v>
      </c>
      <c r="C6" s="5" t="n">
        <v>0</v>
      </c>
    </row>
    <row r="7" spans="1:4">
      <c r="A7" s="4" t="s">
        <v>602</v>
      </c>
      <c r="B7" s="5" t="n">
        <v>-110</v>
      </c>
      <c r="C7" s="5" t="n">
        <v>-380</v>
      </c>
    </row>
    <row r="8" spans="1:4">
      <c r="A8" s="4" t="s">
        <v>861</v>
      </c>
      <c r="B8" s="5" t="n">
        <v>-110</v>
      </c>
      <c r="C8" s="5" t="n">
        <v>-380</v>
      </c>
      <c r="D8" s="5" t="n">
        <v>-1658</v>
      </c>
    </row>
    <row r="9" spans="1:4">
      <c r="A9" s="4" t="s">
        <v>863</v>
      </c>
    </row>
    <row r="10" spans="1:4">
      <c r="A10" s="4" t="s">
        <v>633</v>
      </c>
      <c r="B10" s="5" t="n">
        <v>0</v>
      </c>
      <c r="C10" s="5" t="n">
        <v>0</v>
      </c>
    </row>
    <row r="11" spans="1:4">
      <c r="A11" s="4" t="s">
        <v>602</v>
      </c>
      <c r="B11" s="5" t="n">
        <v>-66</v>
      </c>
      <c r="C11" s="5" t="n">
        <v>-334</v>
      </c>
    </row>
    <row r="12" spans="1:4">
      <c r="A12" s="4" t="s">
        <v>861</v>
      </c>
      <c r="B12" s="5" t="n">
        <v>-66</v>
      </c>
      <c r="C12" s="5" t="n">
        <v>-334</v>
      </c>
      <c r="D12" s="5" t="n">
        <v>-309</v>
      </c>
    </row>
    <row r="13" spans="1:4">
      <c r="A13" s="4" t="s">
        <v>864</v>
      </c>
    </row>
    <row r="14" spans="1:4">
      <c r="A14" s="4" t="s">
        <v>633</v>
      </c>
      <c r="B14" s="5" t="n">
        <v>7236</v>
      </c>
      <c r="C14" s="5" t="n">
        <v>7062</v>
      </c>
    </row>
    <row r="15" spans="1:4">
      <c r="A15" s="4" t="s">
        <v>602</v>
      </c>
      <c r="B15" s="5" t="n">
        <v>0</v>
      </c>
      <c r="C15" s="5" t="n">
        <v>0</v>
      </c>
    </row>
    <row r="16" spans="1:4">
      <c r="A16" s="4" t="s">
        <v>861</v>
      </c>
      <c r="B16" s="5" t="n">
        <v>7236</v>
      </c>
      <c r="C16" s="5" t="n">
        <v>7062</v>
      </c>
      <c r="D16" s="5" t="n">
        <v>8773</v>
      </c>
    </row>
    <row r="17" spans="1:4">
      <c r="A17" s="4" t="s">
        <v>865</v>
      </c>
    </row>
    <row r="18" spans="1:4">
      <c r="A18" s="4" t="s">
        <v>633</v>
      </c>
      <c r="B18" s="5" t="n">
        <v>3788</v>
      </c>
      <c r="C18" s="5" t="n">
        <v>3428</v>
      </c>
    </row>
    <row r="19" spans="1:4">
      <c r="A19" s="4" t="s">
        <v>602</v>
      </c>
      <c r="B19" s="5" t="n">
        <v>-486</v>
      </c>
      <c r="C19" s="5" t="n">
        <v>-71</v>
      </c>
    </row>
    <row r="20" spans="1:4">
      <c r="A20" s="4" t="s">
        <v>861</v>
      </c>
      <c r="B20" s="5" t="n">
        <v>3302</v>
      </c>
      <c r="C20" s="5" t="n">
        <v>3357</v>
      </c>
      <c r="D20" s="5" t="n">
        <v>2149</v>
      </c>
    </row>
    <row r="21" spans="1:4">
      <c r="A21" s="4" t="s">
        <v>866</v>
      </c>
    </row>
    <row r="22" spans="1:4">
      <c r="A22" s="4" t="s">
        <v>633</v>
      </c>
      <c r="B22" s="5" t="n">
        <v>891</v>
      </c>
      <c r="C22" s="5" t="n">
        <v>1396</v>
      </c>
    </row>
    <row r="23" spans="1:4">
      <c r="A23" s="4" t="s">
        <v>602</v>
      </c>
      <c r="B23" s="5" t="n">
        <v>0</v>
      </c>
      <c r="C23" s="5" t="n">
        <v>0</v>
      </c>
    </row>
    <row r="24" spans="1:4">
      <c r="A24" s="4" t="s">
        <v>861</v>
      </c>
      <c r="B24" s="6" t="n">
        <v>891</v>
      </c>
      <c r="C24" s="6" t="n">
        <v>1396</v>
      </c>
      <c r="D24" s="6" t="n">
        <v>122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67</v>
      </c>
      <c r="B1" s="2" t="s">
        <v>1</v>
      </c>
    </row>
    <row r="2" spans="1:3">
      <c r="B2" s="2" t="s">
        <v>27</v>
      </c>
      <c r="C2" s="2" t="s">
        <v>28</v>
      </c>
    </row>
    <row r="3" spans="1:3">
      <c r="A3" s="4" t="s">
        <v>868</v>
      </c>
      <c r="B3" s="6" t="n">
        <v>11101</v>
      </c>
      <c r="C3" s="6" t="n">
        <v>10177</v>
      </c>
    </row>
    <row r="4" spans="1:3">
      <c r="A4" s="4" t="s">
        <v>869</v>
      </c>
      <c r="B4" s="5" t="n">
        <v>1736</v>
      </c>
      <c r="C4" s="5" t="n">
        <v>1876</v>
      </c>
    </row>
    <row r="5" spans="1:3">
      <c r="A5" s="4" t="s">
        <v>870</v>
      </c>
      <c r="B5" s="5" t="n">
        <v>-684</v>
      </c>
      <c r="C5" s="5" t="n">
        <v>-1297</v>
      </c>
    </row>
    <row r="6" spans="1:3">
      <c r="A6" s="4" t="s">
        <v>871</v>
      </c>
      <c r="B6" s="5" t="n">
        <v>-900</v>
      </c>
      <c r="C6" s="5" t="n">
        <v>345</v>
      </c>
    </row>
    <row r="7" spans="1:3">
      <c r="A7" s="4" t="s">
        <v>868</v>
      </c>
      <c r="B7" s="5" t="n">
        <v>11253</v>
      </c>
      <c r="C7" s="5" t="n">
        <v>11101</v>
      </c>
    </row>
    <row r="8" spans="1:3">
      <c r="A8" s="4" t="s">
        <v>862</v>
      </c>
    </row>
    <row r="9" spans="1:3">
      <c r="A9" s="4" t="s">
        <v>868</v>
      </c>
      <c r="B9" s="5" t="n">
        <v>-380</v>
      </c>
      <c r="C9" s="5" t="n">
        <v>-1658</v>
      </c>
    </row>
    <row r="10" spans="1:3">
      <c r="A10" s="4" t="s">
        <v>869</v>
      </c>
      <c r="B10" s="5" t="n">
        <v>253</v>
      </c>
      <c r="C10" s="5" t="n">
        <v>1296</v>
      </c>
    </row>
    <row r="11" spans="1:3">
      <c r="A11" s="4" t="s">
        <v>870</v>
      </c>
      <c r="B11" s="5" t="n">
        <v>0</v>
      </c>
      <c r="C11" s="5" t="n">
        <v>0</v>
      </c>
    </row>
    <row r="12" spans="1:3">
      <c r="A12" s="4" t="s">
        <v>871</v>
      </c>
      <c r="B12" s="5" t="n">
        <v>17</v>
      </c>
      <c r="C12" s="5" t="n">
        <v>-18</v>
      </c>
    </row>
    <row r="13" spans="1:3">
      <c r="A13" s="4" t="s">
        <v>868</v>
      </c>
      <c r="B13" s="5" t="n">
        <v>-110</v>
      </c>
      <c r="C13" s="5" t="n">
        <v>-380</v>
      </c>
    </row>
    <row r="14" spans="1:3">
      <c r="A14" s="4" t="s">
        <v>863</v>
      </c>
    </row>
    <row r="15" spans="1:3">
      <c r="A15" s="4" t="s">
        <v>868</v>
      </c>
      <c r="B15" s="5" t="n">
        <v>-334</v>
      </c>
      <c r="C15" s="5" t="n">
        <v>-309</v>
      </c>
    </row>
    <row r="16" spans="1:3">
      <c r="A16" s="4" t="s">
        <v>869</v>
      </c>
      <c r="B16" s="5" t="n">
        <v>255</v>
      </c>
      <c r="C16" s="5" t="n">
        <v>-14</v>
      </c>
    </row>
    <row r="17" spans="1:3">
      <c r="A17" s="4" t="s">
        <v>870</v>
      </c>
      <c r="B17" s="5" t="n">
        <v>0</v>
      </c>
      <c r="C17" s="5" t="n">
        <v>0</v>
      </c>
    </row>
    <row r="18" spans="1:3">
      <c r="A18" s="4" t="s">
        <v>871</v>
      </c>
      <c r="B18" s="5" t="n">
        <v>13</v>
      </c>
      <c r="C18" s="5" t="n">
        <v>-11</v>
      </c>
    </row>
    <row r="19" spans="1:3">
      <c r="A19" s="4" t="s">
        <v>868</v>
      </c>
      <c r="B19" s="5" t="n">
        <v>-66</v>
      </c>
      <c r="C19" s="5" t="n">
        <v>-334</v>
      </c>
    </row>
    <row r="20" spans="1:3">
      <c r="A20" s="4" t="s">
        <v>864</v>
      </c>
    </row>
    <row r="21" spans="1:3">
      <c r="A21" s="4" t="s">
        <v>868</v>
      </c>
      <c r="B21" s="5" t="n">
        <v>7062</v>
      </c>
      <c r="C21" s="5" t="n">
        <v>8773</v>
      </c>
    </row>
    <row r="22" spans="1:3">
      <c r="A22" s="4" t="s">
        <v>869</v>
      </c>
      <c r="B22" s="5" t="n">
        <v>1435</v>
      </c>
      <c r="C22" s="5" t="n">
        <v>-237</v>
      </c>
    </row>
    <row r="23" spans="1:3">
      <c r="A23" s="4" t="s">
        <v>870</v>
      </c>
      <c r="B23" s="5" t="n">
        <v>-684</v>
      </c>
      <c r="C23" s="5" t="n">
        <v>-1704</v>
      </c>
    </row>
    <row r="24" spans="1:3">
      <c r="A24" s="4" t="s">
        <v>871</v>
      </c>
      <c r="B24" s="5" t="n">
        <v>-577</v>
      </c>
      <c r="C24" s="5" t="n">
        <v>230</v>
      </c>
    </row>
    <row r="25" spans="1:3">
      <c r="A25" s="4" t="s">
        <v>868</v>
      </c>
      <c r="B25" s="5" t="n">
        <v>7236</v>
      </c>
      <c r="C25" s="5" t="n">
        <v>7062</v>
      </c>
    </row>
    <row r="26" spans="1:3">
      <c r="A26" s="4" t="s">
        <v>865</v>
      </c>
    </row>
    <row r="27" spans="1:3">
      <c r="A27" s="4" t="s">
        <v>868</v>
      </c>
      <c r="B27" s="5" t="n">
        <v>3357</v>
      </c>
      <c r="C27" s="5" t="n">
        <v>2149</v>
      </c>
    </row>
    <row r="28" spans="1:3">
      <c r="A28" s="4" t="s">
        <v>869</v>
      </c>
      <c r="B28" s="5" t="n">
        <v>213</v>
      </c>
      <c r="C28" s="5" t="n">
        <v>700</v>
      </c>
    </row>
    <row r="29" spans="1:3">
      <c r="A29" s="4" t="s">
        <v>870</v>
      </c>
      <c r="B29" s="5" t="n">
        <v>0</v>
      </c>
      <c r="C29" s="5" t="n">
        <v>0</v>
      </c>
    </row>
    <row r="30" spans="1:3">
      <c r="A30" s="4" t="s">
        <v>871</v>
      </c>
      <c r="B30" s="5" t="n">
        <v>-268</v>
      </c>
      <c r="C30" s="5" t="n">
        <v>508</v>
      </c>
    </row>
    <row r="31" spans="1:3">
      <c r="A31" s="4" t="s">
        <v>868</v>
      </c>
      <c r="B31" s="5" t="n">
        <v>3302</v>
      </c>
      <c r="C31" s="5" t="n">
        <v>3357</v>
      </c>
    </row>
    <row r="32" spans="1:3">
      <c r="A32" s="4" t="s">
        <v>866</v>
      </c>
    </row>
    <row r="33" spans="1:3">
      <c r="A33" s="4" t="s">
        <v>868</v>
      </c>
      <c r="B33" s="5" t="n">
        <v>1396</v>
      </c>
      <c r="C33" s="5" t="n">
        <v>1222</v>
      </c>
    </row>
    <row r="34" spans="1:3">
      <c r="A34" s="4" t="s">
        <v>869</v>
      </c>
      <c r="B34" s="5" t="n">
        <v>-420</v>
      </c>
      <c r="C34" s="5" t="n">
        <v>131</v>
      </c>
    </row>
    <row r="35" spans="1:3">
      <c r="A35" s="4" t="s">
        <v>870</v>
      </c>
      <c r="B35" s="5" t="n">
        <v>0</v>
      </c>
      <c r="C35" s="5" t="n">
        <v>407</v>
      </c>
    </row>
    <row r="36" spans="1:3">
      <c r="A36" s="4" t="s">
        <v>871</v>
      </c>
      <c r="B36" s="5" t="n">
        <v>-85</v>
      </c>
      <c r="C36" s="5" t="n">
        <v>-364</v>
      </c>
    </row>
    <row r="37" spans="1:3">
      <c r="A37" s="4" t="s">
        <v>868</v>
      </c>
      <c r="B37" s="6" t="n">
        <v>891</v>
      </c>
      <c r="C37" s="6" t="n">
        <v>139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72</v>
      </c>
      <c r="B1" s="2" t="s">
        <v>1</v>
      </c>
    </row>
    <row r="2" spans="1:3">
      <c r="B2" s="2" t="s">
        <v>27</v>
      </c>
      <c r="C2" s="2" t="s">
        <v>28</v>
      </c>
    </row>
    <row r="3" spans="1:3">
      <c r="A3" s="4" t="s">
        <v>873</v>
      </c>
      <c r="B3" s="6" t="n">
        <v>11915</v>
      </c>
      <c r="C3" s="6" t="n">
        <v>11886</v>
      </c>
    </row>
    <row r="4" spans="1:3">
      <c r="A4" s="4" t="s">
        <v>874</v>
      </c>
    </row>
    <row r="5" spans="1:3">
      <c r="A5" s="4" t="s">
        <v>875</v>
      </c>
      <c r="B5" s="4" t="s">
        <v>876</v>
      </c>
    </row>
    <row r="6" spans="1:3">
      <c r="A6" s="4" t="s">
        <v>877</v>
      </c>
    </row>
    <row r="7" spans="1:3">
      <c r="A7" s="4" t="s">
        <v>873</v>
      </c>
      <c r="B7" s="6" t="n">
        <v>7500</v>
      </c>
      <c r="C7" s="5" t="n">
        <v>7600</v>
      </c>
    </row>
    <row r="8" spans="1:3">
      <c r="A8" s="4" t="s">
        <v>878</v>
      </c>
    </row>
    <row r="9" spans="1:3">
      <c r="A9" s="4" t="s">
        <v>873</v>
      </c>
      <c r="B9" s="5" t="n">
        <v>1800</v>
      </c>
      <c r="C9" s="5" t="n">
        <v>1800</v>
      </c>
    </row>
    <row r="10" spans="1:3">
      <c r="A10" s="4" t="s">
        <v>879</v>
      </c>
    </row>
    <row r="11" spans="1:3">
      <c r="A11" s="4" t="s">
        <v>873</v>
      </c>
      <c r="B11" s="6" t="n">
        <v>8300</v>
      </c>
      <c r="C11" s="6" t="n">
        <v>102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7</v>
      </c>
      <c r="C2" s="2" t="s">
        <v>28</v>
      </c>
      <c r="D2" s="2" t="s">
        <v>81</v>
      </c>
    </row>
    <row r="3" spans="1:4">
      <c r="A3" s="3" t="s">
        <v>251</v>
      </c>
    </row>
    <row r="4" spans="1:4">
      <c r="A4" s="4" t="s">
        <v>881</v>
      </c>
      <c r="B4" s="5" t="n">
        <v>110115854</v>
      </c>
      <c r="C4" s="5" t="n">
        <v>110322214</v>
      </c>
      <c r="D4" s="5" t="n">
        <v>110766600</v>
      </c>
    </row>
    <row r="5" spans="1:4">
      <c r="A5" s="4" t="s">
        <v>882</v>
      </c>
      <c r="B5" s="5" t="n">
        <v>-206360</v>
      </c>
      <c r="C5" s="5" t="n">
        <v>-444386</v>
      </c>
    </row>
    <row r="6" spans="1:4">
      <c r="A6" s="4" t="s">
        <v>883</v>
      </c>
      <c r="B6" s="5" t="n">
        <v>110115854</v>
      </c>
      <c r="C6" s="5" t="n">
        <v>110322214</v>
      </c>
      <c r="D6" s="5" t="n">
        <v>1107666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5T06:39:52Z</dcterms:created>
  <dcterms:modified xmlns:dcterms="http://purl.org/dc/terms/" xmlns:xsi="http://www.w3.org/2001/XMLSchema-instance" xsi:type="dcterms:W3CDTF">2018-10-15T06:39:52Z</dcterms:modified>
</cp:coreProperties>
</file>